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ACQUISITIONS AND DISPOSITION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DERIVATIVE FINANCIAL INSTRUMENT" sheetId="13" state="visible" r:id="rId13"/>
    <sheet xmlns:r="http://schemas.openxmlformats.org/officeDocument/2006/relationships" name="FAIR VALUES OF FINANCIAL INSTRU" sheetId="14" state="visible" r:id="rId14"/>
    <sheet xmlns:r="http://schemas.openxmlformats.org/officeDocument/2006/relationships" name="QUALIFIED AFFORDABLE HOUSING IN"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SHARE-BASED COMPENSATION" sheetId="18" state="visible" r:id="rId18"/>
    <sheet xmlns:r="http://schemas.openxmlformats.org/officeDocument/2006/relationships" name="INCOME TAX"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GENERAL LITIGATION AND REGULATO"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Policies)" sheetId="26" state="visible" r:id="rId26"/>
    <sheet xmlns:r="http://schemas.openxmlformats.org/officeDocument/2006/relationships" name="ACQUISITIONS AND DISPOSITIONS ("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DERIVATIVE FINANCIAL INSTRUME_2" sheetId="30" state="visible" r:id="rId30"/>
    <sheet xmlns:r="http://schemas.openxmlformats.org/officeDocument/2006/relationships" name="FAIR VALUES OF FINANCIAL INST_2" sheetId="31" state="visible" r:id="rId31"/>
    <sheet xmlns:r="http://schemas.openxmlformats.org/officeDocument/2006/relationships" name="QUALIFIED AFFORDABLE HOUSING _2" sheetId="32" state="visible" r:id="rId32"/>
    <sheet xmlns:r="http://schemas.openxmlformats.org/officeDocument/2006/relationships" name="BORROWINGS (Tables)"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INCOME TAX (Tables)" sheetId="36" state="visible" r:id="rId36"/>
    <sheet xmlns:r="http://schemas.openxmlformats.org/officeDocument/2006/relationships" name="NET INCOME PER COMMON SHARE (Ta"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INVESTMENT SECURITIES - Amortiz" sheetId="40" state="visible" r:id="rId40"/>
    <sheet xmlns:r="http://schemas.openxmlformats.org/officeDocument/2006/relationships" name="INVESTMENT SECURITIES - Narrati" sheetId="41" state="visible" r:id="rId41"/>
    <sheet xmlns:r="http://schemas.openxmlformats.org/officeDocument/2006/relationships" name="INVESTMENT SECURITIES - Amort_2" sheetId="42" state="visible" r:id="rId42"/>
    <sheet xmlns:r="http://schemas.openxmlformats.org/officeDocument/2006/relationships" name="INVESTMENT SECURITIES - Investm" sheetId="43" state="visible" r:id="rId43"/>
    <sheet xmlns:r="http://schemas.openxmlformats.org/officeDocument/2006/relationships" name="INVESTMENT SECURITIES - Inves_2" sheetId="44" state="visible" r:id="rId44"/>
    <sheet xmlns:r="http://schemas.openxmlformats.org/officeDocument/2006/relationships" name="INVESTMENT SECURITIES - Amort_3" sheetId="45" state="visible" r:id="rId45"/>
    <sheet xmlns:r="http://schemas.openxmlformats.org/officeDocument/2006/relationships" name="INVESTMENT SECURITIES - Gross G"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LOANS AND ALLOWANCE FOR CRED_12"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FAIR VALUES OF FINANCIAL INST_3" sheetId="60" state="visible" r:id="rId60"/>
    <sheet xmlns:r="http://schemas.openxmlformats.org/officeDocument/2006/relationships" name="FAIR VALUES OF FINANCIAL INST_4" sheetId="61" state="visible" r:id="rId61"/>
    <sheet xmlns:r="http://schemas.openxmlformats.org/officeDocument/2006/relationships" name="FAIR VALUES OF FINANCIAL INST_5" sheetId="62" state="visible" r:id="rId62"/>
    <sheet xmlns:r="http://schemas.openxmlformats.org/officeDocument/2006/relationships" name="FAIR VALUES OF FINANCIAL INST_6" sheetId="63" state="visible" r:id="rId63"/>
    <sheet xmlns:r="http://schemas.openxmlformats.org/officeDocument/2006/relationships" name="FAIR VALUES OF FINANCIAL INST_7" sheetId="64" state="visible" r:id="rId64"/>
    <sheet xmlns:r="http://schemas.openxmlformats.org/officeDocument/2006/relationships" name="QUALIFIED AFFORDABLE HOUSING _3" sheetId="65" state="visible" r:id="rId65"/>
    <sheet xmlns:r="http://schemas.openxmlformats.org/officeDocument/2006/relationships" name="BORROWINGS - Summary of Borrowi" sheetId="66" state="visible" r:id="rId66"/>
    <sheet xmlns:r="http://schemas.openxmlformats.org/officeDocument/2006/relationships" name="BORROWINGS - Narrative (Details" sheetId="67" state="visible" r:id="rId67"/>
    <sheet xmlns:r="http://schemas.openxmlformats.org/officeDocument/2006/relationships" name="BORROWINGS - Summary of Collate" sheetId="68" state="visible" r:id="rId68"/>
    <sheet xmlns:r="http://schemas.openxmlformats.org/officeDocument/2006/relationships" name="BORROWINGS - Summary of Contrac"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HARE-BASED COMPENSATION - Narr" sheetId="72" state="visible" r:id="rId72"/>
    <sheet xmlns:r="http://schemas.openxmlformats.org/officeDocument/2006/relationships" name="SHARE-BASED COMPENSATION - Comp" sheetId="73" state="visible" r:id="rId73"/>
    <sheet xmlns:r="http://schemas.openxmlformats.org/officeDocument/2006/relationships" name="SHARE-BASED COMPENSATION - Stoc" sheetId="74" state="visible" r:id="rId74"/>
    <sheet xmlns:r="http://schemas.openxmlformats.org/officeDocument/2006/relationships" name="SHARE-BASED COMPENSATION - Unve" sheetId="75" state="visible" r:id="rId75"/>
    <sheet xmlns:r="http://schemas.openxmlformats.org/officeDocument/2006/relationships" name="INCOME TAX (Details)" sheetId="76" state="visible" r:id="rId76"/>
    <sheet xmlns:r="http://schemas.openxmlformats.org/officeDocument/2006/relationships" name="NET INCOME PER COMMON SHARE (De" sheetId="77" state="visible" r:id="rId77"/>
    <sheet xmlns:r="http://schemas.openxmlformats.org/officeDocument/2006/relationships" name="SEGMENT INFORMATION (Details)"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FIRST MERCHANTS CORP</t>
        </is>
      </c>
      <c r="C8" s="4" t="inlineStr">
        <is>
          <t xml:space="preserve"> </t>
        </is>
      </c>
    </row>
    <row r="9">
      <c r="A9" s="4" t="inlineStr">
        <is>
          <t>Entity Incorporation, State or Country Code</t>
        </is>
      </c>
      <c r="B9" s="4" t="inlineStr">
        <is>
          <t>IN</t>
        </is>
      </c>
      <c r="C9" s="4" t="inlineStr">
        <is>
          <t xml:space="preserve"> </t>
        </is>
      </c>
    </row>
    <row r="10">
      <c r="A10" s="4" t="inlineStr">
        <is>
          <t>Entity File Number</t>
        </is>
      </c>
      <c r="B10" s="4" t="inlineStr">
        <is>
          <t>001-41342</t>
        </is>
      </c>
      <c r="C10" s="4" t="inlineStr">
        <is>
          <t xml:space="preserve"> </t>
        </is>
      </c>
    </row>
    <row r="11">
      <c r="A11" s="4" t="inlineStr">
        <is>
          <t>Entity Tax Identification Number</t>
        </is>
      </c>
      <c r="B11" s="4" t="inlineStr">
        <is>
          <t>35-1544218</t>
        </is>
      </c>
      <c r="C11" s="4" t="inlineStr">
        <is>
          <t xml:space="preserve"> </t>
        </is>
      </c>
    </row>
    <row r="12">
      <c r="A12" s="4" t="inlineStr">
        <is>
          <t>Entity Address, Address Line One</t>
        </is>
      </c>
      <c r="B12" s="4" t="inlineStr">
        <is>
          <t>200 East Jackson Street</t>
        </is>
      </c>
      <c r="C12" s="4" t="inlineStr">
        <is>
          <t xml:space="preserve"> </t>
        </is>
      </c>
    </row>
    <row r="13">
      <c r="A13" s="4" t="inlineStr">
        <is>
          <t>Entity Address, City or Town</t>
        </is>
      </c>
      <c r="B13" s="4" t="inlineStr">
        <is>
          <t>Munci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305-2814</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747-1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8306987</v>
      </c>
    </row>
    <row r="25">
      <c r="A25" s="4" t="inlineStr">
        <is>
          <t>Entity Central Index Key</t>
        </is>
      </c>
      <c r="B25" s="4" t="inlineStr">
        <is>
          <t>00007125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125 stated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25 stated value per share</t>
        </is>
      </c>
      <c r="C32" s="4" t="inlineStr">
        <is>
          <t xml:space="preserve"> </t>
        </is>
      </c>
    </row>
    <row r="33">
      <c r="A33" s="4" t="inlineStr">
        <is>
          <t>Trading Symbol</t>
        </is>
      </c>
      <c r="B33" s="4" t="inlineStr">
        <is>
          <t>FRME</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100th interest in a share of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th interest in a share of Non-Cumulative Perpetual Preferred Stock, Series A</t>
        </is>
      </c>
      <c r="C37" s="4" t="inlineStr">
        <is>
          <t xml:space="preserve"> </t>
        </is>
      </c>
    </row>
    <row r="38">
      <c r="A38" s="4" t="inlineStr">
        <is>
          <t>Trading Symbol</t>
        </is>
      </c>
      <c r="B38" s="4" t="inlineStr">
        <is>
          <t>FRME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ACQUISITIONS AND DISPOSITIONS Old Second National Bank Branch Sale On December 6, 2024 the Bank completed its sale of five branches in the suburban Chicago market to Old Second National Bank ("Old Second"). Pursuant to the terms of the branch sale agreement, Old Second assumed certain deposit liabilities and acquired certain loans, as well as cash and premises and equipment. The Bank recognized a gain on sale of $20.0 million related to the branch sale for the year ended December 31, 2024. The following table summarizes the assets and liabilities related to the branch sale: December 6, 2024 Assets Cash and due from banks $ 419 Loans 7,410 Premises and equipment 3,233 Interest receivable and other assets 21 Total Assets $ 11,083 Liabilities Deposits $ 267,448 Interest payable and other liabilities 692 Total Liabilities $ 268,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amortized cost, gross unrealized gains and losses and approximate fair value of investment securities available for sale as of March 31, 2025 and December 31, 2024. Amortized Gross Unrealized Gross Unrealized Fair Available for sale at March 31, 2025 U.S. Government-sponsored agency securities $ 93,758 $ — $ 13,832 $ 79,926 State and municipal 994,697 56 149,570 845,183 U.S. Government-sponsored mortgage-backed securities 517,564 996 77,614 440,946 Corporate obligations 12,964 — 530 12,434 Total available for sale $ 1,618,983 $ 1,052 $ 241,546 $ 1,378,489 Amortized Gross Unrealized Gross Unrealized Fair Available for sale at December 31, 2024 U.S. Government-sponsored agency securities $ 95,462 $ — $ 16,081 $ 79,381 State and municipal 996,541 19 133,386 863,174 U.S. Government-sponsored mortgage-backed securities 519,943 403 88,724 431,622 Corporate obligations 12,960 — 662 12,298 Total available for sale $ 1,624,906 $ 422 $ 238,853 $ 1,386,475 The following tables summarize the amortized cost, gross unrealized gains and losses, approximate fair value and allowance for credit losses on investment securities held to maturity as of March 31, 2025 and December 31, 2024. Amortized Allowance for Credit Losses Net Carrying Amount Gross Unrealized Gross Unrealized Fair Held to maturity at March 31, 2025 U.S. Government-sponsored agency securities $ 341,245 $ — $ 341,245 $ — $ 54,935 $ 286,310 State and municipal 1,079,688 245 1,079,443 148 200,377 879,459 U.S. Government-sponsored mortgage-backed securities 626,444 — 626,444 — 88,705 537,739 Foreign investment 1,500 — 1,500 — 2 1,498 Total held to maturity $ 2,048,877 $ 245 $ 2,048,632 $ 148 $ 344,019 $ 1,705,006 Amortized Allowance for Credit Losses Net Carrying Amount Gross Unrealized Gross Unrealized Fair Held to maturity at December 31, 2024 U.S. Government-sponsored agency securities $ 345,531 $ — $ 345,531 $ — $ 63,112 $ 282,419 State and municipal 1,085,921 245 1,085,676 299 185,784 900,436 U.S. Government-sponsored mortgage-backed securities 641,513 — 641,513 — 102,343 539,170 Foreign investment 1,500 — 1,500 — 5 1,495 Total held to maturity $ 2,074,465 $ 245 $ 2,074,220 $ 299 $ 351,244 $ 1,723,520 Accrued interest on investment securities available for sale and held to maturity at March 31, 2025 and December 31, 2024 of $19.7 million and $22.5 million, respectively, are included in the Interest Receivable line on the Corporation's Consolidated Condensed Balance Sheets. The total amount of accrued interest is excluded from the amortized cost of available for sale and held to maturity securities presented above. In determining the allowance for credit losses on investment securities available for sale that ar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Unrealized losses that have not been recorded through an allowance for credit losses are recognized in other comprehensive loss. Adjustments to the allowance are reported in the income statement as a component of the provision for credit losse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The allowance for credit losses on investment securities held to maturity is a contra asset-valuation account that is deducted from the amortized cost basis of investment securities held to maturity to present the net amount expected to be collected. Investment securities held to maturity are charged off against the allowance when deemed uncollectible. Adjustments to the allowance are reported in the income statement as a component of the provision for credit losses. The Corporation measures expected credit losses on investment securities held to maturity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U.S. Government-sponsored mortgage-backed securities, all these securities are issued by a U.S. Government-sponsored entity and have an implicit or explicit government guarantee; therefore, no allowance for credit losses has been recorded for these securities. With regard to securities issued by states and municipalities and other investment securities held to maturity, management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rporation's portfolio have been insignificant. Furthermore, as of March 31, 2025, there were no past due principal and interest payments associated with these securities. The balance of the allowance for credit losses on investment securities held to maturity remained unchanged at $245,000 as of March 31, 2025 and December 31, 2024 based on applying the long-term historical credit rate, as published by Moody's, for similar rated securities. On a quarterly basis, the Corporation monitors the credit quality of investment securities held to maturity through the use of credit ratings. The following table summarizes the amortized cost of investment securities held to maturity at March 31, 2025 and December 31, 2024, aggregated by credit quality indicator. March 31, 2025 U.S. Government-sponsored agency securities (1) State and municipal U.S. Government-sponsored mortgage-backed securities (1) Foreign investment Total Credit Rating: Aaa $ 341,245 $ 120,618 $ 626,444 $ — $ 1,088,307 Aa1 — 149,926 — — 149,926 Aa2 — 183,052 — — 183,052 Aa3 — 185,117 — — 185,117 A1 — 65,659 — — 65,659 A2 — 20,321 — — 20,321 Non-rated — 354,995 — 1,500 356,495 Total $ 341,245 $ 1,079,688 $ 626,444 $ 1,500 $ 2,048,877 December 31, 2024 U.S. Government-sponsored agency securities (1) State and municipal U.S. Government-sponsored mortgage-backed securities (1) Foreign investment Total Credit Rating: Aaa $ 345,531 $ 120,801 $ 641,513 $ — $ 1,107,845 Aa1 — 148,923 — — 148,923 Aa2 — 184,341 — — 184,341 Aa3 — 185,166 — — 185,166 A1 — 65,665 — — 65,665 A2 — 20,317 — — 20,317 Non-rated — 360,708 — 1,500 362,208 Total $ 345,531 $ 1,085,921 $ 641,513 $ 1,500 $ 2,074,465 (1) U.S. Government agency securities and U.S. Government mortgage-backed securities are included within the Aaa credit rating category due to their explicit or implicit government guarantees, which provide a high level of assurance regarding the timely collection of principal and interest payments. The following tables summarize, as of March 31, 2025 and December 31, 2024,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March 31, 2025 U.S. Government-sponsored agency securities $ — $ — $ 79,926 $ 13,832 $ 79,926 $ 13,832 State and municipal 14,702 921 828,805 148,649 843,507 149,570 U.S. Government-sponsored mortgage-backed securities 55,519 645 320,890 76,969 376,409 77,614 Corporate obligations — — 12,402 530 12,402 530 Total investment securities available for sale $ 70,221 $ 1,566 $ 1,242,023 $ 239,980 $ 1,312,244 $ 241,546 Less than 12 Months 12 Months or Longer Total Fair Gross Fair Gross Fair Gross Investment securities available for sale at December 31, 2024 U.S. Government-sponsored agency securities $ — $ — $ 79,381 $ 16,081 $ 79,381 $ 16,081 State and municipal 40,398 2,115 820,663 131,271 861,061 133,386 U.S. Government-sponsored mortgage-backed securities 82,724 1,660 318,310 87,064 401,034 88,724 Corporate obligations — — 12,268 662 12,268 662 Total investment securities available for sale $ 123,122 $ 3,775 $ 1,230,622 $ 235,078 $ 1,353,744 $ 238,853 The following tables summarize investment securities available for sale in an unrealized loss position for which an allowance for credit losses has not been recorded, aggregated by security type and the number of securities in the portfolio as of the dates indicated. Gross Number of Securities Investment securities available for sale at March 31, 2025 U.S. Government-sponsored agency securities $ 13,832 12 State and municipal 149,570 611 U.S. Government-sponsored mortgage-backed securities 77,614 114 Corporate obligations 530 10 Total investment securities available for sale $ 241,546 747 Gross Number of Securities Investment securities available for sale at December 31, 2024 U.S. Government-sponsored agency securities $ 16,081 12 State and municipal 133,386 611 U.S. Government-sponsored mortgage-backed securities 88,724 127 Corporate obligations 662 10 Total investment securities available for sale $ 238,853 760 The unrealized losses in the Corporation’s investment portfolio were the result of changes in interest rates and not credit quality. As a result, the Corporation expects to recover the amortized cost basis over the term of the securities. The Corporation does not intend to sell the investments and it is not more likely than not that the Corporation will be required to sell the investments before recovery of their amortized cost basis, which may be maturity. Certain investment securities available for sale are reported in the financial statements at an amount less than their historical cost as indicated in the table below. March 31, 2025 December 31, 2024 Investments available for sale reported at less than historical cost: Historical cost $ 1,553,790 $ 1,592,597 Fair value 1,312,244 1,353,744 Gross unrealized losses $ 241,546 $ 238,853 Percentage of the Corporation's investment securities available for sale in an unrealized loss position 95.2 % 97.6 %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e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The amortized cost and fair value of investment securities available for sale and held to maturity at March 31, 2025 and December 31, 2024,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March 31, 2025 Due in one year or less $ 1,317 $ 1,316 $ 5,268 $ 5,264 Due after one through five years 12,995 12,608 119,035 114,249 Due after five through ten years 178,514 159,809 187,050 165,301 Due after ten years 908,593 763,810 1,111,080 882,453 1,101,419 937,543 1,422,433 1,167,267 U.S. Government-sponsored mortgage-backed securities 517,564 440,946 626,444 537,739 Total investment securities $ 1,618,983 $ 1,378,489 $ 2,048,877 $ 1,705,006 Available for Sale Held to Maturity Amortized Cost Fair Value Amortized Cost Fair Value Maturity Distribution at December 31, 2024 Due in one year or less $ 1,800 $ 1,795 $ 5,268 $ 5,254 Due after one through five years 12,189 11,857 124,004 117,999 Due after five through ten years 168,338 151,467 174,533 154,533 Due after ten years 922,636 789,734 1,129,147 906,564 1,104,963 954,853 1,432,952 1,184,350 U.S. Government-sponsored mortgage-backed securities 519,943 431,622 641,513 539,170 Total investment securities $ 1,624,906 $ 1,386,475 $ 2,074,465 $ 1,723,520 Securities with a carrying value of approximately $3.4 billion and $3.3 billion were pledged at March 31, 2025 and December 31, 2024, respectively, to secure certain deposits and securities sold under repurchase agreements, and for other purposes as permitted or required by law. The book value of securities pledged and available under agreements to repurchase amounted to $143.7 million at March 31, 2025 and $173.0 million at December 31, 2024. Gross gains and losses on the sales of investment securities available for sale for the three months ended March 31, 2025 and 2024 are shown below. Three Months Ended March 31, 2025 2024 Sales and redemptions of investment securities available for sale: Gross gains $ — $ — Gross losses (7) (2) Net gains (losses) on sales and redemptions of investment securities available for sale $ (7) $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Loan Portfolio and Credit Quality The Corporation's primary lending focus is small business and middle market commercial, commercial real estate, public finance and residential real estate, which results in portfolio diversification. The following tables show the composition of the loan portfolio and credit quality characteristics by collateral classification, excluding loans held for sale. Loans held for sale at March 31, 2025 and December 31, 2024, were $23.0 million and $18.7 million respectively. The following table illustrates the composition of the Corporation’s loan portfolio by loan class as of the dates indicated. March 31, 2025 December 31, 2024 Commercial and industrial loans $ 4,306,597 $ 4,114,292 Agricultural land, production and other loans to farmers 243,864 256,312 Real estate loans: Construction 793,175 792,144 Commercial real estate, non-owner occupied 2,177,869 2,274,016 Commercial real estate, owner occupied 1,214,739 1,157,944 Residential 2,389,852 2,374,729 Home equity 650,499 659,811 Individuals' loans for household and other personal expenditures 140,954 166,028 Public finance and other commercial loans 1,087,356 1,059,083 Loans $ 13,004,905 $ 12,854,359 Credit Quality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 Substandard - Loans that are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 Doubtful - Loans that have all of the weaknesses of those classified as Substandard. However, based on existing facts, conditions and values, these weaknesses make full collection of principal highly questionable and improbable. • Loss – Loans that are considered uncollectible and of such little value that continuing to carry them as an asset is not warranted. Loans will be classified as Loss when it is neither practical or desirable to defer charging-off or reserving all or a portion of a basically worthless asset, even though partial recovery may be possible at some time in the future. The following tables summarize the risk grading of the Corporation’s loan portfolio and gross charge-offs by loan class and by year of origination for the periods indicated. Consumer loans are not risk graded. For the purposes of this disclosur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March 31, 2025 Term Loans (amortized cost basis by origination year) 2025 2024 2023 2022 2021 Prior Revolving loans amortized cost basis Revolving loans converted to term Total Commercial and industrial loans Pass $ 431,109 $ 1,184,550 $ 441,048 $ 165,738 $ 142,290 $ 91,465 $ 1,614,342 $ — $ 4,070,542 Special Mention 138 6,225 6,271 21,724 823 2,286 44,753 — 82,220 Substandard 18,505 14,539 18,614 26,623 3,570 1,281 66,790 — 149,922 Doubtful — 1,974 12 — 1,350 577 — — 3,913 Total Commercial and industrial loans 449,752 1,207,288 465,945 214,085 148,033 95,609 1,725,885 — 4,306,597 Current period gross charge-offs — 630 1,040 16 3,094 87 — — 4,867 Agricultural land, production and other loans to farmers Pass 18,823 24,089 22,240 29,683 25,580 53,261 60,772 — 234,448 Special Mention — 159 29 476 — 863 1,227 — 2,754 Substandard 380 2,515 44 780 668 1,322 953 — 6,662 Total Agricultural land, production and other loans to farmers 19,203 26,763 22,313 30,939 26,248 55,446 62,952 — 243,864 Real estate loans: Construction Pass 25,407 243,728 200,293 60,604 13,178 10,994 10,327 — 564,531 Special Mention 12,176 97,317 23,145 44,557 — 35 — — 177,230 Substandard 22,000 10,518 — 18,292 604 — — — 51,414 Total Construction 59,583 351,563 223,438 123,453 13,782 11,029 10,327 — 793,175 Commercial real estate, non-owner occupied Pass 100,071 325,566 250,185 330,932 394,174 561,031 33,931 — 1,995,890 Special Mention 3,286 52,913 11,867 38,487 11,423 4,941 86 — 123,003 Substandard 12,892 11,430 2,436 6,364 6,641 19,211 2 — 58,976 Total Commercial real estate, non-owner occupied 116,249 389,909 264,488 375,783 412,238 585,183 34,019 — 2,177,869 Current period gross charge-offs — — — 178 — 15 — — 193 Commercial real estate, owner occupied Pass 74,568 177,392 147,507 159,448 213,429 308,349 36,114 — 1,116,807 Special Mention 481 15,365 5,129 9,712 7,719 8,369 460 — 47,235 Substandard 16,822 14,027 7,033 1,820 3,508 3,914 — — 47,124 Doubtful — 3,573 — — — — — — 3,573 Total Commercial real estate, owner occupied 91,871 210,357 159,669 170,980 224,656 320,632 36,574 — 1,214,739 Current period gross charge-offs — 51 152 — — 5 — — 208 Residential Pass 49,584 215,741 417,482 665,752 392,322 599,913 8,327 48 2,349,169 Special Mention — 485 3,581 6,036 3,667 4,948 150 16 18,883 Substandard — 1,480 2,162 8,917 4,078 4,816 347 — 21,800 Total Residential 49,584 217,706 423,225 680,705 400,067 609,677 8,824 64 2,389,852 Current period gross charge-offs — 26 50 121 — 187 — — 384 Home equity Pass 2,289 11,023 4,193 23,629 49,320 14,843 532,713 2,105 640,115 Special Mention — 38 — — 467 36 4,069 114 4,724 Substandard 61 738 — 663 776 983 2,439 — 5,660 Total Home Equity 2,350 11,799 4,193 24,292 50,563 15,862 539,221 2,219 650,499 Current period gross charge-offs — 6 — 11 2 44 — — 63 Individuals' loans for household and other personal expenditures Pass 14,306 24,848 19,061 28,870 8,844 5,912 38,013 — 139,854 Special Mention — 257 369 272 141 16 45 — 1,100 Total Individuals' loans for household and other personal expenditures 14,306 25,105 19,430 29,142 8,985 5,928 38,058 — 140,954 Current period gross charge-offs — 88 140 141 46 52 — — 467 Public finance and other commercial loans Pass 21,960 149,522 53,341 202,166 192,512 434,690 30,437 — 1,084,628 Special Mention — — 478 — — 2,250 — — 2,728 Total Public finance and other commercial loans 21,960 149,522 53,819 202,166 192,512 436,940 30,437 — 1,087,356 Loans $ 824,858 $ 2,590,012 $ 1,636,520 $ 1,851,545 $ 1,477,084 $ 2,136,306 $ 2,486,297 $ 2,283 $ 13,004,905 Total current period gross charge-offs $ — $ 801 $ 1,382 $ 467 $ 3,142 $ 390 $ — $ — $ 6,182 December 31, 2024 Term Loans (amortized cost basis by origination year) 2024 2023 2022 2021 2020 Prior Revolving loans amortized cost basis Revolving loans converted to term Total Commercial and industrial loans Pass $ 1,314,174 $ 493,138 $ 196,877 $ 158,215 $ 55,639 $ 49,554 $ 1,576,409 $ 130 $ 3,844,136 Special Mention 14,982 13,282 20,837 1,097 2,222 348 41,187 — 93,955 Substandard 29,238 32,285 26,973 7,249 1,081 1,134 75,649 513 174,122 Doubtful 1,473 606 — — — — — — 2,079 Total Commercial and industrial loans 1,359,867 539,311 244,687 166,561 58,942 51,036 1,693,245 643 4,114,292 Current period gross charge-offs 1,242 39,087 341 8,605 500 424 — — 50,199 Agricultural land, production and other loans to farmers Pass 28,600 23,070 30,518 26,442 27,105 29,930 84,502 — 250,167 Special Mention 169 — 245 — 446 422 528 — 1,810 Substandard 2,554 48 800 682 34 81 136 — 4,335 Total Agricultural land, production and other loans to farmers 31,323 23,118 31,563 27,124 27,585 30,433 85,166 — 256,312 Real estate loans: Construction Pass 241,622 203,829 114,794 31,864 6,398 8,549 12,836 — 619,892 Special Mention 74,879 21,853 19,019 15,214 — 40 — — 131,005 Substandard 22,305 — 18,292 — — — — — 40,597 Doubtful — — — 650 — — — — 650 Total Construction 338,806 225,682 152,105 47,728 6,398 8,589 12,836 — 792,144 Commercial real estate, non-owner occupied Pass 383,279 275,907 342,442 406,289 327,372 278,362 19,863 — 2,033,514 Special Mention 79,440 9,051 35,230 12,975 5,287 28,200 — — 170,183 Substandard 34,215 2,506 6,737 6,656 18,607 1,598 — — 70,319 Total Commercial real estate, non-owner occupied 496,934 287,464 384,409 425,920 351,266 308,160 19,863 — 2,274,016 Current period gross charge-offs — 339 3 — — 1 — — 343 Commercial real estate, owner occupied Pass 194,703 141,964 164,725 217,319 198,314 127,431 31,573 — 1,076,029 Special Mention 1,887 11,013 7,555 9,910 8,603 1,951 460 — 41,379 Substandard 13,310 7,669 3,189 11,294 1,522 3,552 — — 40,536 Total Commercial real estate, owner occupied 209,900 160,646 175,469 238,523 208,439 132,934 32,033 — 1,157,944 Current period gross charge-offs — — — — 9 — — — 9 Residential Pass 221,016 413,552 672,713 397,192 326,154 293,785 8,887 13 2,333,312 Special Mention 1,528 1,953 6,228 4,102 2,891 3,152 150 — 20,004 Substandard 1,306 1,912 8,849 3,989 1,216 3,794 347 — 21,413 Total Residential 223,850 417,417 687,790 405,283 330,261 300,731 9,384 13 2,374,729 Current period gross charge-offs — 173 779 136 20 288 — — 1,396 Home equity Pass 6,788 4,354 24,810 51,313 10,486 3,976 535,132 12,124 648,983 Special Mention 38 — 375 285 297 69 4,568 442 6,074 Substandard 61 — 572 815 — 96 2,244 966 4,754 Total Home Equity 6,887 4,354 25,757 52,413 10,783 4,141 541,944 13,532 659,811 Current period gross charge-offs — 10 35 22 — 267 — — 334 Individuals' loans for household and other personal expenditures Pass 40,819 21,867 31,356 10,520 2,276 4,693 53,180 180 164,891 Special Mention 153 234 347 175 59 40 128 — 1,136 Substandard — — — — — — — 1 1 Total Individuals' loans for household and other personal expenditures 40,972 22,101 31,703 10,695 2,335 4,733 53,308 181 166,028 Current period gross charge-offs 208 920 523 184 47 80 — — 1,962 Public finance and other commercial loans Pass 161,072 53,750 203,884 195,066 146,377 298,802 132 — 1,059,083 Total Public finance and other commercial loans 161,072 53,750 203,884 195,066 146,377 298,802 132 — 1,059,083 Loans $ 2,869,611 $ 1,733,843 $ 1,937,367 $ 1,569,313 $ 1,142,386 $ 1,139,559 $ 2,447,911 $ 14,369 $ 12,854,359 Total current period gross charge-offs $ 1,450 $ 40,529 $ 1,681 $ 8,947 $ 576 $ 1,060 $ — $ — $ 54,243 Total past due loans equaled $140.0 million as of March 31, 2025 representing a $23.8 million increase from $116.2 million at December 31, 2024. At March 31, 2025, 30-59 days past due increased $1.8 million from December 31, 2024. At March 31, 2025, 60-89 days past due increased $20.6 million from December 31, 2024 as commercial and industrial, and commercial real estate, owner occupied loan classes increased $25.1 million and $4.5 million, respectively, which was partially offset by a decrease in the construction loan class of $6.8 million. At March 31, 2025, 90 days or more past due increased $1.4 million from December 31, 2024. The tables below show a past due aging of the Corporation’s loan portfolio, by loan class, as of the dates indicated: March 31, 2025 Current 30-59 Days 60-89 Days 90 Days or More Past Due Total Loans &gt; 90 Days or More Past Due Commercial and industrial loans $ 4,260,713 $ 13,082 $ 25,602 $ 7,200 $ 4,306,597 $ 3,905 Agricultural land, production and other loans to farmers 243,504 119 241 — 243,864 — Real estate loans: Construction 777,629 35 15,226 285 793,175 — Commercial real estate, non-owner occupied 2,159,499 4,878 1,869 11,623 2,177,869 — Commercial real estate, owner occupied 1,202,715 2,020 4,496 5,508 1,214,739 183 Residential 2,352,273 12,758 5,027 19,794 2,389,852 192 Home equity 641,332 3,840 561 4,766 650,499 — Individuals' loans for household and other personal expenditures 139,854 908 192 — 140,954 — Public finance and other commercial loans 1,087,356 — — — 1,087,356 — Loans $ 12,864,875 $ 37,640 $ 53,214 $ 49,176 $ 13,004,905 $ 4,280 December 31, 2024 Current 30-59 Days 60-89 Days 90 Days or More Past Due Total Loans &gt; 90 Days or More Past Due Commercial and industrial loans $ 4,096,605 $ 7,428 $ 473 $ 9,786 $ 4,114,292 $ 2,010 Agricultural land, production and other loans to farmers 256,148 164 — — 256,312 — Real estate loans: Construction 761,819 4,332 22,005 3,988 792,144 3,683 Commercial real estate, non-owner occupied 2,259,549 2,407 1,718 10,342 2,274,016 — Commercial real estate, owner occupied 1,153,861 3,783 — 300 1,157,944 — Residential 2,337,002 12,302 6,606 18,819 2,374,729 208 Home equity 649,238 4,431 1,569 4,573 659,811 — Individuals' loans for household and other personal expenditures 164,891 926 210 1 166,028 1 Public finance and other commercial loans 1,059,083 — — — 1,059,083 — Loans $ 12,738,196 $ 35,773 $ 32,581 $ 47,809 $ 12,854,359 $ 5,902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rporation’s nonaccrual loans by loan class as of the dates indicated. March 31, 2025 December 31, 2024 Nonaccrual Loans Nonaccrual Loans with no Allowance for Credit Losses Nonaccrual Loans Nonaccrual Loans with no Allowance for Credit Losses Commercial and industrial loans $ 6,136 $ 736 $ 8,090 $ 4,937 Agricultural land, production and other loans to farmers 70 — 75 — Real estate loans: Construction 24,520 604 24,629 22,650 Commercial real estate, non-owner occupied 13,403 10,976 12,118 10,153 Commercial real estate, owner occupied 9,208 4,709 2,440 1,904 Residential 23,347 — 21,491 — Home equity 5,238 — 4,924 — Individuals' loans for household and other personal expenditures — — 6 — Loans $ 81,922 $ 17,025 $ 73,773 $ 39,644 Interest income on nonaccrual loans is recognized only to the extent that cash payments are received in excess of principal due. There was no interest income recognized on nonaccrual loans for the three months ended March 31, 2025 or 2024.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tables below present the amortized cost basis of collateral dependent loans by loan class and their respective collateral type, which are individually evaluated to determine expected credit losses. The total collateral dependent loan balance decreased $2.2 million, primarily related to a decrease of $5.3 million in the commercial and industrial loan class, partially offset by increases of $1.3 million and $1.9 million in commercial real estate, non-owner occupied, and commercial real estate, owner occupied loan classes, respectively, for the three months ended March 31, 2025. The total related allowance balance increased $5.6 million, primarily related to increases of $2.4 million, $1.6 million, and $1.4 million in construction, commercial real estate, owner occupied, and commercial and industrial loan classes, respectively, for the three months ended March 31, 2025. March 31, 2025 Commercial Real Estate Residential Real Estate Other Total Allowance on Collateral Dependent Loans Commercial and industrial loans $ — $ — $ 18,173 $ 18,173 $ 9,243 Real estate loans: Construction — 22,606 — 22,606 2,432 Commercial real estate, non-owner occupied 28,919 — — 28,919 4,435 Commercial real estate, owner occupied 11,609 — — 11,609 1,606 Residential — 1,150 — 1,150 183 Home equity — 195 — 195 24 Loans $ 40,528 $ 23,951 $ 18,173 $ 82,652 $ 17,923 December 31, 2024 Commercial Real Estate Residential Real Estate Other Total Allowance on Collateral Dependent Loans Commercial and industrial loans $ — $ — $ 23,455 $ 23,455 $ 7,803 Real estate loans: Construction — 22,652 — 22,652 — Commercial real estate, non-owner occupied 27,583 — — 27,583 4,295 Commercial real estate, owner occupied 9,748 — — 9,748 — Residential — 1,174 — 1,174 189 Home equity — 201 — 201 25 Loans $ 37,331 $ 24,027 $ 23,455 $ 84,813 $ 12,312 In certain situations, the Corporation may modify the terms of a loan to a debtor experiencing financial difficulty. The modifications may include principal forgiveness, interest rate reductions, payment delays, term extensions or combinations of these modifications. The following tables present the amortized cost basis of loans at March 31, 2025 and 2024 that were both experiencing financial difficulty and modified during the three months ended March 31, 2025 and 2024, by class and by type of modification. For the three months ended March 31, 2025, the table below excludes loan modifications considered insignificant. The percentage of the amortized cost basis of loans that were modified to borrowers in financial distress as compared to the amortized cost basis of each class of financing receivable is also presented below. Three Months Ended March 31, 2025 Loan Modifications Made to Borrowers Experiencing Financial Difficulty Payment Delay Term Extension % of Total Class of Financing Receivable Commercial and industrial loans $ — $ 7,365 0.17 % Real estate loans: Construction — 22,000 2.77 % Commercial real estate, owner occupied — 10,254 0.84 % Residential 269 — 0.01 % Total $ 269 $ 39,619 Three Months Ended March 31, 2024 Loan Modifications Made to Borrowers Experiencing Financial Difficulty Payment Delay Term Extension Interest Rate Reduction Combination Payment Delay &amp; Term Extension % of Total Class of Financing Receivable Commercial and industrial loans $ 1,542 $ 2,798 $ 250 $ 14 0.12 % Real estate loans: Commercial real estate, owner occupied — 190 — — 0.02 % Residential 1,617 — — — 0.07 % Home equity 90 266 — — 0.06 % Total $ 3,249 $ 3,254 $ 250 $ 14 The following tables present the financial effect of the loan modifications presented above to borrowers experiencing financial difficulty for the three months ended March 31, 2025 and 2024. Three Months Ended March 31, 2025 Financial Effect of Loan Modifications Payment Delay Term Extension Commercial and industrial loans Extended loans by a weighted average of 3 months. Real estate loans: Construction Extended loans by a weighted average of 5 months. Commercial real estate, owner occupied Extended loans by a weighted average of 3 months. Residential Provided payment deferrals with weighted average delayed amounts of $6. Three Months Ended March 31, 2024 Financial Effect of Loan Modifications Payment Delay Term Extension Interest Rate Reduction Combination Payment Delay &amp; Term Extension Commercial and industrial loans Provided payment deferrals with weighted average delayed amounts of $50. Extended loans by a weighted average of 15 months. Reduced the weighted average contractual interest rate from 9.00% to 8.00%. Provided payment deferrals with weighted average delayed amounts of $5. Extended loans by a weighted average of 3 months. Real estate loans: Commercial real estate, owner occupied Extended loans by a weighted average of 5 months. Residential Provided payment deferrals with weighted average delayed amounts of $31. Home equity Provided payment deferrals with weighted average delayed amounts of $4. Extended loans by a weighted average of 6 months. The Corporation closely monitors the performance of financial difficulty modifications to understand the effectiveness of its efforts. The following tables present the performance of financial difficulty modifications in the twelve months following modification. March 31, 2025 Current 30-59 Days Past Due 60-89 Days Past Due 90+ Days Past Due Total Commercial and industrial loans $ 17,281 $ — $ — $ 4,231 $ 21,512 Agricultural land, production and other loans to farmers 2,212 — — — 2,212 Real estate loans: Construction 22,000 — — — 22,000 Commercial real estate, owner occupied 12,730 — — 3,573 16,303 Residential 4,846 298 25 1,740 6,909 Home equity 261 — — — 261 Total $ 59,330 $ 298 $ 25 $ 9,544 $ 69,197 March 31, 2024 Current 30-59 Days Past Due 60-89 Days Past Due 90+ Days Past Due Total Commercial and industrial loans $ 4,605 $ — $ — $ 98 $ 4,703 Real estate loans: Commercial real estate, owner occupied 189 — 7 — 196 Residential — — 122 1,617 1,739 Home equity 356 — — — 356 Total $ 5,150 $ — $ 129 $ 1,715 $ 6,994 During the three months ended March 31, 2025, there were payment defaults of $9.5 million on loans to borrowers whose loans were modified due to financial difficulties within the previous twelve months. The payment defaults did not materially impact the allowance for credit losses on loans. There were $1.7 million payment defaults during the three months ended March 31, 2024 on loans that had been modified within the previous twelve months. Upon the Corporation's determination that a modified loan (or portion of a loan) has subsequently been deemed uncollectible, the loan (or portion of the loan) is charged-off. Therefore, the amortized cost basis of the loan is reduced by the uncollectible amount and the allowance for credit losses is adjusted by the same amount. Allowance for Credit Losses on Loans The Allowance for Credit Losses on Loans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off against the allowance when the uncollectibility of the loan is confirmed. Expected recoveries do not exceed the aggregate of amounts previously charged-off and expected to be charged-off. The allowance represents the Corporation’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ECL calculation is performed and evaluated quarterly and losses are estimated over the expected life of the loan. The level of the allowance for credit losses is believed to be adequate to absorb all expected future losses inherent in the loan portfolio at the measurement date. In calculating the allowance for credit losses, the loan portfolio was pooled into ten loan segments with similar risk characteristics. Common characteristics include the type or purpose of the loan, underlying collateral and historical/expected credit loss patterns. In developing the loan segments, the Corporation analyzed the degree of correlation in how loans within each portfolio respond when subjected to varying economic conditions and scenarios as well as other portfolio stress factors. The expected credit losses are measured over the life of each loan segment utilizing the Probability of Default / Loss Given Default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rporation sub-segmented certain commercial portfolios by risk level and certain consumer portfolios by delinquency status where appropriate. The Corporation utilized a four-quarter reasonable and supportable economic forecast period followed by a six-quarter, straight-line reversion period to the historical macroeconomic mean for the remaining life of the loans. Econometric modeling was performed using historical default rates and a selection of economic forecast scenarios published by Moody’s to develop a range of estimated credit losses for which to determine the best credit loss estimate within. Macroeconomic factors utilized in the modeling process include the national unemployment rate, BBB US corporate index, Commercial Real Estate ("CRE") price index and the home price index. The Corporation qualitatively adjusts model results for risk factors that are not inherently considered in the quantitative modeling proces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the nature and volume of the loan portfolio, (ii) changes in the existence, growth and effect of any concentrations in credit, (iii) changes in lending policies and procedures, including changes in underwriting standards and practices for collections, charge-offs, and recoveries, (iv) changes in the quality of the credit review function, (v) changes in the experience, ability and depth of lending, investment, collection and other relevant management staff, (vi) changes in the volume and severity of past due financial assets, the volume of the nonaccrual assets, and the volume and severity of adversely classified or graded assets, (vii) the value of underlying collateral for loans that are not collateral dependent, and (viii) other environmental factors such as regulatory, legal and technological considerations, as well as competition and changes in the economic and business conditions that affect the collectability of financial assets.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The risk characteristics of the Corporation’s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The Corporation monitors commercial real estate loans based on collateral and risk grade criteria, as well as the levels of owner-occupied versus non-owner occupied loans. Construction Construction loans are underwritten utilizing a combination of tools and techniques including feasibility and market studies, independent appraisals and appraisal reviews, absorption and interest rate sensitivity analysis as well as the financial analysis of the developer and all guarantors. Construction loans are monitored by either in house or third party inspectors limiting advances to a percentage of costs or stabilized project value. These loans frequently involve the disbursement of significant funds with the repayment dependent upon the successful completion and, where necessary, the future stabilization of the project. The predominant inherent risk of this portfolio is associated with the borrower's ability to successfully complete a project on time, within budget and stabilize the projected as originally projected. Consumer and Residential With respect to residential loans that are secured by 1-4 family residences, which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such as small installment loans and certain lines of credit, are unsecured. Repayment of these loans is primarily dependent on the personal income and credit rating of the borrowers and can also be impacted by changes in property values. Risk is mitigated by the fact that the loans are of smaller individual amounts and spread over a large number of borrowers. The ACL - Loans decreased $0.7 million during the three months ended March 31, 2025. Net charge-offs totaled $4.9 million and provision expense of $4.2 million was recorded during the three months ended March 31, 2025. The following tables summarize changes in the allowance for credit losses by loan segment for the three months ended March 31, 2025 and 2024: Three Months Ended March 31, 2025 Commercial Commercial Real Estate Construction Consumer &amp; 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Commitments to fund certain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 of these mortgage banking derivatives are included in net gains and fees on sales of loans. The table below presents the fair value of the Corporation’s non-designated hedges, as well as their classification on the Consolidated Condensed Balance Sheets, as of March 31, 2025, and December 31, 2024. March 31, 2025 December 31, 2024 Notional Amount Fair Value Notional Amount Fair Value Included in other assets: Interest rate swaps $ 1,381,111 $ 62,871 $ 1,386,757 $ 76,528 Forward contracts related to mortgage loans to be delivered for sale 38,472 576 39,142 465 Interest rate lock commitments 35,890 287 15,000 140 Included in other assets $ 1,455,473 $ 63,734 $ 1,440,899 $ 77,133 Included in other liabilities: Interest rate swaps $ 1,489,483 $ 62,785 $ 1,486,764 $ 76,450 Forward contracts related to mortgage loans to be delivered for sale 37,000 113 13,020 18 Interest rate lock commitments 15,934 46 14,457 100 Included in other liabilities $ 1,542,417 $ 62,944 $ 1,514,241 $ 76,568 In the normal course of business, the Corporation may decide to settle a forward contract rather than fulfill the contract. Cash received or paid in this settlement manner is included in "Net gains and fees on sales of loans" in the Consolidated Condensed Statements of Income and is considered a cost of executing a forward contract. The amount of gain (loss) recognized into income related to non-designated hedging instruments is included in the table below for the periods indicated. Derivatives Not Designated as Location of Gain (Loss) Amount of Gain (Loss) Three Months Ended March 31, 2025 Three Months Ended March 31, 2024 Forward contracts related to mortgage loans to be delivered for sale Net gains and fees on sales of loans $ (232) $ (1) Interest rate lock commitments Net gains and fees on sales of loans 201 (13) Total net gain (loss) recognized in income $ (31) $ (14)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mitigation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March 31, 2025, the termination value of derivatives in a net liability position related to these agreements was $8.0 million, which resulted in no collateral pledged to counterparties as of March 31, 2025. While the Corporation did not breach any of these provisions as of March 31, 2025,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and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The Corporation did not hold any Level 1 securities as of March 31, 2025, and December 31, 2024. Where significant observable inputs, other than Level 1 quoted prices, are available, securities are classified within Level 2 of the valuation hierarchy. Level 2 securities include U.S. Government-sponsored agency and mortgage-backed securities, state and municipal securities and corporate obligations. In certain cases where Level 1 or Level 2 inputs are not available, securities are classified within Level 3 of the hierarchy and include state and municipal securities and corporate obligations. Fair values for Level 3 securities were determined using discounted cash flow models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Derivative Financial Agreements See information regarding the Corporation’s derivative financial agreements in NOTE 5.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fair value hierarchy in which the fair value measurements fall at March 31, 2025, and December 31, 2024. Fair Value Measurements Using: March 31, 2025 Fair Value Quoted Prices in Active Markets for Identical Assets Significant Other Significant Available for sale securities: U.S. Government-sponsored agency securities $ 79,926 $ — $ 79,926 $ — State and municipal 845,183 — 843,031 2,152 U.S. Government-sponsored mortgage-backed securities 440,946 — 440,946 — Corporate obligations 12,434 — 12,403 31 Derivative assets 63,734 — 63,734 — Derivative liabilities 62,944 — 62,944 — Fair Value Measurements Using: December 31, 2024 Fair Value Quoted Prices in Significant Other Observable Inputs Significant Available for sale securities: U.S. Government-sponsored agency securities $ 79,381 $ — $ 79,381 $ — State and municipal 863,174 — 860,793 2,381 U.S. Government-sponsored mortgage-backed securities 431,622 — 431,618 4 Corporate obligations 12,298 — 12,267 31 Derivative assets 77,133 — 77,133 — Derivative liabilities 76,568 — 76,568 — Level 3 Reconciliation The following is a reconciliation of the beginning and ending balances of recurring fair value measurements recognized in the accompanying balance sheets using significant unobservable Level 3 inputs for the three months ended March 31, 2025 and 2024. Available for Sale Securities Three Months Ended March 31, 2025 March 31, 2024 Balance at beginning of the period $ 2,416 $ 3,310 Included in other comprehensive income (6) (95) Principal payments (227) 32 Ending balance $ 2,183 $ 3,247 There were no gains or losses included in earnings that were attributable to the changes in unrealized gains or losses related to assets or liabilities held at March 31, 2025 or December 31, 2024. Transfers Between Levels There were no transfers in or out of Level 3 during the three months ended March 31, 2025 and 2024.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at March 31, 2025, and December 31, 2024. Fair Value Measurements Using March 31, 2025 Fair Value Quoted Prices in Significant Other Significant Unobservable Collateral dependent loans $ 49,700 $ — $ — $ 49,700 Fair Value Measurements Using December 31, 2024 Fair Value Quoted Prices in Significant Other Significant Unobservable Collateral dependent loans $ 46,810 $ — $ — $ 46,810 Collateral Dependent Loans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s present quantitative information about unobservable inputs used in recurring and nonrecurring Level 3 fair value measurements, other than goodwill, at March 31, 2025 and December 31, 2024. March 31, 2025 Fair Value Valuation Technique Unobservable Inputs Range (Weighted-Average) State and municipal securities $ 2,152 Discounted cash flow Maturity/Call date 1 month to 6 years US Muni BQ curve BBB Discount rate 3.6% - 5.1% Weighted-average coupon 3.6% Corporate obligations $ 31 Discounted cash flow Risk free rate 3 month CME Term SOFR plus 26bps plus premium for illiquidity (basis points) plus 200bps Weighted-average coupon 0% Collateral dependent loans $ 49,700 Collateral based measurements Discount to reflect current market conditions and ultimate collectability 0% - 21% Weighted-average discount by loan balance 1.9% December 31, 2024 Fair Value Valuation Technique Unobservable Inputs Range (Weighted-Average) State and municipal securities $ 2,381 Discounted cash flow Maturity/Call date 1 month to 6 years US Muni BQ curve BBB Discount rate 3.6% - 4.7% Weighted-average coupon 3.6% Corporate obligations and U.S. Government-sponsored mortgage-backed securities $ 35 Discounted cash flow Risk free rate 3 month CME Term SOFR plus 26bps plus premium for illiquidity (basis points) plus 200bps Weighted-average coupon 0% Collateral dependent loans $ 46,810 Collateral based measurements Discount to reflect current market conditions and ultimate collectability 0% - 16% Weighted-average discount by loan balance 12.6%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and Corporate Obligations The significant unobservable inputs used in the fair value measurement of the Corporation's state and municipal securities and corporate obligation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s present estimated fair values of the Corporation’s financial instruments not carried at fair value and the level within the fair value hierarchy in which the fair value measurements fall at March 31, 2025 and December 31, 2024. March 31, 2025 Quoted Prices in Active Markets Significant Significant Unobservable Carrying Amount (Level 1) (Level 2) (Level 3) Total Fair Value Assets: Cash and due from banks $ 86,113 $ 86,113 $ — $ — $ 86,113 Interest-bearing deposits 331,534 331,534 — — 331,534 Investment securities held to maturity, net 2,048,632 — 1,698,685 6,321 1,705,006 Loans held for sale 23,004 — 23,004 — 23,004 Net loans 12,812,874 — — 12,641,050 12,641,050 Federal Home Loan Bank stock 45,006 — 45,006 — 45,006 Interest receivable 88,352 — 88,352 — 88,352 Liabilities: Deposits $ 14,461,978 $ 12,578,429 $ 1,877,517 $ — 14,455,946 Borrowings: Securities sold under repurchase agreements 122,947 — 122,938 — 122,938 Federal Home Loan Bank advances 972,478 — 973,038 — 973,038 Subordinated debentures and other borrowings 62,619 — 58,041 — 58,041 Interest payable 13,304 — 13,304 — 13,304 December 31, 2024 Quoted Prices in Active Markets Significant Significant Unobservable Carrying Amount (Level 1) (Level 2) (Level 3) Total Fair Value Assets: Cash and due from banks $ 87,616 $ 87,616 $ — $ — $ 87,616 Interest-bearing deposits 298,891 298,891 — — 298,891 Investment securities held to maturity, net 2,074,220 — 1,716,647 6,873 1,723,520 Loans held for sale 18,663 — 18,663 — 18,663 Net loans 12,661,602 — — 12,437,523 12,437,523 Federal Home Loan Bank stock 41,690 — 41,690 — 41,690 Interest receivable 91,829 — 91,829 — 91,829 Liabilities: Deposits $ 14,521,626 $ 12,502,819 $ 2,010,348 $ — 14,513,167 Borrowings: Securities sold under repurchase agreements 142,876 — 142,865 — 142,865 Federal Home Loan Bank advances 822,554 — 816,786 — 816,786 Subordinated debentures and other borrowings 93,529 — 84,108 — 84,108 Interest payable 16,102 — 16,102 — 16,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LIFIED AFFORDABLE HOUSING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QUALIFIED AFFORDABLE HOUSING INVESTMENTS</t>
        </is>
      </c>
      <c r="B4" s="4" t="inlineStr">
        <is>
          <t xml:space="preserve">QUALIFIED AFFORDABLE HOUSING INVESTMENTS The Corporation has investments in various limited partnerships that sponsor affordable housing projects. The purpose of these investments is to earn an adequate return of capital through the receipt of low income housing tax credits and to assist the Corporation in achieving goals associated with the Community Reinvestment Act. These investments are included in other assets on the Consolidated Condensed Balance Sheets, with any unfunded commitments included in other liabilities. The investments are amortized as a component of income tax expense. The following table summarizes the Corporation’s affordable housing investments as of March 31, 2025 and December 31, 2024: March 31, 2025 December 31, 2024 Investment Type Investment Unfunded Commitment Investment Unfunded Commitment LIHTC $ 163,663 $ 120,013 $ 167,685 $ 132,226 The following table summarizes the amortization expense and tax credits recognized for the Corporation’s affordable housing investments for the three months ended March 31, 2025 and 2024: Three Months Ended March 31, 2025 2024 Amortization expense $ 4,021 $ 1,696 Tax credits recognized 4,922 1,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table summarizes the Corporation’s borrowings as of March 31, 2025 and December 31, 2024: March 31, 2025 December 31, 2024 Federal funds purchased $ 185,000 $ 99,226 Securities sold under repurchase agreements 122,947 142,876 Federal Home Loan Bank advances 972,478 822,554 Subordinated debentures and other borrowings 62,619 93,529 Total Borrowings $ 1,343,044 $ 1,158,185 Securities sold under repurchase agreements consist of obligations of the Bank to other parties and are secured by U.S. Government-sponsored enterprise obligations. The maximum amount of outstanding agreements at any month-end during the three months ended March 31, 2025 and 2024 totaled $169.1 million and $194.2 million, respectively, and the average balance of such agreements totaled $159.3 million and $172.7 million during the same period of 2025 and 2024, respectively. The collateral pledged for all repurchase agreements that are accounted for as secured borrowings as of March 31, 2025 and December 31, 2024 were: March 31, 2025 Remaining Contractual Maturity of the Agreements Overnight and Continuous Up to 30 Days 30-90 Days Greater Than 90 Days Total U.S. Government-sponsored mortgage-backed securities $ 122,947 $ — $ — $ — $ 122,947 December 31, 2024 Remaining Contractual Maturity of the Agreements Overnight and Continuous Up to 30 Days 30-90 Days Greater Than 90 Days Total U.S. Government-sponsored mortgage-backed securities $ 142,876 $ — $ — $ — $ 142,876 Contractual maturities of borrowings as of March 31, 2025, are as follows: Maturities in Years Ending December 31: Federal Funds Purchased Securities Sold Federal Home Subordinated 2025 $ 185,000 $ 122,947 $ 175,000 $ 1,129 2026 — — 75,000 — 2027 — — 270,000 — 2028 — — 240,000 5,000 2029 — — 150,000 — 2030 and after — — 62,478 60,660 ASC 805 fair value adjustments at acquisition — — — (4,170) $ 185,000 $ 122,947 $ 972,478 $ 62,619 At March 31, 2025, the outstanding FHLB advances had interest rates from 1.50 to 4.83 percent and are subject to restrictions or penalties in the event of prepayment. The total available remaining borrowing capacity from the FHLB at March 31, 2025, was $625.4 million. As of March 31, 2025, the Corporation had $355.0 million of putable advances with the FHLB. Subordinated Debentures and Term Loans. As of March 31, 2025 and December 31, 2024, subordinated debentures and term loans totaled $62.6 million and $93.5 million, respectively. • First Merchants Capital Trust II (“FMC Trust II”). At March 31, 2025 and December 31, 2024, the Corporation had $41.7 million of subordinated debentures issued to FMC Trust II, a wholly-owned statutory business trust. FMC Trust II was formed in July 2007 for purposes of issuing trust preferred securities to investors. At that time, it simultaneously issued and sold its common securities to the Corporation, which constituted all of the issued and outstanding common securities of FMC Trust II. The subordinated debentures, which were purchased with the proceeds of the sale of the trust’s capital securities, are the sole assets of FMC Trust II and are fully and unconditionally guaranteed by the Corporation. As of March 31, 2025 and December 31, 2024, the subordinated debentures and trust preferred securities bear interest at a variable rate equal to the three-month CME Term Secured Overnight Financing Rate ("SOFR"), plus the 0.26161 percent spread adjustment. The interest rate at March 31, 2025 and December 31, 2024 was 6.12 percent and 6.18 percent, respectively. The trust preferred securities are currently redeemable at par and without penalty, subject to the Corporation having first redeemed the related subordinated debentures, with the prior approval of the Federal Reserve if then required under applicable capital guidelines or policies. The trust preferred securities and the subordinated debentures of FMC Trust II will mature on September 15, 2037. The Corporation continues to hold all outstanding common securities of FMC Trust II. • Ameriana Capital Trust I. At March 31, 2025 and December 31, 2024, the Corporation had $10.3 million of subordinated debentures issued to Ameriana Capital Trust I. On December 31, 2015, the Corporation acquired Ameriana Capital Trust I in conjunction with its acquisition of Ameriana Bancorp, Inc. With a trust preferred structure substantially similar to that described above for FMC Trust II, the subordinated debentures held by Ameriana Capital Trust I were purchased with the proceeds of the sale of the trust’s capital securities. As of March 31, 2025 and December 31, 2024, the subordinated debentures and trust preferred securities bear interest at a variable rate equal to the three-month CME Term SOFR, plus the 0.26161 percent spread adjustment. The interest rate at March 31, 2025 and December 31, 2024 was 6.06 percent and 6.12 percent, respectively. The trust preferred securities of Ameriana Capital Trust I are currently redeemable at par and without penalty, subject to the Corporation having first redeemed the related subordinated debentures, with the prior approval of the Federal Reserve if then required under applicable capital guidelines or policies. The trust preferred securities and the subordinated debentures of Ameriana Capital Trust I will mature in March 2036. The Corporation continues to hold all of the outstanding common securities of Ameriana Capital Trust I. • First Merchants Senior Notes and Subordinated Notes. 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Floating Rate Subordinated Notes due 2028 in the aggregate principal amount of $65 million (the “Subordinated Debt”). The interest rate on the Senior Debt and Subordinated Debt remained fixed for the first ten (10) years and converted to floating on October 30, 2023. As of March 31, 2025 and December 31, 2024, the Senior Debt has an annual floating rate equal to three-month CME Term SOFR, plus the 0.26161 percent spread adjustment plus 2.345 percent. The interest rate on the Senior Debt was 6.90 percent and 7.18 percent as of March 31, 2025 and December 31, 2024, respectively. The Corporation had an option to redeem the Subordinated Debt in whole or in part at a redemption price equal to 100 percent of the principal amount of the redeemed Subordinated Notes, plus accrued and unpaid interest to the date of the redemption. The option of redemption was subject to the approval of the Federal Reserve Board. The Corporation has an option to redeem the Senior Debt in whole or in part at a redemption price equal to 100 percent of the principal amount of the redeemed Senior Notes, plus accrued and unpaid interest to the date of the redemption; provided, however, that no Subordinated Notes (as defined in the Issuing and Paying Agency Agreement) may remain outstanding subsequent to any early redemption of Senior Notes. The Subordinated Debt and the Senior Debt options to redeem began with the interest payment date on October 30, 2023, or on any scheduled interest payment date thereafter. During the first quarter of 2024, the Corporation exercised its rights to redeem $40.0 million in principal and paid the debt in full on the scheduled interest payment date. Additionally, in the second quarter of 2024, the Corporation exercised its rights to redeem the remaining $25.0 million in principal and paid the debt on the scheduled interest payment date. Both redemptions were permitted under the optional redemptions provisions of the Subordinated Note Certificate representing the Subordinated Debt. The Senior Debt agreement contains certain customary representations and warranties and financial and negative covenants. As of March 31, 2025 and December 31, 2024 the Corporation was in compliance with these covenants. • Level One Subordinated Notes. On April 1, 2022, the Corporation assumed certain subordinated notes in conjunction with its acquisition of Level One. The $30.0 million of subordinated notes issued on December 18, 2019 had a fixed interest rate of 4.75 percent per annum, payable semiannually through December 18, 2024. The notes had a floating interest rate equal to the of three-month CME Term SOFR plus 3.11 percent, payable quarterly, after December 18, 2024 through maturity. The Corporation had the option to redeem any or all of the subordinated notes without premium or penalty any time after December 18, 2024 or upon the occurrence of a tier 2 capital event or tax event. During the first quarter of 2025, the Corporation exercised its rights to redeem $30.0 million in principal and paid the debt in full on the scheduled interest payment date. The redemption was permitted under the optional redemption provisions of the subordinated notes. No principal amount remains outstanding related to the subordinated notes as of March 31, 2025. • Other Borrowings. During the third quarter of 2023, the Corporation acquired a secured borrowing in conjunction with the purchase of the Indianapolis regional headquarters building. The secured borrowing bears a fixed interest rate of 3.41 percent, has a maturity date of March 2035, and had a balance of $7.1 million as of March 31, 2025 and December 31, 2024. On April 1, 2022, the Corporation acquired a secured borrowing in conjunction with its acquisition of Level One. The secured borrowing related to a certain loan participation sold by Level One that did not qualify for sales treatment. The secured borrowing bears a fixed rate of 1.00 percent and had a balance of $1.1 million as of March 31, 2025 and December 31, 2024. Line of Credit. As of March 31, 2025 and December 31, 2024, there was no outstanding balance on the line of credit. • U.S. Bank, N.A. On September 30, 2024, the Corporation entered into a Credit Agreement with U.S. Bank, N.A. Under the terms of the Credit Agreement, the Lender has provided the Corporation with a revolving line of credit of up to $75.0 million. The outstanding principal balance under the Credit Facility bears interest at a variable rate equal to the one-month Term SOFR rate plus 2.25 percent. Interest on the outstanding balance is payable quarterly, and the Credit Facility has a maturity date of September 30, 2025. Additionally, the Corporation is subject to a non-refundable facility fee equal to 0.40 percent per annum on the average daily unused amount of the Credit Facility, payable quarterly. The Credit Agreement contains customary representations, warranties and covenants. As of March 31, 2025 and December 31, 2024, the Corporation's outstanding principal balance under the Credit Facility was zero and the Corporation was in compliance with al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the balances of each component of accumulated other comprehensive loss, net of tax, as of March 31, 2025 and 2024: Accumulated Other Comprehensive Loss Unrealized Gains (Losses) on Securities Available for Sale Unrealized Gains (Losses) on Defined Benefit Plans Total Balance at December 31, 2024 $ (188,412) $ (273) $ (188,685) Other comprehensive loss before reclassifications (1,632) — (1,632) Amounts reclassified from accumulated other comprehensive loss 6 — 6 Period change (1,626) — (1,626) Balance at March 31, 2025 $ (190,038) $ (273) $ (190,311) Balance at December 31, 2023 $ (173,654) $ (2,316) $ (175,970) Other comprehensive loss before reclassifications (22,061) — (22,061) Amounts reclassified from accumulated other comprehensive loss 2 — 2 Period change (22,059) — (22,059) Balance at March 31, 2024 $ (195,713) $ (2,316) $ (198,029) The following tables present the reclassification adjustments out of accumulated other comprehensive loss that were included in net income in the Consolidated Condensed Statements of Income for the three months ended March 31, 2025 and 2024. Amount Reclassified from Accumulated Other Comprehensive Loss For the Three Months Ended March 31, Details about Accumulated Other Comprehensive Loss Components 2025 2024 Affected Line Item in the Statements of Income Unrealized gains (losses) on available for sale securities (1) Realized securities gains (losses) reclassified into income $ (7) $ (2) Other income - net realized gains (losses) on sales of available for sale securities Related income tax benefit (expense) 1 — Income tax expense Total reclassifications for the period, net of tax $ (6) $ (2) (1) For additional detail related to unrealized gains (losses) on available for sale securities and related amounts reclassified from accumulated other comprehensive loss see NOTE 3. INVESTMENT SECURITIES of these Notes to Consolida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tock options and Restricted Stock Awards ("RSA") have been issued to directors, officers and other management employees under the Corporation's 2019 Long-term Equity Incentive Plan, the 2024 Long-term Equity Incentive Plan, the Level One Bancorp, Inc. 2007 Stock Option Plan and the Equity Compensation Plan for Non-Employee Directors. The stock options, which have a ten 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three years. The RSAs vest only if the employee is actively employed by the Corporation on the vesting date. For non-employee directors, the RSAs vest only if the non-employee director remains as an active board member on the vesting date. The RSAs for employees and non-employee directors are either immediately vested at retirement, disability or death, or, continue to vest after retirement, disability or death, depending on the plan under which the shares were granted. The Corporation’s 2024 Employee Stock Purchase Plan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has been recognized as a component of salaries and benefits expense in the accompanying Consolidated Condensed Statements of Income. The following table summarizes the components of the Corporation's share-based compensation awards recorded as an expense and the income tax benefit of such awards. Three Months Ended March 31, 2025 2024 Stock and ESPP Options Pre-tax compensation expense $ 27 $ 67 Income tax expense (benefit) — — Stock and ESPP option expense, net of income taxes $ 27 $ 67 Restricted Stock Awards Pre-tax compensation expense $ 1,568 $ 1,335 Income tax expense (benefit) (328) (264) Restricted stock awards expense, net of income taxes $ 1,240 $ 1,071 Total Share-Based Compensation Pre-tax compensation expense $ 1,595 $ 1,402 Income tax expense (benefit) (328) (264) Total share-based compensation expense, net of income taxes $ 1,267 $ 1,138 The grant date fair value of ESPP options was estimated to be approximately $27,000 at the beginning of the January 1, 2025 quarterly offering period. The ESPP options vested during the three months ended March 31, 2025, leaving no unrecognized compensation expense related to unvested ESPP options at March 31, 2025. Stock option activity under the Corporation's stock option plans as of March 31, 2025 and changes during the three months ended March 31, 2025, were as follows: Number of Weighted-Average Exercise Price Weighted Average Remaining Aggregate Outstanding at January 1, 2025 40,991 $ 22.44 Exercised (5,752) $ 21.79 Outstanding March 31, 2025 35,239 $ 22.55 1.53 $ 630 Vested and Expected to Vest at March 31, 2025 35,239 $ 22.55 1.53 $ 630 Exercisable at March 31, 2025 35,239 $ 22.55 1.53 $ 630 The aggregate intrinsic value in the table above represents the total pre-tax intrinsic value (the difference between the Corporation's closing stock price on the last trading day of the first three months of 2025 and the exercise price, multiplied by the number of in-the-money options) that would have been received by the option holders had all option holders exercised their stock options on March 31, 2025. The amount of aggregate intrinsic value will change based on the fair value of the Corporation's common stock. The aggregate intrinsic value of stock options exercised during the three months ended March 31, 2025 was $107,000. Cash receipts of stock options exercised during the same period was $126,000. There were no stock options exercised during the three months ended March 31, 2024. The following table summarizes information on unvested RSAs outstanding as of March 31, 2025: Number of Shares Weighted-Average Unvested RSAs at January 1, 2025 554,436 $ 36.47 Granted 7,486 $ 40.49 Vested (5,666) $ 41.77 Forfeited (950) $ 36.73 Unvested RSAs at March 31, 2025 555,306 $ 36.47 As of March 31, 2025, unrecognized compensation expense related to RSAs was $9.2 million and is expected to be recognized over a weighted-average period of 1.4 years. The Corporation did not have any unrecognized compensation expense related to stock options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The following table summarizes the major components creating differences between income taxes at the federal statutory and the effective tax rate recorded in the consolidated condensed statements of income for the three months ended March 31, 2025 and 2024: Three Months Ended March 31, 2025 2024 Reconciliation of Federal Statutory to Actual Tax Expense: Federal statutory income tax at 21% $ 13,275 $ 11,501 Tax-exempt interest income (4,598) (4,352) Non-deductible FDIC premiums 129 139 Tax-exempt earnings and gains on life insurance (458) (334) Tax credits (903) (304) State Income Tax 307 34 Other 125 141 Actual Tax Expense $ 7,877 $ 6,825 Effective Tax Rate 12.5 %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6113</v>
      </c>
      <c r="C3" s="6" t="n">
        <v>87616</v>
      </c>
    </row>
    <row r="4">
      <c r="A4" s="4" t="inlineStr">
        <is>
          <t>Interest-bearing deposits</t>
        </is>
      </c>
      <c r="B4" s="5" t="n">
        <v>331534</v>
      </c>
      <c r="C4" s="5" t="n">
        <v>298891</v>
      </c>
    </row>
    <row r="5">
      <c r="A5" s="4" t="inlineStr">
        <is>
          <t>Investment securities available for sale</t>
        </is>
      </c>
      <c r="B5" s="5" t="n">
        <v>1378489</v>
      </c>
      <c r="C5" s="5" t="n">
        <v>1386475</v>
      </c>
    </row>
    <row r="6">
      <c r="A6" s="4" t="inlineStr">
        <is>
          <t>Investment securities held to maturity, net of allowance for credit losses of $245 and $245 (fair value of $1,705,006 and $1,723,520)</t>
        </is>
      </c>
      <c r="B6" s="5" t="n">
        <v>2048632</v>
      </c>
      <c r="C6" s="5" t="n">
        <v>2074220</v>
      </c>
    </row>
    <row r="7">
      <c r="A7" s="4" t="inlineStr">
        <is>
          <t>Loans held for sale</t>
        </is>
      </c>
      <c r="B7" s="5" t="n">
        <v>23004</v>
      </c>
      <c r="C7" s="5" t="n">
        <v>18663</v>
      </c>
    </row>
    <row r="8">
      <c r="A8" s="4" t="inlineStr">
        <is>
          <t>Loans</t>
        </is>
      </c>
      <c r="B8" s="5" t="n">
        <v>13004905</v>
      </c>
      <c r="C8" s="5" t="n">
        <v>12854359</v>
      </c>
    </row>
    <row r="9">
      <c r="A9" s="4" t="inlineStr">
        <is>
          <t>Less: Allowance for credit losses - loans</t>
        </is>
      </c>
      <c r="B9" s="5" t="n">
        <v>-192031</v>
      </c>
      <c r="C9" s="5" t="n">
        <v>-192757</v>
      </c>
    </row>
    <row r="10">
      <c r="A10" s="4" t="inlineStr">
        <is>
          <t>Net loans</t>
        </is>
      </c>
      <c r="B10" s="5" t="n">
        <v>12812874</v>
      </c>
      <c r="C10" s="5" t="n">
        <v>12661602</v>
      </c>
    </row>
    <row r="11">
      <c r="A11" s="4" t="inlineStr">
        <is>
          <t>Premises and equipment</t>
        </is>
      </c>
      <c r="B11" s="5" t="n">
        <v>128749</v>
      </c>
      <c r="C11" s="5" t="n">
        <v>129743</v>
      </c>
    </row>
    <row r="12">
      <c r="A12" s="4" t="inlineStr">
        <is>
          <t>Federal Home Loan Bank stock</t>
        </is>
      </c>
      <c r="B12" s="5" t="n">
        <v>45006</v>
      </c>
      <c r="C12" s="5" t="n">
        <v>41690</v>
      </c>
    </row>
    <row r="13">
      <c r="A13" s="4" t="inlineStr">
        <is>
          <t>Interest receivable</t>
        </is>
      </c>
      <c r="B13" s="5" t="n">
        <v>88352</v>
      </c>
      <c r="C13" s="5" t="n">
        <v>91829</v>
      </c>
    </row>
    <row r="14">
      <c r="A14" s="4" t="inlineStr">
        <is>
          <t>Goodwill</t>
        </is>
      </c>
      <c r="B14" s="5" t="n">
        <v>712002</v>
      </c>
      <c r="C14" s="5" t="n">
        <v>712002</v>
      </c>
    </row>
    <row r="15">
      <c r="A15" s="4" t="inlineStr">
        <is>
          <t>Other intangibles</t>
        </is>
      </c>
      <c r="B15" s="5" t="n">
        <v>18302</v>
      </c>
      <c r="C15" s="5" t="n">
        <v>19828</v>
      </c>
    </row>
    <row r="16">
      <c r="A16" s="4" t="inlineStr">
        <is>
          <t>Cash surrender value of life insurance</t>
        </is>
      </c>
      <c r="B16" s="5" t="n">
        <v>304918</v>
      </c>
      <c r="C16" s="5" t="n">
        <v>304906</v>
      </c>
    </row>
    <row r="17">
      <c r="A17" s="4" t="inlineStr">
        <is>
          <t>Other real estate owned</t>
        </is>
      </c>
      <c r="B17" s="5" t="n">
        <v>4966</v>
      </c>
      <c r="C17" s="5" t="n">
        <v>4948</v>
      </c>
    </row>
    <row r="18">
      <c r="A18" s="4" t="inlineStr">
        <is>
          <t>Tax asset, deferred and receivable</t>
        </is>
      </c>
      <c r="B18" s="5" t="n">
        <v>87665</v>
      </c>
      <c r="C18" s="5" t="n">
        <v>92387</v>
      </c>
    </row>
    <row r="19">
      <c r="A19" s="4" t="inlineStr">
        <is>
          <t>Other assets</t>
        </is>
      </c>
      <c r="B19" s="5" t="n">
        <v>369181</v>
      </c>
      <c r="C19" s="5" t="n">
        <v>387169</v>
      </c>
    </row>
    <row r="20">
      <c r="A20" s="4" t="inlineStr">
        <is>
          <t>TOTAL ASSETS</t>
        </is>
      </c>
      <c r="B20" s="5" t="n">
        <v>18439787</v>
      </c>
      <c r="C20" s="5" t="n">
        <v>18311969</v>
      </c>
    </row>
    <row r="21">
      <c r="A21" s="3" t="inlineStr">
        <is>
          <t>Deposits:</t>
        </is>
      </c>
      <c r="B21" s="4" t="inlineStr">
        <is>
          <t xml:space="preserve"> </t>
        </is>
      </c>
      <c r="C21" s="4" t="inlineStr">
        <is>
          <t xml:space="preserve"> </t>
        </is>
      </c>
    </row>
    <row r="22">
      <c r="A22" s="4" t="inlineStr">
        <is>
          <t>Noninterest-bearing</t>
        </is>
      </c>
      <c r="B22" s="5" t="n">
        <v>2185057</v>
      </c>
      <c r="C22" s="5" t="n">
        <v>2325579</v>
      </c>
    </row>
    <row r="23">
      <c r="A23" s="4" t="inlineStr">
        <is>
          <t>Interest-bearing</t>
        </is>
      </c>
      <c r="B23" s="5" t="n">
        <v>12276921</v>
      </c>
      <c r="C23" s="5" t="n">
        <v>12196047</v>
      </c>
    </row>
    <row r="24">
      <c r="A24" s="4" t="inlineStr">
        <is>
          <t>Total Deposits</t>
        </is>
      </c>
      <c r="B24" s="5" t="n">
        <v>14461978</v>
      </c>
      <c r="C24" s="5" t="n">
        <v>14521626</v>
      </c>
    </row>
    <row r="25">
      <c r="A25" s="3" t="inlineStr">
        <is>
          <t>Borrowings:</t>
        </is>
      </c>
      <c r="B25" s="4" t="inlineStr">
        <is>
          <t xml:space="preserve"> </t>
        </is>
      </c>
      <c r="C25" s="4" t="inlineStr">
        <is>
          <t xml:space="preserve"> </t>
        </is>
      </c>
    </row>
    <row r="26">
      <c r="A26" s="4" t="inlineStr">
        <is>
          <t>Federal funds purchased</t>
        </is>
      </c>
      <c r="B26" s="5" t="n">
        <v>185000</v>
      </c>
      <c r="C26" s="5" t="n">
        <v>99226</v>
      </c>
    </row>
    <row r="27">
      <c r="A27" s="4" t="inlineStr">
        <is>
          <t>Securities sold under repurchase agreements</t>
        </is>
      </c>
      <c r="B27" s="5" t="n">
        <v>122947</v>
      </c>
      <c r="C27" s="5" t="n">
        <v>142876</v>
      </c>
    </row>
    <row r="28">
      <c r="A28" s="4" t="inlineStr">
        <is>
          <t>Federal Home Loan Bank advances</t>
        </is>
      </c>
      <c r="B28" s="5" t="n">
        <v>972478</v>
      </c>
      <c r="C28" s="5" t="n">
        <v>822554</v>
      </c>
    </row>
    <row r="29">
      <c r="A29" s="4" t="inlineStr">
        <is>
          <t>Subordinated debentures and other borrowings</t>
        </is>
      </c>
      <c r="B29" s="5" t="n">
        <v>62619</v>
      </c>
      <c r="C29" s="5" t="n">
        <v>93529</v>
      </c>
    </row>
    <row r="30">
      <c r="A30" s="4" t="inlineStr">
        <is>
          <t>Total Borrowings</t>
        </is>
      </c>
      <c r="B30" s="5" t="n">
        <v>1343044</v>
      </c>
      <c r="C30" s="5" t="n">
        <v>1158185</v>
      </c>
    </row>
    <row r="31">
      <c r="A31" s="4" t="inlineStr">
        <is>
          <t>Interest payable</t>
        </is>
      </c>
      <c r="B31" s="5" t="n">
        <v>13304</v>
      </c>
      <c r="C31" s="5" t="n">
        <v>16102</v>
      </c>
    </row>
    <row r="32">
      <c r="A32" s="4" t="inlineStr">
        <is>
          <t>Other liabilities</t>
        </is>
      </c>
      <c r="B32" s="5" t="n">
        <v>289247</v>
      </c>
      <c r="C32" s="5" t="n">
        <v>311073</v>
      </c>
    </row>
    <row r="33">
      <c r="A33" s="4" t="inlineStr">
        <is>
          <t>Total Liabilities</t>
        </is>
      </c>
      <c r="B33" s="5" t="n">
        <v>16107573</v>
      </c>
      <c r="C33" s="5" t="n">
        <v>16006986</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25 stated value: Authorized - 100,000,000 shares Issued and outstanding - 57,810,232 and 57,974,535 shares</t>
        </is>
      </c>
      <c r="B36" s="5" t="n">
        <v>7226</v>
      </c>
      <c r="C36" s="5" t="n">
        <v>7247</v>
      </c>
    </row>
    <row r="37">
      <c r="A37" s="4" t="inlineStr">
        <is>
          <t>Additional paid-in capital</t>
        </is>
      </c>
      <c r="B37" s="5" t="n">
        <v>1183263</v>
      </c>
      <c r="C37" s="5" t="n">
        <v>1188768</v>
      </c>
    </row>
    <row r="38">
      <c r="A38" s="4" t="inlineStr">
        <is>
          <t>Retained earnings</t>
        </is>
      </c>
      <c r="B38" s="5" t="n">
        <v>1306911</v>
      </c>
      <c r="C38" s="5" t="n">
        <v>1272528</v>
      </c>
    </row>
    <row r="39">
      <c r="A39" s="4" t="inlineStr">
        <is>
          <t>Accumulated other comprehensive loss</t>
        </is>
      </c>
      <c r="B39" s="5" t="n">
        <v>-190311</v>
      </c>
      <c r="C39" s="5" t="n">
        <v>-188685</v>
      </c>
    </row>
    <row r="40">
      <c r="A40" s="4" t="inlineStr">
        <is>
          <t>Total Stockholders' Equity</t>
        </is>
      </c>
      <c r="B40" s="5" t="n">
        <v>2332214</v>
      </c>
      <c r="C40" s="5" t="n">
        <v>2304983</v>
      </c>
    </row>
    <row r="41">
      <c r="A41" s="4" t="inlineStr">
        <is>
          <t>TOTAL LIABILITIES AND STOCKHOLDERS' EQUITY</t>
        </is>
      </c>
      <c r="B41" s="5" t="n">
        <v>18439787</v>
      </c>
      <c r="C41" s="5" t="n">
        <v>18311969</v>
      </c>
    </row>
    <row r="42">
      <c r="A42" s="4" t="inlineStr">
        <is>
          <t>Cumulativ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125</v>
      </c>
      <c r="C44" s="5" t="n">
        <v>125</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6" t="n">
        <v>25000</v>
      </c>
      <c r="C4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available to common stockholders by the weighted-average common shares outstanding during the reporting period. Diluted net income per common share is computed by dividing net income available to common stockholders by the combination of the weighted-average common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common share in the periods where the effect would be antidilutive. The following tables reconcile basic and diluted net income per common share for the three months ended March 31, 2025 and 2024. Three Months Ended March 31, 2025 2024 Net Income Available to Common Stockholders Weighted-Average Common Shares Per Share Net Income Available to Common Stockholders Weighted-Average Common Shares Per Share Net income available to common stockholders $ 54,870 57,969,053 $ 0.95 $ 47,472 59,066,789 $ 0.80 Effect of potentially dilutive stock options and restricted stock awards 273,179 206,225 Diluted net income per common share $ 54,870 58,242,232 $ 0.94 $ 47,472 59,273,014 $ 0.80 RSAs excluded from the diluted average common share calculation (1) 47,494 87,287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rporation has one reportable segment, community banking. The Corporation’s reportable segment is determined by the Chief Executive Officer, who is the designated chief operating decision maker (“CODM”), based upon information provided about the Corporation’s products and services offered. The CODM will evaluate the financial performance of the Corporation’s business components by evaluating revenue streams, significant expenses, and budget to actual results in assessing the Corporation’s segment. The Corporation generates revenue primarily by providing banking services to its customers. Interest expense, provisions for credit losses and salaries and employee benefits are the significant expenses in the banking operations. The CODM evaluates performance, allocates resources and makes key operating decisions based on consolidated net income that is reported in the Consolidated Statements of Income. The measure of segment assets is reported on the Consolidated Balance Sheets as total consolidated assets. All operations are domest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 AND REGULATORY EXAMINATION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ENERAL LITIGATION AND REGULATORY EXAMINATIONS</t>
        </is>
      </c>
      <c r="B4" s="4" t="inlineStr">
        <is>
          <t>GENERAL LITIGATION AND REGULATORY EXAMINATIONS The Corporation is subject to claims and lawsuits that arise primarily in the ordinary course of business. Additionally, the Corporation is also subject to periodic examinations by various regulatory agencies. It is the general opinion of management that the disposition or ultimate resolution of any such routine litigation or regulatory examination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7"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Total reclassifications for the period, net of tax</t>
        </is>
      </c>
      <c r="B4" s="6" t="n">
        <v>55339</v>
      </c>
      <c r="C4" s="6" t="n">
        <v>4794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Preparation</t>
        </is>
      </c>
      <c r="B4" s="4" t="inlineStr">
        <is>
          <t>Financial Statement Preparation</t>
        </is>
      </c>
    </row>
    <row r="5">
      <c r="A5" s="4" t="inlineStr">
        <is>
          <t>Recent Accounting Changes Adopted and New Accounting Pronouncements Not Yet Adopted</t>
        </is>
      </c>
      <c r="B5" s="4" t="inlineStr">
        <is>
          <t>Recent Accounting Changes Adopted in 2025 The Corporation did not adopt any new accounting standards during the three months ended March 31, 2025. New Accounting Pronouncements Not Yet Adopted The Corporation continually monitors potential accounting pronouncements and the following pronouncements have been deemed to have the most applicability to the Corporation's financial statements: FASB Accounting Standards Update - No. 2023-09 - Income Taxes (Topic 740): Improvements to Income Tax Disclosures Summary - The FASB issued ASU No. 2023-09, Income Taxes (Topic 740): Improvements to Income Tax Disclosures in the fourth quarter of 2023. This ASU is intended to enhance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s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amount of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received). For public business entities, the amendments are effective for annual periods beginning after December 15, 2024. Early adoption is permitted for annual financial statements that have not yet been issued or made available for issue. The amendments should be applied on a prospective basis. The Corporation is assessing the terms of this guidance, but adoption of the standard is not expected to have a significant impact on the Corporation’s financial statements or disclosures. FASB Accounting Standards Update - No. 2024-03 - Income Statement - Reporting Comprehensive Income-Expense Disaggregation Disclosures Summary - The FASB issued ASU No. 2024-03, Income Statement-Reporting Comprehensive Income-Expense Disaggregation Disclosures in the fourth quarter of 2024. This ASU requires public business entities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mendments in this Update are effective for annual reporting periods beginning after December 15, 2026, and interim reporting periods beginning after December 15, 2027. Early adoption is permitted. The Corporation is assessing the terms of this guidance, but adoption of the standard is not expected to have a significant impact on the Corporation’s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nd Liabilities Related to Branch Sale</t>
        </is>
      </c>
      <c r="B4" s="4" t="inlineStr">
        <is>
          <t xml:space="preserve">The following table summarizes the assets and liabilities related to the branch sale: December 6, 2024 Assets Cash and due from banks $ 419 Loans 7,410 Premises and equipment 3,233 Interest receivable and other assets 21 Total Assets $ 11,083 Liabilities Deposits $ 267,448 Interest payable and other liabilities 692 Total Liabilities $ 268,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Gross Unrealized Gains and Losses and Approximate Fair Value of Investment Securities</t>
        </is>
      </c>
      <c r="B4" s="4" t="inlineStr">
        <is>
          <t xml:space="preserve">The following tables summarize the amortized cost, gross unrealized gains and losses and approximate fair value of investment securities available for sale as of March 31, 2025 and December 31, 2024. Amortized Gross Unrealized Gross Unrealized Fair Available for sale at March 31, 2025 U.S. Government-sponsored agency securities $ 93,758 $ — $ 13,832 $ 79,926 State and municipal 994,697 56 149,570 845,183 U.S. Government-sponsored mortgage-backed securities 517,564 996 77,614 440,946 Corporate obligations 12,964 — 530 12,434 Total available for sale $ 1,618,983 $ 1,052 $ 241,546 $ 1,378,489 Amortized Gross Unrealized Gross Unrealized Fair Available for sale at December 31, 2024 U.S. Government-sponsored agency securities $ 95,462 $ — $ 16,081 $ 79,381 State and municipal 996,541 19 133,386 863,174 U.S. Government-sponsored mortgage-backed securities 519,943 403 88,724 431,622 Corporate obligations 12,960 — 662 12,298 Total available for sale $ 1,624,906 $ 422 $ 238,853 $ 1,386,475 The following tables summarize the amortized cost, gross unrealized gains and losses, approximate fair value and allowance for credit losses on investment securities held to maturity as of March 31, 2025 and December 31, 2024. Amortized Allowance for Credit Losses Net Carrying Amount Gross Unrealized Gross Unrealized Fair Held to maturity at March 31, 2025 U.S. Government-sponsored agency securities $ 341,245 $ — $ 341,245 $ — $ 54,935 $ 286,310 State and municipal 1,079,688 245 1,079,443 148 200,377 879,459 U.S. Government-sponsored mortgage-backed securities 626,444 — 626,444 — 88,705 537,739 Foreign investment 1,500 — 1,500 — 2 1,498 Total held to maturity $ 2,048,877 $ 245 $ 2,048,632 $ 148 $ 344,019 $ 1,705,006 Amortized Allowance for Credit Losses Net Carrying Amount Gross Unrealized Gross Unrealized Fair Held to maturity at December 31, 2024 U.S. Government-sponsored agency securities $ 345,531 $ — $ 345,531 $ — $ 63,112 $ 282,419 State and municipal 1,085,921 245 1,085,676 299 185,784 900,436 U.S. Government-sponsored mortgage-backed securities 641,513 — 641,513 — 102,343 539,170 Foreign investment 1,500 — 1,500 — 5 1,495 Total held to maturity $ 2,074,465 $ 245 $ 2,074,220 $ 299 $ 351,244 $ 1,723,520 </t>
        </is>
      </c>
    </row>
    <row r="5">
      <c r="A5" s="4" t="inlineStr">
        <is>
          <t>Summary of Amortized Cost of Investment Securities Held to Maturity Aggregated by Credit Quality Indicator</t>
        </is>
      </c>
      <c r="B5" s="4" t="inlineStr">
        <is>
          <t>On a quarterly basis, the Corporation monitors the credit quality of investment securities held to maturity through the use of credit ratings. The following table summarizes the amortized cost of investment securities held to maturity at March 31, 2025 and December 31, 2024, aggregated by credit quality indicator. March 31, 2025 U.S. Government-sponsored agency securities (1) State and municipal U.S. Government-sponsored mortgage-backed securities (1) Foreign investment Total Credit Rating: Aaa $ 341,245 $ 120,618 $ 626,444 $ — $ 1,088,307 Aa1 — 149,926 — — 149,926 Aa2 — 183,052 — — 183,052 Aa3 — 185,117 — — 185,117 A1 — 65,659 — — 65,659 A2 — 20,321 — — 20,321 Non-rated — 354,995 — 1,500 356,495 Total $ 341,245 $ 1,079,688 $ 626,444 $ 1,500 $ 2,048,877 December 31, 2024 U.S. Government-sponsored agency securities (1) State and municipal U.S. Government-sponsored mortgage-backed securities (1) Foreign investment Total Credit Rating: Aaa $ 345,531 $ 120,801 $ 641,513 $ — $ 1,107,845 Aa1 — 148,923 — — 148,923 Aa2 — 184,341 — — 184,341 Aa3 — 185,166 — — 185,166 A1 — 65,665 — — 65,665 A2 — 20,317 — — 20,317 Non-rated — 360,708 — 1,500 362,208 Total $ 345,531 $ 1,085,921 $ 641,513 $ 1,500 $ 2,074,465 (1) U.S. Government agency securities and U.S. Government mortgage-backed securities are included within the Aaa credit rating category due to their explicit or implicit government guarantees, which provide a high level of assurance regarding the timely collection of principal and interest payments.</t>
        </is>
      </c>
    </row>
    <row r="6">
      <c r="A6" s="4" t="inlineStr">
        <is>
          <t>Summary of Investment Securities in a Continuous Unrealized Loss Position</t>
        </is>
      </c>
      <c r="B6" s="4" t="inlineStr">
        <is>
          <t xml:space="preserve">The following tables summarize, as of March 31, 2025 and December 31, 2024,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March 31, 2025 U.S. Government-sponsored agency securities $ — $ — $ 79,926 $ 13,832 $ 79,926 $ 13,832 State and municipal 14,702 921 828,805 148,649 843,507 149,570 U.S. Government-sponsored mortgage-backed securities 55,519 645 320,890 76,969 376,409 77,614 Corporate obligations — — 12,402 530 12,402 530 Total investment securities available for sale $ 70,221 $ 1,566 $ 1,242,023 $ 239,980 $ 1,312,244 $ 241,546 Less than 12 Months 12 Months or Longer Total Fair Gross Fair Gross Fair Gross Investment securities available for sale at December 31, 2024 U.S. Government-sponsored agency securities $ — $ — $ 79,381 $ 16,081 $ 79,381 $ 16,081 State and municipal 40,398 2,115 820,663 131,271 861,061 133,386 U.S. Government-sponsored mortgage-backed securities 82,724 1,660 318,310 87,064 401,034 88,724 Corporate obligations — — 12,268 662 12,268 662 Total investment securities available for sale $ 123,122 $ 3,775 $ 1,230,622 $ 235,078 $ 1,353,744 $ 238,853 The following tables summarize investment securities available for sale in an unrealized loss position for which an allowance for credit losses has not been recorded, aggregated by security type and the number of securities in the portfolio as of the dates indicated. Gross Number of Securities Investment securities available for sale at March 31, 2025 U.S. Government-sponsored agency securities $ 13,832 12 State and municipal 149,570 611 U.S. Government-sponsored mortgage-backed securities 77,614 114 Corporate obligations 530 10 Total investment securities available for sale $ 241,546 747 Gross Number of Securities Investment securities available for sale at December 31, 2024 U.S. Government-sponsored agency securities $ 16,081 12 State and municipal 133,386 611 U.S. Government-sponsored mortgage-backed securities 88,724 127 Corporate obligations 662 10 Total investment securities available for sale $ 238,853 760 </t>
        </is>
      </c>
    </row>
    <row r="7">
      <c r="A7" s="4" t="inlineStr">
        <is>
          <t>Summary of Investments in Debt and Equity Securities Reported in the Financial Statements at an Amount Less Than Their Historical Cost</t>
        </is>
      </c>
      <c r="B7" s="4" t="inlineStr">
        <is>
          <t>Certain investment securities available for sale are reported in the financial statements at an amount less than their historical cost as indicated in the table below. March 31, 2025 December 31, 2024 Investments available for sale reported at less than historical cost: Historical cost $ 1,553,790 $ 1,592,597 Fair value 1,312,244 1,353,744 Gross unrealized losses $ 241,546 $ 238,853 Percentage of the Corporation's investment securities available for sale in an unrealized loss position 95.2 % 97.6 %</t>
        </is>
      </c>
    </row>
    <row r="8">
      <c r="A8" s="4" t="inlineStr">
        <is>
          <t>Summary of Amortized Cost and Fair Value of Available for Sale Securities and Held to Maturity Securities by Contractual Maturity</t>
        </is>
      </c>
      <c r="B8" s="4" t="inlineStr">
        <is>
          <t xml:space="preserve">The amortized cost and fair value of investment securities available for sale and held to maturity at March 31, 2025 and December 31, 2024,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March 31, 2025 Due in one year or less $ 1,317 $ 1,316 $ 5,268 $ 5,264 Due after one through five years 12,995 12,608 119,035 114,249 Due after five through ten years 178,514 159,809 187,050 165,301 Due after ten years 908,593 763,810 1,111,080 882,453 1,101,419 937,543 1,422,433 1,167,267 U.S. Government-sponsored mortgage-backed securities 517,564 440,946 626,444 537,739 Total investment securities $ 1,618,983 $ 1,378,489 $ 2,048,877 $ 1,705,006 Available for Sale Held to Maturity Amortized Cost Fair Value Amortized Cost Fair Value Maturity Distribution at December 31, 2024 Due in one year or less $ 1,800 $ 1,795 $ 5,268 $ 5,254 Due after one through five years 12,189 11,857 124,004 117,999 Due after five through ten years 168,338 151,467 174,533 154,533 Due after ten years 922,636 789,734 1,129,147 906,564 1,104,963 954,853 1,432,952 1,184,350 U.S. Government-sponsored mortgage-backed securities 519,943 431,622 641,513 539,170 Total investment securities $ 1,624,906 $ 1,386,475 $ 2,074,465 $ 1,723,520 </t>
        </is>
      </c>
    </row>
    <row r="9">
      <c r="A9" s="4" t="inlineStr">
        <is>
          <t>Summary of Gross Gains and Losses on Sales and Redemptions of Available for Sale Securities</t>
        </is>
      </c>
      <c r="B9" s="4" t="inlineStr">
        <is>
          <t>Gross gains and losses on the sales of investment securities available for sale for the three months ended March 31, 2025 and 2024 are shown below. Three Months Ended March 31, 2025 2024 Sales and redemptions of investment securities available for sale: Gross gains $ — $ — Gross losses (7) (2) Net gains (losses) on sales and redemptions of investment securities available for sale $ (7) $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Composition of Loan Portfolio by Loan Class</t>
        </is>
      </c>
      <c r="B4" s="4" t="inlineStr">
        <is>
          <t xml:space="preserve">The following table illustrates the composition of the Corporation’s loan portfolio by loan class as of the dates indicated. March 31, 2025 December 31, 2024 Commercial and industrial loans $ 4,306,597 $ 4,114,292 Agricultural land, production and other loans to farmers 243,864 256,312 Real estate loans: Construction 793,175 792,144 Commercial real estate, non-owner occupied 2,177,869 2,274,016 Commercial real estate, owner occupied 1,214,739 1,157,944 Residential 2,389,852 2,374,729 Home equity 650,499 659,811 Individuals' loans for household and other personal expenditures 140,954 166,028 Public finance and other commercial loans 1,087,356 1,059,083 Loans $ 13,004,905 $ 12,854,359 </t>
        </is>
      </c>
    </row>
    <row r="5">
      <c r="A5" s="4" t="inlineStr">
        <is>
          <t>Summary of Credit Quality of Loan Portfolio by Loan Class</t>
        </is>
      </c>
      <c r="B5" s="4" t="inlineStr">
        <is>
          <t xml:space="preserve">The following tables summarize the risk grading of the Corporation’s loan portfolio and gross charge-offs by loan class and by year of origination for the periods indicated. Consumer loans are not risk graded. For the purposes of this disclosur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March 31, 2025 Term Loans (amortized cost basis by origination year) 2025 2024 2023 2022 2021 Prior Revolving loans amortized cost basis Revolving loans converted to term Total Commercial and industrial loans Pass $ 431,109 $ 1,184,550 $ 441,048 $ 165,738 $ 142,290 $ 91,465 $ 1,614,342 $ — $ 4,070,542 Special Mention 138 6,225 6,271 21,724 823 2,286 44,753 — 82,220 Substandard 18,505 14,539 18,614 26,623 3,570 1,281 66,790 — 149,922 Doubtful — 1,974 12 — 1,350 577 — — 3,913 Total Commercial and industrial loans 449,752 1,207,288 465,945 214,085 148,033 95,609 1,725,885 — 4,306,597 Current period gross charge-offs — 630 1,040 16 3,094 87 — — 4,867 Agricultural land, production and other loans to farmers Pass 18,823 24,089 22,240 29,683 25,580 53,261 60,772 — 234,448 Special Mention — 159 29 476 — 863 1,227 — 2,754 Substandard 380 2,515 44 780 668 1,322 953 — 6,662 Total Agricultural land, production and other loans to farmers 19,203 26,763 22,313 30,939 26,248 55,446 62,952 — 243,864 Real estate loans: Construction Pass 25,407 243,728 200,293 60,604 13,178 10,994 10,327 — 564,531 Special Mention 12,176 97,317 23,145 44,557 — 35 — — 177,230 Substandard 22,000 10,518 — 18,292 604 — — — 51,414 Total Construction 59,583 351,563 223,438 123,453 13,782 11,029 10,327 — 793,175 Commercial real estate, non-owner occupied Pass 100,071 325,566 250,185 330,932 394,174 561,031 33,931 — 1,995,890 Special Mention 3,286 52,913 11,867 38,487 11,423 4,941 86 — 123,003 Substandard 12,892 11,430 2,436 6,364 6,641 19,211 2 — 58,976 Total Commercial real estate, non-owner occupied 116,249 389,909 264,488 375,783 412,238 585,183 34,019 — 2,177,869 Current period gross charge-offs — — — 178 — 15 — — 193 Commercial real estate, owner occupied Pass 74,568 177,392 147,507 159,448 213,429 308,349 36,114 — 1,116,807 Special Mention 481 15,365 5,129 9,712 7,719 8,369 460 — 47,235 Substandard 16,822 14,027 7,033 1,820 3,508 3,914 — — 47,124 Doubtful — 3,573 — — — — — — 3,573 Total Commercial real estate, owner occupied 91,871 210,357 159,669 170,980 224,656 320,632 36,574 — 1,214,739 Current period gross charge-offs — 51 152 — — 5 — — 208 Residential Pass 49,584 215,741 417,482 665,752 392,322 599,913 8,327 48 2,349,169 Special Mention — 485 3,581 6,036 3,667 4,948 150 16 18,883 Substandard — 1,480 2,162 8,917 4,078 4,816 347 — 21,800 Total Residential 49,584 217,706 423,225 680,705 400,067 609,677 8,824 64 2,389,852 Current period gross charge-offs — 26 50 121 — 187 — — 384 Home equity Pass 2,289 11,023 4,193 23,629 49,320 14,843 532,713 2,105 640,115 Special Mention — 38 — — 467 36 4,069 114 4,724 Substandard 61 738 — 663 776 983 2,439 — 5,660 Total Home Equity 2,350 11,799 4,193 24,292 50,563 15,862 539,221 2,219 650,499 Current period gross charge-offs — 6 — 11 2 44 — — 63 Individuals' loans for household and other personal expenditures Pass 14,306 24,848 19,061 28,870 8,844 5,912 38,013 — 139,854 Special Mention — 257 369 272 141 16 45 — 1,100 Total Individuals' loans for household and other personal expenditures 14,306 25,105 19,430 29,142 8,985 5,928 38,058 — 140,954 Current period gross charge-offs — 88 140 141 46 52 — — 467 Public finance and other commercial loans Pass 21,960 149,522 53,341 202,166 192,512 434,690 30,437 — 1,084,628 Special Mention — — 478 — — 2,250 — — 2,728 Total Public finance and other commercial loans 21,960 149,522 53,819 202,166 192,512 436,940 30,437 — 1,087,356 Loans $ 824,858 $ 2,590,012 $ 1,636,520 $ 1,851,545 $ 1,477,084 $ 2,136,306 $ 2,486,297 $ 2,283 $ 13,004,905 Total current period gross charge-offs $ — $ 801 $ 1,382 $ 467 $ 3,142 $ 390 $ — $ — $ 6,182 December 31, 2024 Term Loans (amortized cost basis by origination year) 2024 2023 2022 2021 2020 Prior Revolving loans amortized cost basis Revolving loans converted to term Total Commercial and industrial loans Pass $ 1,314,174 $ 493,138 $ 196,877 $ 158,215 $ 55,639 $ 49,554 $ 1,576,409 $ 130 $ 3,844,136 Special Mention 14,982 13,282 20,837 1,097 2,222 348 41,187 — 93,955 Substandard 29,238 32,285 26,973 7,249 1,081 1,134 75,649 513 174,122 Doubtful 1,473 606 — — — — — — 2,079 Total Commercial and industrial loans 1,359,867 539,311 244,687 166,561 58,942 51,036 1,693,245 643 4,114,292 Current period gross charge-offs 1,242 39,087 341 8,605 500 424 — — 50,199 Agricultural land, production and other loans to farmers Pass 28,600 23,070 30,518 26,442 27,105 29,930 84,502 — 250,167 Special Mention 169 — 245 — 446 422 528 — 1,810 Substandard 2,554 48 800 682 34 81 136 — 4,335 Total Agricultural land, production and other loans to farmers 31,323 23,118 31,563 27,124 27,585 30,433 85,166 — 256,312 Real estate loans: Construction Pass 241,622 203,829 114,794 31,864 6,398 8,549 12,836 — 619,892 Special Mention 74,879 21,853 19,019 15,214 — 40 — — 131,005 Substandard 22,305 — 18,292 — — — — — 40,597 Doubtful — — — 650 — — — — 650 Total Construction 338,806 225,682 152,105 47,728 6,398 8,589 12,836 — 792,144 Commercial real estate, non-owner occupied Pass 383,279 275,907 342,442 406,289 327,372 278,362 19,863 — 2,033,514 Special Mention 79,440 9,051 35,230 12,975 5,287 28,200 — — 170,183 Substandard 34,215 2,506 6,737 6,656 18,607 1,598 — — 70,319 Total Commercial real estate, non-owner occupied 496,934 287,464 384,409 425,920 351,266 308,160 19,863 — 2,274,016 Current period gross charge-offs — 339 3 — — 1 — — 343 Commercial real estate, owner occupied Pass 194,703 141,964 164,725 217,319 198,314 127,431 31,573 — 1,076,029 Special Mention 1,887 11,013 7,555 9,910 8,603 1,951 460 — 41,379 Substandard 13,310 7,669 3,189 11,294 1,522 3,552 — — 40,536 Total Commercial real estate, owner occupied 209,900 160,646 175,469 238,523 208,439 132,934 32,033 — 1,157,944 Current period gross charge-offs — — — — 9 — — — 9 Residential Pass 221,016 413,552 672,713 397,192 326,154 293,785 8,887 13 2,333,312 Special Mention 1,528 1,953 6,228 4,102 2,891 3,152 150 — 20,004 Substandard 1,306 1,912 8,849 3,989 1,216 3,794 347 — 21,413 Total Residential 223,850 417,417 687,790 405,283 330,261 300,731 9,384 13 2,374,729 Current period gross charge-offs — 173 779 136 20 288 — — 1,396 Home equity Pass 6,788 4,354 24,810 51,313 10,486 3,976 535,132 12,124 648,983 Special Mention 38 — 375 285 297 69 4,568 442 6,074 Substandard 61 — 572 815 — 96 2,244 966 4,754 Total Home Equity 6,887 4,354 25,757 52,413 10,783 4,141 541,944 13,532 659,811 Current period gross charge-offs — 10 35 22 — 267 — — 334 Individuals' loans for household and other personal expenditures Pass 40,819 21,867 31,356 10,520 2,276 4,693 53,180 180 164,891 Special Mention 153 234 347 175 59 40 128 — 1,136 Substandard — — — — — — — 1 1 Total Individuals' loans for household and other personal expenditures 40,972 22,101 31,703 10,695 2,335 4,733 53,308 181 166,028 Current period gross charge-offs 208 920 523 184 47 80 — — 1,962 Public finance and other commercial loans Pass 161,072 53,750 203,884 195,066 146,377 298,802 132 — 1,059,083 Total Public finance and other commercial loans 161,072 53,750 203,884 195,066 146,377 298,802 132 — 1,059,083 Loans $ 2,869,611 $ 1,733,843 $ 1,937,367 $ 1,569,313 $ 1,142,386 $ 1,139,559 $ 2,447,911 $ 14,369 $ 12,854,359 Total current period gross charge-offs $ 1,450 $ 40,529 $ 1,681 $ 8,947 $ 576 $ 1,060 $ — $ — $ 54,243 The tables below present the amortized cost basis of collateral dependent loans by loan class and their respective collateral type, which are individually evaluated to determine expected credit losses. The total collateral dependent loan balance decreased $2.2 million, primarily related to a decrease of $5.3 million in the commercial and industrial loan class, partially offset by increases of $1.3 million and $1.9 million in commercial real estate, non-owner occupied, and commercial real estate, owner occupied loan classes, respectively, for the three months ended March 31, 2025. The total related allowance balance increased $5.6 million, primarily related to increases of $2.4 million, $1.6 million, and $1.4 million in construction, commercial real estate, owner occupied, and commercial and industrial loan classes, respectively, for the three months ended March 31, 2025. March 31, 2025 Commercial Real Estate Residential Real Estate Other Total Allowance on Collateral Dependent Loans Commercial and industrial loans $ — $ — $ 18,173 $ 18,173 $ 9,243 Real estate loans: Construction — 22,606 — 22,606 2,432 Commercial real estate, non-owner occupied 28,919 — — 28,919 4,435 Commercial real estate, owner occupied 11,609 — — 11,609 1,606 Residential — 1,150 — 1,150 183 Home equity — 195 — 195 24 Loans $ 40,528 $ 23,951 $ 18,173 $ 82,652 $ 17,923 December 31, 2024 Commercial Real Estate Residential Real Estate Other Total Allowance on Collateral Dependent Loans Commercial and industrial loans $ — $ — $ 23,455 $ 23,455 $ 7,803 Real estate loans: Construction — 22,652 — 22,652 — Commercial real estate, non-owner occupied 27,583 — — 27,583 4,295 Commercial real estate, owner occupied 9,748 — — 9,748 — Residential — 1,174 — 1,174 189 Home equity — 201 — 201 25 Loans $ 37,331 $ 24,027 $ 23,455 $ 84,813 $ 12,312 </t>
        </is>
      </c>
    </row>
    <row r="6">
      <c r="A6" s="4" t="inlineStr">
        <is>
          <t>Summary of Past Due Aging of Loan Portfolio by Loan Class</t>
        </is>
      </c>
      <c r="B6" s="4" t="inlineStr">
        <is>
          <t xml:space="preserve">The tables below show a past due aging of the Corporation’s loan portfolio, by loan class, as of the dates indicated: March 31, 2025 Current 30-59 Days 60-89 Days 90 Days or More Past Due Total Loans &gt; 90 Days or More Past Due Commercial and industrial loans $ 4,260,713 $ 13,082 $ 25,602 $ 7,200 $ 4,306,597 $ 3,905 Agricultural land, production and other loans to farmers 243,504 119 241 — 243,864 — Real estate loans: Construction 777,629 35 15,226 285 793,175 — Commercial real estate, non-owner occupied 2,159,499 4,878 1,869 11,623 2,177,869 — Commercial real estate, owner occupied 1,202,715 2,020 4,496 5,508 1,214,739 183 Residential 2,352,273 12,758 5,027 19,794 2,389,852 192 Home equity 641,332 3,840 561 4,766 650,499 — Individuals' loans for household and other personal expenditures 139,854 908 192 — 140,954 — Public finance and other commercial loans 1,087,356 — — — 1,087,356 — Loans $ 12,864,875 $ 37,640 $ 53,214 $ 49,176 $ 13,004,905 $ 4,280 December 31, 2024 Current 30-59 Days 60-89 Days 90 Days or More Past Due Total Loans &gt; 90 Days or More Past Due Commercial and industrial loans $ 4,096,605 $ 7,428 $ 473 $ 9,786 $ 4,114,292 $ 2,010 Agricultural land, production and other loans to farmers 256,148 164 — — 256,312 — Real estate loans: Construction 761,819 4,332 22,005 3,988 792,144 3,683 Commercial real estate, non-owner occupied 2,259,549 2,407 1,718 10,342 2,274,016 — Commercial real estate, owner occupied 1,153,861 3,783 — 300 1,157,944 — Residential 2,337,002 12,302 6,606 18,819 2,374,729 208 Home equity 649,238 4,431 1,569 4,573 659,811 — Individuals' loans for household and other personal expenditures 164,891 926 210 1 166,028 1 Public finance and other commercial loans 1,059,083 — — — 1,059,083 — Loans $ 12,738,196 $ 35,773 $ 32,581 $ 47,809 $ 12,854,359 $ 5,902 </t>
        </is>
      </c>
    </row>
    <row r="7">
      <c r="A7" s="4" t="inlineStr">
        <is>
          <t>Summary of Non-Accrual Loans by Loan class</t>
        </is>
      </c>
      <c r="B7" s="4" t="inlineStr">
        <is>
          <t xml:space="preserve">The following table summarizes the Corporation’s nonaccrual loans by loan class as of the dates indicated. March 31, 2025 December 31, 2024 Nonaccrual Loans Nonaccrual Loans with no Allowance for Credit Losses Nonaccrual Loans Nonaccrual Loans with no Allowance for Credit Losses Commercial and industrial loans $ 6,136 $ 736 $ 8,090 $ 4,937 Agricultural land, production and other loans to farmers 70 — 75 — Real estate loans: Construction 24,520 604 24,629 22,650 Commercial real estate, non-owner occupied 13,403 10,976 12,118 10,153 Commercial real estate, owner occupied 9,208 4,709 2,440 1,904 Residential 23,347 — 21,491 — Home equity 5,238 — 4,924 — Individuals' loans for household and other personal expenditures — — 6 — Loans $ 81,922 $ 17,025 $ 73,773 $ 39,644 </t>
        </is>
      </c>
    </row>
    <row r="8">
      <c r="A8" s="4" t="inlineStr">
        <is>
          <t>Summary of Modified Loans</t>
        </is>
      </c>
      <c r="B8" s="4" t="inlineStr">
        <is>
          <t xml:space="preserve">The following tables present the amortized cost basis of loans at March 31, 2025 and 2024 that were both experiencing financial difficulty and modified during the three months ended March 31, 2025 and 2024, by class and by type of modification. For the three months ended March 31, 2025, the table below excludes loan modifications considered insignificant. The percentage of the amortized cost basis of loans that were modified to borrowers in financial distress as compared to the amortized cost basis of each class of financing receivable is also presented below. Three Months Ended March 31, 2025 Loan Modifications Made to Borrowers Experiencing Financial Difficulty Payment Delay Term Extension % of Total Class of Financing Receivable Commercial and industrial loans $ — $ 7,365 0.17 % Real estate loans: Construction — 22,000 2.77 % Commercial real estate, owner occupied — 10,254 0.84 % Residential 269 — 0.01 % Total $ 269 $ 39,619 Three Months Ended March 31, 2024 Loan Modifications Made to Borrowers Experiencing Financial Difficulty Payment Delay Term Extension Interest Rate Reduction Combination Payment Delay &amp; Term Extension % of Total Class of Financing Receivable Commercial and industrial loans $ 1,542 $ 2,798 $ 250 $ 14 0.12 % Real estate loans: Commercial real estate, owner occupied — 190 — — 0.02 % Residential 1,617 — — — 0.07 % Home equity 90 266 — — 0.06 % Total $ 3,249 $ 3,254 $ 250 $ 14 The following tables present the financial effect of the loan modifications presented above to borrowers experiencing financial difficulty for the three months ended March 31, 2025 and 2024. Three Months Ended March 31, 2025 Financial Effect of Loan Modifications Payment Delay Term Extension Commercial and industrial loans Extended loans by a weighted average of 3 months. Real estate loans: Construction Extended loans by a weighted average of 5 months. Commercial real estate, owner occupied Extended loans by a weighted average of 3 months. Residential Provided payment deferrals with weighted average delayed amounts of $6. Three Months Ended March 31, 2024 Financial Effect of Loan Modifications Payment Delay Term Extension Interest Rate Reduction Combination Payment Delay &amp; Term Extension Commercial and industrial loans Provided payment deferrals with weighted average delayed amounts of $50. Extended loans by a weighted average of 15 months. Reduced the weighted average contractual interest rate from 9.00% to 8.00%. Provided payment deferrals with weighted average delayed amounts of $5. Extended loans by a weighted average of 3 months. Real estate loans: Commercial real estate, owner occupied Extended loans by a weighted average of 5 months. Residential Provided payment deferrals with weighted average delayed amounts of $31. Home equity Provided payment deferrals with weighted average delayed amounts of $4. Extended loans by a weighted average of 6 months. The Corporation closely monitors the performance of financial difficulty modifications to understand the effectiveness of its efforts. The following tables present the performance of financial difficulty modifications in the twelve months following modification. March 31, 2025 Current 30-59 Days Past Due 60-89 Days Past Due 90+ Days Past Due Total Commercial and industrial loans $ 17,281 $ — $ — $ 4,231 $ 21,512 Agricultural land, production and other loans to farmers 2,212 — — — 2,212 Real estate loans: Construction 22,000 — — — 22,000 Commercial real estate, owner occupied 12,730 — — 3,573 16,303 Residential 4,846 298 25 1,740 6,909 Home equity 261 — — — 261 Total $ 59,330 $ 298 $ 25 $ 9,544 $ 69,197 March 31, 2024 Current 30-59 Days Past Due 60-89 Days Past Due 90+ Days Past Due Total Commercial and industrial loans $ 4,605 $ — $ — $ 98 $ 4,703 Real estate loans: Commercial real estate, owner occupied 189 — 7 — 196 Residential — — 122 1,617 1,739 Home equity 356 — — — 356 Total $ 5,150 $ — $ 129 $ 1,715 $ 6,994 </t>
        </is>
      </c>
    </row>
    <row r="9">
      <c r="A9" s="4" t="inlineStr">
        <is>
          <t>Summary of Changes in Allowance for Loan Losses</t>
        </is>
      </c>
      <c r="B9" s="4" t="inlineStr">
        <is>
          <t xml:space="preserve">The following tables summarize changes in the allowance for credit losses by loan segment for the three months ended March 31, 2025 and 2024: Three Months Ended March 31, 2025 Commercial Commercial Real Estate Construction Consumer &amp; Residential Total Allowance for credit losses - loans Balances, December 31, 2024 $ 94,757 $ 51,099 $ 9,784 $ 37,117 $ 192,757 Provision for credit losses - loans 9,154 (4,367) 1,757 (2,344) 4,200 Recoveries on loans 938 5 — 313 1,256 Loans charged off (4,867) (401) — (914) (6,182) Balances, March 31, 2025 $ 99,982 $ 46,336 $ 11,541 $ 34,172 $ 192,031 Three Months Ended March 31, 2024 Commercial Commercial Real Estate Construction Consumer &amp; Residential Total Allowance for credit losses - loans Balances, December 31, 2023 $ 97,348 $ 44,048 $ 24,823 $ 38,715 $ 204,934 Provision for credit losses - loans 3,145 1,528 (4,454) 1,781 2,000 Recoveries on loans 551 53 — 296 900 Loans charged off (1,831) (351) — (971) (3,153) Balances, March 31, 2024 $ 99,213 $ 45,278 $ 20,369 $ 39,821 $ 204,681 </t>
        </is>
      </c>
    </row>
    <row r="10">
      <c r="A10" s="4" t="inlineStr">
        <is>
          <t>Summary of Financial Instruments with Off-balance Sheet Risk</t>
        </is>
      </c>
      <c r="B10" s="4" t="inlineStr">
        <is>
          <t xml:space="preserve">Financial instruments with off-balance sheet risk were as follows: March 31, 2025 December 31, 2024 Amounts of commitments: Loan commitments to extend credit $ 5,321,554 $ 5,006,085 Standby letters of credit $ 65,210 $ 71,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5</t>
        </is>
      </c>
      <c r="C1" s="2" t="inlineStr">
        <is>
          <t>Dec. 31, 2024</t>
        </is>
      </c>
    </row>
    <row r="2">
      <c r="A2" s="4" t="inlineStr">
        <is>
          <t>Allowance for credit losses</t>
        </is>
      </c>
      <c r="B2" s="6" t="n">
        <v>245</v>
      </c>
      <c r="C2" s="6" t="n">
        <v>245</v>
      </c>
    </row>
    <row r="3">
      <c r="A3" s="4" t="inlineStr">
        <is>
          <t>Investment securities held to maturity - fair value</t>
        </is>
      </c>
      <c r="B3" s="6" t="n">
        <v>1705006</v>
      </c>
      <c r="C3" s="6" t="n">
        <v>1723520</v>
      </c>
    </row>
    <row r="4">
      <c r="A4" s="4" t="inlineStr">
        <is>
          <t>Common Stock, stated value (in dollars per share)</t>
        </is>
      </c>
      <c r="B4" s="7" t="n">
        <v>0.125</v>
      </c>
      <c r="C4" s="7" t="n">
        <v>0.125</v>
      </c>
    </row>
    <row r="5">
      <c r="A5" s="4" t="inlineStr">
        <is>
          <t>Common Stock, authorized (in shares)</t>
        </is>
      </c>
      <c r="B5" s="5" t="n">
        <v>100000000</v>
      </c>
      <c r="C5" s="5" t="n">
        <v>100000000</v>
      </c>
    </row>
    <row r="6">
      <c r="A6" s="4" t="inlineStr">
        <is>
          <t>Common Stock, issued (in shares)</t>
        </is>
      </c>
      <c r="B6" s="5" t="n">
        <v>57810232</v>
      </c>
      <c r="C6" s="5" t="n">
        <v>57974535</v>
      </c>
    </row>
    <row r="7">
      <c r="A7" s="4" t="inlineStr">
        <is>
          <t>Common Stock, outstanding (in shares)</t>
        </is>
      </c>
      <c r="B7" s="5" t="n">
        <v>57810232</v>
      </c>
      <c r="C7" s="5" t="n">
        <v>57974535</v>
      </c>
    </row>
    <row r="8">
      <c r="A8" s="4" t="inlineStr">
        <is>
          <t>Cumulative Preferred Stock</t>
        </is>
      </c>
      <c r="B8" s="4" t="inlineStr">
        <is>
          <t xml:space="preserve"> </t>
        </is>
      </c>
      <c r="C8" s="4" t="inlineStr">
        <is>
          <t xml:space="preserve"> </t>
        </is>
      </c>
    </row>
    <row r="9">
      <c r="A9" s="4" t="inlineStr">
        <is>
          <t>Preferred stock, par value (in dollars per share)</t>
        </is>
      </c>
      <c r="B9" s="6" t="n">
        <v>1000</v>
      </c>
      <c r="C9" s="6" t="n">
        <v>1000</v>
      </c>
    </row>
    <row r="10">
      <c r="A10" s="4" t="inlineStr">
        <is>
          <t>Preferred stock, liquidation value (in dollars per share)</t>
        </is>
      </c>
      <c r="B10" s="6" t="n">
        <v>1000</v>
      </c>
      <c r="C10" s="6" t="n">
        <v>1000</v>
      </c>
    </row>
    <row r="11">
      <c r="A11" s="4" t="inlineStr">
        <is>
          <t>Preferred Stock, authorized (in shares)</t>
        </is>
      </c>
      <c r="B11" s="5" t="n">
        <v>600</v>
      </c>
      <c r="C11" s="5" t="n">
        <v>600</v>
      </c>
    </row>
    <row r="12">
      <c r="A12" s="4" t="inlineStr">
        <is>
          <t>Preferred Stock, issued (in shares)</t>
        </is>
      </c>
      <c r="B12" s="5" t="n">
        <v>125</v>
      </c>
      <c r="C12" s="5" t="n">
        <v>125</v>
      </c>
    </row>
    <row r="13">
      <c r="A13" s="4" t="inlineStr">
        <is>
          <t>Preferred Stock, outstanding (in shares)</t>
        </is>
      </c>
      <c r="B13" s="5" t="n">
        <v>125</v>
      </c>
      <c r="C13" s="5" t="n">
        <v>125</v>
      </c>
    </row>
    <row r="14">
      <c r="A14" s="4" t="inlineStr">
        <is>
          <t>Series A Preferred Stock</t>
        </is>
      </c>
      <c r="B14" s="4" t="inlineStr">
        <is>
          <t xml:space="preserve"> </t>
        </is>
      </c>
      <c r="C14" s="4" t="inlineStr">
        <is>
          <t xml:space="preserve"> </t>
        </is>
      </c>
    </row>
    <row r="15">
      <c r="A15" s="4" t="inlineStr">
        <is>
          <t>Preferred stock, par value (in dollars per share)</t>
        </is>
      </c>
      <c r="B15" s="6" t="n">
        <v>0</v>
      </c>
      <c r="C15" s="6" t="n">
        <v>0</v>
      </c>
    </row>
    <row r="16">
      <c r="A16" s="4" t="inlineStr">
        <is>
          <t>Preferred stock, liquidation value (in dollars per share)</t>
        </is>
      </c>
      <c r="B16" s="6" t="n">
        <v>2500</v>
      </c>
      <c r="C16" s="6" t="n">
        <v>2500</v>
      </c>
    </row>
    <row r="17">
      <c r="A17" s="4" t="inlineStr">
        <is>
          <t>Preferred Stock, authorized (in shares)</t>
        </is>
      </c>
      <c r="B17" s="5" t="n">
        <v>10000</v>
      </c>
      <c r="C17" s="5" t="n">
        <v>10000</v>
      </c>
    </row>
    <row r="18">
      <c r="A18" s="4" t="inlineStr">
        <is>
          <t>Preferred Stock, issued (in shares)</t>
        </is>
      </c>
      <c r="B18" s="5" t="n">
        <v>10000</v>
      </c>
      <c r="C18" s="5" t="n">
        <v>10000</v>
      </c>
    </row>
    <row r="19">
      <c r="A19" s="4" t="inlineStr">
        <is>
          <t>Preferred Stock, outstanding (in shares)</t>
        </is>
      </c>
      <c r="B19" s="5" t="n">
        <v>10000</v>
      </c>
      <c r="C19"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 of Derivative Financial Instruments and Classification on the Balance Sheet</t>
        </is>
      </c>
      <c r="B4" s="4" t="inlineStr">
        <is>
          <t xml:space="preserve">The table below presents the fair value of the Corporation’s non-designated hedges, as well as their classification on the Consolidated Condensed Balance Sheets, as of March 31, 2025, and December 31, 2024. March 31, 2025 December 31, 2024 Notional Amount Fair Value Notional Amount Fair Value Included in other assets: Interest rate swaps $ 1,381,111 $ 62,871 $ 1,386,757 $ 76,528 Forward contracts related to mortgage loans to be delivered for sale 38,472 576 39,142 465 Interest rate lock commitments 35,890 287 15,000 140 Included in other assets $ 1,455,473 $ 63,734 $ 1,440,899 $ 77,133 Included in other liabilities: Interest rate swaps $ 1,489,483 $ 62,785 $ 1,486,764 $ 76,450 Forward contracts related to mortgage loans to be delivered for sale 37,000 113 13,020 18 Interest rate lock commitments 15,934 46 14,457 100 Included in other liabilities $ 1,542,417 $ 62,944 $ 1,514,241 $ 76,568 </t>
        </is>
      </c>
    </row>
    <row r="5">
      <c r="A5" s="4" t="inlineStr">
        <is>
          <t>Summary of Effect of Derivative Financial Instruments on the Income Statement</t>
        </is>
      </c>
      <c r="B5" s="4" t="inlineStr">
        <is>
          <t>The amount of gain (loss) recognized into income related to non-designated hedging instruments is included in the table below for the periods indicated. Derivatives Not Designated as Location of Gain (Loss) Amount of Gain (Loss) Three Months Ended March 31, 2025 Three Months Ended March 31, 2024 Forward contracts related to mortgage loans to be delivered for sale Net gains and fees on sales of loans $ (232) $ (1) Interest rate lock commitments Net gains and fees on sales of loans 201 (13) Total net gain (loss) recognized in income $ (31) $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ments of Assets and Liabilities Recognized in the Balance Sheets Measured at Fair Value on Recurring Basis</t>
        </is>
      </c>
      <c r="B4" s="4" t="inlineStr">
        <is>
          <t xml:space="preserve">The following table presents the fair value measurements of assets and liabilities recognized in the accompanying balance sheets measured at fair value on a recurring basis and the level within the fair value hierarchy in which the fair value measurements fall at March 31, 2025, and December 31, 2024. Fair Value Measurements Using: March 31, 2025 Fair Value Quoted Prices in Active Markets for Identical Assets Significant Other Significant Available for sale securities: U.S. Government-sponsored agency securities $ 79,926 $ — $ 79,926 $ — State and municipal 845,183 — 843,031 2,152 U.S. Government-sponsored mortgage-backed securities 440,946 — 440,946 — Corporate obligations 12,434 — 12,403 31 Derivative assets 63,734 — 63,734 — Derivative liabilities 62,944 — 62,944 — Fair Value Measurements Using: December 31, 2024 Fair Value Quoted Prices in Significant Other Observable Inputs Significant Available for sale securities: U.S. Government-sponsored agency securities $ 79,381 $ — $ 79,381 $ — State and municipal 863,174 — 860,793 2,381 U.S. Government-sponsored mortgage-backed securities 431,622 — 431,618 4 Corporate obligations 12,298 — 12,267 31 Derivative assets 77,133 — 77,133 — Derivative liabilities 76,568 — 76,568 — </t>
        </is>
      </c>
    </row>
    <row r="5">
      <c r="A5" s="4" t="inlineStr">
        <is>
          <t>Summary of Reconciliation of Beginning and Ending Balances of Recurring Fair Value Measurements Recognized in the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the three months ended March 31, 2025 and 2024. Available for Sale Securities Three Months Ended March 31, 2025 March 31, 2024 Balance at beginning of the period $ 2,416 $ 3,310 Included in other comprehensive income (6) (95) Principal payments (227) 32 Ending balance $ 2,183 $ 3,247 </t>
        </is>
      </c>
    </row>
    <row r="6">
      <c r="A6" s="4" t="inlineStr">
        <is>
          <t>Summary of Description of Valuation Methodologies Used for Instruments Measured at Fair Value on a Non-Recurring Basis and Recognized in the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at March 31, 2025, and December 31, 2024. Fair Value Measurements Using March 31, 2025 Fair Value Quoted Prices in Significant Other Significant Unobservable Collateral dependent loans $ 49,700 $ — $ — $ 49,700 Fair Value Measurements Using December 31, 2024 Fair Value Quoted Prices in Significant Other Significant Unobservable Collateral dependent loans $ 46,810 $ — $ — $ 46,810 </t>
        </is>
      </c>
    </row>
    <row r="7">
      <c r="A7" s="4" t="inlineStr">
        <is>
          <t>Summary of Unobservable Inputs Used in Recurring and Nonrecurring Level 3 Fair Value Measurements Other than Goodwill</t>
        </is>
      </c>
      <c r="B7" s="4" t="inlineStr">
        <is>
          <t>The following tables present quantitative information about unobservable inputs used in recurring and nonrecurring Level 3 fair value measurements, other than goodwill, at March 31, 2025 and December 31, 2024. March 31, 2025 Fair Value Valuation Technique Unobservable Inputs Range (Weighted-Average) State and municipal securities $ 2,152 Discounted cash flow Maturity/Call date 1 month to 6 years US Muni BQ curve BBB Discount rate 3.6% - 5.1% Weighted-average coupon 3.6% Corporate obligations $ 31 Discounted cash flow Risk free rate 3 month CME Term SOFR plus 26bps plus premium for illiquidity (basis points) plus 200bps Weighted-average coupon 0% Collateral dependent loans $ 49,700 Collateral based measurements Discount to reflect current market conditions and ultimate collectability 0% - 21% Weighted-average discount by loan balance 1.9% December 31, 2024 Fair Value Valuation Technique Unobservable Inputs Range (Weighted-Average) State and municipal securities $ 2,381 Discounted cash flow Maturity/Call date 1 month to 6 years US Muni BQ curve BBB Discount rate 3.6% - 4.7% Weighted-average coupon 3.6% Corporate obligations and U.S. Government-sponsored mortgage-backed securities $ 35 Discounted cash flow Risk free rate 3 month CME Term SOFR plus 26bps plus premium for illiquidity (basis points) plus 200bps Weighted-average coupon 0% Collateral dependent loans $ 46,810 Collateral based measurements Discount to reflect current market conditions and ultimate collectability 0% - 16% Weighted-average discount by loan balance 12.6%</t>
        </is>
      </c>
    </row>
    <row r="8">
      <c r="A8" s="4" t="inlineStr">
        <is>
          <t>Summary of Estimated Fair Values of Financial Instruments</t>
        </is>
      </c>
      <c r="B8" s="4" t="inlineStr">
        <is>
          <t xml:space="preserve">March 31, 2025 and December 31, 2024. March 31, 2025 Quoted Prices in Active Markets Significant Significant Unobservable Carrying Amount (Level 1) (Level 2) (Level 3) Total Fair Value Assets: Cash and due from banks $ 86,113 $ 86,113 $ — $ — $ 86,113 Interest-bearing deposits 331,534 331,534 — — 331,534 Investment securities held to maturity, net 2,048,632 — 1,698,685 6,321 1,705,006 Loans held for sale 23,004 — 23,004 — 23,004 Net loans 12,812,874 — — 12,641,050 12,641,050 Federal Home Loan Bank stock 45,006 — 45,006 — 45,006 Interest receivable 88,352 — 88,352 — 88,352 Liabilities: Deposits $ 14,461,978 $ 12,578,429 $ 1,877,517 $ — 14,455,946 Borrowings: Securities sold under repurchase agreements 122,947 — 122,938 — 122,938 Federal Home Loan Bank advances 972,478 — 973,038 — 973,038 Subordinated debentures and other borrowings 62,619 — 58,041 — 58,041 Interest payable 13,304 — 13,304 — 13,304 December 31, 2024 Quoted Prices in Active Markets Significant Significant Unobservable Carrying Amount (Level 1) (Level 2) (Level 3) Total Fair Value Assets: Cash and due from banks $ 87,616 $ 87,616 $ — $ — $ 87,616 Interest-bearing deposits 298,891 298,891 — — 298,891 Investment securities held to maturity, net 2,074,220 — 1,716,647 6,873 1,723,520 Loans held for sale 18,663 — 18,663 — 18,663 Net loans 12,661,602 — — 12,437,523 12,437,523 Federal Home Loan Bank stock 41,690 — 41,690 — 41,690 Interest receivable 91,829 — 91,829 — 91,829 Liabilities: Deposits $ 14,521,626 $ 12,502,819 $ 2,010,348 $ — 14,513,167 Borrowings: Securities sold under repurchase agreements 142,876 — 142,865 — 142,865 Federal Home Loan Bank advances 822,554 — 816,786 — 816,786 Subordinated debentures and other borrowings 93,529 — 84,108 — 84,108 Interest payable 16,102 — 16,102 — 16,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LIFIED AFFORDABLE HOUSING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Affordable Housing Investments</t>
        </is>
      </c>
      <c r="B4" s="4" t="inlineStr">
        <is>
          <t xml:space="preserve">The following table summarizes the Corporation’s affordable housing investments as of March 31, 2025 and December 31, 2024: March 31, 2025 December 31, 2024 Investment Type Investment Unfunded Commitment Investment Unfunded Commitment LIHTC $ 163,663 $ 120,013 $ 167,685 $ 132,226 The following table summarizes the amortization expense and tax credits recognized for the Corporation’s affordable housing investments for the three months ended March 31, 2025 and 2024: Three Months Ended March 31, 2025 2024 Amortization expense $ 4,021 $ 1,696 Tax credits recognized 4,922 1,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Borrowings</t>
        </is>
      </c>
      <c r="B4" s="4" t="inlineStr">
        <is>
          <t xml:space="preserve">The following table summarizes the Corporation’s borrowings as of March 31, 2025 and December 31, 2024: March 31, 2025 December 31, 2024 Federal funds purchased $ 185,000 $ 99,226 Securities sold under repurchase agreements 122,947 142,876 Federal Home Loan Bank advances 972,478 822,554 Subordinated debentures and other borrowings 62,619 93,529 Total Borrowings $ 1,343,044 $ 1,158,185 </t>
        </is>
      </c>
    </row>
    <row r="5">
      <c r="A5" s="4" t="inlineStr">
        <is>
          <t>Summary of Collateral Pledged for Repurchase Agreements</t>
        </is>
      </c>
      <c r="B5" s="4" t="inlineStr">
        <is>
          <t xml:space="preserve">The collateral pledged for all repurchase agreements that are accounted for as secured borrowings as of March 31, 2025 and December 31, 2024 were: March 31, 2025 Remaining Contractual Maturity of the Agreements Overnight and Continuous Up to 30 Days 30-90 Days Greater Than 90 Days Total U.S. Government-sponsored mortgage-backed securities $ 122,947 $ — $ — $ — $ 122,947 December 31, 2024 Remaining Contractual Maturity of the Agreements Overnight and Continuous Up to 30 Days 30-90 Days Greater Than 90 Days Total U.S. Government-sponsored mortgage-backed securities $ 142,876 $ — $ — $ — $ 142,876 </t>
        </is>
      </c>
    </row>
    <row r="6">
      <c r="A6" s="4" t="inlineStr">
        <is>
          <t>Summary of Contractual Maturities of Borrowings</t>
        </is>
      </c>
      <c r="B6" s="4" t="inlineStr">
        <is>
          <t xml:space="preserve">Contractual maturities of borrowings as of March 31, 2025, are as follows: Maturities in Years Ending December 31: Federal Funds Purchased Securities Sold Federal Home Subordinated 2025 $ 185,000 $ 122,947 $ 175,000 $ 1,129 2026 — — 75,000 — 2027 — — 270,000 — 2028 — — 240,000 5,000 2029 — — 150,000 — 2030 and after — — 62,478 60,660 ASC 805 fair value adjustments at acquisition — — — (4,170) $ 185,000 $ 122,947 $ 972,478 $ 62,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ummary of Accumulated Other Comprehensive Income (Loss)</t>
        </is>
      </c>
      <c r="B4" s="4" t="inlineStr">
        <is>
          <t>The following table summarizes the changes in the balances of each component of accumulated other comprehensive loss, net of tax, as of March 31, 2025 and 2024: Accumulated Other Comprehensive Loss Unrealized Gains (Losses) on Securities Available for Sale Unrealized Gains (Losses) on Defined Benefit Plans Total Balance at December 31, 2024 $ (188,412) $ (273) $ (188,685) Other comprehensive loss before reclassifications (1,632) — (1,632) Amounts reclassified from accumulated other comprehensive loss 6 — 6 Period change (1,626) — (1,626) Balance at March 31, 2025 $ (190,038) $ (273) $ (190,311) Balance at December 31, 2023 $ (173,654) $ (2,316) $ (175,970) Other comprehensive loss before reclassifications (22,061) — (22,061) Amounts reclassified from accumulated other comprehensive loss 2 — 2 Period change (22,059) — (22,059) Balance at March 31, 2024 $ (195,713) $ (2,316) $ (198,029)</t>
        </is>
      </c>
    </row>
    <row r="5">
      <c r="A5" s="4" t="inlineStr">
        <is>
          <t>Summary of Reclassification out of Accumulated Other Comprehensive Income (Loss)</t>
        </is>
      </c>
      <c r="B5" s="4" t="inlineStr">
        <is>
          <t>The following tables present the reclassification adjustments out of accumulated other comprehensive loss that were included in net income in the Consolidated Condensed Statements of Income for the three months ended March 31, 2025 and 2024. Amount Reclassified from Accumulated Other Comprehensive Loss For the Three Months Ended March 31, Details about Accumulated Other Comprehensive Loss Components 2025 2024 Affected Line Item in the Statements of Income Unrealized gains (losses) on available for sale securities (1) Realized securities gains (losses) reclassified into income $ (7) $ (2) Other income - net realized gains (losses) on sales of available for sale securities Related income tax benefit (expense) 1 — Income tax expense Total reclassifications for the period, net of tax $ (6) $ (2) (1) For additional detail related to unrealized gains (losses) on available for sale securities and related amounts reclassified from accumulated other comprehensive loss see NOTE 3. INVESTMENT SECURITIES of these Notes to Consolidated Condens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onents of Share Based Compensation Awards</t>
        </is>
      </c>
      <c r="B4" s="4" t="inlineStr">
        <is>
          <t xml:space="preserve">The following table summarizes the components of the Corporation's share-based compensation awards recorded as an expense and the income tax benefit of such awards. Three Months Ended March 31, 2025 2024 Stock and ESPP Options Pre-tax compensation expense $ 27 $ 67 Income tax expense (benefit) — — Stock and ESPP option expense, net of income taxes $ 27 $ 67 Restricted Stock Awards Pre-tax compensation expense $ 1,568 $ 1,335 Income tax expense (benefit) (328) (264) Restricted stock awards expense, net of income taxes $ 1,240 $ 1,071 Total Share-Based Compensation Pre-tax compensation expense $ 1,595 $ 1,402 Income tax expense (benefit) (328) (264) Total share-based compensation expense, net of income taxes $ 1,267 $ 1,138 </t>
        </is>
      </c>
    </row>
    <row r="5">
      <c r="A5" s="4" t="inlineStr">
        <is>
          <t>Summary of Stock Option Activity Under Stock Option Plans</t>
        </is>
      </c>
      <c r="B5" s="4" t="inlineStr">
        <is>
          <t xml:space="preserve">Stock option activity under the Corporation's stock option plans as of March 31, 2025 and changes during the three months ended March 31, 2025, were as follows: Number of Weighted-Average Exercise Price Weighted Average Remaining Aggregate Outstanding at January 1, 2025 40,991 $ 22.44 Exercised (5,752) $ 21.79 Outstanding March 31, 2025 35,239 $ 22.55 1.53 $ 630 Vested and Expected to Vest at March 31, 2025 35,239 $ 22.55 1.53 $ 630 Exercisable at March 31, 2025 35,239 $ 22.55 1.53 $ 630 </t>
        </is>
      </c>
    </row>
    <row r="6">
      <c r="A6" s="4" t="inlineStr">
        <is>
          <t>Summary of Unvested RSAs Outstanding</t>
        </is>
      </c>
      <c r="B6" s="4" t="inlineStr">
        <is>
          <t xml:space="preserve">The following table summarizes information on unvested RSAs outstanding as of March 31, 2025: Number of Shares Weighted-Average Unvested RSAs at January 1, 2025 554,436 $ 36.47 Granted 7,486 $ 40.49 Vested (5,666) $ 41.77 Forfeited (950) $ 36.73 Unvested RSAs at March 31, 2025 555,306 $ 3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ummary of Reconciliation of Federal Statutory to Actual Tax Expense</t>
        </is>
      </c>
      <c r="B4" s="4" t="inlineStr">
        <is>
          <t>The following table summarizes the major components creating differences between income taxes at the federal statutory and the effective tax rate recorded in the consolidated condensed statements of income for the three months ended March 31, 2025 and 2024: Three Months Ended March 31, 2025 2024 Reconciliation of Federal Statutory to Actual Tax Expense: Federal statutory income tax at 21% $ 13,275 $ 11,501 Tax-exempt interest income (4,598) (4,352) Non-deductible FDIC premiums 129 139 Tax-exempt earnings and gains on life insurance (458) (334) Tax credits (903) (304) State Income Tax 307 34 Other 125 141 Actual Tax Expense $ 7,877 $ 6,825 Effective Tax Rate 12.5 % 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Reconciliation of Basic and Diluted Net Income Per Share</t>
        </is>
      </c>
      <c r="B4" s="4" t="inlineStr">
        <is>
          <t xml:space="preserve">The following tables reconcile basic and diluted net income per common share for the three months ended March 31, 2025 and 2024. Three Months Ended March 31, 2025 2024 Net Income Available to Common Stockholders Weighted-Average Common Shares Per Share Net Income Available to Common Stockholders Weighted-Average Common Shares Per Share Net income available to common stockholders $ 54,870 57,969,053 $ 0.95 $ 47,472 59,066,789 $ 0.80 Effect of potentially dilutive stock options and restricted stock awards 273,179 206,225 Diluted net income per common share $ 54,870 58,242,232 $ 0.94 $ 47,472 59,273,014 $ 0.80 RSAs excluded from the diluted average common share calculation (1) 47,494 87,287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5" customWidth="1" min="3" max="3"/>
  </cols>
  <sheetData>
    <row r="1">
      <c r="A1" s="1" t="inlineStr">
        <is>
          <t>ACQUISITIONS AND DISPOSITIONS - Narrative (Details) $ in Millions</t>
        </is>
      </c>
      <c r="B1" s="2" t="inlineStr">
        <is>
          <t>12 Months Ended</t>
        </is>
      </c>
    </row>
    <row r="2">
      <c r="B2" s="2" t="inlineStr">
        <is>
          <t>Dec. 31, 2024 USD ($)</t>
        </is>
      </c>
      <c r="C2" s="2" t="inlineStr">
        <is>
          <t>Dec. 06, 2024 bankBranch</t>
        </is>
      </c>
    </row>
    <row r="3">
      <c r="A3" s="3" t="inlineStr">
        <is>
          <t>Business Acquisition [Line Items]</t>
        </is>
      </c>
      <c r="B3" s="4" t="inlineStr">
        <is>
          <t xml:space="preserve"> </t>
        </is>
      </c>
      <c r="C3" s="4" t="inlineStr">
        <is>
          <t xml:space="preserve"> </t>
        </is>
      </c>
    </row>
    <row r="4">
      <c r="A4" s="4" t="inlineStr">
        <is>
          <t>Gain on branch sale | $</t>
        </is>
      </c>
      <c r="B4" s="6" t="n">
        <v>20</v>
      </c>
      <c r="C4" s="4" t="inlineStr">
        <is>
          <t xml:space="preserve"> </t>
        </is>
      </c>
    </row>
    <row r="5">
      <c r="A5" s="4" t="inlineStr">
        <is>
          <t>Sale | Old Second Bancorp, Inc. Branch Sal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branches | bankBranch</t>
        </is>
      </c>
      <c r="B7" s="4" t="inlineStr">
        <is>
          <t xml:space="preserve"> </t>
        </is>
      </c>
      <c r="C7"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ssets and Liabilities Related to Branch Sale (Details) - Disposal Group, Disposed of by Sale, Not Discontinued Operations - Old Second National Bank Branch $ in Thousands</t>
        </is>
      </c>
      <c r="B1" s="2" t="inlineStr">
        <is>
          <t>Dec. 06, 2024 USD ($)</t>
        </is>
      </c>
    </row>
    <row r="2">
      <c r="A2" s="3" t="inlineStr">
        <is>
          <t>Assets</t>
        </is>
      </c>
      <c r="B2" s="4" t="inlineStr">
        <is>
          <t xml:space="preserve"> </t>
        </is>
      </c>
    </row>
    <row r="3">
      <c r="A3" s="4" t="inlineStr">
        <is>
          <t>Cash and due from banks</t>
        </is>
      </c>
      <c r="B3" s="6" t="n">
        <v>419</v>
      </c>
    </row>
    <row r="4">
      <c r="A4" s="4" t="inlineStr">
        <is>
          <t>Loans</t>
        </is>
      </c>
      <c r="B4" s="5" t="n">
        <v>7410</v>
      </c>
    </row>
    <row r="5">
      <c r="A5" s="4" t="inlineStr">
        <is>
          <t>Premises and equipment</t>
        </is>
      </c>
      <c r="B5" s="5" t="n">
        <v>3233</v>
      </c>
    </row>
    <row r="6">
      <c r="A6" s="4" t="inlineStr">
        <is>
          <t>Interest receivable and other assets</t>
        </is>
      </c>
      <c r="B6" s="5" t="n">
        <v>21</v>
      </c>
    </row>
    <row r="7">
      <c r="A7" s="4" t="inlineStr">
        <is>
          <t>Total Assets</t>
        </is>
      </c>
      <c r="B7" s="5" t="n">
        <v>11083</v>
      </c>
    </row>
    <row r="8">
      <c r="A8" s="3" t="inlineStr">
        <is>
          <t>Liabilities</t>
        </is>
      </c>
      <c r="B8" s="4" t="inlineStr">
        <is>
          <t xml:space="preserve"> </t>
        </is>
      </c>
    </row>
    <row r="9">
      <c r="A9" s="4" t="inlineStr">
        <is>
          <t>Deposits</t>
        </is>
      </c>
      <c r="B9" s="5" t="n">
        <v>267448</v>
      </c>
    </row>
    <row r="10">
      <c r="A10" s="4" t="inlineStr">
        <is>
          <t>Interest payable and other liabilities</t>
        </is>
      </c>
      <c r="B10" s="5" t="n">
        <v>692</v>
      </c>
    </row>
    <row r="11">
      <c r="A11" s="4" t="inlineStr">
        <is>
          <t>Total Liabilities</t>
        </is>
      </c>
      <c r="B11" s="6" t="n">
        <v>268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INCOME - USD ($) $ in Thousands</t>
        </is>
      </c>
      <c r="B1" s="2" t="inlineStr">
        <is>
          <t>3 Months Ended</t>
        </is>
      </c>
    </row>
    <row r="2">
      <c r="B2" s="2" t="inlineStr">
        <is>
          <t>Mar. 31, 2025</t>
        </is>
      </c>
      <c r="C2" s="2" t="inlineStr">
        <is>
          <t>Mar. 31, 2024</t>
        </is>
      </c>
    </row>
    <row r="3">
      <c r="A3" s="3" t="inlineStr">
        <is>
          <t>Loans receivable:</t>
        </is>
      </c>
      <c r="B3" s="4" t="inlineStr">
        <is>
          <t xml:space="preserve"> </t>
        </is>
      </c>
      <c r="C3" s="4" t="inlineStr">
        <is>
          <t xml:space="preserve"> </t>
        </is>
      </c>
    </row>
    <row r="4">
      <c r="A4" s="4" t="inlineStr">
        <is>
          <t>Taxable</t>
        </is>
      </c>
      <c r="B4" s="6" t="n">
        <v>187728</v>
      </c>
      <c r="C4" s="6" t="n">
        <v>198023</v>
      </c>
    </row>
    <row r="5">
      <c r="A5" s="4" t="inlineStr">
        <is>
          <t>Tax exempt</t>
        </is>
      </c>
      <c r="B5" s="5" t="n">
        <v>10532</v>
      </c>
      <c r="C5" s="5" t="n">
        <v>8190</v>
      </c>
    </row>
    <row r="6">
      <c r="A6" s="3" t="inlineStr">
        <is>
          <t>Investment securities:</t>
        </is>
      </c>
      <c r="B6" s="4" t="inlineStr">
        <is>
          <t xml:space="preserve"> </t>
        </is>
      </c>
      <c r="C6" s="4" t="inlineStr">
        <is>
          <t xml:space="preserve"> </t>
        </is>
      </c>
    </row>
    <row r="7">
      <c r="A7" s="4" t="inlineStr">
        <is>
          <t>Taxable</t>
        </is>
      </c>
      <c r="B7" s="5" t="n">
        <v>8372</v>
      </c>
      <c r="C7" s="5" t="n">
        <v>8748</v>
      </c>
    </row>
    <row r="8">
      <c r="A8" s="4" t="inlineStr">
        <is>
          <t>Tax exempt</t>
        </is>
      </c>
      <c r="B8" s="5" t="n">
        <v>12517</v>
      </c>
      <c r="C8" s="5" t="n">
        <v>13611</v>
      </c>
    </row>
    <row r="9">
      <c r="A9" s="4" t="inlineStr">
        <is>
          <t>Deposits with financial institutions</t>
        </is>
      </c>
      <c r="B9" s="5" t="n">
        <v>2372</v>
      </c>
      <c r="C9" s="5" t="n">
        <v>6493</v>
      </c>
    </row>
    <row r="10">
      <c r="A10" s="4" t="inlineStr">
        <is>
          <t>Federal Home Loan Bank stock</t>
        </is>
      </c>
      <c r="B10" s="5" t="n">
        <v>997</v>
      </c>
      <c r="C10" s="5" t="n">
        <v>835</v>
      </c>
    </row>
    <row r="11">
      <c r="A11" s="4" t="inlineStr">
        <is>
          <t>Total Interest Income</t>
        </is>
      </c>
      <c r="B11" s="5" t="n">
        <v>222518</v>
      </c>
      <c r="C11" s="5" t="n">
        <v>235900</v>
      </c>
    </row>
    <row r="12">
      <c r="A12" s="3" t="inlineStr">
        <is>
          <t>INTEREST EXPENSE</t>
        </is>
      </c>
      <c r="B12" s="4" t="inlineStr">
        <is>
          <t xml:space="preserve"> </t>
        </is>
      </c>
      <c r="C12" s="4" t="inlineStr">
        <is>
          <t xml:space="preserve"> </t>
        </is>
      </c>
    </row>
    <row r="13">
      <c r="A13" s="4" t="inlineStr">
        <is>
          <t>Deposits</t>
        </is>
      </c>
      <c r="B13" s="5" t="n">
        <v>80547</v>
      </c>
      <c r="C13" s="5" t="n">
        <v>98285</v>
      </c>
    </row>
    <row r="14">
      <c r="A14" s="4" t="inlineStr">
        <is>
          <t>Federal funds purchased</t>
        </is>
      </c>
      <c r="B14" s="5" t="n">
        <v>812</v>
      </c>
      <c r="C14" s="5" t="n">
        <v>0</v>
      </c>
    </row>
    <row r="15">
      <c r="A15" s="4" t="inlineStr">
        <is>
          <t>Securities sold under repurchase agreements</t>
        </is>
      </c>
      <c r="B15" s="5" t="n">
        <v>742</v>
      </c>
      <c r="C15" s="5" t="n">
        <v>1032</v>
      </c>
    </row>
    <row r="16">
      <c r="A16" s="4" t="inlineStr">
        <is>
          <t>Federal Home Loan Bank advances</t>
        </is>
      </c>
      <c r="B16" s="5" t="n">
        <v>9364</v>
      </c>
      <c r="C16" s="5" t="n">
        <v>6773</v>
      </c>
    </row>
    <row r="17">
      <c r="A17" s="4" t="inlineStr">
        <is>
          <t>Subordinated debentures and other borrowings</t>
        </is>
      </c>
      <c r="B17" s="5" t="n">
        <v>783</v>
      </c>
      <c r="C17" s="5" t="n">
        <v>2747</v>
      </c>
    </row>
    <row r="18">
      <c r="A18" s="4" t="inlineStr">
        <is>
          <t>Total Interest Expense</t>
        </is>
      </c>
      <c r="B18" s="5" t="n">
        <v>92248</v>
      </c>
      <c r="C18" s="5" t="n">
        <v>108837</v>
      </c>
    </row>
    <row r="19">
      <c r="A19" s="4" t="inlineStr">
        <is>
          <t>NET INTEREST INCOME</t>
        </is>
      </c>
      <c r="B19" s="5" t="n">
        <v>130270</v>
      </c>
      <c r="C19" s="5" t="n">
        <v>127063</v>
      </c>
    </row>
    <row r="20">
      <c r="A20" s="4" t="inlineStr">
        <is>
          <t>Provision for credit losses</t>
        </is>
      </c>
      <c r="B20" s="5" t="n">
        <v>4200</v>
      </c>
      <c r="C20" s="5" t="n">
        <v>2000</v>
      </c>
    </row>
    <row r="21">
      <c r="A21" s="4" t="inlineStr">
        <is>
          <t>NET INTEREST INCOME AFTER PROVISION FOR CREDIT LOSSES</t>
        </is>
      </c>
      <c r="B21" s="5" t="n">
        <v>126070</v>
      </c>
      <c r="C21" s="5" t="n">
        <v>125063</v>
      </c>
    </row>
    <row r="22">
      <c r="A22" s="3" t="inlineStr">
        <is>
          <t>NONINTEREST INCOME</t>
        </is>
      </c>
      <c r="B22" s="4" t="inlineStr">
        <is>
          <t xml:space="preserve"> </t>
        </is>
      </c>
      <c r="C22" s="4" t="inlineStr">
        <is>
          <t xml:space="preserve"> </t>
        </is>
      </c>
    </row>
    <row r="23">
      <c r="A23" s="4" t="inlineStr">
        <is>
          <t>Net gains and fees on sales of loans</t>
        </is>
      </c>
      <c r="B23" s="5" t="n">
        <v>5022</v>
      </c>
      <c r="C23" s="5" t="n">
        <v>3254</v>
      </c>
    </row>
    <row r="24">
      <c r="A24" s="4" t="inlineStr">
        <is>
          <t>Earnings on cash surrender value of life insurance</t>
        </is>
      </c>
      <c r="B24" s="5" t="n">
        <v>2179</v>
      </c>
      <c r="C24" s="5" t="n">
        <v>1592</v>
      </c>
    </row>
    <row r="25">
      <c r="A25" s="4" t="inlineStr">
        <is>
          <t>Net realized losses on sales of available for sale securities</t>
        </is>
      </c>
      <c r="B25" s="5" t="n">
        <v>-7</v>
      </c>
      <c r="C25" s="5" t="n">
        <v>-2</v>
      </c>
    </row>
    <row r="26">
      <c r="A26" s="4" t="inlineStr">
        <is>
          <t>Other income</t>
        </is>
      </c>
      <c r="B26" s="5" t="n">
        <v>793</v>
      </c>
      <c r="C26" s="5" t="n">
        <v>497</v>
      </c>
    </row>
    <row r="27">
      <c r="A27" s="4" t="inlineStr">
        <is>
          <t>Total Noninterest Income</t>
        </is>
      </c>
      <c r="B27" s="5" t="n">
        <v>30048</v>
      </c>
      <c r="C27" s="5" t="n">
        <v>26638</v>
      </c>
    </row>
    <row r="28">
      <c r="A28" s="3" t="inlineStr">
        <is>
          <t>NONINTEREST EXPENSES</t>
        </is>
      </c>
      <c r="B28" s="4" t="inlineStr">
        <is>
          <t xml:space="preserve"> </t>
        </is>
      </c>
      <c r="C28" s="4" t="inlineStr">
        <is>
          <t xml:space="preserve"> </t>
        </is>
      </c>
    </row>
    <row r="29">
      <c r="A29" s="4" t="inlineStr">
        <is>
          <t>Salaries and employee benefits</t>
        </is>
      </c>
      <c r="B29" s="5" t="n">
        <v>54982</v>
      </c>
      <c r="C29" s="5" t="n">
        <v>58293</v>
      </c>
    </row>
    <row r="30">
      <c r="A30" s="4" t="inlineStr">
        <is>
          <t>Net occupancy</t>
        </is>
      </c>
      <c r="B30" s="5" t="n">
        <v>7216</v>
      </c>
      <c r="C30" s="5" t="n">
        <v>7312</v>
      </c>
    </row>
    <row r="31">
      <c r="A31" s="4" t="inlineStr">
        <is>
          <t>Equipment</t>
        </is>
      </c>
      <c r="B31" s="5" t="n">
        <v>7008</v>
      </c>
      <c r="C31" s="5" t="n">
        <v>6226</v>
      </c>
    </row>
    <row r="32">
      <c r="A32" s="4" t="inlineStr">
        <is>
          <t>Marketing</t>
        </is>
      </c>
      <c r="B32" s="5" t="n">
        <v>1353</v>
      </c>
      <c r="C32" s="5" t="n">
        <v>1198</v>
      </c>
    </row>
    <row r="33">
      <c r="A33" s="4" t="inlineStr">
        <is>
          <t>Outside data processing fees</t>
        </is>
      </c>
      <c r="B33" s="5" t="n">
        <v>5929</v>
      </c>
      <c r="C33" s="5" t="n">
        <v>6889</v>
      </c>
    </row>
    <row r="34">
      <c r="A34" s="4" t="inlineStr">
        <is>
          <t>Printing and office supplies</t>
        </is>
      </c>
      <c r="B34" s="5" t="n">
        <v>347</v>
      </c>
      <c r="C34" s="5" t="n">
        <v>353</v>
      </c>
    </row>
    <row r="35">
      <c r="A35" s="4" t="inlineStr">
        <is>
          <t>Intangible asset amortization</t>
        </is>
      </c>
      <c r="B35" s="5" t="n">
        <v>1526</v>
      </c>
      <c r="C35" s="5" t="n">
        <v>1957</v>
      </c>
    </row>
    <row r="36">
      <c r="A36" s="4" t="inlineStr">
        <is>
          <t>FDIC assessments</t>
        </is>
      </c>
      <c r="B36" s="5" t="n">
        <v>3648</v>
      </c>
      <c r="C36" s="5" t="n">
        <v>4287</v>
      </c>
    </row>
    <row r="37">
      <c r="A37" s="4" t="inlineStr">
        <is>
          <t>Other real estate owned and foreclosure expenses</t>
        </is>
      </c>
      <c r="B37" s="5" t="n">
        <v>600</v>
      </c>
      <c r="C37" s="5" t="n">
        <v>534</v>
      </c>
    </row>
    <row r="38">
      <c r="A38" s="4" t="inlineStr">
        <is>
          <t>Professional and other outside services</t>
        </is>
      </c>
      <c r="B38" s="5" t="n">
        <v>3261</v>
      </c>
      <c r="C38" s="5" t="n">
        <v>3952</v>
      </c>
    </row>
    <row r="39">
      <c r="A39" s="4" t="inlineStr">
        <is>
          <t>Other expenses</t>
        </is>
      </c>
      <c r="B39" s="5" t="n">
        <v>7032</v>
      </c>
      <c r="C39" s="5" t="n">
        <v>5934</v>
      </c>
    </row>
    <row r="40">
      <c r="A40" s="4" t="inlineStr">
        <is>
          <t>Total Noninterest Expenses</t>
        </is>
      </c>
      <c r="B40" s="5" t="n">
        <v>92902</v>
      </c>
      <c r="C40" s="5" t="n">
        <v>96935</v>
      </c>
    </row>
    <row r="41">
      <c r="A41" s="4" t="inlineStr">
        <is>
          <t>INCOME BEFORE INCOME TAX</t>
        </is>
      </c>
      <c r="B41" s="5" t="n">
        <v>63216</v>
      </c>
      <c r="C41" s="5" t="n">
        <v>54766</v>
      </c>
    </row>
    <row r="42">
      <c r="A42" s="4" t="inlineStr">
        <is>
          <t>Income tax expense</t>
        </is>
      </c>
      <c r="B42" s="5" t="n">
        <v>7877</v>
      </c>
      <c r="C42" s="5" t="n">
        <v>6825</v>
      </c>
    </row>
    <row r="43">
      <c r="A43" s="4" t="inlineStr">
        <is>
          <t>NET INCOME</t>
        </is>
      </c>
      <c r="B43" s="5" t="n">
        <v>55339</v>
      </c>
      <c r="C43" s="5" t="n">
        <v>47941</v>
      </c>
    </row>
    <row r="44">
      <c r="A44" s="4" t="inlineStr">
        <is>
          <t>Preferred stock dividends</t>
        </is>
      </c>
      <c r="B44" s="5" t="n">
        <v>469</v>
      </c>
      <c r="C44" s="5" t="n">
        <v>469</v>
      </c>
    </row>
    <row r="45">
      <c r="A45" s="4" t="inlineStr">
        <is>
          <t>NET INCOME AVAILABLE TO COMMON STOCKHOLDERS</t>
        </is>
      </c>
      <c r="B45" s="6" t="n">
        <v>54870</v>
      </c>
      <c r="C45" s="6" t="n">
        <v>47472</v>
      </c>
    </row>
    <row r="46">
      <c r="A46" s="3" t="inlineStr">
        <is>
          <t>Per Share Data:</t>
        </is>
      </c>
      <c r="B46" s="4" t="inlineStr">
        <is>
          <t xml:space="preserve"> </t>
        </is>
      </c>
      <c r="C46" s="4" t="inlineStr">
        <is>
          <t xml:space="preserve"> </t>
        </is>
      </c>
    </row>
    <row r="47">
      <c r="A47" s="4" t="inlineStr">
        <is>
          <t>Basic Net Income Available to Common Stockholders (in dollars per share)</t>
        </is>
      </c>
      <c r="B47" s="8" t="n">
        <v>0.95</v>
      </c>
      <c r="C47" s="8" t="n">
        <v>0.8</v>
      </c>
    </row>
    <row r="48">
      <c r="A48" s="4" t="inlineStr">
        <is>
          <t>Diluted Net Income Available to Common Stockholders (in dollars per share)</t>
        </is>
      </c>
      <c r="B48" s="9" t="n">
        <v>0.9399999999999999</v>
      </c>
      <c r="C48" s="9" t="n">
        <v>0.8</v>
      </c>
    </row>
    <row r="49">
      <c r="A49" s="4" t="inlineStr">
        <is>
          <t>Cash Dividends Paid (in dollars per share)</t>
        </is>
      </c>
      <c r="B49" s="8" t="n">
        <v>0.35</v>
      </c>
      <c r="C49" s="8" t="n">
        <v>0.34</v>
      </c>
    </row>
    <row r="50">
      <c r="A50" s="4" t="inlineStr">
        <is>
          <t>Average Diluted Common Shares Outstanding (in shares)</t>
        </is>
      </c>
      <c r="B50" s="5" t="n">
        <v>58242232</v>
      </c>
      <c r="C50" s="5" t="n">
        <v>59273014</v>
      </c>
    </row>
    <row r="51">
      <c r="A51" s="4" t="inlineStr">
        <is>
          <t>Service charges on deposit account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Other income</t>
        </is>
      </c>
      <c r="B53" s="6" t="n">
        <v>8072</v>
      </c>
      <c r="C53" s="6" t="n">
        <v>7907</v>
      </c>
    </row>
    <row r="54">
      <c r="A54" s="4" t="inlineStr">
        <is>
          <t>Fiduciary and wealth management fee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Other income</t>
        </is>
      </c>
      <c r="B56" s="5" t="n">
        <v>8644</v>
      </c>
      <c r="C56" s="5" t="n">
        <v>8200</v>
      </c>
    </row>
    <row r="57">
      <c r="A57" s="4" t="inlineStr">
        <is>
          <t>Card payment fe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Other income</t>
        </is>
      </c>
      <c r="B59" s="5" t="n">
        <v>4526</v>
      </c>
      <c r="C59" s="5" t="n">
        <v>4500</v>
      </c>
    </row>
    <row r="60">
      <c r="A60" s="4" t="inlineStr">
        <is>
          <t>Derivative hedge fees</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Other income</t>
        </is>
      </c>
      <c r="B62" s="5" t="n">
        <v>404</v>
      </c>
      <c r="C62" s="5" t="n">
        <v>263</v>
      </c>
    </row>
    <row r="63">
      <c r="A63" s="4" t="inlineStr">
        <is>
          <t>Other customer fees</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Other income</t>
        </is>
      </c>
      <c r="B65" s="6" t="n">
        <v>415</v>
      </c>
      <c r="C65" s="6" t="n">
        <v>4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 of Securities (Details) - USD ($) $ in Thousands</t>
        </is>
      </c>
      <c r="B1" s="2" t="inlineStr">
        <is>
          <t>Mar. 31, 2025</t>
        </is>
      </c>
      <c r="C1" s="2" t="inlineStr">
        <is>
          <t>Dec. 31, 2024</t>
        </is>
      </c>
    </row>
    <row r="2">
      <c r="A2" s="3" t="inlineStr">
        <is>
          <t>Available for sale securities</t>
        </is>
      </c>
      <c r="B2" s="4" t="inlineStr">
        <is>
          <t xml:space="preserve"> </t>
        </is>
      </c>
      <c r="C2" s="4" t="inlineStr">
        <is>
          <t xml:space="preserve"> </t>
        </is>
      </c>
    </row>
    <row r="3">
      <c r="A3" s="4" t="inlineStr">
        <is>
          <t>Amortized Cost</t>
        </is>
      </c>
      <c r="B3" s="6" t="n">
        <v>1618983</v>
      </c>
      <c r="C3" s="6" t="n">
        <v>1624906</v>
      </c>
    </row>
    <row r="4">
      <c r="A4" s="4" t="inlineStr">
        <is>
          <t>Gross Unrealized Gains</t>
        </is>
      </c>
      <c r="B4" s="5" t="n">
        <v>1052</v>
      </c>
      <c r="C4" s="5" t="n">
        <v>422</v>
      </c>
    </row>
    <row r="5">
      <c r="A5" s="4" t="inlineStr">
        <is>
          <t>Gross Unrealized Losses</t>
        </is>
      </c>
      <c r="B5" s="5" t="n">
        <v>241546</v>
      </c>
      <c r="C5" s="5" t="n">
        <v>238853</v>
      </c>
    </row>
    <row r="6">
      <c r="A6" s="4" t="inlineStr">
        <is>
          <t>Fair Value</t>
        </is>
      </c>
      <c r="B6" s="5" t="n">
        <v>1378489</v>
      </c>
      <c r="C6" s="5" t="n">
        <v>1386475</v>
      </c>
    </row>
    <row r="7">
      <c r="A7" s="3" t="inlineStr">
        <is>
          <t>Held to maturity securities</t>
        </is>
      </c>
      <c r="B7" s="4" t="inlineStr">
        <is>
          <t xml:space="preserve"> </t>
        </is>
      </c>
      <c r="C7" s="4" t="inlineStr">
        <is>
          <t xml:space="preserve"> </t>
        </is>
      </c>
    </row>
    <row r="8">
      <c r="A8" s="4" t="inlineStr">
        <is>
          <t>Amortized Cost</t>
        </is>
      </c>
      <c r="B8" s="5" t="n">
        <v>2048877</v>
      </c>
      <c r="C8" s="5" t="n">
        <v>2074465</v>
      </c>
    </row>
    <row r="9">
      <c r="A9" s="4" t="inlineStr">
        <is>
          <t>Allowance for Credit Losses</t>
        </is>
      </c>
      <c r="B9" s="5" t="n">
        <v>245</v>
      </c>
      <c r="C9" s="5" t="n">
        <v>245</v>
      </c>
    </row>
    <row r="10">
      <c r="A10" s="4" t="inlineStr">
        <is>
          <t>Net Carrying Amount</t>
        </is>
      </c>
      <c r="B10" s="5" t="n">
        <v>2048632</v>
      </c>
      <c r="C10" s="5" t="n">
        <v>2074220</v>
      </c>
    </row>
    <row r="11">
      <c r="A11" s="4" t="inlineStr">
        <is>
          <t>Gross Unrealized Gains</t>
        </is>
      </c>
      <c r="B11" s="5" t="n">
        <v>148</v>
      </c>
      <c r="C11" s="5" t="n">
        <v>299</v>
      </c>
    </row>
    <row r="12">
      <c r="A12" s="4" t="inlineStr">
        <is>
          <t>Gross Unrealized Losses</t>
        </is>
      </c>
      <c r="B12" s="5" t="n">
        <v>344019</v>
      </c>
      <c r="C12" s="5" t="n">
        <v>351244</v>
      </c>
    </row>
    <row r="13">
      <c r="A13" s="4" t="inlineStr">
        <is>
          <t>Fair Value</t>
        </is>
      </c>
      <c r="B13" s="5" t="n">
        <v>1705006</v>
      </c>
      <c r="C13" s="5" t="n">
        <v>1723520</v>
      </c>
    </row>
    <row r="14">
      <c r="A14" s="4" t="inlineStr">
        <is>
          <t>U.S. Government-sponsored agency securiti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93758</v>
      </c>
      <c r="C16" s="5" t="n">
        <v>95462</v>
      </c>
    </row>
    <row r="17">
      <c r="A17" s="4" t="inlineStr">
        <is>
          <t>Gross Unrealized Gains</t>
        </is>
      </c>
      <c r="B17" s="5" t="n">
        <v>0</v>
      </c>
      <c r="C17" s="5" t="n">
        <v>0</v>
      </c>
    </row>
    <row r="18">
      <c r="A18" s="4" t="inlineStr">
        <is>
          <t>Gross Unrealized Losses</t>
        </is>
      </c>
      <c r="B18" s="5" t="n">
        <v>13832</v>
      </c>
      <c r="C18" s="5" t="n">
        <v>16081</v>
      </c>
    </row>
    <row r="19">
      <c r="A19" s="4" t="inlineStr">
        <is>
          <t>Fair Value</t>
        </is>
      </c>
      <c r="B19" s="5" t="n">
        <v>79926</v>
      </c>
      <c r="C19" s="5" t="n">
        <v>79381</v>
      </c>
    </row>
    <row r="20">
      <c r="A20" s="3" t="inlineStr">
        <is>
          <t>Held to maturity securities</t>
        </is>
      </c>
      <c r="B20" s="4" t="inlineStr">
        <is>
          <t xml:space="preserve"> </t>
        </is>
      </c>
      <c r="C20" s="4" t="inlineStr">
        <is>
          <t xml:space="preserve"> </t>
        </is>
      </c>
    </row>
    <row r="21">
      <c r="A21" s="4" t="inlineStr">
        <is>
          <t>Amortized Cost</t>
        </is>
      </c>
      <c r="B21" s="5" t="n">
        <v>341245</v>
      </c>
      <c r="C21" s="5" t="n">
        <v>345531</v>
      </c>
    </row>
    <row r="22">
      <c r="A22" s="4" t="inlineStr">
        <is>
          <t>Allowance for Credit Losses</t>
        </is>
      </c>
      <c r="B22" s="5" t="n">
        <v>0</v>
      </c>
      <c r="C22" s="5" t="n">
        <v>0</v>
      </c>
    </row>
    <row r="23">
      <c r="A23" s="4" t="inlineStr">
        <is>
          <t>Net Carrying Amount</t>
        </is>
      </c>
      <c r="B23" s="5" t="n">
        <v>341245</v>
      </c>
      <c r="C23" s="5" t="n">
        <v>345531</v>
      </c>
    </row>
    <row r="24">
      <c r="A24" s="4" t="inlineStr">
        <is>
          <t>Gross Unrealized Gains</t>
        </is>
      </c>
      <c r="B24" s="5" t="n">
        <v>0</v>
      </c>
      <c r="C24" s="5" t="n">
        <v>0</v>
      </c>
    </row>
    <row r="25">
      <c r="A25" s="4" t="inlineStr">
        <is>
          <t>Gross Unrealized Losses</t>
        </is>
      </c>
      <c r="B25" s="5" t="n">
        <v>54935</v>
      </c>
      <c r="C25" s="5" t="n">
        <v>63112</v>
      </c>
    </row>
    <row r="26">
      <c r="A26" s="4" t="inlineStr">
        <is>
          <t>Fair Value</t>
        </is>
      </c>
      <c r="B26" s="5" t="n">
        <v>286310</v>
      </c>
      <c r="C26" s="5" t="n">
        <v>282419</v>
      </c>
    </row>
    <row r="27">
      <c r="A27" s="4" t="inlineStr">
        <is>
          <t>State and municipal</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5" t="n">
        <v>994697</v>
      </c>
      <c r="C29" s="5" t="n">
        <v>996541</v>
      </c>
    </row>
    <row r="30">
      <c r="A30" s="4" t="inlineStr">
        <is>
          <t>Gross Unrealized Gains</t>
        </is>
      </c>
      <c r="B30" s="5" t="n">
        <v>56</v>
      </c>
      <c r="C30" s="5" t="n">
        <v>19</v>
      </c>
    </row>
    <row r="31">
      <c r="A31" s="4" t="inlineStr">
        <is>
          <t>Gross Unrealized Losses</t>
        </is>
      </c>
      <c r="B31" s="5" t="n">
        <v>149570</v>
      </c>
      <c r="C31" s="5" t="n">
        <v>133386</v>
      </c>
    </row>
    <row r="32">
      <c r="A32" s="4" t="inlineStr">
        <is>
          <t>Fair Value</t>
        </is>
      </c>
      <c r="B32" s="5" t="n">
        <v>845183</v>
      </c>
      <c r="C32" s="5" t="n">
        <v>863174</v>
      </c>
    </row>
    <row r="33">
      <c r="A33" s="3" t="inlineStr">
        <is>
          <t>Held to maturity securities</t>
        </is>
      </c>
      <c r="B33" s="4" t="inlineStr">
        <is>
          <t xml:space="preserve"> </t>
        </is>
      </c>
      <c r="C33" s="4" t="inlineStr">
        <is>
          <t xml:space="preserve"> </t>
        </is>
      </c>
    </row>
    <row r="34">
      <c r="A34" s="4" t="inlineStr">
        <is>
          <t>Amortized Cost</t>
        </is>
      </c>
      <c r="B34" s="5" t="n">
        <v>1079688</v>
      </c>
      <c r="C34" s="5" t="n">
        <v>1085921</v>
      </c>
    </row>
    <row r="35">
      <c r="A35" s="4" t="inlineStr">
        <is>
          <t>Allowance for Credit Losses</t>
        </is>
      </c>
      <c r="B35" s="5" t="n">
        <v>245</v>
      </c>
      <c r="C35" s="5" t="n">
        <v>245</v>
      </c>
    </row>
    <row r="36">
      <c r="A36" s="4" t="inlineStr">
        <is>
          <t>Net Carrying Amount</t>
        </is>
      </c>
      <c r="B36" s="5" t="n">
        <v>1079443</v>
      </c>
      <c r="C36" s="5" t="n">
        <v>1085676</v>
      </c>
    </row>
    <row r="37">
      <c r="A37" s="4" t="inlineStr">
        <is>
          <t>Gross Unrealized Gains</t>
        </is>
      </c>
      <c r="B37" s="5" t="n">
        <v>148</v>
      </c>
      <c r="C37" s="5" t="n">
        <v>299</v>
      </c>
    </row>
    <row r="38">
      <c r="A38" s="4" t="inlineStr">
        <is>
          <t>Gross Unrealized Losses</t>
        </is>
      </c>
      <c r="B38" s="5" t="n">
        <v>200377</v>
      </c>
      <c r="C38" s="5" t="n">
        <v>185784</v>
      </c>
    </row>
    <row r="39">
      <c r="A39" s="4" t="inlineStr">
        <is>
          <t>Fair Value</t>
        </is>
      </c>
      <c r="B39" s="5" t="n">
        <v>879459</v>
      </c>
      <c r="C39" s="5" t="n">
        <v>900436</v>
      </c>
    </row>
    <row r="40">
      <c r="A40" s="4" t="inlineStr">
        <is>
          <t>U.S. Government-sponsored mortgage-backed securities</t>
        </is>
      </c>
      <c r="B40" s="4" t="inlineStr">
        <is>
          <t xml:space="preserve"> </t>
        </is>
      </c>
      <c r="C40" s="4" t="inlineStr">
        <is>
          <t xml:space="preserve"> </t>
        </is>
      </c>
    </row>
    <row r="41">
      <c r="A41" s="3" t="inlineStr">
        <is>
          <t>Available for sale securities</t>
        </is>
      </c>
      <c r="B41" s="4" t="inlineStr">
        <is>
          <t xml:space="preserve"> </t>
        </is>
      </c>
      <c r="C41" s="4" t="inlineStr">
        <is>
          <t xml:space="preserve"> </t>
        </is>
      </c>
    </row>
    <row r="42">
      <c r="A42" s="4" t="inlineStr">
        <is>
          <t>Amortized Cost</t>
        </is>
      </c>
      <c r="B42" s="5" t="n">
        <v>517564</v>
      </c>
      <c r="C42" s="5" t="n">
        <v>519943</v>
      </c>
    </row>
    <row r="43">
      <c r="A43" s="4" t="inlineStr">
        <is>
          <t>Gross Unrealized Gains</t>
        </is>
      </c>
      <c r="B43" s="5" t="n">
        <v>996</v>
      </c>
      <c r="C43" s="5" t="n">
        <v>403</v>
      </c>
    </row>
    <row r="44">
      <c r="A44" s="4" t="inlineStr">
        <is>
          <t>Gross Unrealized Losses</t>
        </is>
      </c>
      <c r="B44" s="5" t="n">
        <v>77614</v>
      </c>
      <c r="C44" s="5" t="n">
        <v>88724</v>
      </c>
    </row>
    <row r="45">
      <c r="A45" s="4" t="inlineStr">
        <is>
          <t>Fair Value</t>
        </is>
      </c>
      <c r="B45" s="5" t="n">
        <v>440946</v>
      </c>
      <c r="C45" s="5" t="n">
        <v>431622</v>
      </c>
    </row>
    <row r="46">
      <c r="A46" s="3" t="inlineStr">
        <is>
          <t>Held to maturity securities</t>
        </is>
      </c>
      <c r="B46" s="4" t="inlineStr">
        <is>
          <t xml:space="preserve"> </t>
        </is>
      </c>
      <c r="C46" s="4" t="inlineStr">
        <is>
          <t xml:space="preserve"> </t>
        </is>
      </c>
    </row>
    <row r="47">
      <c r="A47" s="4" t="inlineStr">
        <is>
          <t>Amortized Cost</t>
        </is>
      </c>
      <c r="B47" s="5" t="n">
        <v>626444</v>
      </c>
      <c r="C47" s="5" t="n">
        <v>641513</v>
      </c>
    </row>
    <row r="48">
      <c r="A48" s="4" t="inlineStr">
        <is>
          <t>Allowance for Credit Losses</t>
        </is>
      </c>
      <c r="B48" s="5" t="n">
        <v>0</v>
      </c>
      <c r="C48" s="5" t="n">
        <v>0</v>
      </c>
    </row>
    <row r="49">
      <c r="A49" s="4" t="inlineStr">
        <is>
          <t>Net Carrying Amount</t>
        </is>
      </c>
      <c r="B49" s="5" t="n">
        <v>626444</v>
      </c>
      <c r="C49" s="5" t="n">
        <v>641513</v>
      </c>
    </row>
    <row r="50">
      <c r="A50" s="4" t="inlineStr">
        <is>
          <t>Gross Unrealized Gains</t>
        </is>
      </c>
      <c r="B50" s="5" t="n">
        <v>0</v>
      </c>
      <c r="C50" s="5" t="n">
        <v>0</v>
      </c>
    </row>
    <row r="51">
      <c r="A51" s="4" t="inlineStr">
        <is>
          <t>Gross Unrealized Losses</t>
        </is>
      </c>
      <c r="B51" s="5" t="n">
        <v>88705</v>
      </c>
      <c r="C51" s="5" t="n">
        <v>102343</v>
      </c>
    </row>
    <row r="52">
      <c r="A52" s="4" t="inlineStr">
        <is>
          <t>Fair Value</t>
        </is>
      </c>
      <c r="B52" s="5" t="n">
        <v>537739</v>
      </c>
      <c r="C52" s="5" t="n">
        <v>539170</v>
      </c>
    </row>
    <row r="53">
      <c r="A53" s="4" t="inlineStr">
        <is>
          <t>Corporate obligations</t>
        </is>
      </c>
      <c r="B53" s="4" t="inlineStr">
        <is>
          <t xml:space="preserve"> </t>
        </is>
      </c>
      <c r="C53" s="4" t="inlineStr">
        <is>
          <t xml:space="preserve"> </t>
        </is>
      </c>
    </row>
    <row r="54">
      <c r="A54" s="3" t="inlineStr">
        <is>
          <t>Available for sale securities</t>
        </is>
      </c>
      <c r="B54" s="4" t="inlineStr">
        <is>
          <t xml:space="preserve"> </t>
        </is>
      </c>
      <c r="C54" s="4" t="inlineStr">
        <is>
          <t xml:space="preserve"> </t>
        </is>
      </c>
    </row>
    <row r="55">
      <c r="A55" s="4" t="inlineStr">
        <is>
          <t>Amortized Cost</t>
        </is>
      </c>
      <c r="B55" s="5" t="n">
        <v>12964</v>
      </c>
      <c r="C55" s="5" t="n">
        <v>12960</v>
      </c>
    </row>
    <row r="56">
      <c r="A56" s="4" t="inlineStr">
        <is>
          <t>Gross Unrealized Gains</t>
        </is>
      </c>
      <c r="B56" s="5" t="n">
        <v>0</v>
      </c>
      <c r="C56" s="5" t="n">
        <v>0</v>
      </c>
    </row>
    <row r="57">
      <c r="A57" s="4" t="inlineStr">
        <is>
          <t>Gross Unrealized Losses</t>
        </is>
      </c>
      <c r="B57" s="5" t="n">
        <v>530</v>
      </c>
      <c r="C57" s="5" t="n">
        <v>662</v>
      </c>
    </row>
    <row r="58">
      <c r="A58" s="4" t="inlineStr">
        <is>
          <t>Fair Value</t>
        </is>
      </c>
      <c r="B58" s="5" t="n">
        <v>12434</v>
      </c>
      <c r="C58" s="5" t="n">
        <v>12298</v>
      </c>
    </row>
    <row r="59">
      <c r="A59" s="4" t="inlineStr">
        <is>
          <t>Foreign investment</t>
        </is>
      </c>
      <c r="B59" s="4" t="inlineStr">
        <is>
          <t xml:space="preserve"> </t>
        </is>
      </c>
      <c r="C59" s="4" t="inlineStr">
        <is>
          <t xml:space="preserve"> </t>
        </is>
      </c>
    </row>
    <row r="60">
      <c r="A60" s="3" t="inlineStr">
        <is>
          <t>Held to maturity securities</t>
        </is>
      </c>
      <c r="B60" s="4" t="inlineStr">
        <is>
          <t xml:space="preserve"> </t>
        </is>
      </c>
      <c r="C60" s="4" t="inlineStr">
        <is>
          <t xml:space="preserve"> </t>
        </is>
      </c>
    </row>
    <row r="61">
      <c r="A61" s="4" t="inlineStr">
        <is>
          <t>Amortized Cost</t>
        </is>
      </c>
      <c r="B61" s="5" t="n">
        <v>1500</v>
      </c>
      <c r="C61" s="5" t="n">
        <v>1500</v>
      </c>
    </row>
    <row r="62">
      <c r="A62" s="4" t="inlineStr">
        <is>
          <t>Allowance for Credit Losses</t>
        </is>
      </c>
      <c r="B62" s="5" t="n">
        <v>0</v>
      </c>
      <c r="C62" s="5" t="n">
        <v>0</v>
      </c>
    </row>
    <row r="63">
      <c r="A63" s="4" t="inlineStr">
        <is>
          <t>Net Carrying Amount</t>
        </is>
      </c>
      <c r="B63" s="5" t="n">
        <v>1500</v>
      </c>
      <c r="C63" s="5" t="n">
        <v>1500</v>
      </c>
    </row>
    <row r="64">
      <c r="A64" s="4" t="inlineStr">
        <is>
          <t>Gross Unrealized Gains</t>
        </is>
      </c>
      <c r="B64" s="5" t="n">
        <v>0</v>
      </c>
      <c r="C64" s="5" t="n">
        <v>0</v>
      </c>
    </row>
    <row r="65">
      <c r="A65" s="4" t="inlineStr">
        <is>
          <t>Gross Unrealized Losses</t>
        </is>
      </c>
      <c r="B65" s="5" t="n">
        <v>2</v>
      </c>
      <c r="C65" s="5" t="n">
        <v>5</v>
      </c>
    </row>
    <row r="66">
      <c r="A66" s="4" t="inlineStr">
        <is>
          <t>Fair Value</t>
        </is>
      </c>
      <c r="B66" s="6" t="n">
        <v>1498</v>
      </c>
      <c r="C66" s="6" t="n">
        <v>1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 $ in Thousands</t>
        </is>
      </c>
      <c r="B1" s="2" t="inlineStr">
        <is>
          <t>Mar. 31, 2025</t>
        </is>
      </c>
      <c r="C1" s="2" t="inlineStr">
        <is>
          <t>Dec. 31, 2024</t>
        </is>
      </c>
    </row>
    <row r="2">
      <c r="A2" s="3" t="inlineStr">
        <is>
          <t>Schedule Of Available For Sale Securities And Held To Maturity Securities [Line Items]</t>
        </is>
      </c>
      <c r="B2" s="4" t="inlineStr">
        <is>
          <t xml:space="preserve"> </t>
        </is>
      </c>
      <c r="C2" s="4" t="inlineStr">
        <is>
          <t xml:space="preserve"> </t>
        </is>
      </c>
    </row>
    <row r="3">
      <c r="A3" s="4" t="inlineStr">
        <is>
          <t>Accrued interest on investment securities</t>
        </is>
      </c>
      <c r="B3" s="6" t="n">
        <v>19700</v>
      </c>
      <c r="C3" s="6" t="n">
        <v>22500</v>
      </c>
    </row>
    <row r="4">
      <c r="A4" s="4" t="inlineStr">
        <is>
          <t>Allowance for credit losses</t>
        </is>
      </c>
      <c r="B4" s="5" t="n">
        <v>245</v>
      </c>
      <c r="C4" s="5" t="n">
        <v>245</v>
      </c>
    </row>
    <row r="5">
      <c r="A5" s="4" t="inlineStr">
        <is>
          <t>Carrying value of securities pledged as collateral</t>
        </is>
      </c>
      <c r="B5" s="5" t="n">
        <v>3400000</v>
      </c>
      <c r="C5" s="5" t="n">
        <v>3300000</v>
      </c>
    </row>
    <row r="6">
      <c r="A6" s="4" t="inlineStr">
        <is>
          <t>Securities sold under repurchase agreements</t>
        </is>
      </c>
      <c r="B6" s="5" t="n">
        <v>143700</v>
      </c>
      <c r="C6" s="5" t="n">
        <v>173000</v>
      </c>
    </row>
    <row r="7">
      <c r="A7" s="4" t="inlineStr">
        <is>
          <t>State and municipal</t>
        </is>
      </c>
      <c r="B7" s="4" t="inlineStr">
        <is>
          <t xml:space="preserve"> </t>
        </is>
      </c>
      <c r="C7" s="4" t="inlineStr">
        <is>
          <t xml:space="preserve"> </t>
        </is>
      </c>
    </row>
    <row r="8">
      <c r="A8" s="3" t="inlineStr">
        <is>
          <t>Schedule Of Available For Sale Securities And Held To Maturity Securities [Line Items]</t>
        </is>
      </c>
      <c r="B8" s="4" t="inlineStr">
        <is>
          <t xml:space="preserve"> </t>
        </is>
      </c>
      <c r="C8" s="4" t="inlineStr">
        <is>
          <t xml:space="preserve"> </t>
        </is>
      </c>
    </row>
    <row r="9">
      <c r="A9" s="4" t="inlineStr">
        <is>
          <t>Allowance for credit losses</t>
        </is>
      </c>
      <c r="B9" s="6" t="n">
        <v>245</v>
      </c>
      <c r="C9" s="6" t="n">
        <v>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Investment Securities Held to Maturit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Total</t>
        </is>
      </c>
      <c r="B3" s="6" t="n">
        <v>2048877</v>
      </c>
      <c r="C3" s="6" t="n">
        <v>2074465</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Total</t>
        </is>
      </c>
      <c r="B6" s="5" t="n">
        <v>1088307</v>
      </c>
      <c r="C6" s="5" t="n">
        <v>1107845</v>
      </c>
    </row>
    <row r="7">
      <c r="A7" s="4" t="inlineStr">
        <is>
          <t>Aa1</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Total</t>
        </is>
      </c>
      <c r="B9" s="5" t="n">
        <v>149926</v>
      </c>
      <c r="C9" s="5" t="n">
        <v>148923</v>
      </c>
    </row>
    <row r="10">
      <c r="A10" s="4" t="inlineStr">
        <is>
          <t>Aa2</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Total</t>
        </is>
      </c>
      <c r="B12" s="5" t="n">
        <v>183052</v>
      </c>
      <c r="C12" s="5" t="n">
        <v>184341</v>
      </c>
    </row>
    <row r="13">
      <c r="A13" s="4" t="inlineStr">
        <is>
          <t>Aa3</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Total</t>
        </is>
      </c>
      <c r="B15" s="5" t="n">
        <v>185117</v>
      </c>
      <c r="C15" s="5" t="n">
        <v>185166</v>
      </c>
    </row>
    <row r="16">
      <c r="A16" s="4" t="inlineStr">
        <is>
          <t>A1</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Total</t>
        </is>
      </c>
      <c r="B18" s="5" t="n">
        <v>65659</v>
      </c>
      <c r="C18" s="5" t="n">
        <v>65665</v>
      </c>
    </row>
    <row r="19">
      <c r="A19" s="4" t="inlineStr">
        <is>
          <t>A2</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Total</t>
        </is>
      </c>
      <c r="B21" s="5" t="n">
        <v>20321</v>
      </c>
      <c r="C21" s="5" t="n">
        <v>20317</v>
      </c>
    </row>
    <row r="22">
      <c r="A22" s="4" t="inlineStr">
        <is>
          <t>Non-rated</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Total</t>
        </is>
      </c>
      <c r="B24" s="5" t="n">
        <v>356495</v>
      </c>
      <c r="C24" s="5" t="n">
        <v>362208</v>
      </c>
    </row>
    <row r="25">
      <c r="A25" s="4" t="inlineStr">
        <is>
          <t>U.S. Government-sponsored agency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Total</t>
        </is>
      </c>
      <c r="B27" s="5" t="n">
        <v>341245</v>
      </c>
      <c r="C27" s="5" t="n">
        <v>345531</v>
      </c>
    </row>
    <row r="28">
      <c r="A28" s="4" t="inlineStr">
        <is>
          <t>U.S. Government-sponsored agency securities | Aa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Total</t>
        </is>
      </c>
      <c r="B30" s="5" t="n">
        <v>341245</v>
      </c>
      <c r="C30" s="5" t="n">
        <v>345531</v>
      </c>
    </row>
    <row r="31">
      <c r="A31" s="4" t="inlineStr">
        <is>
          <t>U.S. Government-sponsored agency securities | Aa1</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Total</t>
        </is>
      </c>
      <c r="B33" s="5" t="n">
        <v>0</v>
      </c>
      <c r="C33" s="5" t="n">
        <v>0</v>
      </c>
    </row>
    <row r="34">
      <c r="A34" s="4" t="inlineStr">
        <is>
          <t>U.S. Government-sponsored agency securities | Aa2</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Total</t>
        </is>
      </c>
      <c r="B36" s="5" t="n">
        <v>0</v>
      </c>
      <c r="C36" s="5" t="n">
        <v>0</v>
      </c>
    </row>
    <row r="37">
      <c r="A37" s="4" t="inlineStr">
        <is>
          <t>U.S. Government-sponsored agency securities | Aa3</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Total</t>
        </is>
      </c>
      <c r="B39" s="5" t="n">
        <v>0</v>
      </c>
      <c r="C39" s="5" t="n">
        <v>0</v>
      </c>
    </row>
    <row r="40">
      <c r="A40" s="4" t="inlineStr">
        <is>
          <t>U.S. Government-sponsored agency securities | A1</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Total</t>
        </is>
      </c>
      <c r="B42" s="5" t="n">
        <v>0</v>
      </c>
      <c r="C42" s="5" t="n">
        <v>0</v>
      </c>
    </row>
    <row r="43">
      <c r="A43" s="4" t="inlineStr">
        <is>
          <t>U.S. Government-sponsored agency securities | A2</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Total</t>
        </is>
      </c>
      <c r="B45" s="5" t="n">
        <v>0</v>
      </c>
      <c r="C45" s="5" t="n">
        <v>0</v>
      </c>
    </row>
    <row r="46">
      <c r="A46" s="4" t="inlineStr">
        <is>
          <t>U.S. Government-sponsored agency securities | Non-rated</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Total</t>
        </is>
      </c>
      <c r="B48" s="5" t="n">
        <v>0</v>
      </c>
      <c r="C48" s="5" t="n">
        <v>0</v>
      </c>
    </row>
    <row r="49">
      <c r="A49" s="4" t="inlineStr">
        <is>
          <t>State and municipal</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Total</t>
        </is>
      </c>
      <c r="B51" s="5" t="n">
        <v>1079688</v>
      </c>
      <c r="C51" s="5" t="n">
        <v>1085921</v>
      </c>
    </row>
    <row r="52">
      <c r="A52" s="4" t="inlineStr">
        <is>
          <t>State and municipal | Aaa</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Total</t>
        </is>
      </c>
      <c r="B54" s="5" t="n">
        <v>120618</v>
      </c>
      <c r="C54" s="5" t="n">
        <v>120801</v>
      </c>
    </row>
    <row r="55">
      <c r="A55" s="4" t="inlineStr">
        <is>
          <t>State and municipal | Aa1</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Total</t>
        </is>
      </c>
      <c r="B57" s="5" t="n">
        <v>149926</v>
      </c>
      <c r="C57" s="5" t="n">
        <v>148923</v>
      </c>
    </row>
    <row r="58">
      <c r="A58" s="4" t="inlineStr">
        <is>
          <t>State and municipal | Aa2</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Total</t>
        </is>
      </c>
      <c r="B60" s="5" t="n">
        <v>183052</v>
      </c>
      <c r="C60" s="5" t="n">
        <v>184341</v>
      </c>
    </row>
    <row r="61">
      <c r="A61" s="4" t="inlineStr">
        <is>
          <t>State and municipal | Aa3</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Total</t>
        </is>
      </c>
      <c r="B63" s="5" t="n">
        <v>185117</v>
      </c>
      <c r="C63" s="5" t="n">
        <v>185166</v>
      </c>
    </row>
    <row r="64">
      <c r="A64" s="4" t="inlineStr">
        <is>
          <t>State and municipal | A1</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Total</t>
        </is>
      </c>
      <c r="B66" s="5" t="n">
        <v>65659</v>
      </c>
      <c r="C66" s="5" t="n">
        <v>65665</v>
      </c>
    </row>
    <row r="67">
      <c r="A67" s="4" t="inlineStr">
        <is>
          <t>State and municipal | A2</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Total</t>
        </is>
      </c>
      <c r="B69" s="5" t="n">
        <v>20321</v>
      </c>
      <c r="C69" s="5" t="n">
        <v>20317</v>
      </c>
    </row>
    <row r="70">
      <c r="A70" s="4" t="inlineStr">
        <is>
          <t>State and municipal | Non-rated</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Total</t>
        </is>
      </c>
      <c r="B72" s="5" t="n">
        <v>354995</v>
      </c>
      <c r="C72" s="5" t="n">
        <v>360708</v>
      </c>
    </row>
    <row r="73">
      <c r="A73" s="4" t="inlineStr">
        <is>
          <t>U.S. Government-sponsored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Total</t>
        </is>
      </c>
      <c r="B75" s="5" t="n">
        <v>626444</v>
      </c>
      <c r="C75" s="5" t="n">
        <v>641513</v>
      </c>
    </row>
    <row r="76">
      <c r="A76" s="4" t="inlineStr">
        <is>
          <t>U.S. Government-sponsored mortgage-backed securities | Aaa</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Total</t>
        </is>
      </c>
      <c r="B78" s="5" t="n">
        <v>626444</v>
      </c>
      <c r="C78" s="5" t="n">
        <v>641513</v>
      </c>
    </row>
    <row r="79">
      <c r="A79" s="4" t="inlineStr">
        <is>
          <t>U.S. Government-sponsored mortgage-backed securities | Aa1</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Total</t>
        </is>
      </c>
      <c r="B81" s="5" t="n">
        <v>0</v>
      </c>
      <c r="C81" s="5" t="n">
        <v>0</v>
      </c>
    </row>
    <row r="82">
      <c r="A82" s="4" t="inlineStr">
        <is>
          <t>U.S. Government-sponsored mortgage-backed securities | Aa2</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Total</t>
        </is>
      </c>
      <c r="B84" s="5" t="n">
        <v>0</v>
      </c>
      <c r="C84" s="5" t="n">
        <v>0</v>
      </c>
    </row>
    <row r="85">
      <c r="A85" s="4" t="inlineStr">
        <is>
          <t>U.S. Government-sponsored mortgage-backed securities | Aa3</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Total</t>
        </is>
      </c>
      <c r="B87" s="5" t="n">
        <v>0</v>
      </c>
      <c r="C87" s="5" t="n">
        <v>0</v>
      </c>
    </row>
    <row r="88">
      <c r="A88" s="4" t="inlineStr">
        <is>
          <t>U.S. Government-sponsored mortgage-backed securities | A1</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Total</t>
        </is>
      </c>
      <c r="B90" s="5" t="n">
        <v>0</v>
      </c>
      <c r="C90" s="5" t="n">
        <v>0</v>
      </c>
    </row>
    <row r="91">
      <c r="A91" s="4" t="inlineStr">
        <is>
          <t>U.S. Government-sponsored mortgage-backed securities | A2</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Total</t>
        </is>
      </c>
      <c r="B93" s="5" t="n">
        <v>0</v>
      </c>
      <c r="C93" s="5" t="n">
        <v>0</v>
      </c>
    </row>
    <row r="94">
      <c r="A94" s="4" t="inlineStr">
        <is>
          <t>U.S. Government-sponsored mortgage-backed securities | Non-rated</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Total</t>
        </is>
      </c>
      <c r="B96" s="5" t="n">
        <v>0</v>
      </c>
      <c r="C96" s="5" t="n">
        <v>0</v>
      </c>
    </row>
    <row r="97">
      <c r="A97" s="4" t="inlineStr">
        <is>
          <t>Foreign investment</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Total</t>
        </is>
      </c>
      <c r="B99" s="5" t="n">
        <v>1500</v>
      </c>
      <c r="C99" s="5" t="n">
        <v>1500</v>
      </c>
    </row>
    <row r="100">
      <c r="A100" s="4" t="inlineStr">
        <is>
          <t>Foreign investment | Aaa</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Total</t>
        </is>
      </c>
      <c r="B102" s="5" t="n">
        <v>0</v>
      </c>
      <c r="C102" s="5" t="n">
        <v>0</v>
      </c>
    </row>
    <row r="103">
      <c r="A103" s="4" t="inlineStr">
        <is>
          <t>Foreign investment | Aa1</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Total</t>
        </is>
      </c>
      <c r="B105" s="5" t="n">
        <v>0</v>
      </c>
      <c r="C105" s="5" t="n">
        <v>0</v>
      </c>
    </row>
    <row r="106">
      <c r="A106" s="4" t="inlineStr">
        <is>
          <t>Foreign investment | Aa2</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Total</t>
        </is>
      </c>
      <c r="B108" s="5" t="n">
        <v>0</v>
      </c>
      <c r="C108" s="5" t="n">
        <v>0</v>
      </c>
    </row>
    <row r="109">
      <c r="A109" s="4" t="inlineStr">
        <is>
          <t>Foreign investment | Aa3</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Total</t>
        </is>
      </c>
      <c r="B111" s="5" t="n">
        <v>0</v>
      </c>
      <c r="C111" s="5" t="n">
        <v>0</v>
      </c>
    </row>
    <row r="112">
      <c r="A112" s="4" t="inlineStr">
        <is>
          <t>Foreign investment | A1</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Total</t>
        </is>
      </c>
      <c r="B114" s="5" t="n">
        <v>0</v>
      </c>
      <c r="C114" s="5" t="n">
        <v>0</v>
      </c>
    </row>
    <row r="115">
      <c r="A115" s="4" t="inlineStr">
        <is>
          <t>Foreign investment | A2</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Total</t>
        </is>
      </c>
      <c r="B117" s="5" t="n">
        <v>0</v>
      </c>
      <c r="C117" s="5" t="n">
        <v>0</v>
      </c>
    </row>
    <row r="118">
      <c r="A118" s="4" t="inlineStr">
        <is>
          <t>Foreign investment | Non-rated</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Total</t>
        </is>
      </c>
      <c r="B120" s="6" t="n">
        <v>1500</v>
      </c>
      <c r="C120" s="6"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s' Gross Unrealized Losses and Fair Value Aggregated by Investment Category and Length of Time in Continuous Unrealized Loss Position (Details) $ in Thousands</t>
        </is>
      </c>
      <c r="B1" s="2" t="inlineStr">
        <is>
          <t>Mar. 31, 2025 USD ($) security</t>
        </is>
      </c>
      <c r="C1" s="2" t="inlineStr">
        <is>
          <t>Dec. 31, 2024 USD ($) security</t>
        </is>
      </c>
    </row>
    <row r="2">
      <c r="A2" s="3" t="inlineStr">
        <is>
          <t>Fair Value</t>
        </is>
      </c>
      <c r="B2" s="4" t="inlineStr">
        <is>
          <t xml:space="preserve"> </t>
        </is>
      </c>
      <c r="C2" s="4" t="inlineStr">
        <is>
          <t xml:space="preserve"> </t>
        </is>
      </c>
    </row>
    <row r="3">
      <c r="A3" s="4" t="inlineStr">
        <is>
          <t>Less than 12 Months</t>
        </is>
      </c>
      <c r="B3" s="6" t="n">
        <v>70221</v>
      </c>
      <c r="C3" s="6" t="n">
        <v>123122</v>
      </c>
    </row>
    <row r="4">
      <c r="A4" s="4" t="inlineStr">
        <is>
          <t>12 Months or Longer</t>
        </is>
      </c>
      <c r="B4" s="5" t="n">
        <v>1242023</v>
      </c>
      <c r="C4" s="5" t="n">
        <v>1230622</v>
      </c>
    </row>
    <row r="5">
      <c r="A5" s="4" t="inlineStr">
        <is>
          <t>Total</t>
        </is>
      </c>
      <c r="B5" s="5" t="n">
        <v>1312244</v>
      </c>
      <c r="C5" s="5" t="n">
        <v>1353744</v>
      </c>
    </row>
    <row r="6">
      <c r="A6" s="3" t="inlineStr">
        <is>
          <t>Gross Unrealized Losses</t>
        </is>
      </c>
      <c r="B6" s="4" t="inlineStr">
        <is>
          <t xml:space="preserve"> </t>
        </is>
      </c>
      <c r="C6" s="4" t="inlineStr">
        <is>
          <t xml:space="preserve"> </t>
        </is>
      </c>
    </row>
    <row r="7">
      <c r="A7" s="4" t="inlineStr">
        <is>
          <t>Less than 12 Months</t>
        </is>
      </c>
      <c r="B7" s="5" t="n">
        <v>1566</v>
      </c>
      <c r="C7" s="5" t="n">
        <v>3775</v>
      </c>
    </row>
    <row r="8">
      <c r="A8" s="4" t="inlineStr">
        <is>
          <t>12 Months or Longer</t>
        </is>
      </c>
      <c r="B8" s="5" t="n">
        <v>239980</v>
      </c>
      <c r="C8" s="5" t="n">
        <v>235078</v>
      </c>
    </row>
    <row r="9">
      <c r="A9" s="4" t="inlineStr">
        <is>
          <t>Total</t>
        </is>
      </c>
      <c r="B9" s="6" t="n">
        <v>241546</v>
      </c>
      <c r="C9" s="6" t="n">
        <v>238853</v>
      </c>
    </row>
    <row r="10">
      <c r="A10" s="4" t="inlineStr">
        <is>
          <t>Number of Securities | security</t>
        </is>
      </c>
      <c r="B10" s="5" t="n">
        <v>747</v>
      </c>
      <c r="C10" s="5" t="n">
        <v>760</v>
      </c>
    </row>
    <row r="11">
      <c r="A11" s="4" t="inlineStr">
        <is>
          <t>U.S. Government-sponsored agenc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6" t="n">
        <v>0</v>
      </c>
      <c r="C13" s="6" t="n">
        <v>0</v>
      </c>
    </row>
    <row r="14">
      <c r="A14" s="4" t="inlineStr">
        <is>
          <t>12 Months or Longer</t>
        </is>
      </c>
      <c r="B14" s="5" t="n">
        <v>79926</v>
      </c>
      <c r="C14" s="5" t="n">
        <v>79381</v>
      </c>
    </row>
    <row r="15">
      <c r="A15" s="4" t="inlineStr">
        <is>
          <t>Total</t>
        </is>
      </c>
      <c r="B15" s="5" t="n">
        <v>79926</v>
      </c>
      <c r="C15" s="5" t="n">
        <v>79381</v>
      </c>
    </row>
    <row r="16">
      <c r="A16" s="3" t="inlineStr">
        <is>
          <t>Gross Unrealized Losses</t>
        </is>
      </c>
      <c r="B16" s="4" t="inlineStr">
        <is>
          <t xml:space="preserve"> </t>
        </is>
      </c>
      <c r="C16" s="4" t="inlineStr">
        <is>
          <t xml:space="preserve"> </t>
        </is>
      </c>
    </row>
    <row r="17">
      <c r="A17" s="4" t="inlineStr">
        <is>
          <t>Less than 12 Months</t>
        </is>
      </c>
      <c r="B17" s="5" t="n">
        <v>0</v>
      </c>
      <c r="C17" s="5" t="n">
        <v>0</v>
      </c>
    </row>
    <row r="18">
      <c r="A18" s="4" t="inlineStr">
        <is>
          <t>12 Months or Longer</t>
        </is>
      </c>
      <c r="B18" s="5" t="n">
        <v>13832</v>
      </c>
      <c r="C18" s="5" t="n">
        <v>16081</v>
      </c>
    </row>
    <row r="19">
      <c r="A19" s="4" t="inlineStr">
        <is>
          <t>Total</t>
        </is>
      </c>
      <c r="B19" s="6" t="n">
        <v>13832</v>
      </c>
      <c r="C19" s="6" t="n">
        <v>16081</v>
      </c>
    </row>
    <row r="20">
      <c r="A20" s="4" t="inlineStr">
        <is>
          <t>Number of Securities | security</t>
        </is>
      </c>
      <c r="B20" s="5" t="n">
        <v>12</v>
      </c>
      <c r="C20" s="5" t="n">
        <v>12</v>
      </c>
    </row>
    <row r="21">
      <c r="A21" s="4" t="inlineStr">
        <is>
          <t>State and municipal</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6" t="n">
        <v>14702</v>
      </c>
      <c r="C23" s="6" t="n">
        <v>40398</v>
      </c>
    </row>
    <row r="24">
      <c r="A24" s="4" t="inlineStr">
        <is>
          <t>12 Months or Longer</t>
        </is>
      </c>
      <c r="B24" s="5" t="n">
        <v>828805</v>
      </c>
      <c r="C24" s="5" t="n">
        <v>820663</v>
      </c>
    </row>
    <row r="25">
      <c r="A25" s="4" t="inlineStr">
        <is>
          <t>Total</t>
        </is>
      </c>
      <c r="B25" s="5" t="n">
        <v>843507</v>
      </c>
      <c r="C25" s="5" t="n">
        <v>861061</v>
      </c>
    </row>
    <row r="26">
      <c r="A26" s="3" t="inlineStr">
        <is>
          <t>Gross Unrealized Losses</t>
        </is>
      </c>
      <c r="B26" s="4" t="inlineStr">
        <is>
          <t xml:space="preserve"> </t>
        </is>
      </c>
      <c r="C26" s="4" t="inlineStr">
        <is>
          <t xml:space="preserve"> </t>
        </is>
      </c>
    </row>
    <row r="27">
      <c r="A27" s="4" t="inlineStr">
        <is>
          <t>Less than 12 Months</t>
        </is>
      </c>
      <c r="B27" s="5" t="n">
        <v>921</v>
      </c>
      <c r="C27" s="5" t="n">
        <v>2115</v>
      </c>
    </row>
    <row r="28">
      <c r="A28" s="4" t="inlineStr">
        <is>
          <t>12 Months or Longer</t>
        </is>
      </c>
      <c r="B28" s="5" t="n">
        <v>148649</v>
      </c>
      <c r="C28" s="5" t="n">
        <v>131271</v>
      </c>
    </row>
    <row r="29">
      <c r="A29" s="4" t="inlineStr">
        <is>
          <t>Total</t>
        </is>
      </c>
      <c r="B29" s="6" t="n">
        <v>149570</v>
      </c>
      <c r="C29" s="6" t="n">
        <v>133386</v>
      </c>
    </row>
    <row r="30">
      <c r="A30" s="4" t="inlineStr">
        <is>
          <t>Number of Securities | security</t>
        </is>
      </c>
      <c r="B30" s="5" t="n">
        <v>611</v>
      </c>
      <c r="C30" s="5" t="n">
        <v>611</v>
      </c>
    </row>
    <row r="31">
      <c r="A31" s="4" t="inlineStr">
        <is>
          <t>U.S. Government-sponsored mortgage-backed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6" t="n">
        <v>55519</v>
      </c>
      <c r="C33" s="6" t="n">
        <v>82724</v>
      </c>
    </row>
    <row r="34">
      <c r="A34" s="4" t="inlineStr">
        <is>
          <t>12 Months or Longer</t>
        </is>
      </c>
      <c r="B34" s="5" t="n">
        <v>320890</v>
      </c>
      <c r="C34" s="5" t="n">
        <v>318310</v>
      </c>
    </row>
    <row r="35">
      <c r="A35" s="4" t="inlineStr">
        <is>
          <t>Total</t>
        </is>
      </c>
      <c r="B35" s="5" t="n">
        <v>376409</v>
      </c>
      <c r="C35" s="5" t="n">
        <v>401034</v>
      </c>
    </row>
    <row r="36">
      <c r="A36" s="3" t="inlineStr">
        <is>
          <t>Gross Unrealized Losses</t>
        </is>
      </c>
      <c r="B36" s="4" t="inlineStr">
        <is>
          <t xml:space="preserve"> </t>
        </is>
      </c>
      <c r="C36" s="4" t="inlineStr">
        <is>
          <t xml:space="preserve"> </t>
        </is>
      </c>
    </row>
    <row r="37">
      <c r="A37" s="4" t="inlineStr">
        <is>
          <t>Less than 12 Months</t>
        </is>
      </c>
      <c r="B37" s="5" t="n">
        <v>645</v>
      </c>
      <c r="C37" s="5" t="n">
        <v>1660</v>
      </c>
    </row>
    <row r="38">
      <c r="A38" s="4" t="inlineStr">
        <is>
          <t>12 Months or Longer</t>
        </is>
      </c>
      <c r="B38" s="5" t="n">
        <v>76969</v>
      </c>
      <c r="C38" s="5" t="n">
        <v>87064</v>
      </c>
    </row>
    <row r="39">
      <c r="A39" s="4" t="inlineStr">
        <is>
          <t>Total</t>
        </is>
      </c>
      <c r="B39" s="6" t="n">
        <v>77614</v>
      </c>
      <c r="C39" s="6" t="n">
        <v>88724</v>
      </c>
    </row>
    <row r="40">
      <c r="A40" s="4" t="inlineStr">
        <is>
          <t>Number of Securities | security</t>
        </is>
      </c>
      <c r="B40" s="5" t="n">
        <v>114</v>
      </c>
      <c r="C40" s="5" t="n">
        <v>127</v>
      </c>
    </row>
    <row r="41">
      <c r="A41" s="4" t="inlineStr">
        <is>
          <t>Corporate obligation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6" t="n">
        <v>0</v>
      </c>
      <c r="C43" s="6" t="n">
        <v>0</v>
      </c>
    </row>
    <row r="44">
      <c r="A44" s="4" t="inlineStr">
        <is>
          <t>12 Months or Longer</t>
        </is>
      </c>
      <c r="B44" s="5" t="n">
        <v>12402</v>
      </c>
      <c r="C44" s="5" t="n">
        <v>12268</v>
      </c>
    </row>
    <row r="45">
      <c r="A45" s="4" t="inlineStr">
        <is>
          <t>Total</t>
        </is>
      </c>
      <c r="B45" s="5" t="n">
        <v>12402</v>
      </c>
      <c r="C45" s="5" t="n">
        <v>12268</v>
      </c>
    </row>
    <row r="46">
      <c r="A46" s="3" t="inlineStr">
        <is>
          <t>Gross Unrealized Losses</t>
        </is>
      </c>
      <c r="B46" s="4" t="inlineStr">
        <is>
          <t xml:space="preserve"> </t>
        </is>
      </c>
      <c r="C46" s="4" t="inlineStr">
        <is>
          <t xml:space="preserve"> </t>
        </is>
      </c>
    </row>
    <row r="47">
      <c r="A47" s="4" t="inlineStr">
        <is>
          <t>Less than 12 Months</t>
        </is>
      </c>
      <c r="B47" s="5" t="n">
        <v>0</v>
      </c>
      <c r="C47" s="5" t="n">
        <v>0</v>
      </c>
    </row>
    <row r="48">
      <c r="A48" s="4" t="inlineStr">
        <is>
          <t>12 Months or Longer</t>
        </is>
      </c>
      <c r="B48" s="5" t="n">
        <v>530</v>
      </c>
      <c r="C48" s="5" t="n">
        <v>662</v>
      </c>
    </row>
    <row r="49">
      <c r="A49" s="4" t="inlineStr">
        <is>
          <t>Total</t>
        </is>
      </c>
      <c r="B49" s="6" t="n">
        <v>530</v>
      </c>
      <c r="C49" s="6" t="n">
        <v>662</v>
      </c>
    </row>
    <row r="50">
      <c r="A50" s="4" t="inlineStr">
        <is>
          <t>Number of Securities | security</t>
        </is>
      </c>
      <c r="B50" s="5" t="n">
        <v>10</v>
      </c>
      <c r="C50"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Investments reported at less than historical cost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Historical cost</t>
        </is>
      </c>
      <c r="B3" s="6" t="n">
        <v>1553790</v>
      </c>
      <c r="C3" s="6" t="n">
        <v>1592597</v>
      </c>
    </row>
    <row r="4">
      <c r="A4" s="4" t="inlineStr">
        <is>
          <t>Fair value</t>
        </is>
      </c>
      <c r="B4" s="5" t="n">
        <v>1312244</v>
      </c>
      <c r="C4" s="5" t="n">
        <v>1353744</v>
      </c>
    </row>
    <row r="5">
      <c r="A5" s="4" t="inlineStr">
        <is>
          <t>Gross unrealized losses</t>
        </is>
      </c>
      <c r="B5" s="6" t="n">
        <v>241546</v>
      </c>
      <c r="C5" s="6" t="n">
        <v>238853</v>
      </c>
    </row>
    <row r="6">
      <c r="A6" s="4" t="inlineStr">
        <is>
          <t>Percentage of the Corporation's investment securities available for sale in an unrealized loss position</t>
        </is>
      </c>
      <c r="B6" s="10" t="n">
        <v>0.952</v>
      </c>
      <c r="C6" s="10" t="n">
        <v>0.9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317</v>
      </c>
      <c r="C3" s="6" t="n">
        <v>1800</v>
      </c>
    </row>
    <row r="4">
      <c r="A4" s="4" t="inlineStr">
        <is>
          <t>Due after one through five years</t>
        </is>
      </c>
      <c r="B4" s="5" t="n">
        <v>12995</v>
      </c>
      <c r="C4" s="5" t="n">
        <v>12189</v>
      </c>
    </row>
    <row r="5">
      <c r="A5" s="4" t="inlineStr">
        <is>
          <t>Due after five through ten years</t>
        </is>
      </c>
      <c r="B5" s="5" t="n">
        <v>178514</v>
      </c>
      <c r="C5" s="5" t="n">
        <v>168338</v>
      </c>
    </row>
    <row r="6">
      <c r="A6" s="4" t="inlineStr">
        <is>
          <t>Due after ten years</t>
        </is>
      </c>
      <c r="B6" s="5" t="n">
        <v>908593</v>
      </c>
      <c r="C6" s="5" t="n">
        <v>922636</v>
      </c>
    </row>
    <row r="7">
      <c r="A7" s="4" t="inlineStr">
        <is>
          <t>Total debt securities with a single maturity date</t>
        </is>
      </c>
      <c r="B7" s="5" t="n">
        <v>1101419</v>
      </c>
      <c r="C7" s="5" t="n">
        <v>1104963</v>
      </c>
    </row>
    <row r="8">
      <c r="A8" s="4" t="inlineStr">
        <is>
          <t>Total investment securities</t>
        </is>
      </c>
      <c r="B8" s="5" t="n">
        <v>1618983</v>
      </c>
      <c r="C8" s="5" t="n">
        <v>1624906</v>
      </c>
    </row>
    <row r="9">
      <c r="A9" s="3" t="inlineStr">
        <is>
          <t>Fair Value</t>
        </is>
      </c>
      <c r="B9" s="4" t="inlineStr">
        <is>
          <t xml:space="preserve"> </t>
        </is>
      </c>
      <c r="C9" s="4" t="inlineStr">
        <is>
          <t xml:space="preserve"> </t>
        </is>
      </c>
    </row>
    <row r="10">
      <c r="A10" s="4" t="inlineStr">
        <is>
          <t>Due in one year or less</t>
        </is>
      </c>
      <c r="B10" s="5" t="n">
        <v>1316</v>
      </c>
      <c r="C10" s="5" t="n">
        <v>1795</v>
      </c>
    </row>
    <row r="11">
      <c r="A11" s="4" t="inlineStr">
        <is>
          <t>Due after one through five years</t>
        </is>
      </c>
      <c r="B11" s="5" t="n">
        <v>12608</v>
      </c>
      <c r="C11" s="5" t="n">
        <v>11857</v>
      </c>
    </row>
    <row r="12">
      <c r="A12" s="4" t="inlineStr">
        <is>
          <t>Due after five through ten years</t>
        </is>
      </c>
      <c r="B12" s="5" t="n">
        <v>159809</v>
      </c>
      <c r="C12" s="5" t="n">
        <v>151467</v>
      </c>
    </row>
    <row r="13">
      <c r="A13" s="4" t="inlineStr">
        <is>
          <t>Due after ten years</t>
        </is>
      </c>
      <c r="B13" s="5" t="n">
        <v>763810</v>
      </c>
      <c r="C13" s="5" t="n">
        <v>789734</v>
      </c>
    </row>
    <row r="14">
      <c r="A14" s="4" t="inlineStr">
        <is>
          <t>Total debt securities with a single maturity date</t>
        </is>
      </c>
      <c r="B14" s="5" t="n">
        <v>937543</v>
      </c>
      <c r="C14" s="5" t="n">
        <v>954853</v>
      </c>
    </row>
    <row r="15">
      <c r="A15" s="4" t="inlineStr">
        <is>
          <t>Total investment securities</t>
        </is>
      </c>
      <c r="B15" s="5" t="n">
        <v>1378489</v>
      </c>
      <c r="C15" s="5" t="n">
        <v>1386475</v>
      </c>
    </row>
    <row r="16">
      <c r="A16" s="3" t="inlineStr">
        <is>
          <t>Amortized Cost</t>
        </is>
      </c>
      <c r="B16" s="4" t="inlineStr">
        <is>
          <t xml:space="preserve"> </t>
        </is>
      </c>
      <c r="C16" s="4" t="inlineStr">
        <is>
          <t xml:space="preserve"> </t>
        </is>
      </c>
    </row>
    <row r="17">
      <c r="A17" s="4" t="inlineStr">
        <is>
          <t>Due in one year or less</t>
        </is>
      </c>
      <c r="B17" s="5" t="n">
        <v>5268</v>
      </c>
      <c r="C17" s="5" t="n">
        <v>5268</v>
      </c>
    </row>
    <row r="18">
      <c r="A18" s="4" t="inlineStr">
        <is>
          <t>Due after one through five years</t>
        </is>
      </c>
      <c r="B18" s="5" t="n">
        <v>119035</v>
      </c>
      <c r="C18" s="5" t="n">
        <v>124004</v>
      </c>
    </row>
    <row r="19">
      <c r="A19" s="4" t="inlineStr">
        <is>
          <t>Due after five through ten years</t>
        </is>
      </c>
      <c r="B19" s="5" t="n">
        <v>187050</v>
      </c>
      <c r="C19" s="5" t="n">
        <v>174533</v>
      </c>
    </row>
    <row r="20">
      <c r="A20" s="4" t="inlineStr">
        <is>
          <t>Due after ten years</t>
        </is>
      </c>
      <c r="B20" s="5" t="n">
        <v>1111080</v>
      </c>
      <c r="C20" s="5" t="n">
        <v>1129147</v>
      </c>
    </row>
    <row r="21">
      <c r="A21" s="4" t="inlineStr">
        <is>
          <t>Total debt securities with a single maturity date</t>
        </is>
      </c>
      <c r="B21" s="5" t="n">
        <v>1422433</v>
      </c>
      <c r="C21" s="5" t="n">
        <v>1432952</v>
      </c>
    </row>
    <row r="22">
      <c r="A22" s="4" t="inlineStr">
        <is>
          <t>Total investment securities</t>
        </is>
      </c>
      <c r="B22" s="5" t="n">
        <v>2048877</v>
      </c>
      <c r="C22" s="5" t="n">
        <v>2074465</v>
      </c>
    </row>
    <row r="23">
      <c r="A23" s="3" t="inlineStr">
        <is>
          <t>Fair Value</t>
        </is>
      </c>
      <c r="B23" s="4" t="inlineStr">
        <is>
          <t xml:space="preserve"> </t>
        </is>
      </c>
      <c r="C23" s="4" t="inlineStr">
        <is>
          <t xml:space="preserve"> </t>
        </is>
      </c>
    </row>
    <row r="24">
      <c r="A24" s="4" t="inlineStr">
        <is>
          <t>Due in one year or less</t>
        </is>
      </c>
      <c r="B24" s="5" t="n">
        <v>5264</v>
      </c>
      <c r="C24" s="5" t="n">
        <v>5254</v>
      </c>
    </row>
    <row r="25">
      <c r="A25" s="4" t="inlineStr">
        <is>
          <t>Due after one through five years</t>
        </is>
      </c>
      <c r="B25" s="5" t="n">
        <v>114249</v>
      </c>
      <c r="C25" s="5" t="n">
        <v>117999</v>
      </c>
    </row>
    <row r="26">
      <c r="A26" s="4" t="inlineStr">
        <is>
          <t>Due after five through ten years</t>
        </is>
      </c>
      <c r="B26" s="5" t="n">
        <v>165301</v>
      </c>
      <c r="C26" s="5" t="n">
        <v>154533</v>
      </c>
    </row>
    <row r="27">
      <c r="A27" s="4" t="inlineStr">
        <is>
          <t>Due after ten years</t>
        </is>
      </c>
      <c r="B27" s="5" t="n">
        <v>882453</v>
      </c>
      <c r="C27" s="5" t="n">
        <v>906564</v>
      </c>
    </row>
    <row r="28">
      <c r="A28" s="4" t="inlineStr">
        <is>
          <t>Total debt securities with a single maturity date</t>
        </is>
      </c>
      <c r="B28" s="5" t="n">
        <v>1167267</v>
      </c>
      <c r="C28" s="5" t="n">
        <v>1184350</v>
      </c>
    </row>
    <row r="29">
      <c r="A29" s="4" t="inlineStr">
        <is>
          <t>Total investment securities</t>
        </is>
      </c>
      <c r="B29" s="5" t="n">
        <v>1705006</v>
      </c>
      <c r="C29" s="5" t="n">
        <v>1723520</v>
      </c>
    </row>
    <row r="30">
      <c r="A30" s="4" t="inlineStr">
        <is>
          <t>U.S. Government-sponsored 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U.S. Government-sponsored mortgage-backed securities</t>
        </is>
      </c>
      <c r="B32" s="5" t="n">
        <v>517564</v>
      </c>
      <c r="C32" s="5" t="n">
        <v>519943</v>
      </c>
    </row>
    <row r="33">
      <c r="A33" s="3" t="inlineStr">
        <is>
          <t>Fair Value</t>
        </is>
      </c>
      <c r="B33" s="4" t="inlineStr">
        <is>
          <t xml:space="preserve"> </t>
        </is>
      </c>
      <c r="C33" s="4" t="inlineStr">
        <is>
          <t xml:space="preserve"> </t>
        </is>
      </c>
    </row>
    <row r="34">
      <c r="A34" s="4" t="inlineStr">
        <is>
          <t>U.S. Government-sponsored mortgage-backed securities</t>
        </is>
      </c>
      <c r="B34" s="5" t="n">
        <v>440946</v>
      </c>
      <c r="C34" s="5" t="n">
        <v>431622</v>
      </c>
    </row>
    <row r="35">
      <c r="A35" s="4" t="inlineStr">
        <is>
          <t>Total investment securities</t>
        </is>
      </c>
      <c r="B35" s="5" t="n">
        <v>440946</v>
      </c>
      <c r="C35" s="5" t="n">
        <v>431622</v>
      </c>
    </row>
    <row r="36">
      <c r="A36" s="3" t="inlineStr">
        <is>
          <t>Amortized Cost</t>
        </is>
      </c>
      <c r="B36" s="4" t="inlineStr">
        <is>
          <t xml:space="preserve"> </t>
        </is>
      </c>
      <c r="C36" s="4" t="inlineStr">
        <is>
          <t xml:space="preserve"> </t>
        </is>
      </c>
    </row>
    <row r="37">
      <c r="A37" s="4" t="inlineStr">
        <is>
          <t>U.S. Government-sponsored mortgage-backed securities</t>
        </is>
      </c>
      <c r="B37" s="5" t="n">
        <v>626444</v>
      </c>
      <c r="C37" s="5" t="n">
        <v>641513</v>
      </c>
    </row>
    <row r="38">
      <c r="A38" s="4" t="inlineStr">
        <is>
          <t>Total investment securities</t>
        </is>
      </c>
      <c r="B38" s="5" t="n">
        <v>626444</v>
      </c>
      <c r="C38" s="5" t="n">
        <v>641513</v>
      </c>
    </row>
    <row r="39">
      <c r="A39" s="3" t="inlineStr">
        <is>
          <t>Fair Value</t>
        </is>
      </c>
      <c r="B39" s="4" t="inlineStr">
        <is>
          <t xml:space="preserve"> </t>
        </is>
      </c>
      <c r="C39" s="4" t="inlineStr">
        <is>
          <t xml:space="preserve"> </t>
        </is>
      </c>
    </row>
    <row r="40">
      <c r="A40" s="4" t="inlineStr">
        <is>
          <t>U.S. Government-sponsored mortgage-backed securities</t>
        </is>
      </c>
      <c r="B40" s="5" t="n">
        <v>537739</v>
      </c>
      <c r="C40" s="5" t="n">
        <v>539170</v>
      </c>
    </row>
    <row r="41">
      <c r="A41" s="4" t="inlineStr">
        <is>
          <t>Total investment securities</t>
        </is>
      </c>
      <c r="B41" s="6" t="n">
        <v>537739</v>
      </c>
      <c r="C41" s="6" t="n">
        <v>539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Gains and Losses on Sales and Redemptions of Available for Sale Securities (Details) - USD ($) $ in Thousands</t>
        </is>
      </c>
      <c r="B1" s="2" t="inlineStr">
        <is>
          <t>3 Months Ended</t>
        </is>
      </c>
    </row>
    <row r="2">
      <c r="B2" s="2" t="inlineStr">
        <is>
          <t>Mar. 31, 2025</t>
        </is>
      </c>
      <c r="C2" s="2" t="inlineStr">
        <is>
          <t>Mar. 31, 2024</t>
        </is>
      </c>
    </row>
    <row r="3">
      <c r="A3" s="3" t="inlineStr">
        <is>
          <t>Sales and redemptions of investment securities available for sale:</t>
        </is>
      </c>
      <c r="B3" s="4" t="inlineStr">
        <is>
          <t xml:space="preserve"> </t>
        </is>
      </c>
      <c r="C3" s="4" t="inlineStr">
        <is>
          <t xml:space="preserve"> </t>
        </is>
      </c>
    </row>
    <row r="4">
      <c r="A4" s="4" t="inlineStr">
        <is>
          <t>Gross gains</t>
        </is>
      </c>
      <c r="B4" s="6" t="n">
        <v>0</v>
      </c>
      <c r="C4" s="6" t="n">
        <v>0</v>
      </c>
    </row>
    <row r="5">
      <c r="A5" s="4" t="inlineStr">
        <is>
          <t>Gross losses</t>
        </is>
      </c>
      <c r="B5" s="5" t="n">
        <v>-7</v>
      </c>
      <c r="C5" s="5" t="n">
        <v>-2</v>
      </c>
    </row>
    <row r="6">
      <c r="A6" s="4" t="inlineStr">
        <is>
          <t>Net gains (losses) on sales and redemptions of investment securities available for sale</t>
        </is>
      </c>
      <c r="B6" s="6" t="n">
        <v>-7</v>
      </c>
      <c r="C6" s="6" t="n">
        <v>-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LOANS AND ALLOWANCE FOR CREDIT LOSSES - Narrative (Details)</t>
        </is>
      </c>
      <c r="B1" s="2" t="inlineStr">
        <is>
          <t>1 Months Ended</t>
        </is>
      </c>
      <c r="C1" s="2" t="inlineStr">
        <is>
          <t>3 Months Ended</t>
        </is>
      </c>
    </row>
    <row r="2">
      <c r="B2" s="2" t="inlineStr">
        <is>
          <t>Apr. 30, 2025 USD ($)</t>
        </is>
      </c>
      <c r="C2" s="2" t="inlineStr">
        <is>
          <t>Mar. 31, 2025 USD ($) loan_segment</t>
        </is>
      </c>
      <c r="D2" s="2" t="inlineStr">
        <is>
          <t>Mar. 31, 2024 USD ($)</t>
        </is>
      </c>
      <c r="E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held for sale</t>
        </is>
      </c>
      <c r="B4" s="4" t="inlineStr">
        <is>
          <t xml:space="preserve"> </t>
        </is>
      </c>
      <c r="C4" s="6" t="n">
        <v>23004000</v>
      </c>
      <c r="D4" s="4" t="inlineStr">
        <is>
          <t xml:space="preserve"> </t>
        </is>
      </c>
      <c r="E4" s="6" t="n">
        <v>18663000</v>
      </c>
    </row>
    <row r="5">
      <c r="A5" s="4" t="inlineStr">
        <is>
          <t>Loans</t>
        </is>
      </c>
      <c r="B5" s="4" t="inlineStr">
        <is>
          <t xml:space="preserve"> </t>
        </is>
      </c>
      <c r="C5" s="5" t="n">
        <v>13004905000</v>
      </c>
      <c r="D5" s="4" t="inlineStr">
        <is>
          <t xml:space="preserve"> </t>
        </is>
      </c>
      <c r="E5" s="5" t="n">
        <v>12854359000</v>
      </c>
    </row>
    <row r="6">
      <c r="A6" s="4" t="inlineStr">
        <is>
          <t>Interest income recognized on non-accrual loans</t>
        </is>
      </c>
      <c r="B6" s="4" t="inlineStr">
        <is>
          <t xml:space="preserve"> </t>
        </is>
      </c>
      <c r="C6" s="5" t="n">
        <v>0</v>
      </c>
      <c r="D6" s="6" t="n">
        <v>0</v>
      </c>
      <c r="E6" s="4" t="inlineStr">
        <is>
          <t xml:space="preserve"> </t>
        </is>
      </c>
    </row>
    <row r="7">
      <c r="A7" s="4" t="inlineStr">
        <is>
          <t>Payment default</t>
        </is>
      </c>
      <c r="B7" s="4" t="inlineStr">
        <is>
          <t xml:space="preserve"> </t>
        </is>
      </c>
      <c r="C7" s="6" t="n">
        <v>9500000</v>
      </c>
      <c r="D7" s="5" t="n">
        <v>1700000</v>
      </c>
      <c r="E7" s="4" t="inlineStr">
        <is>
          <t xml:space="preserve"> </t>
        </is>
      </c>
    </row>
    <row r="8">
      <c r="A8" s="4" t="inlineStr">
        <is>
          <t>Number of loan segments | loan_segment</t>
        </is>
      </c>
      <c r="B8" s="4" t="inlineStr">
        <is>
          <t xml:space="preserve"> </t>
        </is>
      </c>
      <c r="C8" s="5" t="n">
        <v>10</v>
      </c>
      <c r="D8" s="4" t="inlineStr">
        <is>
          <t xml:space="preserve"> </t>
        </is>
      </c>
      <c r="E8" s="4" t="inlineStr">
        <is>
          <t xml:space="preserve"> </t>
        </is>
      </c>
    </row>
    <row r="9">
      <c r="A9" s="4" t="inlineStr">
        <is>
          <t>Allowance for credit losses increase (decrease)</t>
        </is>
      </c>
      <c r="B9" s="4" t="inlineStr">
        <is>
          <t xml:space="preserve"> </t>
        </is>
      </c>
      <c r="C9" s="6" t="n">
        <v>-700000</v>
      </c>
      <c r="D9" s="4" t="inlineStr">
        <is>
          <t xml:space="preserve"> </t>
        </is>
      </c>
      <c r="E9" s="4" t="inlineStr">
        <is>
          <t xml:space="preserve"> </t>
        </is>
      </c>
    </row>
    <row r="10">
      <c r="A10" s="4" t="inlineStr">
        <is>
          <t>Net charge-offs</t>
        </is>
      </c>
      <c r="B10" s="4" t="inlineStr">
        <is>
          <t xml:space="preserve"> </t>
        </is>
      </c>
      <c r="C10" s="5" t="n">
        <v>-4900000</v>
      </c>
      <c r="D10" s="4" t="inlineStr">
        <is>
          <t xml:space="preserve"> </t>
        </is>
      </c>
      <c r="E10" s="4" t="inlineStr">
        <is>
          <t xml:space="preserve"> </t>
        </is>
      </c>
    </row>
    <row r="11">
      <c r="A11" s="4" t="inlineStr">
        <is>
          <t>Provision for credit losses</t>
        </is>
      </c>
      <c r="B11" s="4" t="inlineStr">
        <is>
          <t xml:space="preserve"> </t>
        </is>
      </c>
      <c r="C11" s="6" t="n">
        <v>4200000</v>
      </c>
      <c r="D11" s="5" t="n">
        <v>2000000</v>
      </c>
      <c r="E11" s="4" t="inlineStr">
        <is>
          <t xml:space="preserve"> </t>
        </is>
      </c>
    </row>
    <row r="12">
      <c r="A12" s="4" t="inlineStr">
        <is>
          <t>Standby letters of credit usual term</t>
        </is>
      </c>
      <c r="B12" s="4" t="inlineStr">
        <is>
          <t xml:space="preserve"> </t>
        </is>
      </c>
      <c r="C12" s="4" t="inlineStr">
        <is>
          <t>2 years</t>
        </is>
      </c>
      <c r="D12" s="4" t="inlineStr">
        <is>
          <t xml:space="preserve"> </t>
        </is>
      </c>
      <c r="E12" s="4" t="inlineStr">
        <is>
          <t xml:space="preserve"> </t>
        </is>
      </c>
    </row>
    <row r="13">
      <c r="A13" s="4" t="inlineStr">
        <is>
          <t>Increase (decrease) in provision</t>
        </is>
      </c>
      <c r="B13" s="4" t="inlineStr">
        <is>
          <t xml:space="preserve"> </t>
        </is>
      </c>
      <c r="C13" s="6" t="n">
        <v>0</v>
      </c>
      <c r="D13" s="6" t="n">
        <v>0</v>
      </c>
      <c r="E13" s="4" t="inlineStr">
        <is>
          <t xml:space="preserve"> </t>
        </is>
      </c>
    </row>
    <row r="14">
      <c r="A14" s="4" t="inlineStr">
        <is>
          <t>Off-balance sheet commitments</t>
        </is>
      </c>
      <c r="B14" s="4" t="inlineStr">
        <is>
          <t xml:space="preserve"> </t>
        </is>
      </c>
      <c r="C14" s="5" t="n">
        <v>18000000</v>
      </c>
      <c r="D14" s="4" t="inlineStr">
        <is>
          <t xml:space="preserve"> </t>
        </is>
      </c>
      <c r="E14" s="5" t="n">
        <v>18000000</v>
      </c>
    </row>
    <row r="15">
      <c r="A15" s="4" t="inlineStr">
        <is>
          <t>Commercial real estate, non-owner occupied</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t>
        </is>
      </c>
      <c r="B17" s="4" t="inlineStr">
        <is>
          <t xml:space="preserve"> </t>
        </is>
      </c>
      <c r="C17" s="5" t="n">
        <v>2177869000</v>
      </c>
      <c r="D17" s="4" t="inlineStr">
        <is>
          <t xml:space="preserve"> </t>
        </is>
      </c>
      <c r="E17" s="5" t="n">
        <v>2274016000</v>
      </c>
    </row>
    <row r="18">
      <c r="A18" s="4" t="inlineStr">
        <is>
          <t>Commercial and industrial loan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t>
        </is>
      </c>
      <c r="B20" s="4" t="inlineStr">
        <is>
          <t xml:space="preserve"> </t>
        </is>
      </c>
      <c r="C20" s="5" t="n">
        <v>4306597000</v>
      </c>
      <c r="D20" s="4" t="inlineStr">
        <is>
          <t xml:space="preserve"> </t>
        </is>
      </c>
      <c r="E20" s="5" t="n">
        <v>4114292000</v>
      </c>
    </row>
    <row r="21">
      <c r="A21" s="4" t="inlineStr">
        <is>
          <t>Increase (decrease) in past due loans</t>
        </is>
      </c>
      <c r="B21" s="4" t="inlineStr">
        <is>
          <t xml:space="preserve"> </t>
        </is>
      </c>
      <c r="C21" s="5" t="n">
        <v>20600000</v>
      </c>
      <c r="D21" s="4" t="inlineStr">
        <is>
          <t xml:space="preserve"> </t>
        </is>
      </c>
      <c r="E21" s="4" t="inlineStr">
        <is>
          <t xml:space="preserve"> </t>
        </is>
      </c>
    </row>
    <row r="22">
      <c r="A22" s="4" t="inlineStr">
        <is>
          <t>Constructio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t>
        </is>
      </c>
      <c r="B24" s="4" t="inlineStr">
        <is>
          <t xml:space="preserve"> </t>
        </is>
      </c>
      <c r="C24" s="5" t="n">
        <v>793175000</v>
      </c>
      <c r="D24" s="4" t="inlineStr">
        <is>
          <t xml:space="preserve"> </t>
        </is>
      </c>
      <c r="E24" s="5" t="n">
        <v>792144000</v>
      </c>
    </row>
    <row r="25">
      <c r="A25" s="4" t="inlineStr">
        <is>
          <t>Construction | Subsequent Even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Nonaccrual status principal payment received</t>
        </is>
      </c>
      <c r="B27" s="6" t="n">
        <v>22000000</v>
      </c>
      <c r="C27" s="4" t="inlineStr">
        <is>
          <t xml:space="preserve"> </t>
        </is>
      </c>
      <c r="D27" s="4" t="inlineStr">
        <is>
          <t xml:space="preserve"> </t>
        </is>
      </c>
      <c r="E27" s="4" t="inlineStr">
        <is>
          <t xml:space="preserve"> </t>
        </is>
      </c>
    </row>
    <row r="28">
      <c r="A28" s="4" t="inlineStr">
        <is>
          <t>Individuals' loans for household and other personal expenditure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t>
        </is>
      </c>
      <c r="B30" s="4" t="inlineStr">
        <is>
          <t xml:space="preserve"> </t>
        </is>
      </c>
      <c r="C30" s="5" t="n">
        <v>140954000</v>
      </c>
      <c r="D30" s="4" t="inlineStr">
        <is>
          <t xml:space="preserve"> </t>
        </is>
      </c>
      <c r="E30" s="5" t="n">
        <v>166028000</v>
      </c>
    </row>
    <row r="31">
      <c r="A31" s="4" t="inlineStr">
        <is>
          <t>Residenti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t>
        </is>
      </c>
      <c r="B33" s="4" t="inlineStr">
        <is>
          <t xml:space="preserve"> </t>
        </is>
      </c>
      <c r="C33" s="5" t="n">
        <v>2389852000</v>
      </c>
      <c r="D33" s="4" t="inlineStr">
        <is>
          <t xml:space="preserve"> </t>
        </is>
      </c>
      <c r="E33" s="5" t="n">
        <v>2374729000</v>
      </c>
    </row>
    <row r="34">
      <c r="A34" s="4" t="inlineStr">
        <is>
          <t>Commercial real estate, owner occupied</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t>
        </is>
      </c>
      <c r="B36" s="4" t="inlineStr">
        <is>
          <t xml:space="preserve"> </t>
        </is>
      </c>
      <c r="C36" s="5" t="n">
        <v>1214739000</v>
      </c>
      <c r="D36" s="4" t="inlineStr">
        <is>
          <t xml:space="preserve"> </t>
        </is>
      </c>
      <c r="E36" s="5" t="n">
        <v>1157944000</v>
      </c>
    </row>
    <row r="37">
      <c r="A37" s="4" t="inlineStr">
        <is>
          <t>Past Du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t>
        </is>
      </c>
      <c r="B39" s="4" t="inlineStr">
        <is>
          <t xml:space="preserve"> </t>
        </is>
      </c>
      <c r="C39" s="5" t="n">
        <v>140000000</v>
      </c>
      <c r="D39" s="4" t="inlineStr">
        <is>
          <t xml:space="preserve"> </t>
        </is>
      </c>
      <c r="E39" s="5" t="n">
        <v>116200000</v>
      </c>
    </row>
    <row r="40">
      <c r="A40" s="4" t="inlineStr">
        <is>
          <t>Increase (decrease) in past due loans</t>
        </is>
      </c>
      <c r="B40" s="4" t="inlineStr">
        <is>
          <t xml:space="preserve"> </t>
        </is>
      </c>
      <c r="C40" s="5" t="n">
        <v>23800000</v>
      </c>
      <c r="D40" s="4" t="inlineStr">
        <is>
          <t xml:space="preserve"> </t>
        </is>
      </c>
      <c r="E40" s="4" t="inlineStr">
        <is>
          <t xml:space="preserve"> </t>
        </is>
      </c>
    </row>
    <row r="41">
      <c r="A41" s="4" t="inlineStr">
        <is>
          <t>30-59 Days Past Due</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t>
        </is>
      </c>
      <c r="B43" s="4" t="inlineStr">
        <is>
          <t xml:space="preserve"> </t>
        </is>
      </c>
      <c r="C43" s="5" t="n">
        <v>37640000</v>
      </c>
      <c r="D43" s="4" t="inlineStr">
        <is>
          <t xml:space="preserve"> </t>
        </is>
      </c>
      <c r="E43" s="5" t="n">
        <v>35773000</v>
      </c>
    </row>
    <row r="44">
      <c r="A44" s="4" t="inlineStr">
        <is>
          <t>Increase (decrease) in past due loans</t>
        </is>
      </c>
      <c r="B44" s="4" t="inlineStr">
        <is>
          <t xml:space="preserve"> </t>
        </is>
      </c>
      <c r="C44" s="5" t="n">
        <v>1800000</v>
      </c>
      <c r="D44" s="4" t="inlineStr">
        <is>
          <t xml:space="preserve"> </t>
        </is>
      </c>
      <c r="E44" s="4" t="inlineStr">
        <is>
          <t xml:space="preserve"> </t>
        </is>
      </c>
    </row>
    <row r="45">
      <c r="A45" s="4" t="inlineStr">
        <is>
          <t>30-59 Days Past Due | Commercial real estate, non-owner occupied</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4" t="inlineStr">
        <is>
          <t xml:space="preserve"> </t>
        </is>
      </c>
      <c r="C47" s="5" t="n">
        <v>4878000</v>
      </c>
      <c r="D47" s="4" t="inlineStr">
        <is>
          <t xml:space="preserve"> </t>
        </is>
      </c>
      <c r="E47" s="5" t="n">
        <v>2407000</v>
      </c>
    </row>
    <row r="48">
      <c r="A48" s="4" t="inlineStr">
        <is>
          <t>30-59 Days Past Due | Commercial and industrial loan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t>
        </is>
      </c>
      <c r="B50" s="4" t="inlineStr">
        <is>
          <t xml:space="preserve"> </t>
        </is>
      </c>
      <c r="C50" s="5" t="n">
        <v>13082000</v>
      </c>
      <c r="D50" s="4" t="inlineStr">
        <is>
          <t xml:space="preserve"> </t>
        </is>
      </c>
      <c r="E50" s="5" t="n">
        <v>7428000</v>
      </c>
    </row>
    <row r="51">
      <c r="A51" s="4" t="inlineStr">
        <is>
          <t>30-59 Days Past Due | Construction</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t>
        </is>
      </c>
      <c r="B53" s="4" t="inlineStr">
        <is>
          <t xml:space="preserve"> </t>
        </is>
      </c>
      <c r="C53" s="5" t="n">
        <v>35000</v>
      </c>
      <c r="D53" s="4" t="inlineStr">
        <is>
          <t xml:space="preserve"> </t>
        </is>
      </c>
      <c r="E53" s="5" t="n">
        <v>4332000</v>
      </c>
    </row>
    <row r="54">
      <c r="A54" s="4" t="inlineStr">
        <is>
          <t>30-59 Days Past Due | Individuals' loans for household and other personal expenditure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4" t="inlineStr">
        <is>
          <t xml:space="preserve"> </t>
        </is>
      </c>
      <c r="C56" s="5" t="n">
        <v>908000</v>
      </c>
      <c r="D56" s="4" t="inlineStr">
        <is>
          <t xml:space="preserve"> </t>
        </is>
      </c>
      <c r="E56" s="5" t="n">
        <v>926000</v>
      </c>
    </row>
    <row r="57">
      <c r="A57" s="4" t="inlineStr">
        <is>
          <t>30-59 Days Past Due | Residential</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t>
        </is>
      </c>
      <c r="B59" s="4" t="inlineStr">
        <is>
          <t xml:space="preserve"> </t>
        </is>
      </c>
      <c r="C59" s="5" t="n">
        <v>12758000</v>
      </c>
      <c r="D59" s="4" t="inlineStr">
        <is>
          <t xml:space="preserve"> </t>
        </is>
      </c>
      <c r="E59" s="5" t="n">
        <v>12302000</v>
      </c>
    </row>
    <row r="60">
      <c r="A60" s="4" t="inlineStr">
        <is>
          <t>30-59 Days Past Due | Commercial real estate, owner occupied</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t>
        </is>
      </c>
      <c r="B62" s="4" t="inlineStr">
        <is>
          <t xml:space="preserve"> </t>
        </is>
      </c>
      <c r="C62" s="5" t="n">
        <v>2020000</v>
      </c>
      <c r="D62" s="4" t="inlineStr">
        <is>
          <t xml:space="preserve"> </t>
        </is>
      </c>
      <c r="E62" s="5" t="n">
        <v>3783000</v>
      </c>
    </row>
    <row r="63">
      <c r="A63" s="4" t="inlineStr">
        <is>
          <t>60-89 Days Past Due</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t>
        </is>
      </c>
      <c r="B65" s="4" t="inlineStr">
        <is>
          <t xml:space="preserve"> </t>
        </is>
      </c>
      <c r="C65" s="5" t="n">
        <v>53214000</v>
      </c>
      <c r="D65" s="4" t="inlineStr">
        <is>
          <t xml:space="preserve"> </t>
        </is>
      </c>
      <c r="E65" s="5" t="n">
        <v>32581000</v>
      </c>
    </row>
    <row r="66">
      <c r="A66" s="4" t="inlineStr">
        <is>
          <t>60-89 Days Past Due | Commercial real estate, non-owner occupied</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Loans</t>
        </is>
      </c>
      <c r="B68" s="4" t="inlineStr">
        <is>
          <t xml:space="preserve"> </t>
        </is>
      </c>
      <c r="C68" s="5" t="n">
        <v>1869000</v>
      </c>
      <c r="D68" s="4" t="inlineStr">
        <is>
          <t xml:space="preserve"> </t>
        </is>
      </c>
      <c r="E68" s="5" t="n">
        <v>1718000</v>
      </c>
    </row>
    <row r="69">
      <c r="A69" s="4" t="inlineStr">
        <is>
          <t>Increase (decrease) in past due loans</t>
        </is>
      </c>
      <c r="B69" s="4" t="inlineStr">
        <is>
          <t xml:space="preserve"> </t>
        </is>
      </c>
      <c r="C69" s="5" t="n">
        <v>25100000</v>
      </c>
      <c r="D69" s="4" t="inlineStr">
        <is>
          <t xml:space="preserve"> </t>
        </is>
      </c>
      <c r="E69" s="4" t="inlineStr">
        <is>
          <t xml:space="preserve"> </t>
        </is>
      </c>
    </row>
    <row r="70">
      <c r="A70" s="4" t="inlineStr">
        <is>
          <t>60-89 Days Past Due | Commercial and industrial loans</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Loans</t>
        </is>
      </c>
      <c r="B72" s="4" t="inlineStr">
        <is>
          <t xml:space="preserve"> </t>
        </is>
      </c>
      <c r="C72" s="5" t="n">
        <v>25602000</v>
      </c>
      <c r="D72" s="4" t="inlineStr">
        <is>
          <t xml:space="preserve"> </t>
        </is>
      </c>
      <c r="E72" s="5" t="n">
        <v>473000</v>
      </c>
    </row>
    <row r="73">
      <c r="A73" s="4" t="inlineStr">
        <is>
          <t>60-89 Days Past Due | Construction</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Loans</t>
        </is>
      </c>
      <c r="B75" s="4" t="inlineStr">
        <is>
          <t xml:space="preserve"> </t>
        </is>
      </c>
      <c r="C75" s="5" t="n">
        <v>15226000</v>
      </c>
      <c r="D75" s="4" t="inlineStr">
        <is>
          <t xml:space="preserve"> </t>
        </is>
      </c>
      <c r="E75" s="5" t="n">
        <v>22005000</v>
      </c>
    </row>
    <row r="76">
      <c r="A76" s="4" t="inlineStr">
        <is>
          <t>Increase (decrease) in past due loans</t>
        </is>
      </c>
      <c r="B76" s="4" t="inlineStr">
        <is>
          <t xml:space="preserve"> </t>
        </is>
      </c>
      <c r="C76" s="5" t="n">
        <v>-6800000</v>
      </c>
      <c r="D76" s="4" t="inlineStr">
        <is>
          <t xml:space="preserve"> </t>
        </is>
      </c>
      <c r="E76" s="4" t="inlineStr">
        <is>
          <t xml:space="preserve"> </t>
        </is>
      </c>
    </row>
    <row r="77">
      <c r="A77" s="4" t="inlineStr">
        <is>
          <t>60-89 Days Past Due | Individuals' loans for household and other personal expenditures</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Loans</t>
        </is>
      </c>
      <c r="B79" s="4" t="inlineStr">
        <is>
          <t xml:space="preserve"> </t>
        </is>
      </c>
      <c r="C79" s="5" t="n">
        <v>192000</v>
      </c>
      <c r="D79" s="4" t="inlineStr">
        <is>
          <t xml:space="preserve"> </t>
        </is>
      </c>
      <c r="E79" s="5" t="n">
        <v>210000</v>
      </c>
    </row>
    <row r="80">
      <c r="A80" s="4" t="inlineStr">
        <is>
          <t>60-89 Days Past Due | Residential</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Loans</t>
        </is>
      </c>
      <c r="B82" s="4" t="inlineStr">
        <is>
          <t xml:space="preserve"> </t>
        </is>
      </c>
      <c r="C82" s="5" t="n">
        <v>5027000</v>
      </c>
      <c r="D82" s="4" t="inlineStr">
        <is>
          <t xml:space="preserve"> </t>
        </is>
      </c>
      <c r="E82" s="5" t="n">
        <v>6606000</v>
      </c>
    </row>
    <row r="83">
      <c r="A83" s="4" t="inlineStr">
        <is>
          <t>60-89 Days Past Due | Commercial real estate, owner occupied</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t>
        </is>
      </c>
      <c r="B85" s="4" t="inlineStr">
        <is>
          <t xml:space="preserve"> </t>
        </is>
      </c>
      <c r="C85" s="5" t="n">
        <v>4496000</v>
      </c>
      <c r="D85" s="4" t="inlineStr">
        <is>
          <t xml:space="preserve"> </t>
        </is>
      </c>
      <c r="E85" s="5" t="n">
        <v>0</v>
      </c>
    </row>
    <row r="86">
      <c r="A86" s="4" t="inlineStr">
        <is>
          <t>Increase (decrease) in past due loans</t>
        </is>
      </c>
      <c r="B86" s="4" t="inlineStr">
        <is>
          <t xml:space="preserve"> </t>
        </is>
      </c>
      <c r="C86" s="5" t="n">
        <v>4500000</v>
      </c>
      <c r="D86" s="4" t="inlineStr">
        <is>
          <t xml:space="preserve"> </t>
        </is>
      </c>
      <c r="E86" s="4" t="inlineStr">
        <is>
          <t xml:space="preserve"> </t>
        </is>
      </c>
    </row>
    <row r="87">
      <c r="A87" s="4" t="inlineStr">
        <is>
          <t>90 Days or More Past Due</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Loans</t>
        </is>
      </c>
      <c r="B89" s="4" t="inlineStr">
        <is>
          <t xml:space="preserve"> </t>
        </is>
      </c>
      <c r="C89" s="5" t="n">
        <v>49176000</v>
      </c>
      <c r="D89" s="4" t="inlineStr">
        <is>
          <t xml:space="preserve"> </t>
        </is>
      </c>
      <c r="E89" s="5" t="n">
        <v>47809000</v>
      </c>
    </row>
    <row r="90">
      <c r="A90" s="4" t="inlineStr">
        <is>
          <t>Increase (decrease) in past due loans</t>
        </is>
      </c>
      <c r="B90" s="4" t="inlineStr">
        <is>
          <t xml:space="preserve"> </t>
        </is>
      </c>
      <c r="C90" s="5" t="n">
        <v>1400000</v>
      </c>
      <c r="D90" s="4" t="inlineStr">
        <is>
          <t xml:space="preserve"> </t>
        </is>
      </c>
      <c r="E90" s="4" t="inlineStr">
        <is>
          <t xml:space="preserve"> </t>
        </is>
      </c>
    </row>
    <row r="91">
      <c r="A91" s="4" t="inlineStr">
        <is>
          <t>90 Days or More Past Due | Commercial real estate, non-owner occupied</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Loans</t>
        </is>
      </c>
      <c r="B93" s="4" t="inlineStr">
        <is>
          <t xml:space="preserve"> </t>
        </is>
      </c>
      <c r="C93" s="5" t="n">
        <v>11623000</v>
      </c>
      <c r="D93" s="4" t="inlineStr">
        <is>
          <t xml:space="preserve"> </t>
        </is>
      </c>
      <c r="E93" s="5" t="n">
        <v>10342000</v>
      </c>
    </row>
    <row r="94">
      <c r="A94" s="4" t="inlineStr">
        <is>
          <t>90 Days or More Past Due | Commercial and industrial loans</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Loans</t>
        </is>
      </c>
      <c r="B96" s="4" t="inlineStr">
        <is>
          <t xml:space="preserve"> </t>
        </is>
      </c>
      <c r="C96" s="5" t="n">
        <v>7200000</v>
      </c>
      <c r="D96" s="4" t="inlineStr">
        <is>
          <t xml:space="preserve"> </t>
        </is>
      </c>
      <c r="E96" s="5" t="n">
        <v>9786000</v>
      </c>
    </row>
    <row r="97">
      <c r="A97" s="4" t="inlineStr">
        <is>
          <t>90 Days or More Past Due | Construction</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Loans</t>
        </is>
      </c>
      <c r="B99" s="4" t="inlineStr">
        <is>
          <t xml:space="preserve"> </t>
        </is>
      </c>
      <c r="C99" s="5" t="n">
        <v>285000</v>
      </c>
      <c r="D99" s="4" t="inlineStr">
        <is>
          <t xml:space="preserve"> </t>
        </is>
      </c>
      <c r="E99" s="5" t="n">
        <v>3988000</v>
      </c>
    </row>
    <row r="100">
      <c r="A100" s="4" t="inlineStr">
        <is>
          <t>90 Days or More Past Due | Individuals' loans for household and other personal expenditures</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Loans</t>
        </is>
      </c>
      <c r="B102" s="4" t="inlineStr">
        <is>
          <t xml:space="preserve"> </t>
        </is>
      </c>
      <c r="C102" s="5" t="n">
        <v>0</v>
      </c>
      <c r="D102" s="4" t="inlineStr">
        <is>
          <t xml:space="preserve"> </t>
        </is>
      </c>
      <c r="E102" s="5" t="n">
        <v>1000</v>
      </c>
    </row>
    <row r="103">
      <c r="A103" s="4" t="inlineStr">
        <is>
          <t>90 Days or More Past Due | Residential</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Loans</t>
        </is>
      </c>
      <c r="B105" s="4" t="inlineStr">
        <is>
          <t xml:space="preserve"> </t>
        </is>
      </c>
      <c r="C105" s="5" t="n">
        <v>19794000</v>
      </c>
      <c r="D105" s="4" t="inlineStr">
        <is>
          <t xml:space="preserve"> </t>
        </is>
      </c>
      <c r="E105" s="5" t="n">
        <v>18819000</v>
      </c>
    </row>
    <row r="106">
      <c r="A106" s="4" t="inlineStr">
        <is>
          <t>90 Days or More Past Due | Commercial real estate, owner occupied</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Loans</t>
        </is>
      </c>
      <c r="B108" s="4" t="inlineStr">
        <is>
          <t xml:space="preserve"> </t>
        </is>
      </c>
      <c r="C108" s="6" t="n">
        <v>5508000</v>
      </c>
      <c r="D108" s="4" t="inlineStr">
        <is>
          <t xml:space="preserve"> </t>
        </is>
      </c>
      <c r="E108" s="6" t="n">
        <v>3000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by Loan Clas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t>
        </is>
      </c>
      <c r="B3" s="6" t="n">
        <v>13004905</v>
      </c>
      <c r="C3" s="6" t="n">
        <v>12854359</v>
      </c>
    </row>
    <row r="4">
      <c r="A4" s="4" t="inlineStr">
        <is>
          <t>Commercial and industr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4306597</v>
      </c>
      <c r="C6" s="5" t="n">
        <v>4114292</v>
      </c>
    </row>
    <row r="7">
      <c r="A7" s="4" t="inlineStr">
        <is>
          <t>Agricultural land, production and other loans to farmer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243864</v>
      </c>
      <c r="C9" s="5" t="n">
        <v>256312</v>
      </c>
    </row>
    <row r="10">
      <c r="A10" s="4" t="inlineStr">
        <is>
          <t>Construc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793175</v>
      </c>
      <c r="C12" s="5" t="n">
        <v>792144</v>
      </c>
    </row>
    <row r="13">
      <c r="A13" s="4" t="inlineStr">
        <is>
          <t>Commercial real estate, non-owner occup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2177869</v>
      </c>
      <c r="C15" s="5" t="n">
        <v>2274016</v>
      </c>
    </row>
    <row r="16">
      <c r="A16" s="4" t="inlineStr">
        <is>
          <t>Commercial real estate, owner occup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5" t="n">
        <v>1214739</v>
      </c>
      <c r="C18" s="5" t="n">
        <v>1157944</v>
      </c>
    </row>
    <row r="19">
      <c r="A19" s="4" t="inlineStr">
        <is>
          <t>Resident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5" t="n">
        <v>2389852</v>
      </c>
      <c r="C21" s="5" t="n">
        <v>2374729</v>
      </c>
    </row>
    <row r="22">
      <c r="A22" s="4" t="inlineStr">
        <is>
          <t>Home equi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5" t="n">
        <v>650499</v>
      </c>
      <c r="C24" s="5" t="n">
        <v>659811</v>
      </c>
    </row>
    <row r="25">
      <c r="A25" s="4" t="inlineStr">
        <is>
          <t>Individuals' loans for household and other personal expenditur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5" t="n">
        <v>140954</v>
      </c>
      <c r="C27" s="5" t="n">
        <v>166028</v>
      </c>
    </row>
    <row r="28">
      <c r="A28" s="4" t="inlineStr">
        <is>
          <t>Public finance and other commercial loan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6" t="n">
        <v>1087356</v>
      </c>
      <c r="C30" s="6" t="n">
        <v>1059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Risk Grading of Loan Portfolio by Loan Class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Current fiscal year</t>
        </is>
      </c>
      <c r="B4" s="6" t="n">
        <v>824858</v>
      </c>
      <c r="C4" s="6" t="n">
        <v>2869611</v>
      </c>
    </row>
    <row r="5">
      <c r="A5" s="4" t="inlineStr">
        <is>
          <t>Current fiscal year, charge-offs</t>
        </is>
      </c>
      <c r="B5" s="5" t="n">
        <v>0</v>
      </c>
      <c r="C5" s="5" t="n">
        <v>1450</v>
      </c>
    </row>
    <row r="6">
      <c r="A6" s="4" t="inlineStr">
        <is>
          <t>Fiscal year before current fiscal year</t>
        </is>
      </c>
      <c r="B6" s="5" t="n">
        <v>2590012</v>
      </c>
      <c r="C6" s="5" t="n">
        <v>1733843</v>
      </c>
    </row>
    <row r="7">
      <c r="A7" s="4" t="inlineStr">
        <is>
          <t>Fiscal year before current fiscal year, charge-offs</t>
        </is>
      </c>
      <c r="B7" s="5" t="n">
        <v>801</v>
      </c>
      <c r="C7" s="5" t="n">
        <v>40529</v>
      </c>
    </row>
    <row r="8">
      <c r="A8" s="4" t="inlineStr">
        <is>
          <t>Two years before current fiscal year</t>
        </is>
      </c>
      <c r="B8" s="5" t="n">
        <v>1636520</v>
      </c>
      <c r="C8" s="5" t="n">
        <v>1937367</v>
      </c>
    </row>
    <row r="9">
      <c r="A9" s="4" t="inlineStr">
        <is>
          <t>Two years before current fiscal year, charge-offs</t>
        </is>
      </c>
      <c r="B9" s="5" t="n">
        <v>1382</v>
      </c>
      <c r="C9" s="5" t="n">
        <v>1681</v>
      </c>
    </row>
    <row r="10">
      <c r="A10" s="4" t="inlineStr">
        <is>
          <t>Three years before current fiscal year</t>
        </is>
      </c>
      <c r="B10" s="5" t="n">
        <v>1851545</v>
      </c>
      <c r="C10" s="5" t="n">
        <v>1569313</v>
      </c>
    </row>
    <row r="11">
      <c r="A11" s="4" t="inlineStr">
        <is>
          <t>Three years before current fiscal year, charge-offs</t>
        </is>
      </c>
      <c r="B11" s="5" t="n">
        <v>467</v>
      </c>
      <c r="C11" s="5" t="n">
        <v>8947</v>
      </c>
    </row>
    <row r="12">
      <c r="A12" s="4" t="inlineStr">
        <is>
          <t>Four years before current fiscal year</t>
        </is>
      </c>
      <c r="B12" s="5" t="n">
        <v>1477084</v>
      </c>
      <c r="C12" s="5" t="n">
        <v>1142386</v>
      </c>
    </row>
    <row r="13">
      <c r="A13" s="4" t="inlineStr">
        <is>
          <t>Four years before current fiscal year, charge-offs</t>
        </is>
      </c>
      <c r="B13" s="5" t="n">
        <v>3142</v>
      </c>
      <c r="C13" s="5" t="n">
        <v>576</v>
      </c>
    </row>
    <row r="14">
      <c r="A14" s="4" t="inlineStr">
        <is>
          <t>Prior</t>
        </is>
      </c>
      <c r="B14" s="5" t="n">
        <v>2136306</v>
      </c>
      <c r="C14" s="5" t="n">
        <v>1139559</v>
      </c>
    </row>
    <row r="15">
      <c r="A15" s="4" t="inlineStr">
        <is>
          <t>Prior, charge-offs</t>
        </is>
      </c>
      <c r="B15" s="5" t="n">
        <v>390</v>
      </c>
      <c r="C15" s="5" t="n">
        <v>1060</v>
      </c>
    </row>
    <row r="16">
      <c r="A16" s="4" t="inlineStr">
        <is>
          <t>Revolving loans amortized cost basis</t>
        </is>
      </c>
      <c r="B16" s="5" t="n">
        <v>2486297</v>
      </c>
      <c r="C16" s="5" t="n">
        <v>2447911</v>
      </c>
    </row>
    <row r="17">
      <c r="A17" s="4" t="inlineStr">
        <is>
          <t>Revolving loans amortized cost basis, charge-offs</t>
        </is>
      </c>
      <c r="B17" s="5" t="n">
        <v>0</v>
      </c>
      <c r="C17" s="5" t="n">
        <v>0</v>
      </c>
    </row>
    <row r="18">
      <c r="A18" s="4" t="inlineStr">
        <is>
          <t>Revolving loans converted to term</t>
        </is>
      </c>
      <c r="B18" s="5" t="n">
        <v>2283</v>
      </c>
      <c r="C18" s="5" t="n">
        <v>14369</v>
      </c>
    </row>
    <row r="19">
      <c r="A19" s="4" t="inlineStr">
        <is>
          <t>Revolving loans converted to term, charge-offs</t>
        </is>
      </c>
      <c r="B19" s="5" t="n">
        <v>0</v>
      </c>
      <c r="C19" s="5" t="n">
        <v>0</v>
      </c>
    </row>
    <row r="20">
      <c r="A20" s="4" t="inlineStr">
        <is>
          <t>Total</t>
        </is>
      </c>
      <c r="B20" s="5" t="n">
        <v>13004905</v>
      </c>
      <c r="C20" s="5" t="n">
        <v>12854359</v>
      </c>
    </row>
    <row r="21">
      <c r="A21" s="4" t="inlineStr">
        <is>
          <t>Total, charge-offs</t>
        </is>
      </c>
      <c r="B21" s="5" t="n">
        <v>6182</v>
      </c>
      <c r="C21" s="5" t="n">
        <v>54243</v>
      </c>
    </row>
    <row r="22">
      <c r="A22" s="4" t="inlineStr">
        <is>
          <t>Commercial and industrial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urrent fiscal year</t>
        </is>
      </c>
      <c r="B24" s="5" t="n">
        <v>449752</v>
      </c>
      <c r="C24" s="5" t="n">
        <v>1359867</v>
      </c>
    </row>
    <row r="25">
      <c r="A25" s="4" t="inlineStr">
        <is>
          <t>Current fiscal year, charge-offs</t>
        </is>
      </c>
      <c r="B25" s="5" t="n">
        <v>0</v>
      </c>
      <c r="C25" s="5" t="n">
        <v>1242</v>
      </c>
    </row>
    <row r="26">
      <c r="A26" s="4" t="inlineStr">
        <is>
          <t>Fiscal year before current fiscal year</t>
        </is>
      </c>
      <c r="B26" s="5" t="n">
        <v>1207288</v>
      </c>
      <c r="C26" s="5" t="n">
        <v>539311</v>
      </c>
    </row>
    <row r="27">
      <c r="A27" s="4" t="inlineStr">
        <is>
          <t>Fiscal year before current fiscal year, charge-offs</t>
        </is>
      </c>
      <c r="B27" s="5" t="n">
        <v>630</v>
      </c>
      <c r="C27" s="5" t="n">
        <v>39087</v>
      </c>
    </row>
    <row r="28">
      <c r="A28" s="4" t="inlineStr">
        <is>
          <t>Two years before current fiscal year</t>
        </is>
      </c>
      <c r="B28" s="5" t="n">
        <v>465945</v>
      </c>
      <c r="C28" s="5" t="n">
        <v>244687</v>
      </c>
    </row>
    <row r="29">
      <c r="A29" s="4" t="inlineStr">
        <is>
          <t>Two years before current fiscal year, charge-offs</t>
        </is>
      </c>
      <c r="B29" s="5" t="n">
        <v>1040</v>
      </c>
      <c r="C29" s="5" t="n">
        <v>341</v>
      </c>
    </row>
    <row r="30">
      <c r="A30" s="4" t="inlineStr">
        <is>
          <t>Three years before current fiscal year</t>
        </is>
      </c>
      <c r="B30" s="5" t="n">
        <v>214085</v>
      </c>
      <c r="C30" s="5" t="n">
        <v>166561</v>
      </c>
    </row>
    <row r="31">
      <c r="A31" s="4" t="inlineStr">
        <is>
          <t>Three years before current fiscal year, charge-offs</t>
        </is>
      </c>
      <c r="B31" s="5" t="n">
        <v>16</v>
      </c>
      <c r="C31" s="5" t="n">
        <v>8605</v>
      </c>
    </row>
    <row r="32">
      <c r="A32" s="4" t="inlineStr">
        <is>
          <t>Four years before current fiscal year</t>
        </is>
      </c>
      <c r="B32" s="5" t="n">
        <v>148033</v>
      </c>
      <c r="C32" s="5" t="n">
        <v>58942</v>
      </c>
    </row>
    <row r="33">
      <c r="A33" s="4" t="inlineStr">
        <is>
          <t>Four years before current fiscal year, charge-offs</t>
        </is>
      </c>
      <c r="B33" s="5" t="n">
        <v>3094</v>
      </c>
      <c r="C33" s="5" t="n">
        <v>500</v>
      </c>
    </row>
    <row r="34">
      <c r="A34" s="4" t="inlineStr">
        <is>
          <t>Prior</t>
        </is>
      </c>
      <c r="B34" s="5" t="n">
        <v>95609</v>
      </c>
      <c r="C34" s="5" t="n">
        <v>51036</v>
      </c>
    </row>
    <row r="35">
      <c r="A35" s="4" t="inlineStr">
        <is>
          <t>Prior, charge-offs</t>
        </is>
      </c>
      <c r="B35" s="5" t="n">
        <v>87</v>
      </c>
      <c r="C35" s="5" t="n">
        <v>424</v>
      </c>
    </row>
    <row r="36">
      <c r="A36" s="4" t="inlineStr">
        <is>
          <t>Revolving loans amortized cost basis</t>
        </is>
      </c>
      <c r="B36" s="5" t="n">
        <v>1725885</v>
      </c>
      <c r="C36" s="5" t="n">
        <v>1693245</v>
      </c>
    </row>
    <row r="37">
      <c r="A37" s="4" t="inlineStr">
        <is>
          <t>Revolving loans amortized cost basis, charge-offs</t>
        </is>
      </c>
      <c r="B37" s="5" t="n">
        <v>0</v>
      </c>
      <c r="C37" s="5" t="n">
        <v>0</v>
      </c>
    </row>
    <row r="38">
      <c r="A38" s="4" t="inlineStr">
        <is>
          <t>Revolving loans converted to term</t>
        </is>
      </c>
      <c r="B38" s="5" t="n">
        <v>0</v>
      </c>
      <c r="C38" s="5" t="n">
        <v>643</v>
      </c>
    </row>
    <row r="39">
      <c r="A39" s="4" t="inlineStr">
        <is>
          <t>Revolving loans converted to term, charge-offs</t>
        </is>
      </c>
      <c r="B39" s="5" t="n">
        <v>0</v>
      </c>
      <c r="C39" s="5" t="n">
        <v>0</v>
      </c>
    </row>
    <row r="40">
      <c r="A40" s="4" t="inlineStr">
        <is>
          <t>Total</t>
        </is>
      </c>
      <c r="B40" s="5" t="n">
        <v>4306597</v>
      </c>
      <c r="C40" s="5" t="n">
        <v>4114292</v>
      </c>
    </row>
    <row r="41">
      <c r="A41" s="4" t="inlineStr">
        <is>
          <t>Total, charge-offs</t>
        </is>
      </c>
      <c r="B41" s="5" t="n">
        <v>4867</v>
      </c>
      <c r="C41" s="5" t="n">
        <v>50199</v>
      </c>
    </row>
    <row r="42">
      <c r="A42" s="4" t="inlineStr">
        <is>
          <t>Commercial and industrial loans | Pas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 fiscal year</t>
        </is>
      </c>
      <c r="B44" s="5" t="n">
        <v>431109</v>
      </c>
      <c r="C44" s="5" t="n">
        <v>1314174</v>
      </c>
    </row>
    <row r="45">
      <c r="A45" s="4" t="inlineStr">
        <is>
          <t>Fiscal year before current fiscal year</t>
        </is>
      </c>
      <c r="B45" s="5" t="n">
        <v>1184550</v>
      </c>
      <c r="C45" s="5" t="n">
        <v>493138</v>
      </c>
    </row>
    <row r="46">
      <c r="A46" s="4" t="inlineStr">
        <is>
          <t>Two years before current fiscal year</t>
        </is>
      </c>
      <c r="B46" s="5" t="n">
        <v>441048</v>
      </c>
      <c r="C46" s="5" t="n">
        <v>196877</v>
      </c>
    </row>
    <row r="47">
      <c r="A47" s="4" t="inlineStr">
        <is>
          <t>Three years before current fiscal year</t>
        </is>
      </c>
      <c r="B47" s="5" t="n">
        <v>165738</v>
      </c>
      <c r="C47" s="5" t="n">
        <v>158215</v>
      </c>
    </row>
    <row r="48">
      <c r="A48" s="4" t="inlineStr">
        <is>
          <t>Four years before current fiscal year</t>
        </is>
      </c>
      <c r="B48" s="5" t="n">
        <v>142290</v>
      </c>
      <c r="C48" s="5" t="n">
        <v>55639</v>
      </c>
    </row>
    <row r="49">
      <c r="A49" s="4" t="inlineStr">
        <is>
          <t>Prior</t>
        </is>
      </c>
      <c r="B49" s="5" t="n">
        <v>91465</v>
      </c>
      <c r="C49" s="5" t="n">
        <v>49554</v>
      </c>
    </row>
    <row r="50">
      <c r="A50" s="4" t="inlineStr">
        <is>
          <t>Revolving loans amortized cost basis</t>
        </is>
      </c>
      <c r="B50" s="5" t="n">
        <v>1614342</v>
      </c>
      <c r="C50" s="5" t="n">
        <v>1576409</v>
      </c>
    </row>
    <row r="51">
      <c r="A51" s="4" t="inlineStr">
        <is>
          <t>Revolving loans converted to term</t>
        </is>
      </c>
      <c r="B51" s="5" t="n">
        <v>0</v>
      </c>
      <c r="C51" s="5" t="n">
        <v>130</v>
      </c>
    </row>
    <row r="52">
      <c r="A52" s="4" t="inlineStr">
        <is>
          <t>Total</t>
        </is>
      </c>
      <c r="B52" s="5" t="n">
        <v>4070542</v>
      </c>
      <c r="C52" s="5" t="n">
        <v>3844136</v>
      </c>
    </row>
    <row r="53">
      <c r="A53" s="4" t="inlineStr">
        <is>
          <t>Commercial and industrial loans | Special Men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urrent fiscal year</t>
        </is>
      </c>
      <c r="B55" s="5" t="n">
        <v>138</v>
      </c>
      <c r="C55" s="5" t="n">
        <v>14982</v>
      </c>
    </row>
    <row r="56">
      <c r="A56" s="4" t="inlineStr">
        <is>
          <t>Fiscal year before current fiscal year</t>
        </is>
      </c>
      <c r="B56" s="5" t="n">
        <v>6225</v>
      </c>
      <c r="C56" s="5" t="n">
        <v>13282</v>
      </c>
    </row>
    <row r="57">
      <c r="A57" s="4" t="inlineStr">
        <is>
          <t>Two years before current fiscal year</t>
        </is>
      </c>
      <c r="B57" s="5" t="n">
        <v>6271</v>
      </c>
      <c r="C57" s="5" t="n">
        <v>20837</v>
      </c>
    </row>
    <row r="58">
      <c r="A58" s="4" t="inlineStr">
        <is>
          <t>Three years before current fiscal year</t>
        </is>
      </c>
      <c r="B58" s="5" t="n">
        <v>21724</v>
      </c>
      <c r="C58" s="5" t="n">
        <v>1097</v>
      </c>
    </row>
    <row r="59">
      <c r="A59" s="4" t="inlineStr">
        <is>
          <t>Four years before current fiscal year</t>
        </is>
      </c>
      <c r="B59" s="5" t="n">
        <v>823</v>
      </c>
      <c r="C59" s="5" t="n">
        <v>2222</v>
      </c>
    </row>
    <row r="60">
      <c r="A60" s="4" t="inlineStr">
        <is>
          <t>Prior</t>
        </is>
      </c>
      <c r="B60" s="5" t="n">
        <v>2286</v>
      </c>
      <c r="C60" s="5" t="n">
        <v>348</v>
      </c>
    </row>
    <row r="61">
      <c r="A61" s="4" t="inlineStr">
        <is>
          <t>Revolving loans amortized cost basis</t>
        </is>
      </c>
      <c r="B61" s="5" t="n">
        <v>44753</v>
      </c>
      <c r="C61" s="5" t="n">
        <v>41187</v>
      </c>
    </row>
    <row r="62">
      <c r="A62" s="4" t="inlineStr">
        <is>
          <t>Revolving loans converted to term</t>
        </is>
      </c>
      <c r="B62" s="5" t="n">
        <v>0</v>
      </c>
      <c r="C62" s="5" t="n">
        <v>0</v>
      </c>
    </row>
    <row r="63">
      <c r="A63" s="4" t="inlineStr">
        <is>
          <t>Total</t>
        </is>
      </c>
      <c r="B63" s="5" t="n">
        <v>82220</v>
      </c>
      <c r="C63" s="5" t="n">
        <v>93955</v>
      </c>
    </row>
    <row r="64">
      <c r="A64" s="4" t="inlineStr">
        <is>
          <t>Commercial and industrial loans | Substandar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urrent fiscal year</t>
        </is>
      </c>
      <c r="B66" s="5" t="n">
        <v>18505</v>
      </c>
      <c r="C66" s="5" t="n">
        <v>29238</v>
      </c>
    </row>
    <row r="67">
      <c r="A67" s="4" t="inlineStr">
        <is>
          <t>Fiscal year before current fiscal year</t>
        </is>
      </c>
      <c r="B67" s="5" t="n">
        <v>14539</v>
      </c>
      <c r="C67" s="5" t="n">
        <v>32285</v>
      </c>
    </row>
    <row r="68">
      <c r="A68" s="4" t="inlineStr">
        <is>
          <t>Two years before current fiscal year</t>
        </is>
      </c>
      <c r="B68" s="5" t="n">
        <v>18614</v>
      </c>
      <c r="C68" s="5" t="n">
        <v>26973</v>
      </c>
    </row>
    <row r="69">
      <c r="A69" s="4" t="inlineStr">
        <is>
          <t>Three years before current fiscal year</t>
        </is>
      </c>
      <c r="B69" s="5" t="n">
        <v>26623</v>
      </c>
      <c r="C69" s="5" t="n">
        <v>7249</v>
      </c>
    </row>
    <row r="70">
      <c r="A70" s="4" t="inlineStr">
        <is>
          <t>Four years before current fiscal year</t>
        </is>
      </c>
      <c r="B70" s="5" t="n">
        <v>3570</v>
      </c>
      <c r="C70" s="5" t="n">
        <v>1081</v>
      </c>
    </row>
    <row r="71">
      <c r="A71" s="4" t="inlineStr">
        <is>
          <t>Prior</t>
        </is>
      </c>
      <c r="B71" s="5" t="n">
        <v>1281</v>
      </c>
      <c r="C71" s="5" t="n">
        <v>1134</v>
      </c>
    </row>
    <row r="72">
      <c r="A72" s="4" t="inlineStr">
        <is>
          <t>Revolving loans amortized cost basis</t>
        </is>
      </c>
      <c r="B72" s="5" t="n">
        <v>66790</v>
      </c>
      <c r="C72" s="5" t="n">
        <v>75649</v>
      </c>
    </row>
    <row r="73">
      <c r="A73" s="4" t="inlineStr">
        <is>
          <t>Revolving loans converted to term</t>
        </is>
      </c>
      <c r="B73" s="5" t="n">
        <v>0</v>
      </c>
      <c r="C73" s="5" t="n">
        <v>513</v>
      </c>
    </row>
    <row r="74">
      <c r="A74" s="4" t="inlineStr">
        <is>
          <t>Total</t>
        </is>
      </c>
      <c r="B74" s="5" t="n">
        <v>149922</v>
      </c>
      <c r="C74" s="5" t="n">
        <v>174122</v>
      </c>
    </row>
    <row r="75">
      <c r="A75" s="4" t="inlineStr">
        <is>
          <t>Commercial and industrial loans | Doubtful</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Current fiscal year</t>
        </is>
      </c>
      <c r="B77" s="5" t="n">
        <v>0</v>
      </c>
      <c r="C77" s="5" t="n">
        <v>1473</v>
      </c>
    </row>
    <row r="78">
      <c r="A78" s="4" t="inlineStr">
        <is>
          <t>Fiscal year before current fiscal year</t>
        </is>
      </c>
      <c r="B78" s="5" t="n">
        <v>1974</v>
      </c>
      <c r="C78" s="5" t="n">
        <v>606</v>
      </c>
    </row>
    <row r="79">
      <c r="A79" s="4" t="inlineStr">
        <is>
          <t>Two years before current fiscal year</t>
        </is>
      </c>
      <c r="B79" s="5" t="n">
        <v>12</v>
      </c>
      <c r="C79" s="5" t="n">
        <v>0</v>
      </c>
    </row>
    <row r="80">
      <c r="A80" s="4" t="inlineStr">
        <is>
          <t>Three years before current fiscal year</t>
        </is>
      </c>
      <c r="B80" s="5" t="n">
        <v>0</v>
      </c>
      <c r="C80" s="5" t="n">
        <v>0</v>
      </c>
    </row>
    <row r="81">
      <c r="A81" s="4" t="inlineStr">
        <is>
          <t>Four years before current fiscal year</t>
        </is>
      </c>
      <c r="B81" s="5" t="n">
        <v>1350</v>
      </c>
      <c r="C81" s="5" t="n">
        <v>0</v>
      </c>
    </row>
    <row r="82">
      <c r="A82" s="4" t="inlineStr">
        <is>
          <t>Prior</t>
        </is>
      </c>
      <c r="B82" s="5" t="n">
        <v>577</v>
      </c>
      <c r="C82" s="5" t="n">
        <v>0</v>
      </c>
    </row>
    <row r="83">
      <c r="A83" s="4" t="inlineStr">
        <is>
          <t>Revolving loans amortized cost basis</t>
        </is>
      </c>
      <c r="B83" s="5" t="n">
        <v>0</v>
      </c>
      <c r="C83" s="5" t="n">
        <v>0</v>
      </c>
    </row>
    <row r="84">
      <c r="A84" s="4" t="inlineStr">
        <is>
          <t>Revolving loans converted to term</t>
        </is>
      </c>
      <c r="B84" s="5" t="n">
        <v>0</v>
      </c>
      <c r="C84" s="5" t="n">
        <v>0</v>
      </c>
    </row>
    <row r="85">
      <c r="A85" s="4" t="inlineStr">
        <is>
          <t>Total</t>
        </is>
      </c>
      <c r="B85" s="5" t="n">
        <v>3913</v>
      </c>
      <c r="C85" s="5" t="n">
        <v>2079</v>
      </c>
    </row>
    <row r="86">
      <c r="A86" s="4" t="inlineStr">
        <is>
          <t>Agricultural land, production and other loans to farmers</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Current fiscal year</t>
        </is>
      </c>
      <c r="B88" s="5" t="n">
        <v>19203</v>
      </c>
      <c r="C88" s="5" t="n">
        <v>31323</v>
      </c>
    </row>
    <row r="89">
      <c r="A89" s="4" t="inlineStr">
        <is>
          <t>Fiscal year before current fiscal year</t>
        </is>
      </c>
      <c r="B89" s="5" t="n">
        <v>26763</v>
      </c>
      <c r="C89" s="5" t="n">
        <v>23118</v>
      </c>
    </row>
    <row r="90">
      <c r="A90" s="4" t="inlineStr">
        <is>
          <t>Two years before current fiscal year</t>
        </is>
      </c>
      <c r="B90" s="5" t="n">
        <v>22313</v>
      </c>
      <c r="C90" s="5" t="n">
        <v>31563</v>
      </c>
    </row>
    <row r="91">
      <c r="A91" s="4" t="inlineStr">
        <is>
          <t>Three years before current fiscal year</t>
        </is>
      </c>
      <c r="B91" s="5" t="n">
        <v>30939</v>
      </c>
      <c r="C91" s="5" t="n">
        <v>27124</v>
      </c>
    </row>
    <row r="92">
      <c r="A92" s="4" t="inlineStr">
        <is>
          <t>Four years before current fiscal year</t>
        </is>
      </c>
      <c r="B92" s="5" t="n">
        <v>26248</v>
      </c>
      <c r="C92" s="5" t="n">
        <v>27585</v>
      </c>
    </row>
    <row r="93">
      <c r="A93" s="4" t="inlineStr">
        <is>
          <t>Prior</t>
        </is>
      </c>
      <c r="B93" s="5" t="n">
        <v>55446</v>
      </c>
      <c r="C93" s="5" t="n">
        <v>30433</v>
      </c>
    </row>
    <row r="94">
      <c r="A94" s="4" t="inlineStr">
        <is>
          <t>Revolving loans amortized cost basis</t>
        </is>
      </c>
      <c r="B94" s="5" t="n">
        <v>62952</v>
      </c>
      <c r="C94" s="5" t="n">
        <v>85166</v>
      </c>
    </row>
    <row r="95">
      <c r="A95" s="4" t="inlineStr">
        <is>
          <t>Revolving loans converted to term</t>
        </is>
      </c>
      <c r="B95" s="5" t="n">
        <v>0</v>
      </c>
      <c r="C95" s="5" t="n">
        <v>0</v>
      </c>
    </row>
    <row r="96">
      <c r="A96" s="4" t="inlineStr">
        <is>
          <t>Total</t>
        </is>
      </c>
      <c r="B96" s="5" t="n">
        <v>243864</v>
      </c>
      <c r="C96" s="5" t="n">
        <v>256312</v>
      </c>
    </row>
    <row r="97">
      <c r="A97" s="4" t="inlineStr">
        <is>
          <t>Agricultural land, production and other loans to farmers | Pa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urrent fiscal year</t>
        </is>
      </c>
      <c r="B99" s="5" t="n">
        <v>18823</v>
      </c>
      <c r="C99" s="5" t="n">
        <v>28600</v>
      </c>
    </row>
    <row r="100">
      <c r="A100" s="4" t="inlineStr">
        <is>
          <t>Fiscal year before current fiscal year</t>
        </is>
      </c>
      <c r="B100" s="5" t="n">
        <v>24089</v>
      </c>
      <c r="C100" s="5" t="n">
        <v>23070</v>
      </c>
    </row>
    <row r="101">
      <c r="A101" s="4" t="inlineStr">
        <is>
          <t>Two years before current fiscal year</t>
        </is>
      </c>
      <c r="B101" s="5" t="n">
        <v>22240</v>
      </c>
      <c r="C101" s="5" t="n">
        <v>30518</v>
      </c>
    </row>
    <row r="102">
      <c r="A102" s="4" t="inlineStr">
        <is>
          <t>Three years before current fiscal year</t>
        </is>
      </c>
      <c r="B102" s="5" t="n">
        <v>29683</v>
      </c>
      <c r="C102" s="5" t="n">
        <v>26442</v>
      </c>
    </row>
    <row r="103">
      <c r="A103" s="4" t="inlineStr">
        <is>
          <t>Four years before current fiscal year</t>
        </is>
      </c>
      <c r="B103" s="5" t="n">
        <v>25580</v>
      </c>
      <c r="C103" s="5" t="n">
        <v>27105</v>
      </c>
    </row>
    <row r="104">
      <c r="A104" s="4" t="inlineStr">
        <is>
          <t>Prior</t>
        </is>
      </c>
      <c r="B104" s="5" t="n">
        <v>53261</v>
      </c>
      <c r="C104" s="5" t="n">
        <v>29930</v>
      </c>
    </row>
    <row r="105">
      <c r="A105" s="4" t="inlineStr">
        <is>
          <t>Revolving loans amortized cost basis</t>
        </is>
      </c>
      <c r="B105" s="5" t="n">
        <v>60772</v>
      </c>
      <c r="C105" s="5" t="n">
        <v>84502</v>
      </c>
    </row>
    <row r="106">
      <c r="A106" s="4" t="inlineStr">
        <is>
          <t>Revolving loans converted to term</t>
        </is>
      </c>
      <c r="B106" s="5" t="n">
        <v>0</v>
      </c>
      <c r="C106" s="5" t="n">
        <v>0</v>
      </c>
    </row>
    <row r="107">
      <c r="A107" s="4" t="inlineStr">
        <is>
          <t>Total</t>
        </is>
      </c>
      <c r="B107" s="5" t="n">
        <v>234448</v>
      </c>
      <c r="C107" s="5" t="n">
        <v>250167</v>
      </c>
    </row>
    <row r="108">
      <c r="A108" s="4" t="inlineStr">
        <is>
          <t>Agricultural land, production and other loans to farmers | Special Mention</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Current fiscal year</t>
        </is>
      </c>
      <c r="B110" s="5" t="n">
        <v>0</v>
      </c>
      <c r="C110" s="5" t="n">
        <v>169</v>
      </c>
    </row>
    <row r="111">
      <c r="A111" s="4" t="inlineStr">
        <is>
          <t>Fiscal year before current fiscal year</t>
        </is>
      </c>
      <c r="B111" s="5" t="n">
        <v>159</v>
      </c>
      <c r="C111" s="5" t="n">
        <v>0</v>
      </c>
    </row>
    <row r="112">
      <c r="A112" s="4" t="inlineStr">
        <is>
          <t>Two years before current fiscal year</t>
        </is>
      </c>
      <c r="B112" s="5" t="n">
        <v>29</v>
      </c>
      <c r="C112" s="5" t="n">
        <v>245</v>
      </c>
    </row>
    <row r="113">
      <c r="A113" s="4" t="inlineStr">
        <is>
          <t>Three years before current fiscal year</t>
        </is>
      </c>
      <c r="B113" s="5" t="n">
        <v>476</v>
      </c>
      <c r="C113" s="5" t="n">
        <v>0</v>
      </c>
    </row>
    <row r="114">
      <c r="A114" s="4" t="inlineStr">
        <is>
          <t>Four years before current fiscal year</t>
        </is>
      </c>
      <c r="B114" s="5" t="n">
        <v>0</v>
      </c>
      <c r="C114" s="5" t="n">
        <v>446</v>
      </c>
    </row>
    <row r="115">
      <c r="A115" s="4" t="inlineStr">
        <is>
          <t>Prior</t>
        </is>
      </c>
      <c r="B115" s="5" t="n">
        <v>863</v>
      </c>
      <c r="C115" s="5" t="n">
        <v>422</v>
      </c>
    </row>
    <row r="116">
      <c r="A116" s="4" t="inlineStr">
        <is>
          <t>Revolving loans amortized cost basis</t>
        </is>
      </c>
      <c r="B116" s="5" t="n">
        <v>1227</v>
      </c>
      <c r="C116" s="5" t="n">
        <v>528</v>
      </c>
    </row>
    <row r="117">
      <c r="A117" s="4" t="inlineStr">
        <is>
          <t>Revolving loans converted to term</t>
        </is>
      </c>
      <c r="B117" s="5" t="n">
        <v>0</v>
      </c>
      <c r="C117" s="5" t="n">
        <v>0</v>
      </c>
    </row>
    <row r="118">
      <c r="A118" s="4" t="inlineStr">
        <is>
          <t>Total</t>
        </is>
      </c>
      <c r="B118" s="5" t="n">
        <v>2754</v>
      </c>
      <c r="C118" s="5" t="n">
        <v>1810</v>
      </c>
    </row>
    <row r="119">
      <c r="A119" s="4" t="inlineStr">
        <is>
          <t>Agricultural land, production and other loans to farmers | Substandard</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Current fiscal year</t>
        </is>
      </c>
      <c r="B121" s="5" t="n">
        <v>380</v>
      </c>
      <c r="C121" s="5" t="n">
        <v>2554</v>
      </c>
    </row>
    <row r="122">
      <c r="A122" s="4" t="inlineStr">
        <is>
          <t>Fiscal year before current fiscal year</t>
        </is>
      </c>
      <c r="B122" s="5" t="n">
        <v>2515</v>
      </c>
      <c r="C122" s="5" t="n">
        <v>48</v>
      </c>
    </row>
    <row r="123">
      <c r="A123" s="4" t="inlineStr">
        <is>
          <t>Two years before current fiscal year</t>
        </is>
      </c>
      <c r="B123" s="5" t="n">
        <v>44</v>
      </c>
      <c r="C123" s="5" t="n">
        <v>800</v>
      </c>
    </row>
    <row r="124">
      <c r="A124" s="4" t="inlineStr">
        <is>
          <t>Three years before current fiscal year</t>
        </is>
      </c>
      <c r="B124" s="5" t="n">
        <v>780</v>
      </c>
      <c r="C124" s="5" t="n">
        <v>682</v>
      </c>
    </row>
    <row r="125">
      <c r="A125" s="4" t="inlineStr">
        <is>
          <t>Four years before current fiscal year</t>
        </is>
      </c>
      <c r="B125" s="5" t="n">
        <v>668</v>
      </c>
      <c r="C125" s="5" t="n">
        <v>34</v>
      </c>
    </row>
    <row r="126">
      <c r="A126" s="4" t="inlineStr">
        <is>
          <t>Prior</t>
        </is>
      </c>
      <c r="B126" s="5" t="n">
        <v>1322</v>
      </c>
      <c r="C126" s="5" t="n">
        <v>81</v>
      </c>
    </row>
    <row r="127">
      <c r="A127" s="4" t="inlineStr">
        <is>
          <t>Revolving loans amortized cost basis</t>
        </is>
      </c>
      <c r="B127" s="5" t="n">
        <v>953</v>
      </c>
      <c r="C127" s="5" t="n">
        <v>136</v>
      </c>
    </row>
    <row r="128">
      <c r="A128" s="4" t="inlineStr">
        <is>
          <t>Revolving loans converted to term</t>
        </is>
      </c>
      <c r="B128" s="5" t="n">
        <v>0</v>
      </c>
      <c r="C128" s="5" t="n">
        <v>0</v>
      </c>
    </row>
    <row r="129">
      <c r="A129" s="4" t="inlineStr">
        <is>
          <t>Total</t>
        </is>
      </c>
      <c r="B129" s="5" t="n">
        <v>6662</v>
      </c>
      <c r="C129" s="5" t="n">
        <v>4335</v>
      </c>
    </row>
    <row r="130">
      <c r="A130" s="4" t="inlineStr">
        <is>
          <t>Construction</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urrent fiscal year</t>
        </is>
      </c>
      <c r="B132" s="5" t="n">
        <v>59583</v>
      </c>
      <c r="C132" s="5" t="n">
        <v>338806</v>
      </c>
    </row>
    <row r="133">
      <c r="A133" s="4" t="inlineStr">
        <is>
          <t>Fiscal year before current fiscal year</t>
        </is>
      </c>
      <c r="B133" s="5" t="n">
        <v>351563</v>
      </c>
      <c r="C133" s="5" t="n">
        <v>225682</v>
      </c>
    </row>
    <row r="134">
      <c r="A134" s="4" t="inlineStr">
        <is>
          <t>Two years before current fiscal year</t>
        </is>
      </c>
      <c r="B134" s="5" t="n">
        <v>223438</v>
      </c>
      <c r="C134" s="5" t="n">
        <v>152105</v>
      </c>
    </row>
    <row r="135">
      <c r="A135" s="4" t="inlineStr">
        <is>
          <t>Three years before current fiscal year</t>
        </is>
      </c>
      <c r="B135" s="5" t="n">
        <v>123453</v>
      </c>
      <c r="C135" s="5" t="n">
        <v>47728</v>
      </c>
    </row>
    <row r="136">
      <c r="A136" s="4" t="inlineStr">
        <is>
          <t>Four years before current fiscal year</t>
        </is>
      </c>
      <c r="B136" s="5" t="n">
        <v>13782</v>
      </c>
      <c r="C136" s="5" t="n">
        <v>6398</v>
      </c>
    </row>
    <row r="137">
      <c r="A137" s="4" t="inlineStr">
        <is>
          <t>Prior</t>
        </is>
      </c>
      <c r="B137" s="5" t="n">
        <v>11029</v>
      </c>
      <c r="C137" s="5" t="n">
        <v>8589</v>
      </c>
    </row>
    <row r="138">
      <c r="A138" s="4" t="inlineStr">
        <is>
          <t>Revolving loans amortized cost basis</t>
        </is>
      </c>
      <c r="B138" s="5" t="n">
        <v>10327</v>
      </c>
      <c r="C138" s="5" t="n">
        <v>12836</v>
      </c>
    </row>
    <row r="139">
      <c r="A139" s="4" t="inlineStr">
        <is>
          <t>Revolving loans converted to term</t>
        </is>
      </c>
      <c r="B139" s="5" t="n">
        <v>0</v>
      </c>
      <c r="C139" s="5" t="n">
        <v>0</v>
      </c>
    </row>
    <row r="140">
      <c r="A140" s="4" t="inlineStr">
        <is>
          <t>Total</t>
        </is>
      </c>
      <c r="B140" s="5" t="n">
        <v>793175</v>
      </c>
      <c r="C140" s="5" t="n">
        <v>792144</v>
      </c>
    </row>
    <row r="141">
      <c r="A141" s="4" t="inlineStr">
        <is>
          <t>Construction | Pas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Current fiscal year</t>
        </is>
      </c>
      <c r="B143" s="5" t="n">
        <v>25407</v>
      </c>
      <c r="C143" s="5" t="n">
        <v>241622</v>
      </c>
    </row>
    <row r="144">
      <c r="A144" s="4" t="inlineStr">
        <is>
          <t>Fiscal year before current fiscal year</t>
        </is>
      </c>
      <c r="B144" s="5" t="n">
        <v>243728</v>
      </c>
      <c r="C144" s="5" t="n">
        <v>203829</v>
      </c>
    </row>
    <row r="145">
      <c r="A145" s="4" t="inlineStr">
        <is>
          <t>Two years before current fiscal year</t>
        </is>
      </c>
      <c r="B145" s="5" t="n">
        <v>200293</v>
      </c>
      <c r="C145" s="5" t="n">
        <v>114794</v>
      </c>
    </row>
    <row r="146">
      <c r="A146" s="4" t="inlineStr">
        <is>
          <t>Three years before current fiscal year</t>
        </is>
      </c>
      <c r="B146" s="5" t="n">
        <v>60604</v>
      </c>
      <c r="C146" s="5" t="n">
        <v>31864</v>
      </c>
    </row>
    <row r="147">
      <c r="A147" s="4" t="inlineStr">
        <is>
          <t>Four years before current fiscal year</t>
        </is>
      </c>
      <c r="B147" s="5" t="n">
        <v>13178</v>
      </c>
      <c r="C147" s="5" t="n">
        <v>6398</v>
      </c>
    </row>
    <row r="148">
      <c r="A148" s="4" t="inlineStr">
        <is>
          <t>Prior</t>
        </is>
      </c>
      <c r="B148" s="5" t="n">
        <v>10994</v>
      </c>
      <c r="C148" s="5" t="n">
        <v>8549</v>
      </c>
    </row>
    <row r="149">
      <c r="A149" s="4" t="inlineStr">
        <is>
          <t>Revolving loans amortized cost basis</t>
        </is>
      </c>
      <c r="B149" s="5" t="n">
        <v>10327</v>
      </c>
      <c r="C149" s="5" t="n">
        <v>12836</v>
      </c>
    </row>
    <row r="150">
      <c r="A150" s="4" t="inlineStr">
        <is>
          <t>Revolving loans converted to term</t>
        </is>
      </c>
      <c r="B150" s="5" t="n">
        <v>0</v>
      </c>
      <c r="C150" s="5" t="n">
        <v>0</v>
      </c>
    </row>
    <row r="151">
      <c r="A151" s="4" t="inlineStr">
        <is>
          <t>Total</t>
        </is>
      </c>
      <c r="B151" s="5" t="n">
        <v>564531</v>
      </c>
      <c r="C151" s="5" t="n">
        <v>619892</v>
      </c>
    </row>
    <row r="152">
      <c r="A152" s="4" t="inlineStr">
        <is>
          <t>Construction | Special Mention</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Current fiscal year</t>
        </is>
      </c>
      <c r="B154" s="5" t="n">
        <v>12176</v>
      </c>
      <c r="C154" s="5" t="n">
        <v>74879</v>
      </c>
    </row>
    <row r="155">
      <c r="A155" s="4" t="inlineStr">
        <is>
          <t>Fiscal year before current fiscal year</t>
        </is>
      </c>
      <c r="B155" s="5" t="n">
        <v>97317</v>
      </c>
      <c r="C155" s="5" t="n">
        <v>21853</v>
      </c>
    </row>
    <row r="156">
      <c r="A156" s="4" t="inlineStr">
        <is>
          <t>Two years before current fiscal year</t>
        </is>
      </c>
      <c r="B156" s="5" t="n">
        <v>23145</v>
      </c>
      <c r="C156" s="5" t="n">
        <v>19019</v>
      </c>
    </row>
    <row r="157">
      <c r="A157" s="4" t="inlineStr">
        <is>
          <t>Three years before current fiscal year</t>
        </is>
      </c>
      <c r="B157" s="5" t="n">
        <v>44557</v>
      </c>
      <c r="C157" s="5" t="n">
        <v>15214</v>
      </c>
    </row>
    <row r="158">
      <c r="A158" s="4" t="inlineStr">
        <is>
          <t>Four years before current fiscal year</t>
        </is>
      </c>
      <c r="B158" s="5" t="n">
        <v>0</v>
      </c>
      <c r="C158" s="5" t="n">
        <v>0</v>
      </c>
    </row>
    <row r="159">
      <c r="A159" s="4" t="inlineStr">
        <is>
          <t>Prior</t>
        </is>
      </c>
      <c r="B159" s="5" t="n">
        <v>35</v>
      </c>
      <c r="C159" s="5" t="n">
        <v>40</v>
      </c>
    </row>
    <row r="160">
      <c r="A160" s="4" t="inlineStr">
        <is>
          <t>Revolving loans amortized cost basis</t>
        </is>
      </c>
      <c r="B160" s="5" t="n">
        <v>0</v>
      </c>
      <c r="C160" s="5" t="n">
        <v>0</v>
      </c>
    </row>
    <row r="161">
      <c r="A161" s="4" t="inlineStr">
        <is>
          <t>Revolving loans converted to term</t>
        </is>
      </c>
      <c r="B161" s="5" t="n">
        <v>0</v>
      </c>
      <c r="C161" s="5" t="n">
        <v>0</v>
      </c>
    </row>
    <row r="162">
      <c r="A162" s="4" t="inlineStr">
        <is>
          <t>Total</t>
        </is>
      </c>
      <c r="B162" s="5" t="n">
        <v>177230</v>
      </c>
      <c r="C162" s="5" t="n">
        <v>131005</v>
      </c>
    </row>
    <row r="163">
      <c r="A163" s="4" t="inlineStr">
        <is>
          <t>Construction | Substandard</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Current fiscal year</t>
        </is>
      </c>
      <c r="B165" s="5" t="n">
        <v>22000</v>
      </c>
      <c r="C165" s="5" t="n">
        <v>22305</v>
      </c>
    </row>
    <row r="166">
      <c r="A166" s="4" t="inlineStr">
        <is>
          <t>Fiscal year before current fiscal year</t>
        </is>
      </c>
      <c r="B166" s="5" t="n">
        <v>10518</v>
      </c>
      <c r="C166" s="5" t="n">
        <v>0</v>
      </c>
    </row>
    <row r="167">
      <c r="A167" s="4" t="inlineStr">
        <is>
          <t>Two years before current fiscal year</t>
        </is>
      </c>
      <c r="B167" s="5" t="n">
        <v>0</v>
      </c>
      <c r="C167" s="5" t="n">
        <v>18292</v>
      </c>
    </row>
    <row r="168">
      <c r="A168" s="4" t="inlineStr">
        <is>
          <t>Three years before current fiscal year</t>
        </is>
      </c>
      <c r="B168" s="5" t="n">
        <v>18292</v>
      </c>
      <c r="C168" s="5" t="n">
        <v>0</v>
      </c>
    </row>
    <row r="169">
      <c r="A169" s="4" t="inlineStr">
        <is>
          <t>Four years before current fiscal year</t>
        </is>
      </c>
      <c r="B169" s="5" t="n">
        <v>604</v>
      </c>
      <c r="C169" s="5" t="n">
        <v>0</v>
      </c>
    </row>
    <row r="170">
      <c r="A170" s="4" t="inlineStr">
        <is>
          <t>Prior</t>
        </is>
      </c>
      <c r="B170" s="5" t="n">
        <v>0</v>
      </c>
      <c r="C170" s="5" t="n">
        <v>0</v>
      </c>
    </row>
    <row r="171">
      <c r="A171" s="4" t="inlineStr">
        <is>
          <t>Revolving loans amortized cost basis</t>
        </is>
      </c>
      <c r="B171" s="5" t="n">
        <v>0</v>
      </c>
      <c r="C171" s="5" t="n">
        <v>0</v>
      </c>
    </row>
    <row r="172">
      <c r="A172" s="4" t="inlineStr">
        <is>
          <t>Revolving loans converted to term</t>
        </is>
      </c>
      <c r="B172" s="5" t="n">
        <v>0</v>
      </c>
      <c r="C172" s="5" t="n">
        <v>0</v>
      </c>
    </row>
    <row r="173">
      <c r="A173" s="4" t="inlineStr">
        <is>
          <t>Total</t>
        </is>
      </c>
      <c r="B173" s="5" t="n">
        <v>51414</v>
      </c>
      <c r="C173" s="5" t="n">
        <v>40597</v>
      </c>
    </row>
    <row r="174">
      <c r="A174" s="4" t="inlineStr">
        <is>
          <t>Construction | Doubtful</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Current fiscal year</t>
        </is>
      </c>
      <c r="B176" s="4" t="inlineStr">
        <is>
          <t xml:space="preserve"> </t>
        </is>
      </c>
      <c r="C176" s="5" t="n">
        <v>0</v>
      </c>
    </row>
    <row r="177">
      <c r="A177" s="4" t="inlineStr">
        <is>
          <t>Fiscal year before current fiscal year</t>
        </is>
      </c>
      <c r="B177" s="4" t="inlineStr">
        <is>
          <t xml:space="preserve"> </t>
        </is>
      </c>
      <c r="C177" s="5" t="n">
        <v>0</v>
      </c>
    </row>
    <row r="178">
      <c r="A178" s="4" t="inlineStr">
        <is>
          <t>Two years before current fiscal year</t>
        </is>
      </c>
      <c r="B178" s="4" t="inlineStr">
        <is>
          <t xml:space="preserve"> </t>
        </is>
      </c>
      <c r="C178" s="5" t="n">
        <v>0</v>
      </c>
    </row>
    <row r="179">
      <c r="A179" s="4" t="inlineStr">
        <is>
          <t>Three years before current fiscal year</t>
        </is>
      </c>
      <c r="B179" s="4" t="inlineStr">
        <is>
          <t xml:space="preserve"> </t>
        </is>
      </c>
      <c r="C179" s="5" t="n">
        <v>650</v>
      </c>
    </row>
    <row r="180">
      <c r="A180" s="4" t="inlineStr">
        <is>
          <t>Four years before current fiscal year</t>
        </is>
      </c>
      <c r="B180" s="4" t="inlineStr">
        <is>
          <t xml:space="preserve"> </t>
        </is>
      </c>
      <c r="C180" s="5" t="n">
        <v>0</v>
      </c>
    </row>
    <row r="181">
      <c r="A181" s="4" t="inlineStr">
        <is>
          <t>Prior</t>
        </is>
      </c>
      <c r="B181" s="4" t="inlineStr">
        <is>
          <t xml:space="preserve"> </t>
        </is>
      </c>
      <c r="C181" s="5" t="n">
        <v>0</v>
      </c>
    </row>
    <row r="182">
      <c r="A182" s="4" t="inlineStr">
        <is>
          <t>Revolving loans amortized cost basis</t>
        </is>
      </c>
      <c r="B182" s="4" t="inlineStr">
        <is>
          <t xml:space="preserve"> </t>
        </is>
      </c>
      <c r="C182" s="5" t="n">
        <v>0</v>
      </c>
    </row>
    <row r="183">
      <c r="A183" s="4" t="inlineStr">
        <is>
          <t>Revolving loans converted to term</t>
        </is>
      </c>
      <c r="B183" s="4" t="inlineStr">
        <is>
          <t xml:space="preserve"> </t>
        </is>
      </c>
      <c r="C183" s="5" t="n">
        <v>0</v>
      </c>
    </row>
    <row r="184">
      <c r="A184" s="4" t="inlineStr">
        <is>
          <t>Total</t>
        </is>
      </c>
      <c r="B184" s="4" t="inlineStr">
        <is>
          <t xml:space="preserve"> </t>
        </is>
      </c>
      <c r="C184" s="5" t="n">
        <v>650</v>
      </c>
    </row>
    <row r="185">
      <c r="A185" s="4" t="inlineStr">
        <is>
          <t>Commercial real estate, non-owner occupied</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Current fiscal year</t>
        </is>
      </c>
      <c r="B187" s="5" t="n">
        <v>116249</v>
      </c>
      <c r="C187" s="5" t="n">
        <v>496934</v>
      </c>
    </row>
    <row r="188">
      <c r="A188" s="4" t="inlineStr">
        <is>
          <t>Current fiscal year, charge-offs</t>
        </is>
      </c>
      <c r="B188" s="5" t="n">
        <v>0</v>
      </c>
      <c r="C188" s="5" t="n">
        <v>0</v>
      </c>
    </row>
    <row r="189">
      <c r="A189" s="4" t="inlineStr">
        <is>
          <t>Fiscal year before current fiscal year</t>
        </is>
      </c>
      <c r="B189" s="5" t="n">
        <v>389909</v>
      </c>
      <c r="C189" s="5" t="n">
        <v>287464</v>
      </c>
    </row>
    <row r="190">
      <c r="A190" s="4" t="inlineStr">
        <is>
          <t>Fiscal year before current fiscal year, charge-offs</t>
        </is>
      </c>
      <c r="B190" s="5" t="n">
        <v>0</v>
      </c>
      <c r="C190" s="5" t="n">
        <v>339</v>
      </c>
    </row>
    <row r="191">
      <c r="A191" s="4" t="inlineStr">
        <is>
          <t>Two years before current fiscal year</t>
        </is>
      </c>
      <c r="B191" s="5" t="n">
        <v>264488</v>
      </c>
      <c r="C191" s="5" t="n">
        <v>384409</v>
      </c>
    </row>
    <row r="192">
      <c r="A192" s="4" t="inlineStr">
        <is>
          <t>Two years before current fiscal year, charge-offs</t>
        </is>
      </c>
      <c r="B192" s="5" t="n">
        <v>0</v>
      </c>
      <c r="C192" s="5" t="n">
        <v>3</v>
      </c>
    </row>
    <row r="193">
      <c r="A193" s="4" t="inlineStr">
        <is>
          <t>Three years before current fiscal year</t>
        </is>
      </c>
      <c r="B193" s="5" t="n">
        <v>375783</v>
      </c>
      <c r="C193" s="5" t="n">
        <v>425920</v>
      </c>
    </row>
    <row r="194">
      <c r="A194" s="4" t="inlineStr">
        <is>
          <t>Three years before current fiscal year, charge-offs</t>
        </is>
      </c>
      <c r="B194" s="5" t="n">
        <v>178</v>
      </c>
      <c r="C194" s="5" t="n">
        <v>0</v>
      </c>
    </row>
    <row r="195">
      <c r="A195" s="4" t="inlineStr">
        <is>
          <t>Four years before current fiscal year</t>
        </is>
      </c>
      <c r="B195" s="5" t="n">
        <v>412238</v>
      </c>
      <c r="C195" s="5" t="n">
        <v>351266</v>
      </c>
    </row>
    <row r="196">
      <c r="A196" s="4" t="inlineStr">
        <is>
          <t>Four years before current fiscal year, charge-offs</t>
        </is>
      </c>
      <c r="B196" s="5" t="n">
        <v>0</v>
      </c>
      <c r="C196" s="5" t="n">
        <v>0</v>
      </c>
    </row>
    <row r="197">
      <c r="A197" s="4" t="inlineStr">
        <is>
          <t>Prior</t>
        </is>
      </c>
      <c r="B197" s="5" t="n">
        <v>585183</v>
      </c>
      <c r="C197" s="5" t="n">
        <v>308160</v>
      </c>
    </row>
    <row r="198">
      <c r="A198" s="4" t="inlineStr">
        <is>
          <t>Prior, charge-offs</t>
        </is>
      </c>
      <c r="B198" s="5" t="n">
        <v>15</v>
      </c>
      <c r="C198" s="5" t="n">
        <v>1</v>
      </c>
    </row>
    <row r="199">
      <c r="A199" s="4" t="inlineStr">
        <is>
          <t>Revolving loans amortized cost basis</t>
        </is>
      </c>
      <c r="B199" s="5" t="n">
        <v>34019</v>
      </c>
      <c r="C199" s="5" t="n">
        <v>19863</v>
      </c>
    </row>
    <row r="200">
      <c r="A200" s="4" t="inlineStr">
        <is>
          <t>Revolving loans amortized cost basis, charge-offs</t>
        </is>
      </c>
      <c r="B200" s="5" t="n">
        <v>0</v>
      </c>
      <c r="C200" s="5" t="n">
        <v>0</v>
      </c>
    </row>
    <row r="201">
      <c r="A201" s="4" t="inlineStr">
        <is>
          <t>Revolving loans converted to term</t>
        </is>
      </c>
      <c r="B201" s="5" t="n">
        <v>0</v>
      </c>
      <c r="C201" s="5" t="n">
        <v>0</v>
      </c>
    </row>
    <row r="202">
      <c r="A202" s="4" t="inlineStr">
        <is>
          <t>Revolving loans converted to term, charge-offs</t>
        </is>
      </c>
      <c r="B202" s="5" t="n">
        <v>0</v>
      </c>
      <c r="C202" s="5" t="n">
        <v>0</v>
      </c>
    </row>
    <row r="203">
      <c r="A203" s="4" t="inlineStr">
        <is>
          <t>Total</t>
        </is>
      </c>
      <c r="B203" s="5" t="n">
        <v>2177869</v>
      </c>
      <c r="C203" s="5" t="n">
        <v>2274016</v>
      </c>
    </row>
    <row r="204">
      <c r="A204" s="4" t="inlineStr">
        <is>
          <t>Total, charge-offs</t>
        </is>
      </c>
      <c r="B204" s="5" t="n">
        <v>193</v>
      </c>
      <c r="C204" s="5" t="n">
        <v>343</v>
      </c>
    </row>
    <row r="205">
      <c r="A205" s="4" t="inlineStr">
        <is>
          <t>Commercial real estate, non-owner occupied | Pass</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Current fiscal year</t>
        </is>
      </c>
      <c r="B207" s="5" t="n">
        <v>100071</v>
      </c>
      <c r="C207" s="5" t="n">
        <v>383279</v>
      </c>
    </row>
    <row r="208">
      <c r="A208" s="4" t="inlineStr">
        <is>
          <t>Fiscal year before current fiscal year</t>
        </is>
      </c>
      <c r="B208" s="5" t="n">
        <v>325566</v>
      </c>
      <c r="C208" s="5" t="n">
        <v>275907</v>
      </c>
    </row>
    <row r="209">
      <c r="A209" s="4" t="inlineStr">
        <is>
          <t>Two years before current fiscal year</t>
        </is>
      </c>
      <c r="B209" s="5" t="n">
        <v>250185</v>
      </c>
      <c r="C209" s="5" t="n">
        <v>342442</v>
      </c>
    </row>
    <row r="210">
      <c r="A210" s="4" t="inlineStr">
        <is>
          <t>Three years before current fiscal year</t>
        </is>
      </c>
      <c r="B210" s="5" t="n">
        <v>330932</v>
      </c>
      <c r="C210" s="5" t="n">
        <v>406289</v>
      </c>
    </row>
    <row r="211">
      <c r="A211" s="4" t="inlineStr">
        <is>
          <t>Four years before current fiscal year</t>
        </is>
      </c>
      <c r="B211" s="5" t="n">
        <v>394174</v>
      </c>
      <c r="C211" s="5" t="n">
        <v>327372</v>
      </c>
    </row>
    <row r="212">
      <c r="A212" s="4" t="inlineStr">
        <is>
          <t>Prior</t>
        </is>
      </c>
      <c r="B212" s="5" t="n">
        <v>561031</v>
      </c>
      <c r="C212" s="5" t="n">
        <v>278362</v>
      </c>
    </row>
    <row r="213">
      <c r="A213" s="4" t="inlineStr">
        <is>
          <t>Revolving loans amortized cost basis</t>
        </is>
      </c>
      <c r="B213" s="5" t="n">
        <v>33931</v>
      </c>
      <c r="C213" s="5" t="n">
        <v>19863</v>
      </c>
    </row>
    <row r="214">
      <c r="A214" s="4" t="inlineStr">
        <is>
          <t>Revolving loans converted to term</t>
        </is>
      </c>
      <c r="B214" s="5" t="n">
        <v>0</v>
      </c>
      <c r="C214" s="5" t="n">
        <v>0</v>
      </c>
    </row>
    <row r="215">
      <c r="A215" s="4" t="inlineStr">
        <is>
          <t>Total</t>
        </is>
      </c>
      <c r="B215" s="5" t="n">
        <v>1995890</v>
      </c>
      <c r="C215" s="5" t="n">
        <v>2033514</v>
      </c>
    </row>
    <row r="216">
      <c r="A216" s="4" t="inlineStr">
        <is>
          <t>Commercial real estate, non-owner occupied | Special Mention</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Current fiscal year</t>
        </is>
      </c>
      <c r="B218" s="5" t="n">
        <v>3286</v>
      </c>
      <c r="C218" s="5" t="n">
        <v>79440</v>
      </c>
    </row>
    <row r="219">
      <c r="A219" s="4" t="inlineStr">
        <is>
          <t>Fiscal year before current fiscal year</t>
        </is>
      </c>
      <c r="B219" s="5" t="n">
        <v>52913</v>
      </c>
      <c r="C219" s="5" t="n">
        <v>9051</v>
      </c>
    </row>
    <row r="220">
      <c r="A220" s="4" t="inlineStr">
        <is>
          <t>Two years before current fiscal year</t>
        </is>
      </c>
      <c r="B220" s="5" t="n">
        <v>11867</v>
      </c>
      <c r="C220" s="5" t="n">
        <v>35230</v>
      </c>
    </row>
    <row r="221">
      <c r="A221" s="4" t="inlineStr">
        <is>
          <t>Three years before current fiscal year</t>
        </is>
      </c>
      <c r="B221" s="5" t="n">
        <v>38487</v>
      </c>
      <c r="C221" s="5" t="n">
        <v>12975</v>
      </c>
    </row>
    <row r="222">
      <c r="A222" s="4" t="inlineStr">
        <is>
          <t>Four years before current fiscal year</t>
        </is>
      </c>
      <c r="B222" s="5" t="n">
        <v>11423</v>
      </c>
      <c r="C222" s="5" t="n">
        <v>5287</v>
      </c>
    </row>
    <row r="223">
      <c r="A223" s="4" t="inlineStr">
        <is>
          <t>Prior</t>
        </is>
      </c>
      <c r="B223" s="5" t="n">
        <v>4941</v>
      </c>
      <c r="C223" s="5" t="n">
        <v>28200</v>
      </c>
    </row>
    <row r="224">
      <c r="A224" s="4" t="inlineStr">
        <is>
          <t>Revolving loans amortized cost basis</t>
        </is>
      </c>
      <c r="B224" s="5" t="n">
        <v>86</v>
      </c>
      <c r="C224" s="5" t="n">
        <v>0</v>
      </c>
    </row>
    <row r="225">
      <c r="A225" s="4" t="inlineStr">
        <is>
          <t>Revolving loans converted to term</t>
        </is>
      </c>
      <c r="B225" s="5" t="n">
        <v>0</v>
      </c>
      <c r="C225" s="5" t="n">
        <v>0</v>
      </c>
    </row>
    <row r="226">
      <c r="A226" s="4" t="inlineStr">
        <is>
          <t>Total</t>
        </is>
      </c>
      <c r="B226" s="5" t="n">
        <v>123003</v>
      </c>
      <c r="C226" s="5" t="n">
        <v>170183</v>
      </c>
    </row>
    <row r="227">
      <c r="A227" s="4" t="inlineStr">
        <is>
          <t>Commercial real estate, non-owner occupied | Substandard</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Current fiscal year</t>
        </is>
      </c>
      <c r="B229" s="5" t="n">
        <v>12892</v>
      </c>
      <c r="C229" s="5" t="n">
        <v>34215</v>
      </c>
    </row>
    <row r="230">
      <c r="A230" s="4" t="inlineStr">
        <is>
          <t>Fiscal year before current fiscal year</t>
        </is>
      </c>
      <c r="B230" s="5" t="n">
        <v>11430</v>
      </c>
      <c r="C230" s="5" t="n">
        <v>2506</v>
      </c>
    </row>
    <row r="231">
      <c r="A231" s="4" t="inlineStr">
        <is>
          <t>Two years before current fiscal year</t>
        </is>
      </c>
      <c r="B231" s="5" t="n">
        <v>2436</v>
      </c>
      <c r="C231" s="5" t="n">
        <v>6737</v>
      </c>
    </row>
    <row r="232">
      <c r="A232" s="4" t="inlineStr">
        <is>
          <t>Three years before current fiscal year</t>
        </is>
      </c>
      <c r="B232" s="5" t="n">
        <v>6364</v>
      </c>
      <c r="C232" s="5" t="n">
        <v>6656</v>
      </c>
    </row>
    <row r="233">
      <c r="A233" s="4" t="inlineStr">
        <is>
          <t>Four years before current fiscal year</t>
        </is>
      </c>
      <c r="B233" s="5" t="n">
        <v>6641</v>
      </c>
      <c r="C233" s="5" t="n">
        <v>18607</v>
      </c>
    </row>
    <row r="234">
      <c r="A234" s="4" t="inlineStr">
        <is>
          <t>Prior</t>
        </is>
      </c>
      <c r="B234" s="5" t="n">
        <v>19211</v>
      </c>
      <c r="C234" s="5" t="n">
        <v>1598</v>
      </c>
    </row>
    <row r="235">
      <c r="A235" s="4" t="inlineStr">
        <is>
          <t>Revolving loans amortized cost basis</t>
        </is>
      </c>
      <c r="B235" s="5" t="n">
        <v>2</v>
      </c>
      <c r="C235" s="5" t="n">
        <v>0</v>
      </c>
    </row>
    <row r="236">
      <c r="A236" s="4" t="inlineStr">
        <is>
          <t>Revolving loans converted to term</t>
        </is>
      </c>
      <c r="B236" s="5" t="n">
        <v>0</v>
      </c>
      <c r="C236" s="5" t="n">
        <v>0</v>
      </c>
    </row>
    <row r="237">
      <c r="A237" s="4" t="inlineStr">
        <is>
          <t>Total</t>
        </is>
      </c>
      <c r="B237" s="5" t="n">
        <v>58976</v>
      </c>
      <c r="C237" s="5" t="n">
        <v>70319</v>
      </c>
    </row>
    <row r="238">
      <c r="A238" s="4" t="inlineStr">
        <is>
          <t>Commercial real estate, owner occupied</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Current fiscal year</t>
        </is>
      </c>
      <c r="B240" s="5" t="n">
        <v>91871</v>
      </c>
      <c r="C240" s="5" t="n">
        <v>209900</v>
      </c>
    </row>
    <row r="241">
      <c r="A241" s="4" t="inlineStr">
        <is>
          <t>Current fiscal year, charge-offs</t>
        </is>
      </c>
      <c r="B241" s="5" t="n">
        <v>0</v>
      </c>
      <c r="C241" s="5" t="n">
        <v>0</v>
      </c>
    </row>
    <row r="242">
      <c r="A242" s="4" t="inlineStr">
        <is>
          <t>Fiscal year before current fiscal year</t>
        </is>
      </c>
      <c r="B242" s="5" t="n">
        <v>210357</v>
      </c>
      <c r="C242" s="5" t="n">
        <v>160646</v>
      </c>
    </row>
    <row r="243">
      <c r="A243" s="4" t="inlineStr">
        <is>
          <t>Fiscal year before current fiscal year, charge-offs</t>
        </is>
      </c>
      <c r="B243" s="5" t="n">
        <v>51</v>
      </c>
      <c r="C243" s="5" t="n">
        <v>0</v>
      </c>
    </row>
    <row r="244">
      <c r="A244" s="4" t="inlineStr">
        <is>
          <t>Two years before current fiscal year</t>
        </is>
      </c>
      <c r="B244" s="5" t="n">
        <v>159669</v>
      </c>
      <c r="C244" s="5" t="n">
        <v>175469</v>
      </c>
    </row>
    <row r="245">
      <c r="A245" s="4" t="inlineStr">
        <is>
          <t>Two years before current fiscal year, charge-offs</t>
        </is>
      </c>
      <c r="B245" s="5" t="n">
        <v>152</v>
      </c>
      <c r="C245" s="5" t="n">
        <v>0</v>
      </c>
    </row>
    <row r="246">
      <c r="A246" s="4" t="inlineStr">
        <is>
          <t>Three years before current fiscal year</t>
        </is>
      </c>
      <c r="B246" s="5" t="n">
        <v>170980</v>
      </c>
      <c r="C246" s="5" t="n">
        <v>238523</v>
      </c>
    </row>
    <row r="247">
      <c r="A247" s="4" t="inlineStr">
        <is>
          <t>Three years before current fiscal year, charge-offs</t>
        </is>
      </c>
      <c r="B247" s="5" t="n">
        <v>0</v>
      </c>
      <c r="C247" s="5" t="n">
        <v>0</v>
      </c>
    </row>
    <row r="248">
      <c r="A248" s="4" t="inlineStr">
        <is>
          <t>Four years before current fiscal year</t>
        </is>
      </c>
      <c r="B248" s="5" t="n">
        <v>224656</v>
      </c>
      <c r="C248" s="5" t="n">
        <v>208439</v>
      </c>
    </row>
    <row r="249">
      <c r="A249" s="4" t="inlineStr">
        <is>
          <t>Four years before current fiscal year, charge-offs</t>
        </is>
      </c>
      <c r="B249" s="5" t="n">
        <v>0</v>
      </c>
      <c r="C249" s="5" t="n">
        <v>9</v>
      </c>
    </row>
    <row r="250">
      <c r="A250" s="4" t="inlineStr">
        <is>
          <t>Prior</t>
        </is>
      </c>
      <c r="B250" s="5" t="n">
        <v>320632</v>
      </c>
      <c r="C250" s="5" t="n">
        <v>132934</v>
      </c>
    </row>
    <row r="251">
      <c r="A251" s="4" t="inlineStr">
        <is>
          <t>Prior, charge-offs</t>
        </is>
      </c>
      <c r="B251" s="5" t="n">
        <v>5</v>
      </c>
      <c r="C251" s="5" t="n">
        <v>0</v>
      </c>
    </row>
    <row r="252">
      <c r="A252" s="4" t="inlineStr">
        <is>
          <t>Revolving loans amortized cost basis</t>
        </is>
      </c>
      <c r="B252" s="5" t="n">
        <v>36574</v>
      </c>
      <c r="C252" s="5" t="n">
        <v>32033</v>
      </c>
    </row>
    <row r="253">
      <c r="A253" s="4" t="inlineStr">
        <is>
          <t>Revolving loans amortized cost basis, charge-offs</t>
        </is>
      </c>
      <c r="B253" s="5" t="n">
        <v>0</v>
      </c>
      <c r="C253" s="5" t="n">
        <v>0</v>
      </c>
    </row>
    <row r="254">
      <c r="A254" s="4" t="inlineStr">
        <is>
          <t>Revolving loans converted to term</t>
        </is>
      </c>
      <c r="B254" s="5" t="n">
        <v>0</v>
      </c>
      <c r="C254" s="5" t="n">
        <v>0</v>
      </c>
    </row>
    <row r="255">
      <c r="A255" s="4" t="inlineStr">
        <is>
          <t>Revolving loans converted to term, charge-offs</t>
        </is>
      </c>
      <c r="B255" s="5" t="n">
        <v>0</v>
      </c>
      <c r="C255" s="5" t="n">
        <v>0</v>
      </c>
    </row>
    <row r="256">
      <c r="A256" s="4" t="inlineStr">
        <is>
          <t>Total</t>
        </is>
      </c>
      <c r="B256" s="5" t="n">
        <v>1214739</v>
      </c>
      <c r="C256" s="5" t="n">
        <v>1157944</v>
      </c>
    </row>
    <row r="257">
      <c r="A257" s="4" t="inlineStr">
        <is>
          <t>Total, charge-offs</t>
        </is>
      </c>
      <c r="B257" s="5" t="n">
        <v>208</v>
      </c>
      <c r="C257" s="5" t="n">
        <v>9</v>
      </c>
    </row>
    <row r="258">
      <c r="A258" s="4" t="inlineStr">
        <is>
          <t>Commercial real estate, owner occupied | Pass</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Current fiscal year</t>
        </is>
      </c>
      <c r="B260" s="5" t="n">
        <v>74568</v>
      </c>
      <c r="C260" s="5" t="n">
        <v>194703</v>
      </c>
    </row>
    <row r="261">
      <c r="A261" s="4" t="inlineStr">
        <is>
          <t>Fiscal year before current fiscal year</t>
        </is>
      </c>
      <c r="B261" s="5" t="n">
        <v>177392</v>
      </c>
      <c r="C261" s="5" t="n">
        <v>141964</v>
      </c>
    </row>
    <row r="262">
      <c r="A262" s="4" t="inlineStr">
        <is>
          <t>Two years before current fiscal year</t>
        </is>
      </c>
      <c r="B262" s="5" t="n">
        <v>147507</v>
      </c>
      <c r="C262" s="5" t="n">
        <v>164725</v>
      </c>
    </row>
    <row r="263">
      <c r="A263" s="4" t="inlineStr">
        <is>
          <t>Three years before current fiscal year</t>
        </is>
      </c>
      <c r="B263" s="5" t="n">
        <v>159448</v>
      </c>
      <c r="C263" s="5" t="n">
        <v>217319</v>
      </c>
    </row>
    <row r="264">
      <c r="A264" s="4" t="inlineStr">
        <is>
          <t>Four years before current fiscal year</t>
        </is>
      </c>
      <c r="B264" s="5" t="n">
        <v>213429</v>
      </c>
      <c r="C264" s="5" t="n">
        <v>198314</v>
      </c>
    </row>
    <row r="265">
      <c r="A265" s="4" t="inlineStr">
        <is>
          <t>Prior</t>
        </is>
      </c>
      <c r="B265" s="5" t="n">
        <v>308349</v>
      </c>
      <c r="C265" s="5" t="n">
        <v>127431</v>
      </c>
    </row>
    <row r="266">
      <c r="A266" s="4" t="inlineStr">
        <is>
          <t>Revolving loans amortized cost basis</t>
        </is>
      </c>
      <c r="B266" s="5" t="n">
        <v>36114</v>
      </c>
      <c r="C266" s="5" t="n">
        <v>31573</v>
      </c>
    </row>
    <row r="267">
      <c r="A267" s="4" t="inlineStr">
        <is>
          <t>Revolving loans converted to term</t>
        </is>
      </c>
      <c r="B267" s="5" t="n">
        <v>0</v>
      </c>
      <c r="C267" s="5" t="n">
        <v>0</v>
      </c>
    </row>
    <row r="268">
      <c r="A268" s="4" t="inlineStr">
        <is>
          <t>Total</t>
        </is>
      </c>
      <c r="B268" s="5" t="n">
        <v>1116807</v>
      </c>
      <c r="C268" s="5" t="n">
        <v>1076029</v>
      </c>
    </row>
    <row r="269">
      <c r="A269" s="4" t="inlineStr">
        <is>
          <t>Commercial real estate, owner occupied | Special Mention</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Current fiscal year</t>
        </is>
      </c>
      <c r="B271" s="5" t="n">
        <v>481</v>
      </c>
      <c r="C271" s="5" t="n">
        <v>1887</v>
      </c>
    </row>
    <row r="272">
      <c r="A272" s="4" t="inlineStr">
        <is>
          <t>Fiscal year before current fiscal year</t>
        </is>
      </c>
      <c r="B272" s="5" t="n">
        <v>15365</v>
      </c>
      <c r="C272" s="5" t="n">
        <v>11013</v>
      </c>
    </row>
    <row r="273">
      <c r="A273" s="4" t="inlineStr">
        <is>
          <t>Two years before current fiscal year</t>
        </is>
      </c>
      <c r="B273" s="5" t="n">
        <v>5129</v>
      </c>
      <c r="C273" s="5" t="n">
        <v>7555</v>
      </c>
    </row>
    <row r="274">
      <c r="A274" s="4" t="inlineStr">
        <is>
          <t>Three years before current fiscal year</t>
        </is>
      </c>
      <c r="B274" s="5" t="n">
        <v>9712</v>
      </c>
      <c r="C274" s="5" t="n">
        <v>9910</v>
      </c>
    </row>
    <row r="275">
      <c r="A275" s="4" t="inlineStr">
        <is>
          <t>Four years before current fiscal year</t>
        </is>
      </c>
      <c r="B275" s="5" t="n">
        <v>7719</v>
      </c>
      <c r="C275" s="5" t="n">
        <v>8603</v>
      </c>
    </row>
    <row r="276">
      <c r="A276" s="4" t="inlineStr">
        <is>
          <t>Prior</t>
        </is>
      </c>
      <c r="B276" s="5" t="n">
        <v>8369</v>
      </c>
      <c r="C276" s="5" t="n">
        <v>1951</v>
      </c>
    </row>
    <row r="277">
      <c r="A277" s="4" t="inlineStr">
        <is>
          <t>Revolving loans amortized cost basis</t>
        </is>
      </c>
      <c r="B277" s="5" t="n">
        <v>460</v>
      </c>
      <c r="C277" s="5" t="n">
        <v>460</v>
      </c>
    </row>
    <row r="278">
      <c r="A278" s="4" t="inlineStr">
        <is>
          <t>Revolving loans converted to term</t>
        </is>
      </c>
      <c r="B278" s="5" t="n">
        <v>0</v>
      </c>
      <c r="C278" s="5" t="n">
        <v>0</v>
      </c>
    </row>
    <row r="279">
      <c r="A279" s="4" t="inlineStr">
        <is>
          <t>Total</t>
        </is>
      </c>
      <c r="B279" s="5" t="n">
        <v>47235</v>
      </c>
      <c r="C279" s="5" t="n">
        <v>41379</v>
      </c>
    </row>
    <row r="280">
      <c r="A280" s="4" t="inlineStr">
        <is>
          <t>Commercial real estate, owner occupied | Substandard</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Current fiscal year</t>
        </is>
      </c>
      <c r="B282" s="5" t="n">
        <v>16822</v>
      </c>
      <c r="C282" s="5" t="n">
        <v>13310</v>
      </c>
    </row>
    <row r="283">
      <c r="A283" s="4" t="inlineStr">
        <is>
          <t>Fiscal year before current fiscal year</t>
        </is>
      </c>
      <c r="B283" s="5" t="n">
        <v>14027</v>
      </c>
      <c r="C283" s="5" t="n">
        <v>7669</v>
      </c>
    </row>
    <row r="284">
      <c r="A284" s="4" t="inlineStr">
        <is>
          <t>Two years before current fiscal year</t>
        </is>
      </c>
      <c r="B284" s="5" t="n">
        <v>7033</v>
      </c>
      <c r="C284" s="5" t="n">
        <v>3189</v>
      </c>
    </row>
    <row r="285">
      <c r="A285" s="4" t="inlineStr">
        <is>
          <t>Three years before current fiscal year</t>
        </is>
      </c>
      <c r="B285" s="5" t="n">
        <v>1820</v>
      </c>
      <c r="C285" s="5" t="n">
        <v>11294</v>
      </c>
    </row>
    <row r="286">
      <c r="A286" s="4" t="inlineStr">
        <is>
          <t>Four years before current fiscal year</t>
        </is>
      </c>
      <c r="B286" s="5" t="n">
        <v>3508</v>
      </c>
      <c r="C286" s="5" t="n">
        <v>1522</v>
      </c>
    </row>
    <row r="287">
      <c r="A287" s="4" t="inlineStr">
        <is>
          <t>Prior</t>
        </is>
      </c>
      <c r="B287" s="5" t="n">
        <v>3914</v>
      </c>
      <c r="C287" s="5" t="n">
        <v>3552</v>
      </c>
    </row>
    <row r="288">
      <c r="A288" s="4" t="inlineStr">
        <is>
          <t>Revolving loans amortized cost basis</t>
        </is>
      </c>
      <c r="B288" s="5" t="n">
        <v>0</v>
      </c>
      <c r="C288" s="5" t="n">
        <v>0</v>
      </c>
    </row>
    <row r="289">
      <c r="A289" s="4" t="inlineStr">
        <is>
          <t>Revolving loans converted to term</t>
        </is>
      </c>
      <c r="B289" s="5" t="n">
        <v>0</v>
      </c>
      <c r="C289" s="5" t="n">
        <v>0</v>
      </c>
    </row>
    <row r="290">
      <c r="A290" s="4" t="inlineStr">
        <is>
          <t>Total</t>
        </is>
      </c>
      <c r="B290" s="5" t="n">
        <v>47124</v>
      </c>
      <c r="C290" s="5" t="n">
        <v>40536</v>
      </c>
    </row>
    <row r="291">
      <c r="A291" s="4" t="inlineStr">
        <is>
          <t>Commercial real estate, owner occupied | Doubtful</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Current fiscal year</t>
        </is>
      </c>
      <c r="B293" s="5" t="n">
        <v>0</v>
      </c>
      <c r="C293" s="4" t="inlineStr">
        <is>
          <t xml:space="preserve"> </t>
        </is>
      </c>
    </row>
    <row r="294">
      <c r="A294" s="4" t="inlineStr">
        <is>
          <t>Fiscal year before current fiscal year</t>
        </is>
      </c>
      <c r="B294" s="5" t="n">
        <v>3573</v>
      </c>
      <c r="C294" s="4" t="inlineStr">
        <is>
          <t xml:space="preserve"> </t>
        </is>
      </c>
    </row>
    <row r="295">
      <c r="A295" s="4" t="inlineStr">
        <is>
          <t>Two years before current fiscal year</t>
        </is>
      </c>
      <c r="B295" s="5" t="n">
        <v>0</v>
      </c>
      <c r="C295" s="4" t="inlineStr">
        <is>
          <t xml:space="preserve"> </t>
        </is>
      </c>
    </row>
    <row r="296">
      <c r="A296" s="4" t="inlineStr">
        <is>
          <t>Three years before current fiscal year</t>
        </is>
      </c>
      <c r="B296" s="5" t="n">
        <v>0</v>
      </c>
      <c r="C296" s="4" t="inlineStr">
        <is>
          <t xml:space="preserve"> </t>
        </is>
      </c>
    </row>
    <row r="297">
      <c r="A297" s="4" t="inlineStr">
        <is>
          <t>Four years before current fiscal year</t>
        </is>
      </c>
      <c r="B297" s="5" t="n">
        <v>0</v>
      </c>
      <c r="C297" s="4" t="inlineStr">
        <is>
          <t xml:space="preserve"> </t>
        </is>
      </c>
    </row>
    <row r="298">
      <c r="A298" s="4" t="inlineStr">
        <is>
          <t>Prior</t>
        </is>
      </c>
      <c r="B298" s="5" t="n">
        <v>0</v>
      </c>
      <c r="C298" s="4" t="inlineStr">
        <is>
          <t xml:space="preserve"> </t>
        </is>
      </c>
    </row>
    <row r="299">
      <c r="A299" s="4" t="inlineStr">
        <is>
          <t>Revolving loans amortized cost basis</t>
        </is>
      </c>
      <c r="B299" s="5" t="n">
        <v>0</v>
      </c>
      <c r="C299" s="4" t="inlineStr">
        <is>
          <t xml:space="preserve"> </t>
        </is>
      </c>
    </row>
    <row r="300">
      <c r="A300" s="4" t="inlineStr">
        <is>
          <t>Revolving loans converted to term</t>
        </is>
      </c>
      <c r="B300" s="5" t="n">
        <v>0</v>
      </c>
      <c r="C300" s="4" t="inlineStr">
        <is>
          <t xml:space="preserve"> </t>
        </is>
      </c>
    </row>
    <row r="301">
      <c r="A301" s="4" t="inlineStr">
        <is>
          <t>Total</t>
        </is>
      </c>
      <c r="B301" s="5" t="n">
        <v>3573</v>
      </c>
      <c r="C301" s="4" t="inlineStr">
        <is>
          <t xml:space="preserve"> </t>
        </is>
      </c>
    </row>
    <row r="302">
      <c r="A302" s="4" t="inlineStr">
        <is>
          <t>Residential</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Current fiscal year</t>
        </is>
      </c>
      <c r="B304" s="5" t="n">
        <v>49584</v>
      </c>
      <c r="C304" s="5" t="n">
        <v>223850</v>
      </c>
    </row>
    <row r="305">
      <c r="A305" s="4" t="inlineStr">
        <is>
          <t>Current fiscal year, charge-offs</t>
        </is>
      </c>
      <c r="B305" s="5" t="n">
        <v>0</v>
      </c>
      <c r="C305" s="5" t="n">
        <v>0</v>
      </c>
    </row>
    <row r="306">
      <c r="A306" s="4" t="inlineStr">
        <is>
          <t>Fiscal year before current fiscal year</t>
        </is>
      </c>
      <c r="B306" s="5" t="n">
        <v>217706</v>
      </c>
      <c r="C306" s="5" t="n">
        <v>417417</v>
      </c>
    </row>
    <row r="307">
      <c r="A307" s="4" t="inlineStr">
        <is>
          <t>Fiscal year before current fiscal year, charge-offs</t>
        </is>
      </c>
      <c r="B307" s="5" t="n">
        <v>26</v>
      </c>
      <c r="C307" s="5" t="n">
        <v>173</v>
      </c>
    </row>
    <row r="308">
      <c r="A308" s="4" t="inlineStr">
        <is>
          <t>Two years before current fiscal year</t>
        </is>
      </c>
      <c r="B308" s="5" t="n">
        <v>423225</v>
      </c>
      <c r="C308" s="5" t="n">
        <v>687790</v>
      </c>
    </row>
    <row r="309">
      <c r="A309" s="4" t="inlineStr">
        <is>
          <t>Two years before current fiscal year, charge-offs</t>
        </is>
      </c>
      <c r="B309" s="5" t="n">
        <v>50</v>
      </c>
      <c r="C309" s="5" t="n">
        <v>779</v>
      </c>
    </row>
    <row r="310">
      <c r="A310" s="4" t="inlineStr">
        <is>
          <t>Three years before current fiscal year</t>
        </is>
      </c>
      <c r="B310" s="5" t="n">
        <v>680705</v>
      </c>
      <c r="C310" s="5" t="n">
        <v>405283</v>
      </c>
    </row>
    <row r="311">
      <c r="A311" s="4" t="inlineStr">
        <is>
          <t>Three years before current fiscal year, charge-offs</t>
        </is>
      </c>
      <c r="B311" s="5" t="n">
        <v>121</v>
      </c>
      <c r="C311" s="5" t="n">
        <v>136</v>
      </c>
    </row>
    <row r="312">
      <c r="A312" s="4" t="inlineStr">
        <is>
          <t>Four years before current fiscal year</t>
        </is>
      </c>
      <c r="B312" s="5" t="n">
        <v>400067</v>
      </c>
      <c r="C312" s="5" t="n">
        <v>330261</v>
      </c>
    </row>
    <row r="313">
      <c r="A313" s="4" t="inlineStr">
        <is>
          <t>Four years before current fiscal year, charge-offs</t>
        </is>
      </c>
      <c r="B313" s="5" t="n">
        <v>0</v>
      </c>
      <c r="C313" s="5" t="n">
        <v>20</v>
      </c>
    </row>
    <row r="314">
      <c r="A314" s="4" t="inlineStr">
        <is>
          <t>Prior</t>
        </is>
      </c>
      <c r="B314" s="5" t="n">
        <v>609677</v>
      </c>
      <c r="C314" s="5" t="n">
        <v>300731</v>
      </c>
    </row>
    <row r="315">
      <c r="A315" s="4" t="inlineStr">
        <is>
          <t>Prior, charge-offs</t>
        </is>
      </c>
      <c r="B315" s="5" t="n">
        <v>187</v>
      </c>
      <c r="C315" s="5" t="n">
        <v>288</v>
      </c>
    </row>
    <row r="316">
      <c r="A316" s="4" t="inlineStr">
        <is>
          <t>Revolving loans amortized cost basis</t>
        </is>
      </c>
      <c r="B316" s="5" t="n">
        <v>8824</v>
      </c>
      <c r="C316" s="5" t="n">
        <v>9384</v>
      </c>
    </row>
    <row r="317">
      <c r="A317" s="4" t="inlineStr">
        <is>
          <t>Revolving loans amortized cost basis, charge-offs</t>
        </is>
      </c>
      <c r="B317" s="5" t="n">
        <v>0</v>
      </c>
      <c r="C317" s="5" t="n">
        <v>0</v>
      </c>
    </row>
    <row r="318">
      <c r="A318" s="4" t="inlineStr">
        <is>
          <t>Revolving loans converted to term</t>
        </is>
      </c>
      <c r="B318" s="5" t="n">
        <v>64</v>
      </c>
      <c r="C318" s="5" t="n">
        <v>13</v>
      </c>
    </row>
    <row r="319">
      <c r="A319" s="4" t="inlineStr">
        <is>
          <t>Revolving loans converted to term, charge-offs</t>
        </is>
      </c>
      <c r="B319" s="5" t="n">
        <v>0</v>
      </c>
      <c r="C319" s="5" t="n">
        <v>0</v>
      </c>
    </row>
    <row r="320">
      <c r="A320" s="4" t="inlineStr">
        <is>
          <t>Total</t>
        </is>
      </c>
      <c r="B320" s="5" t="n">
        <v>2389852</v>
      </c>
      <c r="C320" s="5" t="n">
        <v>2374729</v>
      </c>
    </row>
    <row r="321">
      <c r="A321" s="4" t="inlineStr">
        <is>
          <t>Total, charge-offs</t>
        </is>
      </c>
      <c r="B321" s="5" t="n">
        <v>384</v>
      </c>
      <c r="C321" s="5" t="n">
        <v>1396</v>
      </c>
    </row>
    <row r="322">
      <c r="A322" s="4" t="inlineStr">
        <is>
          <t>Residential | Pass</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Current fiscal year</t>
        </is>
      </c>
      <c r="B324" s="5" t="n">
        <v>49584</v>
      </c>
      <c r="C324" s="5" t="n">
        <v>221016</v>
      </c>
    </row>
    <row r="325">
      <c r="A325" s="4" t="inlineStr">
        <is>
          <t>Fiscal year before current fiscal year</t>
        </is>
      </c>
      <c r="B325" s="5" t="n">
        <v>215741</v>
      </c>
      <c r="C325" s="5" t="n">
        <v>413552</v>
      </c>
    </row>
    <row r="326">
      <c r="A326" s="4" t="inlineStr">
        <is>
          <t>Two years before current fiscal year</t>
        </is>
      </c>
      <c r="B326" s="5" t="n">
        <v>417482</v>
      </c>
      <c r="C326" s="5" t="n">
        <v>672713</v>
      </c>
    </row>
    <row r="327">
      <c r="A327" s="4" t="inlineStr">
        <is>
          <t>Three years before current fiscal year</t>
        </is>
      </c>
      <c r="B327" s="5" t="n">
        <v>665752</v>
      </c>
      <c r="C327" s="5" t="n">
        <v>397192</v>
      </c>
    </row>
    <row r="328">
      <c r="A328" s="4" t="inlineStr">
        <is>
          <t>Four years before current fiscal year</t>
        </is>
      </c>
      <c r="B328" s="5" t="n">
        <v>392322</v>
      </c>
      <c r="C328" s="5" t="n">
        <v>326154</v>
      </c>
    </row>
    <row r="329">
      <c r="A329" s="4" t="inlineStr">
        <is>
          <t>Prior</t>
        </is>
      </c>
      <c r="B329" s="5" t="n">
        <v>599913</v>
      </c>
      <c r="C329" s="5" t="n">
        <v>293785</v>
      </c>
    </row>
    <row r="330">
      <c r="A330" s="4" t="inlineStr">
        <is>
          <t>Revolving loans amortized cost basis</t>
        </is>
      </c>
      <c r="B330" s="5" t="n">
        <v>8327</v>
      </c>
      <c r="C330" s="5" t="n">
        <v>8887</v>
      </c>
    </row>
    <row r="331">
      <c r="A331" s="4" t="inlineStr">
        <is>
          <t>Revolving loans converted to term</t>
        </is>
      </c>
      <c r="B331" s="5" t="n">
        <v>48</v>
      </c>
      <c r="C331" s="5" t="n">
        <v>13</v>
      </c>
    </row>
    <row r="332">
      <c r="A332" s="4" t="inlineStr">
        <is>
          <t>Total</t>
        </is>
      </c>
      <c r="B332" s="5" t="n">
        <v>2349169</v>
      </c>
      <c r="C332" s="5" t="n">
        <v>2333312</v>
      </c>
    </row>
    <row r="333">
      <c r="A333" s="4" t="inlineStr">
        <is>
          <t>Residential | Special Mention</t>
        </is>
      </c>
      <c r="B333" s="4" t="inlineStr">
        <is>
          <t xml:space="preserve"> </t>
        </is>
      </c>
      <c r="C333" s="4" t="inlineStr">
        <is>
          <t xml:space="preserve"> </t>
        </is>
      </c>
    </row>
    <row r="334">
      <c r="A334" s="3" t="inlineStr">
        <is>
          <t>Accounts, Notes, Loans and Financing Receivable [Line Items]</t>
        </is>
      </c>
      <c r="B334" s="4" t="inlineStr">
        <is>
          <t xml:space="preserve"> </t>
        </is>
      </c>
      <c r="C334" s="4" t="inlineStr">
        <is>
          <t xml:space="preserve"> </t>
        </is>
      </c>
    </row>
    <row r="335">
      <c r="A335" s="4" t="inlineStr">
        <is>
          <t>Current fiscal year</t>
        </is>
      </c>
      <c r="B335" s="5" t="n">
        <v>0</v>
      </c>
      <c r="C335" s="5" t="n">
        <v>1528</v>
      </c>
    </row>
    <row r="336">
      <c r="A336" s="4" t="inlineStr">
        <is>
          <t>Fiscal year before current fiscal year</t>
        </is>
      </c>
      <c r="B336" s="5" t="n">
        <v>485</v>
      </c>
      <c r="C336" s="5" t="n">
        <v>1953</v>
      </c>
    </row>
    <row r="337">
      <c r="A337" s="4" t="inlineStr">
        <is>
          <t>Two years before current fiscal year</t>
        </is>
      </c>
      <c r="B337" s="5" t="n">
        <v>3581</v>
      </c>
      <c r="C337" s="5" t="n">
        <v>6228</v>
      </c>
    </row>
    <row r="338">
      <c r="A338" s="4" t="inlineStr">
        <is>
          <t>Three years before current fiscal year</t>
        </is>
      </c>
      <c r="B338" s="5" t="n">
        <v>6036</v>
      </c>
      <c r="C338" s="5" t="n">
        <v>4102</v>
      </c>
    </row>
    <row r="339">
      <c r="A339" s="4" t="inlineStr">
        <is>
          <t>Four years before current fiscal year</t>
        </is>
      </c>
      <c r="B339" s="5" t="n">
        <v>3667</v>
      </c>
      <c r="C339" s="5" t="n">
        <v>2891</v>
      </c>
    </row>
    <row r="340">
      <c r="A340" s="4" t="inlineStr">
        <is>
          <t>Prior</t>
        </is>
      </c>
      <c r="B340" s="5" t="n">
        <v>4948</v>
      </c>
      <c r="C340" s="5" t="n">
        <v>3152</v>
      </c>
    </row>
    <row r="341">
      <c r="A341" s="4" t="inlineStr">
        <is>
          <t>Revolving loans amortized cost basis</t>
        </is>
      </c>
      <c r="B341" s="5" t="n">
        <v>150</v>
      </c>
      <c r="C341" s="5" t="n">
        <v>150</v>
      </c>
    </row>
    <row r="342">
      <c r="A342" s="4" t="inlineStr">
        <is>
          <t>Revolving loans converted to term</t>
        </is>
      </c>
      <c r="B342" s="5" t="n">
        <v>16</v>
      </c>
      <c r="C342" s="5" t="n">
        <v>0</v>
      </c>
    </row>
    <row r="343">
      <c r="A343" s="4" t="inlineStr">
        <is>
          <t>Total</t>
        </is>
      </c>
      <c r="B343" s="5" t="n">
        <v>18883</v>
      </c>
      <c r="C343" s="5" t="n">
        <v>20004</v>
      </c>
    </row>
    <row r="344">
      <c r="A344" s="4" t="inlineStr">
        <is>
          <t>Residential | Substandard</t>
        </is>
      </c>
      <c r="B344" s="4" t="inlineStr">
        <is>
          <t xml:space="preserve"> </t>
        </is>
      </c>
      <c r="C344" s="4" t="inlineStr">
        <is>
          <t xml:space="preserve"> </t>
        </is>
      </c>
    </row>
    <row r="345">
      <c r="A345" s="3" t="inlineStr">
        <is>
          <t>Accounts, Notes, Loans and Financing Receivable [Line Items]</t>
        </is>
      </c>
      <c r="B345" s="4" t="inlineStr">
        <is>
          <t xml:space="preserve"> </t>
        </is>
      </c>
      <c r="C345" s="4" t="inlineStr">
        <is>
          <t xml:space="preserve"> </t>
        </is>
      </c>
    </row>
    <row r="346">
      <c r="A346" s="4" t="inlineStr">
        <is>
          <t>Current fiscal year</t>
        </is>
      </c>
      <c r="B346" s="5" t="n">
        <v>0</v>
      </c>
      <c r="C346" s="5" t="n">
        <v>1306</v>
      </c>
    </row>
    <row r="347">
      <c r="A347" s="4" t="inlineStr">
        <is>
          <t>Fiscal year before current fiscal year</t>
        </is>
      </c>
      <c r="B347" s="5" t="n">
        <v>1480</v>
      </c>
      <c r="C347" s="5" t="n">
        <v>1912</v>
      </c>
    </row>
    <row r="348">
      <c r="A348" s="4" t="inlineStr">
        <is>
          <t>Two years before current fiscal year</t>
        </is>
      </c>
      <c r="B348" s="5" t="n">
        <v>2162</v>
      </c>
      <c r="C348" s="5" t="n">
        <v>8849</v>
      </c>
    </row>
    <row r="349">
      <c r="A349" s="4" t="inlineStr">
        <is>
          <t>Three years before current fiscal year</t>
        </is>
      </c>
      <c r="B349" s="5" t="n">
        <v>8917</v>
      </c>
      <c r="C349" s="5" t="n">
        <v>3989</v>
      </c>
    </row>
    <row r="350">
      <c r="A350" s="4" t="inlineStr">
        <is>
          <t>Four years before current fiscal year</t>
        </is>
      </c>
      <c r="B350" s="5" t="n">
        <v>4078</v>
      </c>
      <c r="C350" s="5" t="n">
        <v>1216</v>
      </c>
    </row>
    <row r="351">
      <c r="A351" s="4" t="inlineStr">
        <is>
          <t>Prior</t>
        </is>
      </c>
      <c r="B351" s="5" t="n">
        <v>4816</v>
      </c>
      <c r="C351" s="5" t="n">
        <v>3794</v>
      </c>
    </row>
    <row r="352">
      <c r="A352" s="4" t="inlineStr">
        <is>
          <t>Revolving loans amortized cost basis</t>
        </is>
      </c>
      <c r="B352" s="5" t="n">
        <v>347</v>
      </c>
      <c r="C352" s="5" t="n">
        <v>347</v>
      </c>
    </row>
    <row r="353">
      <c r="A353" s="4" t="inlineStr">
        <is>
          <t>Revolving loans converted to term</t>
        </is>
      </c>
      <c r="B353" s="5" t="n">
        <v>0</v>
      </c>
      <c r="C353" s="5" t="n">
        <v>0</v>
      </c>
    </row>
    <row r="354">
      <c r="A354" s="4" t="inlineStr">
        <is>
          <t>Total</t>
        </is>
      </c>
      <c r="B354" s="5" t="n">
        <v>21800</v>
      </c>
      <c r="C354" s="5" t="n">
        <v>21413</v>
      </c>
    </row>
    <row r="355">
      <c r="A355" s="4" t="inlineStr">
        <is>
          <t>Home equity</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Current fiscal year</t>
        </is>
      </c>
      <c r="B357" s="5" t="n">
        <v>2350</v>
      </c>
      <c r="C357" s="5" t="n">
        <v>6887</v>
      </c>
    </row>
    <row r="358">
      <c r="A358" s="4" t="inlineStr">
        <is>
          <t>Current fiscal year, charge-offs</t>
        </is>
      </c>
      <c r="B358" s="5" t="n">
        <v>0</v>
      </c>
      <c r="C358" s="5" t="n">
        <v>0</v>
      </c>
    </row>
    <row r="359">
      <c r="A359" s="4" t="inlineStr">
        <is>
          <t>Fiscal year before current fiscal year</t>
        </is>
      </c>
      <c r="B359" s="5" t="n">
        <v>11799</v>
      </c>
      <c r="C359" s="5" t="n">
        <v>4354</v>
      </c>
    </row>
    <row r="360">
      <c r="A360" s="4" t="inlineStr">
        <is>
          <t>Fiscal year before current fiscal year, charge-offs</t>
        </is>
      </c>
      <c r="B360" s="5" t="n">
        <v>6</v>
      </c>
      <c r="C360" s="5" t="n">
        <v>10</v>
      </c>
    </row>
    <row r="361">
      <c r="A361" s="4" t="inlineStr">
        <is>
          <t>Two years before current fiscal year</t>
        </is>
      </c>
      <c r="B361" s="5" t="n">
        <v>4193</v>
      </c>
      <c r="C361" s="5" t="n">
        <v>25757</v>
      </c>
    </row>
    <row r="362">
      <c r="A362" s="4" t="inlineStr">
        <is>
          <t>Two years before current fiscal year, charge-offs</t>
        </is>
      </c>
      <c r="B362" s="5" t="n">
        <v>0</v>
      </c>
      <c r="C362" s="5" t="n">
        <v>35</v>
      </c>
    </row>
    <row r="363">
      <c r="A363" s="4" t="inlineStr">
        <is>
          <t>Three years before current fiscal year</t>
        </is>
      </c>
      <c r="B363" s="5" t="n">
        <v>24292</v>
      </c>
      <c r="C363" s="5" t="n">
        <v>52413</v>
      </c>
    </row>
    <row r="364">
      <c r="A364" s="4" t="inlineStr">
        <is>
          <t>Three years before current fiscal year, charge-offs</t>
        </is>
      </c>
      <c r="B364" s="5" t="n">
        <v>11</v>
      </c>
      <c r="C364" s="5" t="n">
        <v>22</v>
      </c>
    </row>
    <row r="365">
      <c r="A365" s="4" t="inlineStr">
        <is>
          <t>Four years before current fiscal year</t>
        </is>
      </c>
      <c r="B365" s="5" t="n">
        <v>50563</v>
      </c>
      <c r="C365" s="5" t="n">
        <v>10783</v>
      </c>
    </row>
    <row r="366">
      <c r="A366" s="4" t="inlineStr">
        <is>
          <t>Four years before current fiscal year, charge-offs</t>
        </is>
      </c>
      <c r="B366" s="5" t="n">
        <v>2</v>
      </c>
      <c r="C366" s="5" t="n">
        <v>0</v>
      </c>
    </row>
    <row r="367">
      <c r="A367" s="4" t="inlineStr">
        <is>
          <t>Prior</t>
        </is>
      </c>
      <c r="B367" s="5" t="n">
        <v>15862</v>
      </c>
      <c r="C367" s="5" t="n">
        <v>4141</v>
      </c>
    </row>
    <row r="368">
      <c r="A368" s="4" t="inlineStr">
        <is>
          <t>Prior, charge-offs</t>
        </is>
      </c>
      <c r="B368" s="5" t="n">
        <v>44</v>
      </c>
      <c r="C368" s="5" t="n">
        <v>267</v>
      </c>
    </row>
    <row r="369">
      <c r="A369" s="4" t="inlineStr">
        <is>
          <t>Revolving loans amortized cost basis</t>
        </is>
      </c>
      <c r="B369" s="5" t="n">
        <v>539221</v>
      </c>
      <c r="C369" s="5" t="n">
        <v>541944</v>
      </c>
    </row>
    <row r="370">
      <c r="A370" s="4" t="inlineStr">
        <is>
          <t>Revolving loans amortized cost basis, charge-offs</t>
        </is>
      </c>
      <c r="B370" s="5" t="n">
        <v>0</v>
      </c>
      <c r="C370" s="5" t="n">
        <v>0</v>
      </c>
    </row>
    <row r="371">
      <c r="A371" s="4" t="inlineStr">
        <is>
          <t>Revolving loans converted to term</t>
        </is>
      </c>
      <c r="B371" s="5" t="n">
        <v>2219</v>
      </c>
      <c r="C371" s="5" t="n">
        <v>13532</v>
      </c>
    </row>
    <row r="372">
      <c r="A372" s="4" t="inlineStr">
        <is>
          <t>Revolving loans converted to term, charge-offs</t>
        </is>
      </c>
      <c r="B372" s="5" t="n">
        <v>0</v>
      </c>
      <c r="C372" s="5" t="n">
        <v>0</v>
      </c>
    </row>
    <row r="373">
      <c r="A373" s="4" t="inlineStr">
        <is>
          <t>Total</t>
        </is>
      </c>
      <c r="B373" s="5" t="n">
        <v>650499</v>
      </c>
      <c r="C373" s="5" t="n">
        <v>659811</v>
      </c>
    </row>
    <row r="374">
      <c r="A374" s="4" t="inlineStr">
        <is>
          <t>Total, charge-offs</t>
        </is>
      </c>
      <c r="B374" s="5" t="n">
        <v>63</v>
      </c>
      <c r="C374" s="5" t="n">
        <v>334</v>
      </c>
    </row>
    <row r="375">
      <c r="A375" s="4" t="inlineStr">
        <is>
          <t>Home equity | Pass</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Current fiscal year</t>
        </is>
      </c>
      <c r="B377" s="5" t="n">
        <v>2289</v>
      </c>
      <c r="C377" s="5" t="n">
        <v>6788</v>
      </c>
    </row>
    <row r="378">
      <c r="A378" s="4" t="inlineStr">
        <is>
          <t>Fiscal year before current fiscal year</t>
        </is>
      </c>
      <c r="B378" s="5" t="n">
        <v>11023</v>
      </c>
      <c r="C378" s="5" t="n">
        <v>4354</v>
      </c>
    </row>
    <row r="379">
      <c r="A379" s="4" t="inlineStr">
        <is>
          <t>Two years before current fiscal year</t>
        </is>
      </c>
      <c r="B379" s="5" t="n">
        <v>4193</v>
      </c>
      <c r="C379" s="5" t="n">
        <v>24810</v>
      </c>
    </row>
    <row r="380">
      <c r="A380" s="4" t="inlineStr">
        <is>
          <t>Three years before current fiscal year</t>
        </is>
      </c>
      <c r="B380" s="5" t="n">
        <v>23629</v>
      </c>
      <c r="C380" s="5" t="n">
        <v>51313</v>
      </c>
    </row>
    <row r="381">
      <c r="A381" s="4" t="inlineStr">
        <is>
          <t>Four years before current fiscal year</t>
        </is>
      </c>
      <c r="B381" s="5" t="n">
        <v>49320</v>
      </c>
      <c r="C381" s="5" t="n">
        <v>10486</v>
      </c>
    </row>
    <row r="382">
      <c r="A382" s="4" t="inlineStr">
        <is>
          <t>Prior</t>
        </is>
      </c>
      <c r="B382" s="5" t="n">
        <v>14843</v>
      </c>
      <c r="C382" s="5" t="n">
        <v>3976</v>
      </c>
    </row>
    <row r="383">
      <c r="A383" s="4" t="inlineStr">
        <is>
          <t>Revolving loans amortized cost basis</t>
        </is>
      </c>
      <c r="B383" s="5" t="n">
        <v>532713</v>
      </c>
      <c r="C383" s="5" t="n">
        <v>535132</v>
      </c>
    </row>
    <row r="384">
      <c r="A384" s="4" t="inlineStr">
        <is>
          <t>Revolving loans converted to term</t>
        </is>
      </c>
      <c r="B384" s="5" t="n">
        <v>2105</v>
      </c>
      <c r="C384" s="5" t="n">
        <v>12124</v>
      </c>
    </row>
    <row r="385">
      <c r="A385" s="4" t="inlineStr">
        <is>
          <t>Total</t>
        </is>
      </c>
      <c r="B385" s="5" t="n">
        <v>640115</v>
      </c>
      <c r="C385" s="5" t="n">
        <v>648983</v>
      </c>
    </row>
    <row r="386">
      <c r="A386" s="4" t="inlineStr">
        <is>
          <t>Home equity | Special Mention</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Current fiscal year</t>
        </is>
      </c>
      <c r="B388" s="5" t="n">
        <v>0</v>
      </c>
      <c r="C388" s="5" t="n">
        <v>38</v>
      </c>
    </row>
    <row r="389">
      <c r="A389" s="4" t="inlineStr">
        <is>
          <t>Fiscal year before current fiscal year</t>
        </is>
      </c>
      <c r="B389" s="5" t="n">
        <v>38</v>
      </c>
      <c r="C389" s="5" t="n">
        <v>0</v>
      </c>
    </row>
    <row r="390">
      <c r="A390" s="4" t="inlineStr">
        <is>
          <t>Two years before current fiscal year</t>
        </is>
      </c>
      <c r="B390" s="5" t="n">
        <v>0</v>
      </c>
      <c r="C390" s="5" t="n">
        <v>375</v>
      </c>
    </row>
    <row r="391">
      <c r="A391" s="4" t="inlineStr">
        <is>
          <t>Three years before current fiscal year</t>
        </is>
      </c>
      <c r="B391" s="5" t="n">
        <v>0</v>
      </c>
      <c r="C391" s="5" t="n">
        <v>285</v>
      </c>
    </row>
    <row r="392">
      <c r="A392" s="4" t="inlineStr">
        <is>
          <t>Four years before current fiscal year</t>
        </is>
      </c>
      <c r="B392" s="5" t="n">
        <v>467</v>
      </c>
      <c r="C392" s="5" t="n">
        <v>297</v>
      </c>
    </row>
    <row r="393">
      <c r="A393" s="4" t="inlineStr">
        <is>
          <t>Prior</t>
        </is>
      </c>
      <c r="B393" s="5" t="n">
        <v>36</v>
      </c>
      <c r="C393" s="5" t="n">
        <v>69</v>
      </c>
    </row>
    <row r="394">
      <c r="A394" s="4" t="inlineStr">
        <is>
          <t>Revolving loans amortized cost basis</t>
        </is>
      </c>
      <c r="B394" s="5" t="n">
        <v>4069</v>
      </c>
      <c r="C394" s="5" t="n">
        <v>4568</v>
      </c>
    </row>
    <row r="395">
      <c r="A395" s="4" t="inlineStr">
        <is>
          <t>Revolving loans converted to term</t>
        </is>
      </c>
      <c r="B395" s="5" t="n">
        <v>114</v>
      </c>
      <c r="C395" s="5" t="n">
        <v>442</v>
      </c>
    </row>
    <row r="396">
      <c r="A396" s="4" t="inlineStr">
        <is>
          <t>Total</t>
        </is>
      </c>
      <c r="B396" s="5" t="n">
        <v>4724</v>
      </c>
      <c r="C396" s="5" t="n">
        <v>6074</v>
      </c>
    </row>
    <row r="397">
      <c r="A397" s="4" t="inlineStr">
        <is>
          <t>Home equity | Substandard</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Current fiscal year</t>
        </is>
      </c>
      <c r="B399" s="5" t="n">
        <v>61</v>
      </c>
      <c r="C399" s="5" t="n">
        <v>61</v>
      </c>
    </row>
    <row r="400">
      <c r="A400" s="4" t="inlineStr">
        <is>
          <t>Fiscal year before current fiscal year</t>
        </is>
      </c>
      <c r="B400" s="5" t="n">
        <v>738</v>
      </c>
      <c r="C400" s="5" t="n">
        <v>0</v>
      </c>
    </row>
    <row r="401">
      <c r="A401" s="4" t="inlineStr">
        <is>
          <t>Two years before current fiscal year</t>
        </is>
      </c>
      <c r="B401" s="5" t="n">
        <v>0</v>
      </c>
      <c r="C401" s="5" t="n">
        <v>572</v>
      </c>
    </row>
    <row r="402">
      <c r="A402" s="4" t="inlineStr">
        <is>
          <t>Three years before current fiscal year</t>
        </is>
      </c>
      <c r="B402" s="5" t="n">
        <v>663</v>
      </c>
      <c r="C402" s="5" t="n">
        <v>815</v>
      </c>
    </row>
    <row r="403">
      <c r="A403" s="4" t="inlineStr">
        <is>
          <t>Four years before current fiscal year</t>
        </is>
      </c>
      <c r="B403" s="5" t="n">
        <v>776</v>
      </c>
      <c r="C403" s="5" t="n">
        <v>0</v>
      </c>
    </row>
    <row r="404">
      <c r="A404" s="4" t="inlineStr">
        <is>
          <t>Prior</t>
        </is>
      </c>
      <c r="B404" s="5" t="n">
        <v>983</v>
      </c>
      <c r="C404" s="5" t="n">
        <v>96</v>
      </c>
    </row>
    <row r="405">
      <c r="A405" s="4" t="inlineStr">
        <is>
          <t>Revolving loans amortized cost basis</t>
        </is>
      </c>
      <c r="B405" s="5" t="n">
        <v>2439</v>
      </c>
      <c r="C405" s="5" t="n">
        <v>2244</v>
      </c>
    </row>
    <row r="406">
      <c r="A406" s="4" t="inlineStr">
        <is>
          <t>Revolving loans converted to term</t>
        </is>
      </c>
      <c r="B406" s="5" t="n">
        <v>0</v>
      </c>
      <c r="C406" s="5" t="n">
        <v>966</v>
      </c>
    </row>
    <row r="407">
      <c r="A407" s="4" t="inlineStr">
        <is>
          <t>Total</t>
        </is>
      </c>
      <c r="B407" s="5" t="n">
        <v>5660</v>
      </c>
      <c r="C407" s="5" t="n">
        <v>4754</v>
      </c>
    </row>
    <row r="408">
      <c r="A408" s="4" t="inlineStr">
        <is>
          <t>Individuals' loans for household and other personal expenditures</t>
        </is>
      </c>
      <c r="B408" s="4" t="inlineStr">
        <is>
          <t xml:space="preserve"> </t>
        </is>
      </c>
      <c r="C408" s="4" t="inlineStr">
        <is>
          <t xml:space="preserve"> </t>
        </is>
      </c>
    </row>
    <row r="409">
      <c r="A409" s="3" t="inlineStr">
        <is>
          <t>Accounts, Notes, Loans and Financing Receivable [Line Items]</t>
        </is>
      </c>
      <c r="B409" s="4" t="inlineStr">
        <is>
          <t xml:space="preserve"> </t>
        </is>
      </c>
      <c r="C409" s="4" t="inlineStr">
        <is>
          <t xml:space="preserve"> </t>
        </is>
      </c>
    </row>
    <row r="410">
      <c r="A410" s="4" t="inlineStr">
        <is>
          <t>Current fiscal year</t>
        </is>
      </c>
      <c r="B410" s="5" t="n">
        <v>14306</v>
      </c>
      <c r="C410" s="5" t="n">
        <v>40972</v>
      </c>
    </row>
    <row r="411">
      <c r="A411" s="4" t="inlineStr">
        <is>
          <t>Current fiscal year, charge-offs</t>
        </is>
      </c>
      <c r="B411" s="5" t="n">
        <v>0</v>
      </c>
      <c r="C411" s="5" t="n">
        <v>208</v>
      </c>
    </row>
    <row r="412">
      <c r="A412" s="4" t="inlineStr">
        <is>
          <t>Fiscal year before current fiscal year</t>
        </is>
      </c>
      <c r="B412" s="5" t="n">
        <v>25105</v>
      </c>
      <c r="C412" s="5" t="n">
        <v>22101</v>
      </c>
    </row>
    <row r="413">
      <c r="A413" s="4" t="inlineStr">
        <is>
          <t>Fiscal year before current fiscal year, charge-offs</t>
        </is>
      </c>
      <c r="B413" s="5" t="n">
        <v>88</v>
      </c>
      <c r="C413" s="5" t="n">
        <v>920</v>
      </c>
    </row>
    <row r="414">
      <c r="A414" s="4" t="inlineStr">
        <is>
          <t>Two years before current fiscal year</t>
        </is>
      </c>
      <c r="B414" s="5" t="n">
        <v>19430</v>
      </c>
      <c r="C414" s="5" t="n">
        <v>31703</v>
      </c>
    </row>
    <row r="415">
      <c r="A415" s="4" t="inlineStr">
        <is>
          <t>Two years before current fiscal year, charge-offs</t>
        </is>
      </c>
      <c r="B415" s="5" t="n">
        <v>140</v>
      </c>
      <c r="C415" s="5" t="n">
        <v>523</v>
      </c>
    </row>
    <row r="416">
      <c r="A416" s="4" t="inlineStr">
        <is>
          <t>Three years before current fiscal year</t>
        </is>
      </c>
      <c r="B416" s="5" t="n">
        <v>29142</v>
      </c>
      <c r="C416" s="5" t="n">
        <v>10695</v>
      </c>
    </row>
    <row r="417">
      <c r="A417" s="4" t="inlineStr">
        <is>
          <t>Three years before current fiscal year, charge-offs</t>
        </is>
      </c>
      <c r="B417" s="5" t="n">
        <v>141</v>
      </c>
      <c r="C417" s="5" t="n">
        <v>184</v>
      </c>
    </row>
    <row r="418">
      <c r="A418" s="4" t="inlineStr">
        <is>
          <t>Four years before current fiscal year</t>
        </is>
      </c>
      <c r="B418" s="5" t="n">
        <v>8985</v>
      </c>
      <c r="C418" s="5" t="n">
        <v>2335</v>
      </c>
    </row>
    <row r="419">
      <c r="A419" s="4" t="inlineStr">
        <is>
          <t>Four years before current fiscal year, charge-offs</t>
        </is>
      </c>
      <c r="B419" s="5" t="n">
        <v>46</v>
      </c>
      <c r="C419" s="5" t="n">
        <v>47</v>
      </c>
    </row>
    <row r="420">
      <c r="A420" s="4" t="inlineStr">
        <is>
          <t>Prior</t>
        </is>
      </c>
      <c r="B420" s="5" t="n">
        <v>5928</v>
      </c>
      <c r="C420" s="5" t="n">
        <v>4733</v>
      </c>
    </row>
    <row r="421">
      <c r="A421" s="4" t="inlineStr">
        <is>
          <t>Prior, charge-offs</t>
        </is>
      </c>
      <c r="B421" s="5" t="n">
        <v>52</v>
      </c>
      <c r="C421" s="5" t="n">
        <v>80</v>
      </c>
    </row>
    <row r="422">
      <c r="A422" s="4" t="inlineStr">
        <is>
          <t>Revolving loans amortized cost basis</t>
        </is>
      </c>
      <c r="B422" s="5" t="n">
        <v>38058</v>
      </c>
      <c r="C422" s="5" t="n">
        <v>53308</v>
      </c>
    </row>
    <row r="423">
      <c r="A423" s="4" t="inlineStr">
        <is>
          <t>Revolving loans amortized cost basis, charge-offs</t>
        </is>
      </c>
      <c r="B423" s="5" t="n">
        <v>0</v>
      </c>
      <c r="C423" s="5" t="n">
        <v>0</v>
      </c>
    </row>
    <row r="424">
      <c r="A424" s="4" t="inlineStr">
        <is>
          <t>Revolving loans converted to term</t>
        </is>
      </c>
      <c r="B424" s="5" t="n">
        <v>0</v>
      </c>
      <c r="C424" s="5" t="n">
        <v>181</v>
      </c>
    </row>
    <row r="425">
      <c r="A425" s="4" t="inlineStr">
        <is>
          <t>Revolving loans converted to term, charge-offs</t>
        </is>
      </c>
      <c r="B425" s="5" t="n">
        <v>0</v>
      </c>
      <c r="C425" s="5" t="n">
        <v>0</v>
      </c>
    </row>
    <row r="426">
      <c r="A426" s="4" t="inlineStr">
        <is>
          <t>Total</t>
        </is>
      </c>
      <c r="B426" s="5" t="n">
        <v>140954</v>
      </c>
      <c r="C426" s="5" t="n">
        <v>166028</v>
      </c>
    </row>
    <row r="427">
      <c r="A427" s="4" t="inlineStr">
        <is>
          <t>Total, charge-offs</t>
        </is>
      </c>
      <c r="B427" s="5" t="n">
        <v>467</v>
      </c>
      <c r="C427" s="5" t="n">
        <v>1962</v>
      </c>
    </row>
    <row r="428">
      <c r="A428" s="4" t="inlineStr">
        <is>
          <t>Individuals' loans for household and other personal expenditures | Pass</t>
        </is>
      </c>
      <c r="B428" s="4" t="inlineStr">
        <is>
          <t xml:space="preserve"> </t>
        </is>
      </c>
      <c r="C428" s="4" t="inlineStr">
        <is>
          <t xml:space="preserve"> </t>
        </is>
      </c>
    </row>
    <row r="429">
      <c r="A429" s="3" t="inlineStr">
        <is>
          <t>Accounts, Notes, Loans and Financing Receivable [Line Items]</t>
        </is>
      </c>
      <c r="B429" s="4" t="inlineStr">
        <is>
          <t xml:space="preserve"> </t>
        </is>
      </c>
      <c r="C429" s="4" t="inlineStr">
        <is>
          <t xml:space="preserve"> </t>
        </is>
      </c>
    </row>
    <row r="430">
      <c r="A430" s="4" t="inlineStr">
        <is>
          <t>Current fiscal year</t>
        </is>
      </c>
      <c r="B430" s="5" t="n">
        <v>14306</v>
      </c>
      <c r="C430" s="5" t="n">
        <v>40819</v>
      </c>
    </row>
    <row r="431">
      <c r="A431" s="4" t="inlineStr">
        <is>
          <t>Fiscal year before current fiscal year</t>
        </is>
      </c>
      <c r="B431" s="5" t="n">
        <v>24848</v>
      </c>
      <c r="C431" s="5" t="n">
        <v>21867</v>
      </c>
    </row>
    <row r="432">
      <c r="A432" s="4" t="inlineStr">
        <is>
          <t>Two years before current fiscal year</t>
        </is>
      </c>
      <c r="B432" s="5" t="n">
        <v>19061</v>
      </c>
      <c r="C432" s="5" t="n">
        <v>31356</v>
      </c>
    </row>
    <row r="433">
      <c r="A433" s="4" t="inlineStr">
        <is>
          <t>Three years before current fiscal year</t>
        </is>
      </c>
      <c r="B433" s="5" t="n">
        <v>28870</v>
      </c>
      <c r="C433" s="5" t="n">
        <v>10520</v>
      </c>
    </row>
    <row r="434">
      <c r="A434" s="4" t="inlineStr">
        <is>
          <t>Four years before current fiscal year</t>
        </is>
      </c>
      <c r="B434" s="5" t="n">
        <v>8844</v>
      </c>
      <c r="C434" s="5" t="n">
        <v>2276</v>
      </c>
    </row>
    <row r="435">
      <c r="A435" s="4" t="inlineStr">
        <is>
          <t>Prior</t>
        </is>
      </c>
      <c r="B435" s="5" t="n">
        <v>5912</v>
      </c>
      <c r="C435" s="5" t="n">
        <v>4693</v>
      </c>
    </row>
    <row r="436">
      <c r="A436" s="4" t="inlineStr">
        <is>
          <t>Revolving loans amortized cost basis</t>
        </is>
      </c>
      <c r="B436" s="5" t="n">
        <v>38013</v>
      </c>
      <c r="C436" s="5" t="n">
        <v>53180</v>
      </c>
    </row>
    <row r="437">
      <c r="A437" s="4" t="inlineStr">
        <is>
          <t>Revolving loans converted to term</t>
        </is>
      </c>
      <c r="B437" s="5" t="n">
        <v>0</v>
      </c>
      <c r="C437" s="5" t="n">
        <v>180</v>
      </c>
    </row>
    <row r="438">
      <c r="A438" s="4" t="inlineStr">
        <is>
          <t>Total</t>
        </is>
      </c>
      <c r="B438" s="5" t="n">
        <v>139854</v>
      </c>
      <c r="C438" s="5" t="n">
        <v>164891</v>
      </c>
    </row>
    <row r="439">
      <c r="A439" s="4" t="inlineStr">
        <is>
          <t>Individuals' loans for household and other personal expenditures | Special Mention</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Current fiscal year</t>
        </is>
      </c>
      <c r="B441" s="5" t="n">
        <v>0</v>
      </c>
      <c r="C441" s="5" t="n">
        <v>153</v>
      </c>
    </row>
    <row r="442">
      <c r="A442" s="4" t="inlineStr">
        <is>
          <t>Fiscal year before current fiscal year</t>
        </is>
      </c>
      <c r="B442" s="5" t="n">
        <v>257</v>
      </c>
      <c r="C442" s="5" t="n">
        <v>234</v>
      </c>
    </row>
    <row r="443">
      <c r="A443" s="4" t="inlineStr">
        <is>
          <t>Two years before current fiscal year</t>
        </is>
      </c>
      <c r="B443" s="5" t="n">
        <v>369</v>
      </c>
      <c r="C443" s="5" t="n">
        <v>347</v>
      </c>
    </row>
    <row r="444">
      <c r="A444" s="4" t="inlineStr">
        <is>
          <t>Three years before current fiscal year</t>
        </is>
      </c>
      <c r="B444" s="5" t="n">
        <v>272</v>
      </c>
      <c r="C444" s="5" t="n">
        <v>175</v>
      </c>
    </row>
    <row r="445">
      <c r="A445" s="4" t="inlineStr">
        <is>
          <t>Four years before current fiscal year</t>
        </is>
      </c>
      <c r="B445" s="5" t="n">
        <v>141</v>
      </c>
      <c r="C445" s="5" t="n">
        <v>59</v>
      </c>
    </row>
    <row r="446">
      <c r="A446" s="4" t="inlineStr">
        <is>
          <t>Prior</t>
        </is>
      </c>
      <c r="B446" s="5" t="n">
        <v>16</v>
      </c>
      <c r="C446" s="5" t="n">
        <v>40</v>
      </c>
    </row>
    <row r="447">
      <c r="A447" s="4" t="inlineStr">
        <is>
          <t>Revolving loans amortized cost basis</t>
        </is>
      </c>
      <c r="B447" s="5" t="n">
        <v>45</v>
      </c>
      <c r="C447" s="5" t="n">
        <v>128</v>
      </c>
    </row>
    <row r="448">
      <c r="A448" s="4" t="inlineStr">
        <is>
          <t>Revolving loans converted to term</t>
        </is>
      </c>
      <c r="B448" s="5" t="n">
        <v>0</v>
      </c>
      <c r="C448" s="5" t="n">
        <v>0</v>
      </c>
    </row>
    <row r="449">
      <c r="A449" s="4" t="inlineStr">
        <is>
          <t>Total</t>
        </is>
      </c>
      <c r="B449" s="5" t="n">
        <v>1100</v>
      </c>
      <c r="C449" s="5" t="n">
        <v>1136</v>
      </c>
    </row>
    <row r="450">
      <c r="A450" s="4" t="inlineStr">
        <is>
          <t>Individuals' loans for household and other personal expenditures | Substandard</t>
        </is>
      </c>
      <c r="B450" s="4" t="inlineStr">
        <is>
          <t xml:space="preserve"> </t>
        </is>
      </c>
      <c r="C450" s="4" t="inlineStr">
        <is>
          <t xml:space="preserve"> </t>
        </is>
      </c>
    </row>
    <row r="451">
      <c r="A451" s="3" t="inlineStr">
        <is>
          <t>Accounts, Notes, Loans and Financing Receivable [Line Items]</t>
        </is>
      </c>
      <c r="B451" s="4" t="inlineStr">
        <is>
          <t xml:space="preserve"> </t>
        </is>
      </c>
      <c r="C451" s="4" t="inlineStr">
        <is>
          <t xml:space="preserve"> </t>
        </is>
      </c>
    </row>
    <row r="452">
      <c r="A452" s="4" t="inlineStr">
        <is>
          <t>Current fiscal year</t>
        </is>
      </c>
      <c r="B452" s="4" t="inlineStr">
        <is>
          <t xml:space="preserve"> </t>
        </is>
      </c>
      <c r="C452" s="5" t="n">
        <v>0</v>
      </c>
    </row>
    <row r="453">
      <c r="A453" s="4" t="inlineStr">
        <is>
          <t>Fiscal year before current fiscal year</t>
        </is>
      </c>
      <c r="B453" s="4" t="inlineStr">
        <is>
          <t xml:space="preserve"> </t>
        </is>
      </c>
      <c r="C453" s="5" t="n">
        <v>0</v>
      </c>
    </row>
    <row r="454">
      <c r="A454" s="4" t="inlineStr">
        <is>
          <t>Two years before current fiscal year</t>
        </is>
      </c>
      <c r="B454" s="4" t="inlineStr">
        <is>
          <t xml:space="preserve"> </t>
        </is>
      </c>
      <c r="C454" s="5" t="n">
        <v>0</v>
      </c>
    </row>
    <row r="455">
      <c r="A455" s="4" t="inlineStr">
        <is>
          <t>Three years before current fiscal year</t>
        </is>
      </c>
      <c r="B455" s="4" t="inlineStr">
        <is>
          <t xml:space="preserve"> </t>
        </is>
      </c>
      <c r="C455" s="5" t="n">
        <v>0</v>
      </c>
    </row>
    <row r="456">
      <c r="A456" s="4" t="inlineStr">
        <is>
          <t>Four years before current fiscal year</t>
        </is>
      </c>
      <c r="B456" s="4" t="inlineStr">
        <is>
          <t xml:space="preserve"> </t>
        </is>
      </c>
      <c r="C456" s="5" t="n">
        <v>0</v>
      </c>
    </row>
    <row r="457">
      <c r="A457" s="4" t="inlineStr">
        <is>
          <t>Prior</t>
        </is>
      </c>
      <c r="B457" s="4" t="inlineStr">
        <is>
          <t xml:space="preserve"> </t>
        </is>
      </c>
      <c r="C457" s="5" t="n">
        <v>0</v>
      </c>
    </row>
    <row r="458">
      <c r="A458" s="4" t="inlineStr">
        <is>
          <t>Revolving loans amortized cost basis</t>
        </is>
      </c>
      <c r="B458" s="4" t="inlineStr">
        <is>
          <t xml:space="preserve"> </t>
        </is>
      </c>
      <c r="C458" s="5" t="n">
        <v>0</v>
      </c>
    </row>
    <row r="459">
      <c r="A459" s="4" t="inlineStr">
        <is>
          <t>Revolving loans converted to term</t>
        </is>
      </c>
      <c r="B459" s="4" t="inlineStr">
        <is>
          <t xml:space="preserve"> </t>
        </is>
      </c>
      <c r="C459" s="5" t="n">
        <v>1</v>
      </c>
    </row>
    <row r="460">
      <c r="A460" s="4" t="inlineStr">
        <is>
          <t>Total</t>
        </is>
      </c>
      <c r="B460" s="4" t="inlineStr">
        <is>
          <t xml:space="preserve"> </t>
        </is>
      </c>
      <c r="C460" s="5" t="n">
        <v>1</v>
      </c>
    </row>
    <row r="461">
      <c r="A461" s="4" t="inlineStr">
        <is>
          <t>Public finance and other commercial loans</t>
        </is>
      </c>
      <c r="B461" s="4" t="inlineStr">
        <is>
          <t xml:space="preserve"> </t>
        </is>
      </c>
      <c r="C461" s="4" t="inlineStr">
        <is>
          <t xml:space="preserve"> </t>
        </is>
      </c>
    </row>
    <row r="462">
      <c r="A462" s="3" t="inlineStr">
        <is>
          <t>Accounts, Notes, Loans and Financing Receivable [Line Items]</t>
        </is>
      </c>
      <c r="B462" s="4" t="inlineStr">
        <is>
          <t xml:space="preserve"> </t>
        </is>
      </c>
      <c r="C462" s="4" t="inlineStr">
        <is>
          <t xml:space="preserve"> </t>
        </is>
      </c>
    </row>
    <row r="463">
      <c r="A463" s="4" t="inlineStr">
        <is>
          <t>Current fiscal year</t>
        </is>
      </c>
      <c r="B463" s="5" t="n">
        <v>21960</v>
      </c>
      <c r="C463" s="5" t="n">
        <v>161072</v>
      </c>
    </row>
    <row r="464">
      <c r="A464" s="4" t="inlineStr">
        <is>
          <t>Fiscal year before current fiscal year</t>
        </is>
      </c>
      <c r="B464" s="5" t="n">
        <v>149522</v>
      </c>
      <c r="C464" s="5" t="n">
        <v>53750</v>
      </c>
    </row>
    <row r="465">
      <c r="A465" s="4" t="inlineStr">
        <is>
          <t>Two years before current fiscal year</t>
        </is>
      </c>
      <c r="B465" s="5" t="n">
        <v>53819</v>
      </c>
      <c r="C465" s="5" t="n">
        <v>203884</v>
      </c>
    </row>
    <row r="466">
      <c r="A466" s="4" t="inlineStr">
        <is>
          <t>Three years before current fiscal year</t>
        </is>
      </c>
      <c r="B466" s="5" t="n">
        <v>202166</v>
      </c>
      <c r="C466" s="5" t="n">
        <v>195066</v>
      </c>
    </row>
    <row r="467">
      <c r="A467" s="4" t="inlineStr">
        <is>
          <t>Four years before current fiscal year</t>
        </is>
      </c>
      <c r="B467" s="5" t="n">
        <v>192512</v>
      </c>
      <c r="C467" s="5" t="n">
        <v>146377</v>
      </c>
    </row>
    <row r="468">
      <c r="A468" s="4" t="inlineStr">
        <is>
          <t>Prior</t>
        </is>
      </c>
      <c r="B468" s="5" t="n">
        <v>436940</v>
      </c>
      <c r="C468" s="5" t="n">
        <v>298802</v>
      </c>
    </row>
    <row r="469">
      <c r="A469" s="4" t="inlineStr">
        <is>
          <t>Revolving loans amortized cost basis</t>
        </is>
      </c>
      <c r="B469" s="5" t="n">
        <v>30437</v>
      </c>
      <c r="C469" s="5" t="n">
        <v>132</v>
      </c>
    </row>
    <row r="470">
      <c r="A470" s="4" t="inlineStr">
        <is>
          <t>Revolving loans converted to term</t>
        </is>
      </c>
      <c r="B470" s="5" t="n">
        <v>0</v>
      </c>
      <c r="C470" s="5" t="n">
        <v>0</v>
      </c>
    </row>
    <row r="471">
      <c r="A471" s="4" t="inlineStr">
        <is>
          <t>Total</t>
        </is>
      </c>
      <c r="B471" s="5" t="n">
        <v>1087356</v>
      </c>
      <c r="C471" s="5" t="n">
        <v>1059083</v>
      </c>
    </row>
    <row r="472">
      <c r="A472" s="4" t="inlineStr">
        <is>
          <t>Public finance and other commercial loans | Pass</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Current fiscal year</t>
        </is>
      </c>
      <c r="B474" s="5" t="n">
        <v>21960</v>
      </c>
      <c r="C474" s="5" t="n">
        <v>161072</v>
      </c>
    </row>
    <row r="475">
      <c r="A475" s="4" t="inlineStr">
        <is>
          <t>Fiscal year before current fiscal year</t>
        </is>
      </c>
      <c r="B475" s="5" t="n">
        <v>149522</v>
      </c>
      <c r="C475" s="5" t="n">
        <v>53750</v>
      </c>
    </row>
    <row r="476">
      <c r="A476" s="4" t="inlineStr">
        <is>
          <t>Two years before current fiscal year</t>
        </is>
      </c>
      <c r="B476" s="5" t="n">
        <v>53341</v>
      </c>
      <c r="C476" s="5" t="n">
        <v>203884</v>
      </c>
    </row>
    <row r="477">
      <c r="A477" s="4" t="inlineStr">
        <is>
          <t>Three years before current fiscal year</t>
        </is>
      </c>
      <c r="B477" s="5" t="n">
        <v>202166</v>
      </c>
      <c r="C477" s="5" t="n">
        <v>195066</v>
      </c>
    </row>
    <row r="478">
      <c r="A478" s="4" t="inlineStr">
        <is>
          <t>Four years before current fiscal year</t>
        </is>
      </c>
      <c r="B478" s="5" t="n">
        <v>192512</v>
      </c>
      <c r="C478" s="5" t="n">
        <v>146377</v>
      </c>
    </row>
    <row r="479">
      <c r="A479" s="4" t="inlineStr">
        <is>
          <t>Prior</t>
        </is>
      </c>
      <c r="B479" s="5" t="n">
        <v>434690</v>
      </c>
      <c r="C479" s="5" t="n">
        <v>298802</v>
      </c>
    </row>
    <row r="480">
      <c r="A480" s="4" t="inlineStr">
        <is>
          <t>Revolving loans amortized cost basis</t>
        </is>
      </c>
      <c r="B480" s="5" t="n">
        <v>30437</v>
      </c>
      <c r="C480" s="5" t="n">
        <v>132</v>
      </c>
    </row>
    <row r="481">
      <c r="A481" s="4" t="inlineStr">
        <is>
          <t>Revolving loans converted to term</t>
        </is>
      </c>
      <c r="B481" s="5" t="n">
        <v>0</v>
      </c>
      <c r="C481" s="5" t="n">
        <v>0</v>
      </c>
    </row>
    <row r="482">
      <c r="A482" s="4" t="inlineStr">
        <is>
          <t>Total</t>
        </is>
      </c>
      <c r="B482" s="5" t="n">
        <v>1084628</v>
      </c>
      <c r="C482" s="6" t="n">
        <v>1059083</v>
      </c>
    </row>
    <row r="483">
      <c r="A483" s="4" t="inlineStr">
        <is>
          <t>Public finance and other commercial loans | Special Mention</t>
        </is>
      </c>
      <c r="B483" s="4" t="inlineStr">
        <is>
          <t xml:space="preserve"> </t>
        </is>
      </c>
      <c r="C483" s="4" t="inlineStr">
        <is>
          <t xml:space="preserve"> </t>
        </is>
      </c>
    </row>
    <row r="484">
      <c r="A484" s="3" t="inlineStr">
        <is>
          <t>Accounts, Notes, Loans and Financing Receivable [Line Items]</t>
        </is>
      </c>
      <c r="B484" s="4" t="inlineStr">
        <is>
          <t xml:space="preserve"> </t>
        </is>
      </c>
      <c r="C484" s="4" t="inlineStr">
        <is>
          <t xml:space="preserve"> </t>
        </is>
      </c>
    </row>
    <row r="485">
      <c r="A485" s="4" t="inlineStr">
        <is>
          <t>Current fiscal year</t>
        </is>
      </c>
      <c r="B485" s="5" t="n">
        <v>0</v>
      </c>
      <c r="C485" s="4" t="inlineStr">
        <is>
          <t xml:space="preserve"> </t>
        </is>
      </c>
    </row>
    <row r="486">
      <c r="A486" s="4" t="inlineStr">
        <is>
          <t>Fiscal year before current fiscal year</t>
        </is>
      </c>
      <c r="B486" s="5" t="n">
        <v>0</v>
      </c>
      <c r="C486" s="4" t="inlineStr">
        <is>
          <t xml:space="preserve"> </t>
        </is>
      </c>
    </row>
    <row r="487">
      <c r="A487" s="4" t="inlineStr">
        <is>
          <t>Two years before current fiscal year</t>
        </is>
      </c>
      <c r="B487" s="5" t="n">
        <v>478</v>
      </c>
      <c r="C487" s="4" t="inlineStr">
        <is>
          <t xml:space="preserve"> </t>
        </is>
      </c>
    </row>
    <row r="488">
      <c r="A488" s="4" t="inlineStr">
        <is>
          <t>Three years before current fiscal year</t>
        </is>
      </c>
      <c r="B488" s="5" t="n">
        <v>0</v>
      </c>
      <c r="C488" s="4" t="inlineStr">
        <is>
          <t xml:space="preserve"> </t>
        </is>
      </c>
    </row>
    <row r="489">
      <c r="A489" s="4" t="inlineStr">
        <is>
          <t>Four years before current fiscal year</t>
        </is>
      </c>
      <c r="B489" s="5" t="n">
        <v>0</v>
      </c>
      <c r="C489" s="4" t="inlineStr">
        <is>
          <t xml:space="preserve"> </t>
        </is>
      </c>
    </row>
    <row r="490">
      <c r="A490" s="4" t="inlineStr">
        <is>
          <t>Prior</t>
        </is>
      </c>
      <c r="B490" s="5" t="n">
        <v>2250</v>
      </c>
      <c r="C490" s="4" t="inlineStr">
        <is>
          <t xml:space="preserve"> </t>
        </is>
      </c>
    </row>
    <row r="491">
      <c r="A491" s="4" t="inlineStr">
        <is>
          <t>Revolving loans amortized cost basis</t>
        </is>
      </c>
      <c r="B491" s="5" t="n">
        <v>0</v>
      </c>
      <c r="C491" s="4" t="inlineStr">
        <is>
          <t xml:space="preserve"> </t>
        </is>
      </c>
    </row>
    <row r="492">
      <c r="A492" s="4" t="inlineStr">
        <is>
          <t>Revolving loans converted to term</t>
        </is>
      </c>
      <c r="B492" s="5" t="n">
        <v>0</v>
      </c>
      <c r="C492" s="4" t="inlineStr">
        <is>
          <t xml:space="preserve"> </t>
        </is>
      </c>
    </row>
    <row r="493">
      <c r="A493" s="4" t="inlineStr">
        <is>
          <t>Total</t>
        </is>
      </c>
      <c r="B493" s="6" t="n">
        <v>2728</v>
      </c>
      <c r="C49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5339</v>
      </c>
      <c r="C4" s="6" t="n">
        <v>47941</v>
      </c>
    </row>
    <row r="5">
      <c r="A5" s="3" t="inlineStr">
        <is>
          <t>Unrealized losses on securities available-for-sale:</t>
        </is>
      </c>
      <c r="B5" s="4" t="inlineStr">
        <is>
          <t xml:space="preserve"> </t>
        </is>
      </c>
      <c r="C5" s="4" t="inlineStr">
        <is>
          <t xml:space="preserve"> </t>
        </is>
      </c>
    </row>
    <row r="6">
      <c r="A6" s="4" t="inlineStr">
        <is>
          <t>Unrealized holding loss arising during the period</t>
        </is>
      </c>
      <c r="B6" s="5" t="n">
        <v>-2066</v>
      </c>
      <c r="C6" s="5" t="n">
        <v>-27925</v>
      </c>
    </row>
    <row r="7">
      <c r="A7" s="4" t="inlineStr">
        <is>
          <t>Reclassification adjustment for losses included in net income</t>
        </is>
      </c>
      <c r="B7" s="5" t="n">
        <v>7</v>
      </c>
      <c r="C7" s="5" t="n">
        <v>2</v>
      </c>
    </row>
    <row r="8">
      <c r="A8" s="4" t="inlineStr">
        <is>
          <t>Tax effect</t>
        </is>
      </c>
      <c r="B8" s="5" t="n">
        <v>433</v>
      </c>
      <c r="C8" s="5" t="n">
        <v>5864</v>
      </c>
    </row>
    <row r="9">
      <c r="A9" s="4" t="inlineStr">
        <is>
          <t>Total other comprehensive loss, net of tax</t>
        </is>
      </c>
      <c r="B9" s="5" t="n">
        <v>-1626</v>
      </c>
      <c r="C9" s="5" t="n">
        <v>-22059</v>
      </c>
    </row>
    <row r="10">
      <c r="A10" s="4" t="inlineStr">
        <is>
          <t>Comprehensive income</t>
        </is>
      </c>
      <c r="B10" s="6" t="n">
        <v>53713</v>
      </c>
      <c r="C10" s="6" t="n">
        <v>258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ging of Loan Portfolio by Loan Clas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13004905</v>
      </c>
      <c r="C3" s="6" t="n">
        <v>12854359</v>
      </c>
    </row>
    <row r="4">
      <c r="A4" s="4" t="inlineStr">
        <is>
          <t>Loans &gt; 90 Days or More Past Due And Accruing</t>
        </is>
      </c>
      <c r="B4" s="5" t="n">
        <v>4280</v>
      </c>
      <c r="C4" s="5" t="n">
        <v>5902</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2864875</v>
      </c>
      <c r="C7" s="5" t="n">
        <v>12738196</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37640</v>
      </c>
      <c r="C10" s="5" t="n">
        <v>35773</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53214</v>
      </c>
      <c r="C13" s="5" t="n">
        <v>32581</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49176</v>
      </c>
      <c r="C16" s="5" t="n">
        <v>47809</v>
      </c>
    </row>
    <row r="17">
      <c r="A17" s="4" t="inlineStr">
        <is>
          <t>Commercial and industrial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4306597</v>
      </c>
      <c r="C19" s="5" t="n">
        <v>4114292</v>
      </c>
    </row>
    <row r="20">
      <c r="A20" s="4" t="inlineStr">
        <is>
          <t>Loans &gt; 90 Days or More Past Due And Accruing</t>
        </is>
      </c>
      <c r="B20" s="5" t="n">
        <v>3905</v>
      </c>
      <c r="C20" s="5" t="n">
        <v>2010</v>
      </c>
    </row>
    <row r="21">
      <c r="A21" s="4" t="inlineStr">
        <is>
          <t>Commercial and industrial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4260713</v>
      </c>
      <c r="C23" s="5" t="n">
        <v>4096605</v>
      </c>
    </row>
    <row r="24">
      <c r="A24" s="4" t="inlineStr">
        <is>
          <t>Commercial and industrial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13082</v>
      </c>
      <c r="C26" s="5" t="n">
        <v>7428</v>
      </c>
    </row>
    <row r="27">
      <c r="A27" s="4" t="inlineStr">
        <is>
          <t>Commercial and industrial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25602</v>
      </c>
      <c r="C29" s="5" t="n">
        <v>473</v>
      </c>
    </row>
    <row r="30">
      <c r="A30" s="4" t="inlineStr">
        <is>
          <t>Commercial and industrial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7200</v>
      </c>
      <c r="C32" s="5" t="n">
        <v>9786</v>
      </c>
    </row>
    <row r="33">
      <c r="A33" s="4" t="inlineStr">
        <is>
          <t>Agricultural land, production and other loans to farmer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243864</v>
      </c>
      <c r="C35" s="5" t="n">
        <v>256312</v>
      </c>
    </row>
    <row r="36">
      <c r="A36" s="4" t="inlineStr">
        <is>
          <t>Loans &gt; 90 Days or More Past Due And Accruing</t>
        </is>
      </c>
      <c r="B36" s="5" t="n">
        <v>0</v>
      </c>
      <c r="C36" s="5" t="n">
        <v>0</v>
      </c>
    </row>
    <row r="37">
      <c r="A37" s="4" t="inlineStr">
        <is>
          <t>Agricultural land, production and other loans to farmers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243504</v>
      </c>
      <c r="C39" s="5" t="n">
        <v>256148</v>
      </c>
    </row>
    <row r="40">
      <c r="A40" s="4" t="inlineStr">
        <is>
          <t>Agricultural land, production and other loans to farmers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119</v>
      </c>
      <c r="C42" s="5" t="n">
        <v>164</v>
      </c>
    </row>
    <row r="43">
      <c r="A43" s="4" t="inlineStr">
        <is>
          <t>Agricultural land, production and other loans to farmers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241</v>
      </c>
      <c r="C45" s="5" t="n">
        <v>0</v>
      </c>
    </row>
    <row r="46">
      <c r="A46" s="4" t="inlineStr">
        <is>
          <t>Agricultural land, production and other loans to farmers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793175</v>
      </c>
      <c r="C51" s="5" t="n">
        <v>792144</v>
      </c>
    </row>
    <row r="52">
      <c r="A52" s="4" t="inlineStr">
        <is>
          <t>Loans &gt; 90 Days or More Past Due And Accruing</t>
        </is>
      </c>
      <c r="B52" s="5" t="n">
        <v>0</v>
      </c>
      <c r="C52" s="5" t="n">
        <v>3683</v>
      </c>
    </row>
    <row r="53">
      <c r="A53" s="4" t="inlineStr">
        <is>
          <t>Construction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777629</v>
      </c>
      <c r="C55" s="5" t="n">
        <v>761819</v>
      </c>
    </row>
    <row r="56">
      <c r="A56" s="4" t="inlineStr">
        <is>
          <t>Construction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35</v>
      </c>
      <c r="C58" s="5" t="n">
        <v>4332</v>
      </c>
    </row>
    <row r="59">
      <c r="A59" s="4" t="inlineStr">
        <is>
          <t>Construction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15226</v>
      </c>
      <c r="C61" s="5" t="n">
        <v>22005</v>
      </c>
    </row>
    <row r="62">
      <c r="A62" s="4" t="inlineStr">
        <is>
          <t>Construction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285</v>
      </c>
      <c r="C64" s="5" t="n">
        <v>3988</v>
      </c>
    </row>
    <row r="65">
      <c r="A65" s="4" t="inlineStr">
        <is>
          <t>Commercial real estate, non-owner 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2177869</v>
      </c>
      <c r="C67" s="5" t="n">
        <v>2274016</v>
      </c>
    </row>
    <row r="68">
      <c r="A68" s="4" t="inlineStr">
        <is>
          <t>Loans &gt; 90 Days or More Past Due And Accruing</t>
        </is>
      </c>
      <c r="B68" s="5" t="n">
        <v>0</v>
      </c>
      <c r="C68" s="5" t="n">
        <v>0</v>
      </c>
    </row>
    <row r="69">
      <c r="A69" s="4" t="inlineStr">
        <is>
          <t>Commercial real estate, non-owner occupied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2159499</v>
      </c>
      <c r="C71" s="5" t="n">
        <v>2259549</v>
      </c>
    </row>
    <row r="72">
      <c r="A72" s="4" t="inlineStr">
        <is>
          <t>Commercial real estate, non-owner occupied | 30-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4878</v>
      </c>
      <c r="C74" s="5" t="n">
        <v>2407</v>
      </c>
    </row>
    <row r="75">
      <c r="A75" s="4" t="inlineStr">
        <is>
          <t>Commercial real estate, non-owner occupied | 60-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1869</v>
      </c>
      <c r="C77" s="5" t="n">
        <v>1718</v>
      </c>
    </row>
    <row r="78">
      <c r="A78" s="4" t="inlineStr">
        <is>
          <t>Commercial real estate, non-owner occupied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11623</v>
      </c>
      <c r="C80" s="5" t="n">
        <v>10342</v>
      </c>
    </row>
    <row r="81">
      <c r="A81" s="4" t="inlineStr">
        <is>
          <t>Commercial real estate, owner occupie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1214739</v>
      </c>
      <c r="C83" s="5" t="n">
        <v>1157944</v>
      </c>
    </row>
    <row r="84">
      <c r="A84" s="4" t="inlineStr">
        <is>
          <t>Loans &gt; 90 Days or More Past Due And Accruing</t>
        </is>
      </c>
      <c r="B84" s="5" t="n">
        <v>183</v>
      </c>
      <c r="C84" s="5" t="n">
        <v>0</v>
      </c>
    </row>
    <row r="85">
      <c r="A85" s="4" t="inlineStr">
        <is>
          <t>Commercial real estate, owner occupied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202715</v>
      </c>
      <c r="C87" s="5" t="n">
        <v>1153861</v>
      </c>
    </row>
    <row r="88">
      <c r="A88" s="4" t="inlineStr">
        <is>
          <t>Commercial real estate, owner occupied | 30-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2020</v>
      </c>
      <c r="C90" s="5" t="n">
        <v>3783</v>
      </c>
    </row>
    <row r="91">
      <c r="A91" s="4" t="inlineStr">
        <is>
          <t>Commercial real estate, owner occupied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4496</v>
      </c>
      <c r="C93" s="5" t="n">
        <v>0</v>
      </c>
    </row>
    <row r="94">
      <c r="A94" s="4" t="inlineStr">
        <is>
          <t>Commercial real estate, owner occupied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5508</v>
      </c>
      <c r="C96" s="5" t="n">
        <v>300</v>
      </c>
    </row>
    <row r="97">
      <c r="A97" s="4" t="inlineStr">
        <is>
          <t>Resident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2389852</v>
      </c>
      <c r="C99" s="5" t="n">
        <v>2374729</v>
      </c>
    </row>
    <row r="100">
      <c r="A100" s="4" t="inlineStr">
        <is>
          <t>Loans &gt; 90 Days or More Past Due And Accruing</t>
        </is>
      </c>
      <c r="B100" s="5" t="n">
        <v>192</v>
      </c>
      <c r="C100" s="5" t="n">
        <v>208</v>
      </c>
    </row>
    <row r="101">
      <c r="A101" s="4" t="inlineStr">
        <is>
          <t>Residential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2352273</v>
      </c>
      <c r="C103" s="5" t="n">
        <v>2337002</v>
      </c>
    </row>
    <row r="104">
      <c r="A104" s="4" t="inlineStr">
        <is>
          <t>Residential | 30-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12758</v>
      </c>
      <c r="C106" s="5" t="n">
        <v>12302</v>
      </c>
    </row>
    <row r="107">
      <c r="A107" s="4" t="inlineStr">
        <is>
          <t>Residential | 60-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5027</v>
      </c>
      <c r="C109" s="5" t="n">
        <v>6606</v>
      </c>
    </row>
    <row r="110">
      <c r="A110" s="4" t="inlineStr">
        <is>
          <t>Residential | 90 Days or More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19794</v>
      </c>
      <c r="C112" s="5" t="n">
        <v>18819</v>
      </c>
    </row>
    <row r="113">
      <c r="A113" s="4" t="inlineStr">
        <is>
          <t>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650499</v>
      </c>
      <c r="C115" s="5" t="n">
        <v>659811</v>
      </c>
    </row>
    <row r="116">
      <c r="A116" s="4" t="inlineStr">
        <is>
          <t>Loans &gt; 90 Days or More Past Due And Accruing</t>
        </is>
      </c>
      <c r="B116" s="5" t="n">
        <v>0</v>
      </c>
      <c r="C116" s="5" t="n">
        <v>0</v>
      </c>
    </row>
    <row r="117">
      <c r="A117" s="4" t="inlineStr">
        <is>
          <t>Home equity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641332</v>
      </c>
      <c r="C119" s="5" t="n">
        <v>649238</v>
      </c>
    </row>
    <row r="120">
      <c r="A120" s="4" t="inlineStr">
        <is>
          <t>Home equity | 30-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5" t="n">
        <v>3840</v>
      </c>
      <c r="C122" s="5" t="n">
        <v>4431</v>
      </c>
    </row>
    <row r="123">
      <c r="A123" s="4" t="inlineStr">
        <is>
          <t>Home equity | 60-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5" t="n">
        <v>561</v>
      </c>
      <c r="C125" s="5" t="n">
        <v>1569</v>
      </c>
    </row>
    <row r="126">
      <c r="A126" s="4" t="inlineStr">
        <is>
          <t>Home equity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4766</v>
      </c>
      <c r="C128" s="5" t="n">
        <v>4573</v>
      </c>
    </row>
    <row r="129">
      <c r="A129" s="4" t="inlineStr">
        <is>
          <t>Individuals' loans for household and other personal expenditure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140954</v>
      </c>
      <c r="C131" s="5" t="n">
        <v>166028</v>
      </c>
    </row>
    <row r="132">
      <c r="A132" s="4" t="inlineStr">
        <is>
          <t>Loans &gt; 90 Days or More Past Due And Accruing</t>
        </is>
      </c>
      <c r="B132" s="5" t="n">
        <v>0</v>
      </c>
      <c r="C132" s="5" t="n">
        <v>1</v>
      </c>
    </row>
    <row r="133">
      <c r="A133" s="4" t="inlineStr">
        <is>
          <t>Individuals' loans for household and other personal expenditures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139854</v>
      </c>
      <c r="C135" s="5" t="n">
        <v>164891</v>
      </c>
    </row>
    <row r="136">
      <c r="A136" s="4" t="inlineStr">
        <is>
          <t>Individuals' loans for household and other personal expenditures | 30-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908</v>
      </c>
      <c r="C138" s="5" t="n">
        <v>926</v>
      </c>
    </row>
    <row r="139">
      <c r="A139" s="4" t="inlineStr">
        <is>
          <t>Individuals' loans for household and other personal expenditures | 60-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192</v>
      </c>
      <c r="C141" s="5" t="n">
        <v>210</v>
      </c>
    </row>
    <row r="142">
      <c r="A142" s="4" t="inlineStr">
        <is>
          <t>Individuals' loans for household and other personal expenditures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0</v>
      </c>
      <c r="C144" s="5" t="n">
        <v>1</v>
      </c>
    </row>
    <row r="145">
      <c r="A145" s="4" t="inlineStr">
        <is>
          <t>Public finance and other 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1087356</v>
      </c>
      <c r="C147" s="5" t="n">
        <v>1059083</v>
      </c>
    </row>
    <row r="148">
      <c r="A148" s="4" t="inlineStr">
        <is>
          <t>Loans &gt; 90 Days or More Past Due And Accruing</t>
        </is>
      </c>
      <c r="B148" s="5" t="n">
        <v>0</v>
      </c>
      <c r="C148" s="5" t="n">
        <v>0</v>
      </c>
    </row>
    <row r="149">
      <c r="A149" s="4" t="inlineStr">
        <is>
          <t>Public finance and other commercial loa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1087356</v>
      </c>
      <c r="C151" s="5" t="n">
        <v>1059083</v>
      </c>
    </row>
    <row r="152">
      <c r="A152" s="4" t="inlineStr">
        <is>
          <t>Public finance and other commercial loans | 30-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0</v>
      </c>
      <c r="C154" s="5" t="n">
        <v>0</v>
      </c>
    </row>
    <row r="155">
      <c r="A155" s="4" t="inlineStr">
        <is>
          <t>Public finance and other commercial loans |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0</v>
      </c>
      <c r="C157" s="5" t="n">
        <v>0</v>
      </c>
    </row>
    <row r="158">
      <c r="A158" s="4" t="inlineStr">
        <is>
          <t>Public finance and other commercial loa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6" t="n">
        <v>0</v>
      </c>
      <c r="C16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by Loan Clas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t>
        </is>
      </c>
      <c r="B3" s="6" t="n">
        <v>81922</v>
      </c>
      <c r="C3" s="6" t="n">
        <v>73773</v>
      </c>
    </row>
    <row r="4">
      <c r="A4" s="4" t="inlineStr">
        <is>
          <t>Nonaccrual Loans with no Allowance for Credit Losses</t>
        </is>
      </c>
      <c r="B4" s="5" t="n">
        <v>17025</v>
      </c>
      <c r="C4" s="5" t="n">
        <v>39644</v>
      </c>
    </row>
    <row r="5">
      <c r="A5" s="4" t="inlineStr">
        <is>
          <t>Commercial and industrial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6136</v>
      </c>
      <c r="C7" s="5" t="n">
        <v>8090</v>
      </c>
    </row>
    <row r="8">
      <c r="A8" s="4" t="inlineStr">
        <is>
          <t>Nonaccrual Loans with no Allowance for Credit Losses</t>
        </is>
      </c>
      <c r="B8" s="5" t="n">
        <v>736</v>
      </c>
      <c r="C8" s="5" t="n">
        <v>4937</v>
      </c>
    </row>
    <row r="9">
      <c r="A9" s="4" t="inlineStr">
        <is>
          <t>Agricultural land, production and other loans to farmer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5" t="n">
        <v>70</v>
      </c>
      <c r="C11" s="5" t="n">
        <v>75</v>
      </c>
    </row>
    <row r="12">
      <c r="A12" s="4" t="inlineStr">
        <is>
          <t>Nonaccrual Loans with no Allowance for Credit Losses</t>
        </is>
      </c>
      <c r="B12" s="5" t="n">
        <v>0</v>
      </c>
      <c r="C12" s="5" t="n">
        <v>0</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24520</v>
      </c>
      <c r="C15" s="5" t="n">
        <v>24629</v>
      </c>
    </row>
    <row r="16">
      <c r="A16" s="4" t="inlineStr">
        <is>
          <t>Nonaccrual Loans with no Allowance for Credit Losses</t>
        </is>
      </c>
      <c r="B16" s="5" t="n">
        <v>604</v>
      </c>
      <c r="C16" s="5" t="n">
        <v>22650</v>
      </c>
    </row>
    <row r="17">
      <c r="A17" s="4" t="inlineStr">
        <is>
          <t>Commercial real estate, non-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13403</v>
      </c>
      <c r="C19" s="5" t="n">
        <v>12118</v>
      </c>
    </row>
    <row r="20">
      <c r="A20" s="4" t="inlineStr">
        <is>
          <t>Nonaccrual Loans with no Allowance for Credit Losses</t>
        </is>
      </c>
      <c r="B20" s="5" t="n">
        <v>10976</v>
      </c>
      <c r="C20" s="5" t="n">
        <v>10153</v>
      </c>
    </row>
    <row r="21">
      <c r="A21" s="4" t="inlineStr">
        <is>
          <t>Commercial real estate, owner occupied</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5" t="n">
        <v>9208</v>
      </c>
      <c r="C23" s="5" t="n">
        <v>2440</v>
      </c>
    </row>
    <row r="24">
      <c r="A24" s="4" t="inlineStr">
        <is>
          <t>Nonaccrual Loans with no Allowance for Credit Losses</t>
        </is>
      </c>
      <c r="B24" s="5" t="n">
        <v>4709</v>
      </c>
      <c r="C24" s="5" t="n">
        <v>1904</v>
      </c>
    </row>
    <row r="25">
      <c r="A25" s="4" t="inlineStr">
        <is>
          <t>Resident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5" t="n">
        <v>23347</v>
      </c>
      <c r="C27" s="5" t="n">
        <v>21491</v>
      </c>
    </row>
    <row r="28">
      <c r="A28" s="4" t="inlineStr">
        <is>
          <t>Nonaccrual Loans with no Allowance for Credit Losses</t>
        </is>
      </c>
      <c r="B28" s="5" t="n">
        <v>0</v>
      </c>
      <c r="C28" s="5" t="n">
        <v>0</v>
      </c>
    </row>
    <row r="29">
      <c r="A29" s="4" t="inlineStr">
        <is>
          <t>Home equity</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5" t="n">
        <v>5238</v>
      </c>
      <c r="C31" s="5" t="n">
        <v>4924</v>
      </c>
    </row>
    <row r="32">
      <c r="A32" s="4" t="inlineStr">
        <is>
          <t>Nonaccrual Loans with no Allowance for Credit Losses</t>
        </is>
      </c>
      <c r="B32" s="5" t="n">
        <v>0</v>
      </c>
      <c r="C32" s="5" t="n">
        <v>0</v>
      </c>
    </row>
    <row r="33">
      <c r="A33" s="4" t="inlineStr">
        <is>
          <t>Individuals' loans for household and other personal expenditur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 Loans</t>
        </is>
      </c>
      <c r="B35" s="5" t="n">
        <v>0</v>
      </c>
      <c r="C35" s="5" t="n">
        <v>6</v>
      </c>
    </row>
    <row r="36">
      <c r="A36" s="4" t="inlineStr">
        <is>
          <t>Nonaccrual Loans with no Allowance for Credit Losses</t>
        </is>
      </c>
      <c r="B36" s="6" t="n">
        <v>0</v>
      </c>
      <c r="C3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 Amortized Cost Basis of Collateral Dependent Loans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Individually evaluated for impairment</t>
        </is>
      </c>
      <c r="B4" s="6" t="n">
        <v>82652</v>
      </c>
      <c r="C4" s="6" t="n">
        <v>84813</v>
      </c>
      <c r="D4" s="4" t="inlineStr">
        <is>
          <t xml:space="preserve"> </t>
        </is>
      </c>
      <c r="E4" s="4" t="inlineStr">
        <is>
          <t xml:space="preserve"> </t>
        </is>
      </c>
    </row>
    <row r="5">
      <c r="A5" s="4" t="inlineStr">
        <is>
          <t>Allowance on Collateral Dependent Loans</t>
        </is>
      </c>
      <c r="B5" s="5" t="n">
        <v>192031</v>
      </c>
      <c r="C5" s="5" t="n">
        <v>192757</v>
      </c>
      <c r="D5" s="6" t="n">
        <v>204681</v>
      </c>
      <c r="E5" s="6" t="n">
        <v>204934</v>
      </c>
    </row>
    <row r="6">
      <c r="A6" s="4" t="inlineStr">
        <is>
          <t>Commercial and industrial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Individually evaluated for impairment</t>
        </is>
      </c>
      <c r="B8" s="5" t="n">
        <v>18173</v>
      </c>
      <c r="C8" s="5" t="n">
        <v>23455</v>
      </c>
      <c r="D8" s="4" t="inlineStr">
        <is>
          <t xml:space="preserve"> </t>
        </is>
      </c>
      <c r="E8" s="4" t="inlineStr">
        <is>
          <t xml:space="preserve"> </t>
        </is>
      </c>
    </row>
    <row r="9">
      <c r="A9" s="4" t="inlineStr">
        <is>
          <t>Construct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impairment</t>
        </is>
      </c>
      <c r="B11" s="5" t="n">
        <v>22606</v>
      </c>
      <c r="C11" s="5" t="n">
        <v>22652</v>
      </c>
      <c r="D11" s="4" t="inlineStr">
        <is>
          <t xml:space="preserve"> </t>
        </is>
      </c>
      <c r="E11" s="4" t="inlineStr">
        <is>
          <t xml:space="preserve"> </t>
        </is>
      </c>
    </row>
    <row r="12">
      <c r="A12" s="4" t="inlineStr">
        <is>
          <t>Commercial real estate, non-owner occupie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Individually evaluated for impairment</t>
        </is>
      </c>
      <c r="B14" s="5" t="n">
        <v>28919</v>
      </c>
      <c r="C14" s="5" t="n">
        <v>27583</v>
      </c>
      <c r="D14" s="4" t="inlineStr">
        <is>
          <t xml:space="preserve"> </t>
        </is>
      </c>
      <c r="E14" s="4" t="inlineStr">
        <is>
          <t xml:space="preserve"> </t>
        </is>
      </c>
    </row>
    <row r="15">
      <c r="A15" s="4" t="inlineStr">
        <is>
          <t>Commercial real estate, owner occupie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Individually evaluated for impairment</t>
        </is>
      </c>
      <c r="B17" s="5" t="n">
        <v>11609</v>
      </c>
      <c r="C17" s="5" t="n">
        <v>9748</v>
      </c>
      <c r="D17" s="4" t="inlineStr">
        <is>
          <t xml:space="preserve"> </t>
        </is>
      </c>
      <c r="E17" s="4" t="inlineStr">
        <is>
          <t xml:space="preserve"> </t>
        </is>
      </c>
    </row>
    <row r="18">
      <c r="A18" s="4" t="inlineStr">
        <is>
          <t>Resident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Individually evaluated for impairment</t>
        </is>
      </c>
      <c r="B20" s="5" t="n">
        <v>1150</v>
      </c>
      <c r="C20" s="5" t="n">
        <v>1174</v>
      </c>
      <c r="D20" s="4" t="inlineStr">
        <is>
          <t xml:space="preserve"> </t>
        </is>
      </c>
      <c r="E20" s="4" t="inlineStr">
        <is>
          <t xml:space="preserve"> </t>
        </is>
      </c>
    </row>
    <row r="21">
      <c r="A21" s="4" t="inlineStr">
        <is>
          <t>Home equity</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Individually evaluated for impairment</t>
        </is>
      </c>
      <c r="B23" s="5" t="n">
        <v>195</v>
      </c>
      <c r="C23" s="5" t="n">
        <v>201</v>
      </c>
      <c r="D23" s="4" t="inlineStr">
        <is>
          <t xml:space="preserve"> </t>
        </is>
      </c>
      <c r="E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Individually evaluated for impairment</t>
        </is>
      </c>
      <c r="B26" s="5" t="n">
        <v>40528</v>
      </c>
      <c r="C26" s="5" t="n">
        <v>37331</v>
      </c>
      <c r="D26" s="4" t="inlineStr">
        <is>
          <t xml:space="preserve"> </t>
        </is>
      </c>
      <c r="E26" s="4" t="inlineStr">
        <is>
          <t xml:space="preserve"> </t>
        </is>
      </c>
    </row>
    <row r="27">
      <c r="A27" s="4" t="inlineStr">
        <is>
          <t>Commercial Real Estate | Commercial and industrial loan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Individually evaluated for impairment</t>
        </is>
      </c>
      <c r="B29" s="5" t="n">
        <v>0</v>
      </c>
      <c r="C29" s="5" t="n">
        <v>0</v>
      </c>
      <c r="D29" s="4" t="inlineStr">
        <is>
          <t xml:space="preserve"> </t>
        </is>
      </c>
      <c r="E29" s="4" t="inlineStr">
        <is>
          <t xml:space="preserve"> </t>
        </is>
      </c>
    </row>
    <row r="30">
      <c r="A30" s="4" t="inlineStr">
        <is>
          <t>Commercial Real Estate | Construction</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Individually evaluated for impairment</t>
        </is>
      </c>
      <c r="B32" s="5" t="n">
        <v>0</v>
      </c>
      <c r="C32" s="5" t="n">
        <v>0</v>
      </c>
      <c r="D32" s="4" t="inlineStr">
        <is>
          <t xml:space="preserve"> </t>
        </is>
      </c>
      <c r="E32" s="4" t="inlineStr">
        <is>
          <t xml:space="preserve"> </t>
        </is>
      </c>
    </row>
    <row r="33">
      <c r="A33" s="4" t="inlineStr">
        <is>
          <t>Commercial Real Estate | Commercial real estate, non-owner occupied</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impairment</t>
        </is>
      </c>
      <c r="B35" s="5" t="n">
        <v>28919</v>
      </c>
      <c r="C35" s="5" t="n">
        <v>27583</v>
      </c>
      <c r="D35" s="4" t="inlineStr">
        <is>
          <t xml:space="preserve"> </t>
        </is>
      </c>
      <c r="E35" s="4" t="inlineStr">
        <is>
          <t xml:space="preserve"> </t>
        </is>
      </c>
    </row>
    <row r="36">
      <c r="A36" s="4" t="inlineStr">
        <is>
          <t>Commercial Real Estate | Commercial real estate, owner occupied</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Individually evaluated for impairment</t>
        </is>
      </c>
      <c r="B38" s="5" t="n">
        <v>11609</v>
      </c>
      <c r="C38" s="5" t="n">
        <v>9748</v>
      </c>
      <c r="D38" s="4" t="inlineStr">
        <is>
          <t xml:space="preserve"> </t>
        </is>
      </c>
      <c r="E38" s="4" t="inlineStr">
        <is>
          <t xml:space="preserve"> </t>
        </is>
      </c>
    </row>
    <row r="39">
      <c r="A39" s="4" t="inlineStr">
        <is>
          <t>Commercial Real Estate | Residential</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Individually evaluated for impairment</t>
        </is>
      </c>
      <c r="B41" s="5" t="n">
        <v>0</v>
      </c>
      <c r="C41" s="5" t="n">
        <v>0</v>
      </c>
      <c r="D41" s="4" t="inlineStr">
        <is>
          <t xml:space="preserve"> </t>
        </is>
      </c>
      <c r="E41" s="4" t="inlineStr">
        <is>
          <t xml:space="preserve"> </t>
        </is>
      </c>
    </row>
    <row r="42">
      <c r="A42" s="4" t="inlineStr">
        <is>
          <t>Commercial Real Estate | Home equity</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Individually evaluated for impairment</t>
        </is>
      </c>
      <c r="B44" s="5" t="n">
        <v>0</v>
      </c>
      <c r="C44" s="5" t="n">
        <v>0</v>
      </c>
      <c r="D44" s="4" t="inlineStr">
        <is>
          <t xml:space="preserve"> </t>
        </is>
      </c>
      <c r="E44" s="4" t="inlineStr">
        <is>
          <t xml:space="preserve"> </t>
        </is>
      </c>
    </row>
    <row r="45">
      <c r="A45" s="4" t="inlineStr">
        <is>
          <t>Residential Real Estate</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Individually evaluated for impairment</t>
        </is>
      </c>
      <c r="B47" s="5" t="n">
        <v>23951</v>
      </c>
      <c r="C47" s="5" t="n">
        <v>24027</v>
      </c>
      <c r="D47" s="4" t="inlineStr">
        <is>
          <t xml:space="preserve"> </t>
        </is>
      </c>
      <c r="E47" s="4" t="inlineStr">
        <is>
          <t xml:space="preserve"> </t>
        </is>
      </c>
    </row>
    <row r="48">
      <c r="A48" s="4" t="inlineStr">
        <is>
          <t>Residential Real Estate | Commercial and industrial loans</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Individually evaluated for impairment</t>
        </is>
      </c>
      <c r="B50" s="5" t="n">
        <v>0</v>
      </c>
      <c r="C50" s="5" t="n">
        <v>0</v>
      </c>
      <c r="D50" s="4" t="inlineStr">
        <is>
          <t xml:space="preserve"> </t>
        </is>
      </c>
      <c r="E50" s="4" t="inlineStr">
        <is>
          <t xml:space="preserve"> </t>
        </is>
      </c>
    </row>
    <row r="51">
      <c r="A51" s="4" t="inlineStr">
        <is>
          <t>Residential Real Estate | Construction</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Individually evaluated for impairment</t>
        </is>
      </c>
      <c r="B53" s="5" t="n">
        <v>22606</v>
      </c>
      <c r="C53" s="5" t="n">
        <v>22652</v>
      </c>
      <c r="D53" s="4" t="inlineStr">
        <is>
          <t xml:space="preserve"> </t>
        </is>
      </c>
      <c r="E53" s="4" t="inlineStr">
        <is>
          <t xml:space="preserve"> </t>
        </is>
      </c>
    </row>
    <row r="54">
      <c r="A54" s="4" t="inlineStr">
        <is>
          <t>Residential Real Estate | Commercial real estate, non-owner occupied</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Individually evaluated for impairment</t>
        </is>
      </c>
      <c r="B56" s="5" t="n">
        <v>0</v>
      </c>
      <c r="C56" s="5" t="n">
        <v>0</v>
      </c>
      <c r="D56" s="4" t="inlineStr">
        <is>
          <t xml:space="preserve"> </t>
        </is>
      </c>
      <c r="E56" s="4" t="inlineStr">
        <is>
          <t xml:space="preserve"> </t>
        </is>
      </c>
    </row>
    <row r="57">
      <c r="A57" s="4" t="inlineStr">
        <is>
          <t>Residential Real Estate | Commercial real estate, owner occupied</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Individually evaluated for impairment</t>
        </is>
      </c>
      <c r="B59" s="5" t="n">
        <v>0</v>
      </c>
      <c r="C59" s="5" t="n">
        <v>0</v>
      </c>
      <c r="D59" s="4" t="inlineStr">
        <is>
          <t xml:space="preserve"> </t>
        </is>
      </c>
      <c r="E59" s="4" t="inlineStr">
        <is>
          <t xml:space="preserve"> </t>
        </is>
      </c>
    </row>
    <row r="60">
      <c r="A60" s="4" t="inlineStr">
        <is>
          <t>Residential Real Estate | Residential</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Individually evaluated for impairment</t>
        </is>
      </c>
      <c r="B62" s="5" t="n">
        <v>1150</v>
      </c>
      <c r="C62" s="5" t="n">
        <v>1174</v>
      </c>
      <c r="D62" s="4" t="inlineStr">
        <is>
          <t xml:space="preserve"> </t>
        </is>
      </c>
      <c r="E62" s="4" t="inlineStr">
        <is>
          <t xml:space="preserve"> </t>
        </is>
      </c>
    </row>
    <row r="63">
      <c r="A63" s="4" t="inlineStr">
        <is>
          <t>Residential Real Estate | Home equity</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Individually evaluated for impairment</t>
        </is>
      </c>
      <c r="B65" s="5" t="n">
        <v>195</v>
      </c>
      <c r="C65" s="5" t="n">
        <v>201</v>
      </c>
      <c r="D65" s="4" t="inlineStr">
        <is>
          <t xml:space="preserve"> </t>
        </is>
      </c>
      <c r="E65" s="4" t="inlineStr">
        <is>
          <t xml:space="preserve"> </t>
        </is>
      </c>
    </row>
    <row r="66">
      <c r="A66" s="4" t="inlineStr">
        <is>
          <t>Other</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Individually evaluated for impairment</t>
        </is>
      </c>
      <c r="B68" s="5" t="n">
        <v>18173</v>
      </c>
      <c r="C68" s="5" t="n">
        <v>23455</v>
      </c>
      <c r="D68" s="4" t="inlineStr">
        <is>
          <t xml:space="preserve"> </t>
        </is>
      </c>
      <c r="E68" s="4" t="inlineStr">
        <is>
          <t xml:space="preserve"> </t>
        </is>
      </c>
    </row>
    <row r="69">
      <c r="A69" s="4" t="inlineStr">
        <is>
          <t>Other | Commercial and industrial loans</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Individually evaluated for impairment</t>
        </is>
      </c>
      <c r="B71" s="5" t="n">
        <v>18173</v>
      </c>
      <c r="C71" s="5" t="n">
        <v>23455</v>
      </c>
      <c r="D71" s="4" t="inlineStr">
        <is>
          <t xml:space="preserve"> </t>
        </is>
      </c>
      <c r="E71" s="4" t="inlineStr">
        <is>
          <t xml:space="preserve"> </t>
        </is>
      </c>
    </row>
    <row r="72">
      <c r="A72" s="4" t="inlineStr">
        <is>
          <t>Other | Construction</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Individually evaluated for impairment</t>
        </is>
      </c>
      <c r="B74" s="5" t="n">
        <v>0</v>
      </c>
      <c r="C74" s="5" t="n">
        <v>0</v>
      </c>
      <c r="D74" s="4" t="inlineStr">
        <is>
          <t xml:space="preserve"> </t>
        </is>
      </c>
      <c r="E74" s="4" t="inlineStr">
        <is>
          <t xml:space="preserve"> </t>
        </is>
      </c>
    </row>
    <row r="75">
      <c r="A75" s="4" t="inlineStr">
        <is>
          <t>Other | Commercial real estate, non-owner occupied</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Individually evaluated for impairment</t>
        </is>
      </c>
      <c r="B77" s="5" t="n">
        <v>0</v>
      </c>
      <c r="C77" s="5" t="n">
        <v>0</v>
      </c>
      <c r="D77" s="4" t="inlineStr">
        <is>
          <t xml:space="preserve"> </t>
        </is>
      </c>
      <c r="E77" s="4" t="inlineStr">
        <is>
          <t xml:space="preserve"> </t>
        </is>
      </c>
    </row>
    <row r="78">
      <c r="A78" s="4" t="inlineStr">
        <is>
          <t>Other | Commercial real estate, owner occupied</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Individually evaluated for impairment</t>
        </is>
      </c>
      <c r="B80" s="5" t="n">
        <v>0</v>
      </c>
      <c r="C80" s="5" t="n">
        <v>0</v>
      </c>
      <c r="D80" s="4" t="inlineStr">
        <is>
          <t xml:space="preserve"> </t>
        </is>
      </c>
      <c r="E80" s="4" t="inlineStr">
        <is>
          <t xml:space="preserve"> </t>
        </is>
      </c>
    </row>
    <row r="81">
      <c r="A81" s="4" t="inlineStr">
        <is>
          <t>Other | Residential</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Individually evaluated for impairment</t>
        </is>
      </c>
      <c r="B83" s="5" t="n">
        <v>0</v>
      </c>
      <c r="C83" s="5" t="n">
        <v>0</v>
      </c>
      <c r="D83" s="4" t="inlineStr">
        <is>
          <t xml:space="preserve"> </t>
        </is>
      </c>
      <c r="E83" s="4" t="inlineStr">
        <is>
          <t xml:space="preserve"> </t>
        </is>
      </c>
    </row>
    <row r="84">
      <c r="A84" s="4" t="inlineStr">
        <is>
          <t>Other | Home equity</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row>
    <row r="86">
      <c r="A86" s="4" t="inlineStr">
        <is>
          <t>Individually evaluated for impairment</t>
        </is>
      </c>
      <c r="B86" s="5" t="n">
        <v>0</v>
      </c>
      <c r="C86" s="5" t="n">
        <v>0</v>
      </c>
      <c r="D86" s="4" t="inlineStr">
        <is>
          <t xml:space="preserve"> </t>
        </is>
      </c>
      <c r="E86" s="4" t="inlineStr">
        <is>
          <t xml:space="preserve"> </t>
        </is>
      </c>
    </row>
    <row r="87">
      <c r="A87" s="4" t="inlineStr">
        <is>
          <t>Allowance on Collateral Dependent Loans</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row>
    <row r="89">
      <c r="A89" s="4" t="inlineStr">
        <is>
          <t>Increase (decrease) in individually evaluated for impairment</t>
        </is>
      </c>
      <c r="B89" s="5" t="n">
        <v>-2200</v>
      </c>
      <c r="C89" s="4" t="inlineStr">
        <is>
          <t xml:space="preserve"> </t>
        </is>
      </c>
      <c r="D89" s="4" t="inlineStr">
        <is>
          <t xml:space="preserve"> </t>
        </is>
      </c>
      <c r="E89" s="4" t="inlineStr">
        <is>
          <t xml:space="preserve"> </t>
        </is>
      </c>
    </row>
    <row r="90">
      <c r="A90" s="4" t="inlineStr">
        <is>
          <t>Increase (decrease) allowance for credit loss, recovery</t>
        </is>
      </c>
      <c r="B90" s="5" t="n">
        <v>5600</v>
      </c>
      <c r="C90" s="4" t="inlineStr">
        <is>
          <t xml:space="preserve"> </t>
        </is>
      </c>
      <c r="D90" s="4" t="inlineStr">
        <is>
          <t xml:space="preserve"> </t>
        </is>
      </c>
      <c r="E90" s="4" t="inlineStr">
        <is>
          <t xml:space="preserve"> </t>
        </is>
      </c>
    </row>
    <row r="91">
      <c r="A91" s="4" t="inlineStr">
        <is>
          <t>Allowance on Collateral Dependent Loans</t>
        </is>
      </c>
      <c r="B91" s="5" t="n">
        <v>17923</v>
      </c>
      <c r="C91" s="5" t="n">
        <v>12312</v>
      </c>
      <c r="D91" s="4" t="inlineStr">
        <is>
          <t xml:space="preserve"> </t>
        </is>
      </c>
      <c r="E91" s="4" t="inlineStr">
        <is>
          <t xml:space="preserve"> </t>
        </is>
      </c>
    </row>
    <row r="92">
      <c r="A92" s="4" t="inlineStr">
        <is>
          <t>Allowance on Collateral Dependent Loans | Commercial and industrial loan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Increase (decrease) in individually evaluated for impairment</t>
        </is>
      </c>
      <c r="B94" s="5" t="n">
        <v>-5300</v>
      </c>
      <c r="C94" s="4" t="inlineStr">
        <is>
          <t xml:space="preserve"> </t>
        </is>
      </c>
      <c r="D94" s="4" t="inlineStr">
        <is>
          <t xml:space="preserve"> </t>
        </is>
      </c>
      <c r="E94" s="4" t="inlineStr">
        <is>
          <t xml:space="preserve"> </t>
        </is>
      </c>
    </row>
    <row r="95">
      <c r="A95" s="4" t="inlineStr">
        <is>
          <t>Increase (decrease) allowance for credit loss, recovery</t>
        </is>
      </c>
      <c r="B95" s="5" t="n">
        <v>1400</v>
      </c>
      <c r="C95" s="4" t="inlineStr">
        <is>
          <t xml:space="preserve"> </t>
        </is>
      </c>
      <c r="D95" s="4" t="inlineStr">
        <is>
          <t xml:space="preserve"> </t>
        </is>
      </c>
      <c r="E95" s="4" t="inlineStr">
        <is>
          <t xml:space="preserve"> </t>
        </is>
      </c>
    </row>
    <row r="96">
      <c r="A96" s="4" t="inlineStr">
        <is>
          <t>Allowance on Collateral Dependent Loans</t>
        </is>
      </c>
      <c r="B96" s="5" t="n">
        <v>9243</v>
      </c>
      <c r="C96" s="5" t="n">
        <v>7803</v>
      </c>
      <c r="D96" s="4" t="inlineStr">
        <is>
          <t xml:space="preserve"> </t>
        </is>
      </c>
      <c r="E96" s="4" t="inlineStr">
        <is>
          <t xml:space="preserve"> </t>
        </is>
      </c>
    </row>
    <row r="97">
      <c r="A97" s="4" t="inlineStr">
        <is>
          <t>Allowance on Collateral Dependent Loans | Construction</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Allowance on Collateral Dependent Loans</t>
        </is>
      </c>
      <c r="B99" s="5" t="n">
        <v>2432</v>
      </c>
      <c r="C99" s="5" t="n">
        <v>0</v>
      </c>
      <c r="D99" s="4" t="inlineStr">
        <is>
          <t xml:space="preserve"> </t>
        </is>
      </c>
      <c r="E99" s="4" t="inlineStr">
        <is>
          <t xml:space="preserve"> </t>
        </is>
      </c>
    </row>
    <row r="100">
      <c r="A100" s="4" t="inlineStr">
        <is>
          <t>Allowance on Collateral Dependent Loans | Commercial real estate, non-owner occupied</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row>
    <row r="102">
      <c r="A102" s="4" t="inlineStr">
        <is>
          <t>Increase (decrease) in individually evaluated for impairment</t>
        </is>
      </c>
      <c r="B102" s="5" t="n">
        <v>1300</v>
      </c>
      <c r="C102" s="4" t="inlineStr">
        <is>
          <t xml:space="preserve"> </t>
        </is>
      </c>
      <c r="D102" s="4" t="inlineStr">
        <is>
          <t xml:space="preserve"> </t>
        </is>
      </c>
      <c r="E102" s="4" t="inlineStr">
        <is>
          <t xml:space="preserve"> </t>
        </is>
      </c>
    </row>
    <row r="103">
      <c r="A103" s="4" t="inlineStr">
        <is>
          <t>Increase (decrease) allowance for credit loss, recovery</t>
        </is>
      </c>
      <c r="B103" s="5" t="n">
        <v>2400</v>
      </c>
      <c r="C103" s="4" t="inlineStr">
        <is>
          <t xml:space="preserve"> </t>
        </is>
      </c>
      <c r="D103" s="4" t="inlineStr">
        <is>
          <t xml:space="preserve"> </t>
        </is>
      </c>
      <c r="E103" s="4" t="inlineStr">
        <is>
          <t xml:space="preserve"> </t>
        </is>
      </c>
    </row>
    <row r="104">
      <c r="A104" s="4" t="inlineStr">
        <is>
          <t>Allowance on Collateral Dependent Loans</t>
        </is>
      </c>
      <c r="B104" s="5" t="n">
        <v>4435</v>
      </c>
      <c r="C104" s="5" t="n">
        <v>4295</v>
      </c>
      <c r="D104" s="4" t="inlineStr">
        <is>
          <t xml:space="preserve"> </t>
        </is>
      </c>
      <c r="E104" s="4" t="inlineStr">
        <is>
          <t xml:space="preserve"> </t>
        </is>
      </c>
    </row>
    <row r="105">
      <c r="A105" s="4" t="inlineStr">
        <is>
          <t>Allowance on Collateral Dependent Loans | Commercial real estate, owner occupied</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row>
    <row r="107">
      <c r="A107" s="4" t="inlineStr">
        <is>
          <t>Increase (decrease) in individually evaluated for impairment</t>
        </is>
      </c>
      <c r="B107" s="5" t="n">
        <v>1900</v>
      </c>
      <c r="C107" s="4" t="inlineStr">
        <is>
          <t xml:space="preserve"> </t>
        </is>
      </c>
      <c r="D107" s="4" t="inlineStr">
        <is>
          <t xml:space="preserve"> </t>
        </is>
      </c>
      <c r="E107" s="4" t="inlineStr">
        <is>
          <t xml:space="preserve"> </t>
        </is>
      </c>
    </row>
    <row r="108">
      <c r="A108" s="4" t="inlineStr">
        <is>
          <t>Increase (decrease) allowance for credit loss, recovery</t>
        </is>
      </c>
      <c r="B108" s="5" t="n">
        <v>1600</v>
      </c>
      <c r="C108" s="4" t="inlineStr">
        <is>
          <t xml:space="preserve"> </t>
        </is>
      </c>
      <c r="D108" s="4" t="inlineStr">
        <is>
          <t xml:space="preserve"> </t>
        </is>
      </c>
      <c r="E108" s="4" t="inlineStr">
        <is>
          <t xml:space="preserve"> </t>
        </is>
      </c>
    </row>
    <row r="109">
      <c r="A109" s="4" t="inlineStr">
        <is>
          <t>Allowance on Collateral Dependent Loans</t>
        </is>
      </c>
      <c r="B109" s="5" t="n">
        <v>1606</v>
      </c>
      <c r="C109" s="5" t="n">
        <v>0</v>
      </c>
      <c r="D109" s="4" t="inlineStr">
        <is>
          <t xml:space="preserve"> </t>
        </is>
      </c>
      <c r="E109" s="4" t="inlineStr">
        <is>
          <t xml:space="preserve"> </t>
        </is>
      </c>
    </row>
    <row r="110">
      <c r="A110" s="4" t="inlineStr">
        <is>
          <t>Allowance on Collateral Dependent Loans | Residential</t>
        </is>
      </c>
      <c r="B110" s="4" t="inlineStr">
        <is>
          <t xml:space="preserve"> </t>
        </is>
      </c>
      <c r="C110" s="4" t="inlineStr">
        <is>
          <t xml:space="preserve"> </t>
        </is>
      </c>
      <c r="D110" s="4" t="inlineStr">
        <is>
          <t xml:space="preserve"> </t>
        </is>
      </c>
      <c r="E110" s="4" t="inlineStr">
        <is>
          <t xml:space="preserve"> </t>
        </is>
      </c>
    </row>
    <row r="111">
      <c r="A111" s="3" t="inlineStr">
        <is>
          <t>Financing Receivable, Allowance for Credit Loss [Line Items]</t>
        </is>
      </c>
      <c r="B111" s="4" t="inlineStr">
        <is>
          <t xml:space="preserve"> </t>
        </is>
      </c>
      <c r="C111" s="4" t="inlineStr">
        <is>
          <t xml:space="preserve"> </t>
        </is>
      </c>
      <c r="D111" s="4" t="inlineStr">
        <is>
          <t xml:space="preserve"> </t>
        </is>
      </c>
      <c r="E111" s="4" t="inlineStr">
        <is>
          <t xml:space="preserve"> </t>
        </is>
      </c>
    </row>
    <row r="112">
      <c r="A112" s="4" t="inlineStr">
        <is>
          <t>Allowance on Collateral Dependent Loans</t>
        </is>
      </c>
      <c r="B112" s="5" t="n">
        <v>183</v>
      </c>
      <c r="C112" s="5" t="n">
        <v>189</v>
      </c>
      <c r="D112" s="4" t="inlineStr">
        <is>
          <t xml:space="preserve"> </t>
        </is>
      </c>
      <c r="E112" s="4" t="inlineStr">
        <is>
          <t xml:space="preserve"> </t>
        </is>
      </c>
    </row>
    <row r="113">
      <c r="A113" s="4" t="inlineStr">
        <is>
          <t>Allowance on Collateral Dependent Loans | Home equity</t>
        </is>
      </c>
      <c r="B113" s="4" t="inlineStr">
        <is>
          <t xml:space="preserve"> </t>
        </is>
      </c>
      <c r="C113" s="4" t="inlineStr">
        <is>
          <t xml:space="preserve"> </t>
        </is>
      </c>
      <c r="D113" s="4" t="inlineStr">
        <is>
          <t xml:space="preserve"> </t>
        </is>
      </c>
      <c r="E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c r="E114" s="4" t="inlineStr">
        <is>
          <t xml:space="preserve"> </t>
        </is>
      </c>
    </row>
    <row r="115">
      <c r="A115" s="4" t="inlineStr">
        <is>
          <t>Allowance on Collateral Dependent Loans</t>
        </is>
      </c>
      <c r="B115" s="6" t="n">
        <v>24</v>
      </c>
      <c r="C115" s="6" t="n">
        <v>25</v>
      </c>
      <c r="D115" s="4" t="inlineStr">
        <is>
          <t xml:space="preserve"> </t>
        </is>
      </c>
      <c r="E1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Troubled Debt Restructurings by Modification Type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Loan Modifications Made to Borrowers Experiencing Financial Difficulty</t>
        </is>
      </c>
      <c r="B4" s="6" t="n">
        <v>69197</v>
      </c>
      <c r="C4" s="6" t="n">
        <v>6994</v>
      </c>
    </row>
    <row r="5">
      <c r="A5" s="4" t="inlineStr">
        <is>
          <t>Commercial and industri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 Modifications Made to Borrowers Experiencing Financial Difficulty</t>
        </is>
      </c>
      <c r="B7" s="6" t="n">
        <v>21512</v>
      </c>
      <c r="C7" s="6" t="n">
        <v>4703</v>
      </c>
    </row>
    <row r="8">
      <c r="A8" s="4" t="inlineStr">
        <is>
          <t>% of Total Class of Financing Receivable</t>
        </is>
      </c>
      <c r="B8" s="10" t="n">
        <v>0.0017</v>
      </c>
      <c r="C8" s="10" t="n">
        <v>0.0012</v>
      </c>
    </row>
    <row r="9">
      <c r="A9" s="4" t="inlineStr">
        <is>
          <t>Agricultural land, production and other loans to farm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 Modifications Made to Borrowers Experiencing Financial Difficulty</t>
        </is>
      </c>
      <c r="B11" s="6" t="n">
        <v>2212</v>
      </c>
      <c r="C11" s="4" t="inlineStr">
        <is>
          <t xml:space="preserve"> </t>
        </is>
      </c>
    </row>
    <row r="12">
      <c r="A12" s="4" t="inlineStr">
        <is>
          <t>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 Modifications Made to Borrowers Experiencing Financial Difficulty</t>
        </is>
      </c>
      <c r="B14" s="6" t="n">
        <v>22000</v>
      </c>
      <c r="C14" s="4" t="inlineStr">
        <is>
          <t xml:space="preserve"> </t>
        </is>
      </c>
    </row>
    <row r="15">
      <c r="A15" s="4" t="inlineStr">
        <is>
          <t>% of Total Class of Financing Receivable</t>
        </is>
      </c>
      <c r="B15" s="10" t="n">
        <v>0.0277</v>
      </c>
      <c r="C15" s="4" t="inlineStr">
        <is>
          <t xml:space="preserve"> </t>
        </is>
      </c>
    </row>
    <row r="16">
      <c r="A16" s="4" t="inlineStr">
        <is>
          <t>Commercial real estate, owner occupi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 Modifications Made to Borrowers Experiencing Financial Difficulty</t>
        </is>
      </c>
      <c r="B18" s="6" t="n">
        <v>16303</v>
      </c>
      <c r="C18" s="6" t="n">
        <v>196</v>
      </c>
    </row>
    <row r="19">
      <c r="A19" s="4" t="inlineStr">
        <is>
          <t>% of Total Class of Financing Receivable</t>
        </is>
      </c>
      <c r="B19" s="10" t="n">
        <v>0.008399999999999999</v>
      </c>
      <c r="C19" s="10" t="n">
        <v>0.0002</v>
      </c>
    </row>
    <row r="20">
      <c r="A20" s="4" t="inlineStr">
        <is>
          <t>Resident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 Modifications Made to Borrowers Experiencing Financial Difficulty</t>
        </is>
      </c>
      <c r="B22" s="6" t="n">
        <v>6909</v>
      </c>
      <c r="C22" s="6" t="n">
        <v>1739</v>
      </c>
    </row>
    <row r="23">
      <c r="A23" s="4" t="inlineStr">
        <is>
          <t>% of Total Class of Financing Receivable</t>
        </is>
      </c>
      <c r="B23" s="10" t="n">
        <v>0.0001</v>
      </c>
      <c r="C23" s="10" t="n">
        <v>0.0007</v>
      </c>
    </row>
    <row r="24">
      <c r="A24" s="4" t="inlineStr">
        <is>
          <t>Home equit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 Modifications Made to Borrowers Experiencing Financial Difficulty</t>
        </is>
      </c>
      <c r="B26" s="6" t="n">
        <v>261</v>
      </c>
      <c r="C26" s="6" t="n">
        <v>356</v>
      </c>
    </row>
    <row r="27">
      <c r="A27" s="4" t="inlineStr">
        <is>
          <t>% of Total Class of Financing Receivable</t>
        </is>
      </c>
      <c r="B27" s="4" t="inlineStr">
        <is>
          <t xml:space="preserve"> </t>
        </is>
      </c>
      <c r="C27" s="10" t="n">
        <v>0.0005999999999999999</v>
      </c>
    </row>
    <row r="28">
      <c r="A28" s="4" t="inlineStr">
        <is>
          <t>Payment Dela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 Modifications Made to Borrowers Experiencing Financial Difficulty</t>
        </is>
      </c>
      <c r="B30" s="5" t="n">
        <v>269</v>
      </c>
      <c r="C30" s="6" t="n">
        <v>3249</v>
      </c>
    </row>
    <row r="31">
      <c r="A31" s="4" t="inlineStr">
        <is>
          <t>Payment Delay | Commercial and industrial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 Modifications Made to Borrowers Experiencing Financial Difficulty</t>
        </is>
      </c>
      <c r="B33" s="5" t="n">
        <v>0</v>
      </c>
      <c r="C33" s="5" t="n">
        <v>1542</v>
      </c>
    </row>
    <row r="34">
      <c r="A34" s="4" t="inlineStr">
        <is>
          <t>Payment Delay</t>
        </is>
      </c>
      <c r="B34" s="4" t="inlineStr">
        <is>
          <t xml:space="preserve"> </t>
        </is>
      </c>
      <c r="C34" s="5" t="n">
        <v>50</v>
      </c>
    </row>
    <row r="35">
      <c r="A35" s="4" t="inlineStr">
        <is>
          <t>Payment Delay | Constructio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 Modifications Made to Borrowers Experiencing Financial Difficulty</t>
        </is>
      </c>
      <c r="B37" s="5" t="n">
        <v>0</v>
      </c>
      <c r="C37" s="4" t="inlineStr">
        <is>
          <t xml:space="preserve"> </t>
        </is>
      </c>
    </row>
    <row r="38">
      <c r="A38" s="4" t="inlineStr">
        <is>
          <t>Payment Delay | Commercial real estate, owner occupied</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 Modifications Made to Borrowers Experiencing Financial Difficulty</t>
        </is>
      </c>
      <c r="B40" s="5" t="n">
        <v>0</v>
      </c>
      <c r="C40" s="5" t="n">
        <v>0</v>
      </c>
    </row>
    <row r="41">
      <c r="A41" s="4" t="inlineStr">
        <is>
          <t>Payment Delay | Resident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 Modifications Made to Borrowers Experiencing Financial Difficulty</t>
        </is>
      </c>
      <c r="B43" s="5" t="n">
        <v>269</v>
      </c>
      <c r="C43" s="5" t="n">
        <v>1617</v>
      </c>
    </row>
    <row r="44">
      <c r="A44" s="4" t="inlineStr">
        <is>
          <t>Payment Delay</t>
        </is>
      </c>
      <c r="B44" s="5" t="n">
        <v>6</v>
      </c>
      <c r="C44" s="5" t="n">
        <v>31</v>
      </c>
    </row>
    <row r="45">
      <c r="A45" s="4" t="inlineStr">
        <is>
          <t>Payment Delay | Home equity</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 Modifications Made to Borrowers Experiencing Financial Difficulty</t>
        </is>
      </c>
      <c r="B47" s="4" t="inlineStr">
        <is>
          <t xml:space="preserve"> </t>
        </is>
      </c>
      <c r="C47" s="5" t="n">
        <v>90</v>
      </c>
    </row>
    <row r="48">
      <c r="A48" s="4" t="inlineStr">
        <is>
          <t>Payment Delay</t>
        </is>
      </c>
      <c r="B48" s="4" t="inlineStr">
        <is>
          <t xml:space="preserve"> </t>
        </is>
      </c>
      <c r="C48" s="5" t="n">
        <v>4</v>
      </c>
    </row>
    <row r="49">
      <c r="A49" s="4" t="inlineStr">
        <is>
          <t>Term Extens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 Modifications Made to Borrowers Experiencing Financial Difficulty</t>
        </is>
      </c>
      <c r="B51" s="5" t="n">
        <v>39619</v>
      </c>
      <c r="C51" s="5" t="n">
        <v>3254</v>
      </c>
    </row>
    <row r="52">
      <c r="A52" s="4" t="inlineStr">
        <is>
          <t>Term Extension | Commercial and industrial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 Modifications Made to Borrowers Experiencing Financial Difficulty</t>
        </is>
      </c>
      <c r="B54" s="6" t="n">
        <v>7365</v>
      </c>
      <c r="C54" s="6" t="n">
        <v>2798</v>
      </c>
    </row>
    <row r="55">
      <c r="A55" s="4" t="inlineStr">
        <is>
          <t>Term Extension</t>
        </is>
      </c>
      <c r="B55" s="4" t="inlineStr">
        <is>
          <t>3 months</t>
        </is>
      </c>
      <c r="C55" s="4" t="inlineStr">
        <is>
          <t>15 months</t>
        </is>
      </c>
    </row>
    <row r="56">
      <c r="A56" s="4" t="inlineStr">
        <is>
          <t>Term Extension | Construction</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 Modifications Made to Borrowers Experiencing Financial Difficulty</t>
        </is>
      </c>
      <c r="B58" s="6" t="n">
        <v>22000</v>
      </c>
      <c r="C58" s="4" t="inlineStr">
        <is>
          <t xml:space="preserve"> </t>
        </is>
      </c>
    </row>
    <row r="59">
      <c r="A59" s="4" t="inlineStr">
        <is>
          <t>Term Extension</t>
        </is>
      </c>
      <c r="B59" s="4" t="inlineStr">
        <is>
          <t>5 months</t>
        </is>
      </c>
      <c r="C59" s="4" t="inlineStr">
        <is>
          <t xml:space="preserve"> </t>
        </is>
      </c>
    </row>
    <row r="60">
      <c r="A60" s="4" t="inlineStr">
        <is>
          <t>Term Extension | Commercial real estate, owner occupied</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 Modifications Made to Borrowers Experiencing Financial Difficulty</t>
        </is>
      </c>
      <c r="B62" s="6" t="n">
        <v>10254</v>
      </c>
      <c r="C62" s="6" t="n">
        <v>190</v>
      </c>
    </row>
    <row r="63">
      <c r="A63" s="4" t="inlineStr">
        <is>
          <t>Term Extension</t>
        </is>
      </c>
      <c r="B63" s="4" t="inlineStr">
        <is>
          <t>3 months</t>
        </is>
      </c>
      <c r="C63" s="4" t="inlineStr">
        <is>
          <t>5 months</t>
        </is>
      </c>
    </row>
    <row r="64">
      <c r="A64" s="4" t="inlineStr">
        <is>
          <t>Term Extension | Resident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 Modifications Made to Borrowers Experiencing Financial Difficulty</t>
        </is>
      </c>
      <c r="B66" s="6" t="n">
        <v>0</v>
      </c>
      <c r="C66" s="6" t="n">
        <v>0</v>
      </c>
    </row>
    <row r="67">
      <c r="A67" s="4" t="inlineStr">
        <is>
          <t>Term Extension</t>
        </is>
      </c>
      <c r="B67" s="4" t="inlineStr">
        <is>
          <t xml:space="preserve"> </t>
        </is>
      </c>
      <c r="C67" s="4" t="inlineStr">
        <is>
          <t xml:space="preserve"> </t>
        </is>
      </c>
    </row>
    <row r="68">
      <c r="A68" s="4" t="inlineStr">
        <is>
          <t>Term Extension | Home equity</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 Modifications Made to Borrowers Experiencing Financial Difficulty</t>
        </is>
      </c>
      <c r="B70" s="4" t="inlineStr">
        <is>
          <t xml:space="preserve"> </t>
        </is>
      </c>
      <c r="C70" s="6" t="n">
        <v>266</v>
      </c>
    </row>
    <row r="71">
      <c r="A71" s="4" t="inlineStr">
        <is>
          <t>Term Extension</t>
        </is>
      </c>
      <c r="B71" s="4" t="inlineStr">
        <is>
          <t xml:space="preserve"> </t>
        </is>
      </c>
      <c r="C71" s="4" t="inlineStr">
        <is>
          <t>6 months</t>
        </is>
      </c>
    </row>
    <row r="72">
      <c r="A72" s="4" t="inlineStr">
        <is>
          <t>Interest Rate Reduction</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 Modifications Made to Borrowers Experiencing Financial Difficulty</t>
        </is>
      </c>
      <c r="B74" s="4" t="inlineStr">
        <is>
          <t xml:space="preserve"> </t>
        </is>
      </c>
      <c r="C74" s="6" t="n">
        <v>250</v>
      </c>
    </row>
    <row r="75">
      <c r="A75" s="4" t="inlineStr">
        <is>
          <t>Interest Rate Reduction | Commercial and industrial loan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 Modifications Made to Borrowers Experiencing Financial Difficulty</t>
        </is>
      </c>
      <c r="B77" s="4" t="inlineStr">
        <is>
          <t xml:space="preserve"> </t>
        </is>
      </c>
      <c r="C77" s="6" t="n">
        <v>250</v>
      </c>
    </row>
    <row r="78">
      <c r="A78" s="4" t="inlineStr">
        <is>
          <t>Reduction of the weighted average contractual interest rate before modification</t>
        </is>
      </c>
      <c r="B78" s="4" t="inlineStr">
        <is>
          <t xml:space="preserve"> </t>
        </is>
      </c>
      <c r="C78" s="11" t="n">
        <v>0.09</v>
      </c>
    </row>
    <row r="79">
      <c r="A79" s="4" t="inlineStr">
        <is>
          <t>Reduction of the weighted average contractual interest rate after modification</t>
        </is>
      </c>
      <c r="B79" s="4" t="inlineStr">
        <is>
          <t xml:space="preserve"> </t>
        </is>
      </c>
      <c r="C79" s="11" t="n">
        <v>0.08</v>
      </c>
    </row>
    <row r="80">
      <c r="A80" s="4" t="inlineStr">
        <is>
          <t>Interest Rate Reduction | Commercial real estate, owner occupied</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 Modifications Made to Borrowers Experiencing Financial Difficulty</t>
        </is>
      </c>
      <c r="B82" s="4" t="inlineStr">
        <is>
          <t xml:space="preserve"> </t>
        </is>
      </c>
      <c r="C82" s="6" t="n">
        <v>0</v>
      </c>
    </row>
    <row r="83">
      <c r="A83" s="4" t="inlineStr">
        <is>
          <t>Interest Rate Reduction | Residential</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 Modifications Made to Borrowers Experiencing Financial Difficulty</t>
        </is>
      </c>
      <c r="B85" s="4" t="inlineStr">
        <is>
          <t xml:space="preserve"> </t>
        </is>
      </c>
      <c r="C85" s="5" t="n">
        <v>0</v>
      </c>
    </row>
    <row r="86">
      <c r="A86" s="4" t="inlineStr">
        <is>
          <t>Interest Rate Reduction | Home equity</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 Modifications Made to Borrowers Experiencing Financial Difficulty</t>
        </is>
      </c>
      <c r="B88" s="4" t="inlineStr">
        <is>
          <t xml:space="preserve"> </t>
        </is>
      </c>
      <c r="C88" s="5" t="n">
        <v>0</v>
      </c>
    </row>
    <row r="89">
      <c r="A89" s="4" t="inlineStr">
        <is>
          <t>Combination Payment Delay &amp; Term Extensio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 Modifications Made to Borrowers Experiencing Financial Difficulty</t>
        </is>
      </c>
      <c r="B91" s="4" t="inlineStr">
        <is>
          <t xml:space="preserve"> </t>
        </is>
      </c>
      <c r="C91" s="5" t="n">
        <v>14</v>
      </c>
    </row>
    <row r="92">
      <c r="A92" s="4" t="inlineStr">
        <is>
          <t>Combination Payment Delay &amp; Term Extension | Commercial and industrial loan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 Modifications Made to Borrowers Experiencing Financial Difficulty</t>
        </is>
      </c>
      <c r="B94" s="4" t="inlineStr">
        <is>
          <t xml:space="preserve"> </t>
        </is>
      </c>
      <c r="C94" s="5" t="n">
        <v>14</v>
      </c>
    </row>
    <row r="95">
      <c r="A95" s="4" t="inlineStr">
        <is>
          <t>Payment Delay</t>
        </is>
      </c>
      <c r="B95" s="4" t="inlineStr">
        <is>
          <t xml:space="preserve"> </t>
        </is>
      </c>
      <c r="C95" s="6" t="n">
        <v>5</v>
      </c>
    </row>
    <row r="96">
      <c r="A96" s="4" t="inlineStr">
        <is>
          <t>Term Extension</t>
        </is>
      </c>
      <c r="B96" s="4" t="inlineStr">
        <is>
          <t xml:space="preserve"> </t>
        </is>
      </c>
      <c r="C96" s="4" t="inlineStr">
        <is>
          <t>3 months</t>
        </is>
      </c>
    </row>
    <row r="97">
      <c r="A97" s="4" t="inlineStr">
        <is>
          <t>Combination Payment Delay &amp; Term Extension | Commercial real estate, owner occupie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 Modifications Made to Borrowers Experiencing Financial Difficulty</t>
        </is>
      </c>
      <c r="B99" s="4" t="inlineStr">
        <is>
          <t xml:space="preserve"> </t>
        </is>
      </c>
      <c r="C99" s="6" t="n">
        <v>0</v>
      </c>
    </row>
    <row r="100">
      <c r="A100" s="4" t="inlineStr">
        <is>
          <t>Combination Payment Delay &amp; Term Extension | Residential</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 Modifications Made to Borrowers Experiencing Financial Difficulty</t>
        </is>
      </c>
      <c r="B102" s="4" t="inlineStr">
        <is>
          <t xml:space="preserve"> </t>
        </is>
      </c>
      <c r="C102" s="5" t="n">
        <v>0</v>
      </c>
    </row>
    <row r="103">
      <c r="A103" s="4" t="inlineStr">
        <is>
          <t>Combination Payment Delay &amp; Term Extension | Home equity</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 Modifications Made to Borrowers Experiencing Financial Difficulty</t>
        </is>
      </c>
      <c r="B105" s="4" t="inlineStr">
        <is>
          <t xml:space="preserve"> </t>
        </is>
      </c>
      <c r="C105"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Payment Statu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Loan Modifications Made to Borrowers Experiencing Financial Difficulty</t>
        </is>
      </c>
      <c r="B4" s="6" t="n">
        <v>69197</v>
      </c>
      <c r="C4" s="6" t="n">
        <v>6994</v>
      </c>
    </row>
    <row r="5">
      <c r="A5" s="4" t="inlineStr">
        <is>
          <t>Curr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 Modifications Made to Borrowers Experiencing Financial Difficulty</t>
        </is>
      </c>
      <c r="B7" s="5" t="n">
        <v>59330</v>
      </c>
      <c r="C7" s="5" t="n">
        <v>5150</v>
      </c>
    </row>
    <row r="8">
      <c r="A8" s="4" t="inlineStr">
        <is>
          <t>30-5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 Modifications Made to Borrowers Experiencing Financial Difficulty</t>
        </is>
      </c>
      <c r="B10" s="5" t="n">
        <v>298</v>
      </c>
      <c r="C10" s="5" t="n">
        <v>0</v>
      </c>
    </row>
    <row r="11">
      <c r="A11" s="4" t="inlineStr">
        <is>
          <t>60-8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 Modifications Made to Borrowers Experiencing Financial Difficulty</t>
        </is>
      </c>
      <c r="B13" s="5" t="n">
        <v>25</v>
      </c>
      <c r="C13" s="5" t="n">
        <v>129</v>
      </c>
    </row>
    <row r="14">
      <c r="A14" s="4" t="inlineStr">
        <is>
          <t>90 Days or More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 Modifications Made to Borrowers Experiencing Financial Difficulty</t>
        </is>
      </c>
      <c r="B16" s="5" t="n">
        <v>9544</v>
      </c>
      <c r="C16" s="5" t="n">
        <v>1715</v>
      </c>
    </row>
    <row r="17">
      <c r="A17" s="4" t="inlineStr">
        <is>
          <t>Commercial and industrial loa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 Modifications Made to Borrowers Experiencing Financial Difficulty</t>
        </is>
      </c>
      <c r="B19" s="5" t="n">
        <v>21512</v>
      </c>
      <c r="C19" s="5" t="n">
        <v>4703</v>
      </c>
    </row>
    <row r="20">
      <c r="A20" s="4" t="inlineStr">
        <is>
          <t>Commercial and industrial loans | Current</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 Modifications Made to Borrowers Experiencing Financial Difficulty</t>
        </is>
      </c>
      <c r="B22" s="5" t="n">
        <v>17281</v>
      </c>
      <c r="C22" s="5" t="n">
        <v>4605</v>
      </c>
    </row>
    <row r="23">
      <c r="A23" s="4" t="inlineStr">
        <is>
          <t>Commercial and industrial loans | 30-59 Days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Loan Modifications Made to Borrowers Experiencing Financial Difficulty</t>
        </is>
      </c>
      <c r="B25" s="5" t="n">
        <v>0</v>
      </c>
      <c r="C25" s="5" t="n">
        <v>0</v>
      </c>
    </row>
    <row r="26">
      <c r="A26" s="4" t="inlineStr">
        <is>
          <t>Commercial and industrial loans | 60-89 Days Past Du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Loan Modifications Made to Borrowers Experiencing Financial Difficulty</t>
        </is>
      </c>
      <c r="B28" s="5" t="n">
        <v>0</v>
      </c>
      <c r="C28" s="5" t="n">
        <v>0</v>
      </c>
    </row>
    <row r="29">
      <c r="A29" s="4" t="inlineStr">
        <is>
          <t>Commercial and industrial loans | 90 Days or More Past Du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Loan Modifications Made to Borrowers Experiencing Financial Difficulty</t>
        </is>
      </c>
      <c r="B31" s="5" t="n">
        <v>4231</v>
      </c>
      <c r="C31" s="5" t="n">
        <v>98</v>
      </c>
    </row>
    <row r="32">
      <c r="A32" s="4" t="inlineStr">
        <is>
          <t>Agricultural land, production and other loans to farmer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 Modifications Made to Borrowers Experiencing Financial Difficulty</t>
        </is>
      </c>
      <c r="B34" s="5" t="n">
        <v>2212</v>
      </c>
      <c r="C34" s="4" t="inlineStr">
        <is>
          <t xml:space="preserve"> </t>
        </is>
      </c>
    </row>
    <row r="35">
      <c r="A35" s="4" t="inlineStr">
        <is>
          <t>Agricultural land, production and other loans to farmers | Current</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 Modifications Made to Borrowers Experiencing Financial Difficulty</t>
        </is>
      </c>
      <c r="B37" s="5" t="n">
        <v>2212</v>
      </c>
      <c r="C37" s="4" t="inlineStr">
        <is>
          <t xml:space="preserve"> </t>
        </is>
      </c>
    </row>
    <row r="38">
      <c r="A38" s="4" t="inlineStr">
        <is>
          <t>Agricultural land, production and other loans to farmers | 30-59 Days Past Du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Loan Modifications Made to Borrowers Experiencing Financial Difficulty</t>
        </is>
      </c>
      <c r="B40" s="5" t="n">
        <v>0</v>
      </c>
      <c r="C40" s="4" t="inlineStr">
        <is>
          <t xml:space="preserve"> </t>
        </is>
      </c>
    </row>
    <row r="41">
      <c r="A41" s="4" t="inlineStr">
        <is>
          <t>Agricultural land, production and other loans to farmers | 60-89 Days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Loan Modifications Made to Borrowers Experiencing Financial Difficulty</t>
        </is>
      </c>
      <c r="B43" s="5" t="n">
        <v>0</v>
      </c>
      <c r="C43" s="4" t="inlineStr">
        <is>
          <t xml:space="preserve"> </t>
        </is>
      </c>
    </row>
    <row r="44">
      <c r="A44" s="4" t="inlineStr">
        <is>
          <t>Agricultural land, production and other loans to farmers | 90 Days or More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Loan Modifications Made to Borrowers Experiencing Financial Difficulty</t>
        </is>
      </c>
      <c r="B46" s="5" t="n">
        <v>0</v>
      </c>
      <c r="C46" s="4" t="inlineStr">
        <is>
          <t xml:space="preserve"> </t>
        </is>
      </c>
    </row>
    <row r="47">
      <c r="A47" s="4" t="inlineStr">
        <is>
          <t>Construction</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Loan Modifications Made to Borrowers Experiencing Financial Difficulty</t>
        </is>
      </c>
      <c r="B49" s="5" t="n">
        <v>22000</v>
      </c>
      <c r="C49" s="4" t="inlineStr">
        <is>
          <t xml:space="preserve"> </t>
        </is>
      </c>
    </row>
    <row r="50">
      <c r="A50" s="4" t="inlineStr">
        <is>
          <t>Construction | Current</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Loan Modifications Made to Borrowers Experiencing Financial Difficulty</t>
        </is>
      </c>
      <c r="B52" s="5" t="n">
        <v>22000</v>
      </c>
      <c r="C52" s="4" t="inlineStr">
        <is>
          <t xml:space="preserve"> </t>
        </is>
      </c>
    </row>
    <row r="53">
      <c r="A53" s="4" t="inlineStr">
        <is>
          <t>Construction | 30-59 Days Past Du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Loan Modifications Made to Borrowers Experiencing Financial Difficulty</t>
        </is>
      </c>
      <c r="B55" s="5" t="n">
        <v>0</v>
      </c>
      <c r="C55" s="4" t="inlineStr">
        <is>
          <t xml:space="preserve"> </t>
        </is>
      </c>
    </row>
    <row r="56">
      <c r="A56" s="4" t="inlineStr">
        <is>
          <t>Construction | 60-89 Days Past Du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Loan Modifications Made to Borrowers Experiencing Financial Difficulty</t>
        </is>
      </c>
      <c r="B58" s="5" t="n">
        <v>0</v>
      </c>
      <c r="C58" s="4" t="inlineStr">
        <is>
          <t xml:space="preserve"> </t>
        </is>
      </c>
    </row>
    <row r="59">
      <c r="A59" s="4" t="inlineStr">
        <is>
          <t>Construction | 90 Days or More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Loan Modifications Made to Borrowers Experiencing Financial Difficulty</t>
        </is>
      </c>
      <c r="B61" s="5" t="n">
        <v>0</v>
      </c>
      <c r="C61" s="4" t="inlineStr">
        <is>
          <t xml:space="preserve"> </t>
        </is>
      </c>
    </row>
    <row r="62">
      <c r="A62" s="4" t="inlineStr">
        <is>
          <t>Commercial real estate, owner occupied</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Loan Modifications Made to Borrowers Experiencing Financial Difficulty</t>
        </is>
      </c>
      <c r="B64" s="5" t="n">
        <v>16303</v>
      </c>
      <c r="C64" s="5" t="n">
        <v>196</v>
      </c>
    </row>
    <row r="65">
      <c r="A65" s="4" t="inlineStr">
        <is>
          <t>Commercial real estate, owner occupied | Current</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Loan Modifications Made to Borrowers Experiencing Financial Difficulty</t>
        </is>
      </c>
      <c r="B67" s="5" t="n">
        <v>12730</v>
      </c>
      <c r="C67" s="5" t="n">
        <v>189</v>
      </c>
    </row>
    <row r="68">
      <c r="A68" s="4" t="inlineStr">
        <is>
          <t>Commercial real estate, owner occupied | 30-59 Days Past Du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Loan Modifications Made to Borrowers Experiencing Financial Difficulty</t>
        </is>
      </c>
      <c r="B70" s="5" t="n">
        <v>0</v>
      </c>
      <c r="C70" s="5" t="n">
        <v>0</v>
      </c>
    </row>
    <row r="71">
      <c r="A71" s="4" t="inlineStr">
        <is>
          <t>Commercial real estate, owner occupied | 60-89 Days Past Due</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Loan Modifications Made to Borrowers Experiencing Financial Difficulty</t>
        </is>
      </c>
      <c r="B73" s="5" t="n">
        <v>0</v>
      </c>
      <c r="C73" s="5" t="n">
        <v>7</v>
      </c>
    </row>
    <row r="74">
      <c r="A74" s="4" t="inlineStr">
        <is>
          <t>Commercial real estate, owner occupied | 90 Days or More Past Due</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Loan Modifications Made to Borrowers Experiencing Financial Difficulty</t>
        </is>
      </c>
      <c r="B76" s="5" t="n">
        <v>3573</v>
      </c>
      <c r="C76" s="5" t="n">
        <v>0</v>
      </c>
    </row>
    <row r="77">
      <c r="A77" s="4" t="inlineStr">
        <is>
          <t>Residential</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Loan Modifications Made to Borrowers Experiencing Financial Difficulty</t>
        </is>
      </c>
      <c r="B79" s="5" t="n">
        <v>6909</v>
      </c>
      <c r="C79" s="5" t="n">
        <v>1739</v>
      </c>
    </row>
    <row r="80">
      <c r="A80" s="4" t="inlineStr">
        <is>
          <t>Residential | Current</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Loan Modifications Made to Borrowers Experiencing Financial Difficulty</t>
        </is>
      </c>
      <c r="B82" s="5" t="n">
        <v>4846</v>
      </c>
      <c r="C82" s="5" t="n">
        <v>0</v>
      </c>
    </row>
    <row r="83">
      <c r="A83" s="4" t="inlineStr">
        <is>
          <t>Residential | 30-59 Days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Loan Modifications Made to Borrowers Experiencing Financial Difficulty</t>
        </is>
      </c>
      <c r="B85" s="5" t="n">
        <v>298</v>
      </c>
      <c r="C85" s="5" t="n">
        <v>0</v>
      </c>
    </row>
    <row r="86">
      <c r="A86" s="4" t="inlineStr">
        <is>
          <t>Residential | 60-89 Days Past Du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Loan Modifications Made to Borrowers Experiencing Financial Difficulty</t>
        </is>
      </c>
      <c r="B88" s="5" t="n">
        <v>25</v>
      </c>
      <c r="C88" s="5" t="n">
        <v>122</v>
      </c>
    </row>
    <row r="89">
      <c r="A89" s="4" t="inlineStr">
        <is>
          <t>Residential | 90 Days or More Past Du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Loan Modifications Made to Borrowers Experiencing Financial Difficulty</t>
        </is>
      </c>
      <c r="B91" s="5" t="n">
        <v>1740</v>
      </c>
      <c r="C91" s="5" t="n">
        <v>1617</v>
      </c>
    </row>
    <row r="92">
      <c r="A92" s="4" t="inlineStr">
        <is>
          <t>Home equity</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Loan Modifications Made to Borrowers Experiencing Financial Difficulty</t>
        </is>
      </c>
      <c r="B94" s="5" t="n">
        <v>261</v>
      </c>
      <c r="C94" s="5" t="n">
        <v>356</v>
      </c>
    </row>
    <row r="95">
      <c r="A95" s="4" t="inlineStr">
        <is>
          <t>Home equity | Current</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Loan Modifications Made to Borrowers Experiencing Financial Difficulty</t>
        </is>
      </c>
      <c r="B97" s="5" t="n">
        <v>261</v>
      </c>
      <c r="C97" s="5" t="n">
        <v>356</v>
      </c>
    </row>
    <row r="98">
      <c r="A98" s="4" t="inlineStr">
        <is>
          <t>Home equity | 30-59 Days Past Due</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Loan Modifications Made to Borrowers Experiencing Financial Difficulty</t>
        </is>
      </c>
      <c r="B100" s="5" t="n">
        <v>0</v>
      </c>
      <c r="C100" s="5" t="n">
        <v>0</v>
      </c>
    </row>
    <row r="101">
      <c r="A101" s="4" t="inlineStr">
        <is>
          <t>Home equity | 60-89 Days Past Due</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Loan Modifications Made to Borrowers Experiencing Financial Difficulty</t>
        </is>
      </c>
      <c r="B103" s="5" t="n">
        <v>0</v>
      </c>
      <c r="C103" s="5" t="n">
        <v>0</v>
      </c>
    </row>
    <row r="104">
      <c r="A104" s="4" t="inlineStr">
        <is>
          <t>Home equity | 90 Days or More Past Due</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Loan Modifications Made to Borrowers Experiencing Financial Difficulty</t>
        </is>
      </c>
      <c r="B106" s="6" t="n">
        <v>0</v>
      </c>
      <c r="C106"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hanges in Allowance for Loan Losses by Loan Segment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192757</v>
      </c>
      <c r="C4" s="6" t="n">
        <v>204934</v>
      </c>
    </row>
    <row r="5">
      <c r="A5" s="4" t="inlineStr">
        <is>
          <t>Provision for credit losses - loans</t>
        </is>
      </c>
      <c r="B5" s="5" t="n">
        <v>4200</v>
      </c>
      <c r="C5" s="5" t="n">
        <v>2000</v>
      </c>
    </row>
    <row r="6">
      <c r="A6" s="4" t="inlineStr">
        <is>
          <t>Recoveries on loans</t>
        </is>
      </c>
      <c r="B6" s="5" t="n">
        <v>1256</v>
      </c>
      <c r="C6" s="5" t="n">
        <v>900</v>
      </c>
    </row>
    <row r="7">
      <c r="A7" s="4" t="inlineStr">
        <is>
          <t>Loans charged off</t>
        </is>
      </c>
      <c r="B7" s="5" t="n">
        <v>-6182</v>
      </c>
      <c r="C7" s="5" t="n">
        <v>-3153</v>
      </c>
    </row>
    <row r="8">
      <c r="A8" s="4" t="inlineStr">
        <is>
          <t>Ending balance</t>
        </is>
      </c>
      <c r="B8" s="5" t="n">
        <v>192031</v>
      </c>
      <c r="C8" s="5" t="n">
        <v>204681</v>
      </c>
    </row>
    <row r="9">
      <c r="A9" s="4" t="inlineStr">
        <is>
          <t>Commerc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94757</v>
      </c>
      <c r="C11" s="5" t="n">
        <v>97348</v>
      </c>
    </row>
    <row r="12">
      <c r="A12" s="4" t="inlineStr">
        <is>
          <t>Provision for credit losses - loans</t>
        </is>
      </c>
      <c r="B12" s="5" t="n">
        <v>9154</v>
      </c>
      <c r="C12" s="5" t="n">
        <v>3145</v>
      </c>
    </row>
    <row r="13">
      <c r="A13" s="4" t="inlineStr">
        <is>
          <t>Recoveries on loans</t>
        </is>
      </c>
      <c r="B13" s="5" t="n">
        <v>938</v>
      </c>
      <c r="C13" s="5" t="n">
        <v>551</v>
      </c>
    </row>
    <row r="14">
      <c r="A14" s="4" t="inlineStr">
        <is>
          <t>Loans charged off</t>
        </is>
      </c>
      <c r="B14" s="5" t="n">
        <v>-4867</v>
      </c>
      <c r="C14" s="5" t="n">
        <v>-1831</v>
      </c>
    </row>
    <row r="15">
      <c r="A15" s="4" t="inlineStr">
        <is>
          <t>Ending balance</t>
        </is>
      </c>
      <c r="B15" s="5" t="n">
        <v>99982</v>
      </c>
      <c r="C15" s="5" t="n">
        <v>99213</v>
      </c>
    </row>
    <row r="16">
      <c r="A16" s="4" t="inlineStr">
        <is>
          <t>Commercial Real Estat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51099</v>
      </c>
      <c r="C18" s="5" t="n">
        <v>44048</v>
      </c>
    </row>
    <row r="19">
      <c r="A19" s="4" t="inlineStr">
        <is>
          <t>Provision for credit losses - loans</t>
        </is>
      </c>
      <c r="B19" s="5" t="n">
        <v>-4367</v>
      </c>
      <c r="C19" s="5" t="n">
        <v>1528</v>
      </c>
    </row>
    <row r="20">
      <c r="A20" s="4" t="inlineStr">
        <is>
          <t>Recoveries on loans</t>
        </is>
      </c>
      <c r="B20" s="5" t="n">
        <v>5</v>
      </c>
      <c r="C20" s="5" t="n">
        <v>53</v>
      </c>
    </row>
    <row r="21">
      <c r="A21" s="4" t="inlineStr">
        <is>
          <t>Loans charged off</t>
        </is>
      </c>
      <c r="B21" s="5" t="n">
        <v>-401</v>
      </c>
      <c r="C21" s="5" t="n">
        <v>-351</v>
      </c>
    </row>
    <row r="22">
      <c r="A22" s="4" t="inlineStr">
        <is>
          <t>Ending balance</t>
        </is>
      </c>
      <c r="B22" s="5" t="n">
        <v>46336</v>
      </c>
      <c r="C22" s="5" t="n">
        <v>45278</v>
      </c>
    </row>
    <row r="23">
      <c r="A23" s="4" t="inlineStr">
        <is>
          <t>Construction</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9784</v>
      </c>
      <c r="C25" s="5" t="n">
        <v>24823</v>
      </c>
    </row>
    <row r="26">
      <c r="A26" s="4" t="inlineStr">
        <is>
          <t>Provision for credit losses - loans</t>
        </is>
      </c>
      <c r="B26" s="5" t="n">
        <v>1757</v>
      </c>
      <c r="C26" s="5" t="n">
        <v>-4454</v>
      </c>
    </row>
    <row r="27">
      <c r="A27" s="4" t="inlineStr">
        <is>
          <t>Recoveries on loans</t>
        </is>
      </c>
      <c r="B27" s="5" t="n">
        <v>0</v>
      </c>
      <c r="C27" s="5" t="n">
        <v>0</v>
      </c>
    </row>
    <row r="28">
      <c r="A28" s="4" t="inlineStr">
        <is>
          <t>Loans charged off</t>
        </is>
      </c>
      <c r="B28" s="5" t="n">
        <v>0</v>
      </c>
      <c r="C28" s="5" t="n">
        <v>0</v>
      </c>
    </row>
    <row r="29">
      <c r="A29" s="4" t="inlineStr">
        <is>
          <t>Ending balance</t>
        </is>
      </c>
      <c r="B29" s="5" t="n">
        <v>11541</v>
      </c>
      <c r="C29" s="5" t="n">
        <v>20369</v>
      </c>
    </row>
    <row r="30">
      <c r="A30" s="4" t="inlineStr">
        <is>
          <t>Consumer &amp; Residenti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37117</v>
      </c>
      <c r="C32" s="5" t="n">
        <v>38715</v>
      </c>
    </row>
    <row r="33">
      <c r="A33" s="4" t="inlineStr">
        <is>
          <t>Provision for credit losses - loans</t>
        </is>
      </c>
      <c r="B33" s="5" t="n">
        <v>-2344</v>
      </c>
      <c r="C33" s="5" t="n">
        <v>1781</v>
      </c>
    </row>
    <row r="34">
      <c r="A34" s="4" t="inlineStr">
        <is>
          <t>Recoveries on loans</t>
        </is>
      </c>
      <c r="B34" s="5" t="n">
        <v>313</v>
      </c>
      <c r="C34" s="5" t="n">
        <v>296</v>
      </c>
    </row>
    <row r="35">
      <c r="A35" s="4" t="inlineStr">
        <is>
          <t>Loans charged off</t>
        </is>
      </c>
      <c r="B35" s="5" t="n">
        <v>-914</v>
      </c>
      <c r="C35" s="5" t="n">
        <v>-971</v>
      </c>
    </row>
    <row r="36">
      <c r="A36" s="4" t="inlineStr">
        <is>
          <t>Ending balance</t>
        </is>
      </c>
      <c r="B36" s="6" t="n">
        <v>34172</v>
      </c>
      <c r="C36" s="6" t="n">
        <v>398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unts of Commitments (Details) - USD ($) $ in Thousands</t>
        </is>
      </c>
      <c r="B1" s="2" t="inlineStr">
        <is>
          <t>Mar. 31, 2025</t>
        </is>
      </c>
      <c r="C1" s="2" t="inlineStr">
        <is>
          <t>Dec. 31, 2024</t>
        </is>
      </c>
    </row>
    <row r="2">
      <c r="A2" s="4" t="inlineStr">
        <is>
          <t>Loan 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Amounts of commitments</t>
        </is>
      </c>
      <c r="B4" s="6" t="n">
        <v>5321554</v>
      </c>
      <c r="C4" s="6" t="n">
        <v>5006085</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Amounts of commitments</t>
        </is>
      </c>
      <c r="B7" s="6" t="n">
        <v>65210</v>
      </c>
      <c r="C7" s="6" t="n">
        <v>712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DERIVATIVE FINANCIAL INSTRUMENTS - Narrative (Details)</t>
        </is>
      </c>
      <c r="B1" s="2" t="inlineStr">
        <is>
          <t>Mar. 31, 2025 USD ($)</t>
        </is>
      </c>
    </row>
    <row r="2">
      <c r="A2" s="3" t="inlineStr">
        <is>
          <t>Derivative [Line Items]</t>
        </is>
      </c>
      <c r="B2" s="4" t="inlineStr">
        <is>
          <t xml:space="preserve"> </t>
        </is>
      </c>
    </row>
    <row r="3">
      <c r="A3" s="4" t="inlineStr">
        <is>
          <t>Termination value of derivatives in a net liability position</t>
        </is>
      </c>
      <c r="B3" s="6" t="n">
        <v>8000000</v>
      </c>
    </row>
    <row r="4">
      <c r="A4" s="4" t="inlineStr">
        <is>
          <t>Derivative collateral posted</t>
        </is>
      </c>
      <c r="B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Derivatives Not Designated as Hedging Instruments under FASB ASC 815-10 - USD ($) $ in Thousands</t>
        </is>
      </c>
      <c r="B1" s="2" t="inlineStr">
        <is>
          <t>Mar. 31, 2025</t>
        </is>
      </c>
      <c r="C1" s="2" t="inlineStr">
        <is>
          <t>Dec. 31, 2024</t>
        </is>
      </c>
    </row>
    <row r="2">
      <c r="A2" s="4" t="inlineStr">
        <is>
          <t>Other Assets</t>
        </is>
      </c>
      <c r="B2" s="4" t="inlineStr">
        <is>
          <t xml:space="preserve"> </t>
        </is>
      </c>
      <c r="C2" s="4" t="inlineStr">
        <is>
          <t xml:space="preserve"> </t>
        </is>
      </c>
    </row>
    <row r="3">
      <c r="A3" s="3" t="inlineStr">
        <is>
          <t>Notional Amount</t>
        </is>
      </c>
      <c r="B3" s="4" t="inlineStr">
        <is>
          <t xml:space="preserve"> </t>
        </is>
      </c>
      <c r="C3" s="4" t="inlineStr">
        <is>
          <t xml:space="preserve"> </t>
        </is>
      </c>
    </row>
    <row r="4">
      <c r="A4" s="4" t="inlineStr">
        <is>
          <t>Included in other assets</t>
        </is>
      </c>
      <c r="B4" s="6" t="n">
        <v>1455473</v>
      </c>
      <c r="C4" s="6" t="n">
        <v>1440899</v>
      </c>
    </row>
    <row r="5">
      <c r="A5" s="3" t="inlineStr">
        <is>
          <t>Fair Value</t>
        </is>
      </c>
      <c r="B5" s="4" t="inlineStr">
        <is>
          <t xml:space="preserve"> </t>
        </is>
      </c>
      <c r="C5" s="4" t="inlineStr">
        <is>
          <t xml:space="preserve"> </t>
        </is>
      </c>
    </row>
    <row r="6">
      <c r="A6" s="4" t="inlineStr">
        <is>
          <t>Derivative assets</t>
        </is>
      </c>
      <c r="B6" s="5" t="n">
        <v>63734</v>
      </c>
      <c r="C6" s="5" t="n">
        <v>77133</v>
      </c>
    </row>
    <row r="7">
      <c r="A7" s="4" t="inlineStr">
        <is>
          <t>Other Liabilities</t>
        </is>
      </c>
      <c r="B7" s="4" t="inlineStr">
        <is>
          <t xml:space="preserve"> </t>
        </is>
      </c>
      <c r="C7" s="4" t="inlineStr">
        <is>
          <t xml:space="preserve"> </t>
        </is>
      </c>
    </row>
    <row r="8">
      <c r="A8" s="3" t="inlineStr">
        <is>
          <t>Notional Amount</t>
        </is>
      </c>
      <c r="B8" s="4" t="inlineStr">
        <is>
          <t xml:space="preserve"> </t>
        </is>
      </c>
      <c r="C8" s="4" t="inlineStr">
        <is>
          <t xml:space="preserve"> </t>
        </is>
      </c>
    </row>
    <row r="9">
      <c r="A9" s="4" t="inlineStr">
        <is>
          <t>Included in other liabilities</t>
        </is>
      </c>
      <c r="B9" s="5" t="n">
        <v>1542417</v>
      </c>
      <c r="C9" s="5" t="n">
        <v>1514241</v>
      </c>
    </row>
    <row r="10">
      <c r="A10" s="3" t="inlineStr">
        <is>
          <t>Fair Value</t>
        </is>
      </c>
      <c r="B10" s="4" t="inlineStr">
        <is>
          <t xml:space="preserve"> </t>
        </is>
      </c>
      <c r="C10" s="4" t="inlineStr">
        <is>
          <t xml:space="preserve"> </t>
        </is>
      </c>
    </row>
    <row r="11">
      <c r="A11" s="4" t="inlineStr">
        <is>
          <t>Derivative liabilities</t>
        </is>
      </c>
      <c r="B11" s="5" t="n">
        <v>62944</v>
      </c>
      <c r="C11" s="5" t="n">
        <v>76568</v>
      </c>
    </row>
    <row r="12">
      <c r="A12" s="4" t="inlineStr">
        <is>
          <t>Interest rate swaps | Other Assets</t>
        </is>
      </c>
      <c r="B12" s="4" t="inlineStr">
        <is>
          <t xml:space="preserve"> </t>
        </is>
      </c>
      <c r="C12" s="4" t="inlineStr">
        <is>
          <t xml:space="preserve"> </t>
        </is>
      </c>
    </row>
    <row r="13">
      <c r="A13" s="3" t="inlineStr">
        <is>
          <t>Notional Amount</t>
        </is>
      </c>
      <c r="B13" s="4" t="inlineStr">
        <is>
          <t xml:space="preserve"> </t>
        </is>
      </c>
      <c r="C13" s="4" t="inlineStr">
        <is>
          <t xml:space="preserve"> </t>
        </is>
      </c>
    </row>
    <row r="14">
      <c r="A14" s="4" t="inlineStr">
        <is>
          <t>Included in other assets</t>
        </is>
      </c>
      <c r="B14" s="5" t="n">
        <v>1381111</v>
      </c>
      <c r="C14" s="5" t="n">
        <v>1386757</v>
      </c>
    </row>
    <row r="15">
      <c r="A15" s="3" t="inlineStr">
        <is>
          <t>Fair Value</t>
        </is>
      </c>
      <c r="B15" s="4" t="inlineStr">
        <is>
          <t xml:space="preserve"> </t>
        </is>
      </c>
      <c r="C15" s="4" t="inlineStr">
        <is>
          <t xml:space="preserve"> </t>
        </is>
      </c>
    </row>
    <row r="16">
      <c r="A16" s="4" t="inlineStr">
        <is>
          <t>Derivative assets</t>
        </is>
      </c>
      <c r="B16" s="5" t="n">
        <v>62871</v>
      </c>
      <c r="C16" s="5" t="n">
        <v>76528</v>
      </c>
    </row>
    <row r="17">
      <c r="A17" s="4" t="inlineStr">
        <is>
          <t>Interest rate swaps | Other Liabilities</t>
        </is>
      </c>
      <c r="B17" s="4" t="inlineStr">
        <is>
          <t xml:space="preserve"> </t>
        </is>
      </c>
      <c r="C17" s="4" t="inlineStr">
        <is>
          <t xml:space="preserve"> </t>
        </is>
      </c>
    </row>
    <row r="18">
      <c r="A18" s="3" t="inlineStr">
        <is>
          <t>Notional Amount</t>
        </is>
      </c>
      <c r="B18" s="4" t="inlineStr">
        <is>
          <t xml:space="preserve"> </t>
        </is>
      </c>
      <c r="C18" s="4" t="inlineStr">
        <is>
          <t xml:space="preserve"> </t>
        </is>
      </c>
    </row>
    <row r="19">
      <c r="A19" s="4" t="inlineStr">
        <is>
          <t>Included in other liabilities</t>
        </is>
      </c>
      <c r="B19" s="5" t="n">
        <v>1489483</v>
      </c>
      <c r="C19" s="5" t="n">
        <v>1486764</v>
      </c>
    </row>
    <row r="20">
      <c r="A20" s="3" t="inlineStr">
        <is>
          <t>Fair Value</t>
        </is>
      </c>
      <c r="B20" s="4" t="inlineStr">
        <is>
          <t xml:space="preserve"> </t>
        </is>
      </c>
      <c r="C20" s="4" t="inlineStr">
        <is>
          <t xml:space="preserve"> </t>
        </is>
      </c>
    </row>
    <row r="21">
      <c r="A21" s="4" t="inlineStr">
        <is>
          <t>Derivative liabilities</t>
        </is>
      </c>
      <c r="B21" s="5" t="n">
        <v>62785</v>
      </c>
      <c r="C21" s="5" t="n">
        <v>76450</v>
      </c>
    </row>
    <row r="22">
      <c r="A22" s="4" t="inlineStr">
        <is>
          <t>Forward contracts related to mortgage loans to be delivered for sale | Other Assets</t>
        </is>
      </c>
      <c r="B22" s="4" t="inlineStr">
        <is>
          <t xml:space="preserve"> </t>
        </is>
      </c>
      <c r="C22" s="4" t="inlineStr">
        <is>
          <t xml:space="preserve"> </t>
        </is>
      </c>
    </row>
    <row r="23">
      <c r="A23" s="3" t="inlineStr">
        <is>
          <t>Notional Amount</t>
        </is>
      </c>
      <c r="B23" s="4" t="inlineStr">
        <is>
          <t xml:space="preserve"> </t>
        </is>
      </c>
      <c r="C23" s="4" t="inlineStr">
        <is>
          <t xml:space="preserve"> </t>
        </is>
      </c>
    </row>
    <row r="24">
      <c r="A24" s="4" t="inlineStr">
        <is>
          <t>Included in other assets</t>
        </is>
      </c>
      <c r="B24" s="5" t="n">
        <v>38472</v>
      </c>
      <c r="C24" s="5" t="n">
        <v>39142</v>
      </c>
    </row>
    <row r="25">
      <c r="A25" s="3" t="inlineStr">
        <is>
          <t>Fair Value</t>
        </is>
      </c>
      <c r="B25" s="4" t="inlineStr">
        <is>
          <t xml:space="preserve"> </t>
        </is>
      </c>
      <c r="C25" s="4" t="inlineStr">
        <is>
          <t xml:space="preserve"> </t>
        </is>
      </c>
    </row>
    <row r="26">
      <c r="A26" s="4" t="inlineStr">
        <is>
          <t>Derivative assets</t>
        </is>
      </c>
      <c r="B26" s="5" t="n">
        <v>576</v>
      </c>
      <c r="C26" s="5" t="n">
        <v>465</v>
      </c>
    </row>
    <row r="27">
      <c r="A27" s="4" t="inlineStr">
        <is>
          <t>Forward contracts related to mortgage loans to be delivered for sale | Other Liabilities</t>
        </is>
      </c>
      <c r="B27" s="4" t="inlineStr">
        <is>
          <t xml:space="preserve"> </t>
        </is>
      </c>
      <c r="C27" s="4" t="inlineStr">
        <is>
          <t xml:space="preserve"> </t>
        </is>
      </c>
    </row>
    <row r="28">
      <c r="A28" s="3" t="inlineStr">
        <is>
          <t>Notional Amount</t>
        </is>
      </c>
      <c r="B28" s="4" t="inlineStr">
        <is>
          <t xml:space="preserve"> </t>
        </is>
      </c>
      <c r="C28" s="4" t="inlineStr">
        <is>
          <t xml:space="preserve"> </t>
        </is>
      </c>
    </row>
    <row r="29">
      <c r="A29" s="4" t="inlineStr">
        <is>
          <t>Included in other liabilities</t>
        </is>
      </c>
      <c r="B29" s="5" t="n">
        <v>37000</v>
      </c>
      <c r="C29" s="5" t="n">
        <v>13020</v>
      </c>
    </row>
    <row r="30">
      <c r="A30" s="3" t="inlineStr">
        <is>
          <t>Fair Value</t>
        </is>
      </c>
      <c r="B30" s="4" t="inlineStr">
        <is>
          <t xml:space="preserve"> </t>
        </is>
      </c>
      <c r="C30" s="4" t="inlineStr">
        <is>
          <t xml:space="preserve"> </t>
        </is>
      </c>
    </row>
    <row r="31">
      <c r="A31" s="4" t="inlineStr">
        <is>
          <t>Derivative liabilities</t>
        </is>
      </c>
      <c r="B31" s="5" t="n">
        <v>113</v>
      </c>
      <c r="C31" s="5" t="n">
        <v>18</v>
      </c>
    </row>
    <row r="32">
      <c r="A32" s="4" t="inlineStr">
        <is>
          <t>Interest rate lock commitments | Other Assets</t>
        </is>
      </c>
      <c r="B32" s="4" t="inlineStr">
        <is>
          <t xml:space="preserve"> </t>
        </is>
      </c>
      <c r="C32" s="4" t="inlineStr">
        <is>
          <t xml:space="preserve"> </t>
        </is>
      </c>
    </row>
    <row r="33">
      <c r="A33" s="3" t="inlineStr">
        <is>
          <t>Notional Amount</t>
        </is>
      </c>
      <c r="B33" s="4" t="inlineStr">
        <is>
          <t xml:space="preserve"> </t>
        </is>
      </c>
      <c r="C33" s="4" t="inlineStr">
        <is>
          <t xml:space="preserve"> </t>
        </is>
      </c>
    </row>
    <row r="34">
      <c r="A34" s="4" t="inlineStr">
        <is>
          <t>Included in other assets</t>
        </is>
      </c>
      <c r="B34" s="5" t="n">
        <v>35890</v>
      </c>
      <c r="C34" s="5" t="n">
        <v>15000</v>
      </c>
    </row>
    <row r="35">
      <c r="A35" s="3" t="inlineStr">
        <is>
          <t>Fair Value</t>
        </is>
      </c>
      <c r="B35" s="4" t="inlineStr">
        <is>
          <t xml:space="preserve"> </t>
        </is>
      </c>
      <c r="C35" s="4" t="inlineStr">
        <is>
          <t xml:space="preserve"> </t>
        </is>
      </c>
    </row>
    <row r="36">
      <c r="A36" s="4" t="inlineStr">
        <is>
          <t>Derivative assets</t>
        </is>
      </c>
      <c r="B36" s="5" t="n">
        <v>287</v>
      </c>
      <c r="C36" s="5" t="n">
        <v>140</v>
      </c>
    </row>
    <row r="37">
      <c r="A37" s="4" t="inlineStr">
        <is>
          <t>Interest rate lock commitments | Other Liabilities</t>
        </is>
      </c>
      <c r="B37" s="4" t="inlineStr">
        <is>
          <t xml:space="preserve"> </t>
        </is>
      </c>
      <c r="C37" s="4" t="inlineStr">
        <is>
          <t xml:space="preserve"> </t>
        </is>
      </c>
    </row>
    <row r="38">
      <c r="A38" s="3" t="inlineStr">
        <is>
          <t>Notional Amount</t>
        </is>
      </c>
      <c r="B38" s="4" t="inlineStr">
        <is>
          <t xml:space="preserve"> </t>
        </is>
      </c>
      <c r="C38" s="4" t="inlineStr">
        <is>
          <t xml:space="preserve"> </t>
        </is>
      </c>
    </row>
    <row r="39">
      <c r="A39" s="4" t="inlineStr">
        <is>
          <t>Included in other liabilities</t>
        </is>
      </c>
      <c r="B39" s="5" t="n">
        <v>15934</v>
      </c>
      <c r="C39" s="5" t="n">
        <v>14457</v>
      </c>
    </row>
    <row r="40">
      <c r="A40" s="3" t="inlineStr">
        <is>
          <t>Fair Value</t>
        </is>
      </c>
      <c r="B40" s="4" t="inlineStr">
        <is>
          <t xml:space="preserve"> </t>
        </is>
      </c>
      <c r="C40" s="4" t="inlineStr">
        <is>
          <t xml:space="preserve"> </t>
        </is>
      </c>
    </row>
    <row r="41">
      <c r="A41" s="4" t="inlineStr">
        <is>
          <t>Derivative liabilities</t>
        </is>
      </c>
      <c r="B41" s="6" t="n">
        <v>46</v>
      </c>
      <c r="C41"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Recognized Into Income Related to Non-designated Hedging Instruments (Details) - Derivatives Not Designated as Hedging Instruments under FASB ASC 815-10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to Income on Derivatives</t>
        </is>
      </c>
      <c r="B4" s="6" t="n">
        <v>-31</v>
      </c>
      <c r="C4" s="6" t="n">
        <v>-14</v>
      </c>
    </row>
    <row r="5">
      <c r="A5" s="4" t="inlineStr">
        <is>
          <t>Net gains and fees on sales of loans | Forward contracts related to mortgage loans to be delivered for sa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ognized into Income on Derivatives</t>
        </is>
      </c>
      <c r="B7" s="5" t="n">
        <v>-232</v>
      </c>
      <c r="C7" s="5" t="n">
        <v>-1</v>
      </c>
    </row>
    <row r="8">
      <c r="A8" s="4" t="inlineStr">
        <is>
          <t>Net gains and fees on sales of loans | Interest rate lock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of Gain (Loss) Recognized into Income on Derivatives</t>
        </is>
      </c>
      <c r="B10" s="6" t="n">
        <v>201</v>
      </c>
      <c r="C10" s="6" t="n">
        <v>-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7" customWidth="1" min="3" max="3"/>
    <col width="43" customWidth="1" min="4" max="4"/>
    <col width="47" customWidth="1" min="5" max="5"/>
    <col width="13" customWidth="1" min="6" max="6"/>
    <col width="27" customWidth="1" min="7" max="7"/>
    <col width="18" customWidth="1" min="8" max="8"/>
    <col width="37" customWidth="1" min="9" max="9"/>
  </cols>
  <sheetData>
    <row r="1">
      <c r="A1" s="1" t="inlineStr">
        <is>
          <t>CONSOLIDATED CONDENSED STATEMENTS OF STOCKHOLDERS' EQUITY - USD ($) $ in Thousands</t>
        </is>
      </c>
      <c r="B1" s="2" t="inlineStr">
        <is>
          <t>Total</t>
        </is>
      </c>
      <c r="C1" s="2" t="inlineStr">
        <is>
          <t>Cumulative Preferred Stock</t>
        </is>
      </c>
      <c r="D1" s="2" t="inlineStr">
        <is>
          <t>Preferred Stock Cumulative Preferred Stock</t>
        </is>
      </c>
      <c r="E1" s="2" t="inlineStr">
        <is>
          <t>Preferred Stock Non-Cumulative Preferred Stock</t>
        </is>
      </c>
      <c r="F1" s="2" t="inlineStr">
        <is>
          <t>Common Stock</t>
        </is>
      </c>
      <c r="G1" s="2" t="inlineStr">
        <is>
          <t>Additional Paid-in Capital</t>
        </is>
      </c>
      <c r="H1" s="2" t="inlineStr">
        <is>
          <t>Retained Earnings</t>
        </is>
      </c>
      <c r="I1" s="2" t="inlineStr">
        <is>
          <t>Accumulated Other Comprehensive Loss</t>
        </is>
      </c>
    </row>
    <row r="2">
      <c r="A2" s="4" t="inlineStr">
        <is>
          <t>Beginning balance (in shares) at Dec. 31, 2023</t>
        </is>
      </c>
      <c r="B2" s="4" t="inlineStr">
        <is>
          <t xml:space="preserve"> </t>
        </is>
      </c>
      <c r="C2" s="4" t="inlineStr">
        <is>
          <t xml:space="preserve"> </t>
        </is>
      </c>
      <c r="D2" s="5" t="n">
        <v>125</v>
      </c>
      <c r="E2" s="5" t="n">
        <v>10000</v>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247713</v>
      </c>
      <c r="C3" s="4" t="inlineStr">
        <is>
          <t xml:space="preserve"> </t>
        </is>
      </c>
      <c r="D3" s="6" t="n">
        <v>125</v>
      </c>
      <c r="E3" s="6" t="n">
        <v>25000</v>
      </c>
      <c r="F3" s="6" t="n">
        <v>7428</v>
      </c>
      <c r="G3" s="6" t="n">
        <v>1236506</v>
      </c>
      <c r="H3" s="6" t="n">
        <v>1154624</v>
      </c>
      <c r="I3" s="6" t="n">
        <v>-175970</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59424122</v>
      </c>
      <c r="G4" s="4" t="inlineStr">
        <is>
          <t xml:space="preserve"> </t>
        </is>
      </c>
      <c r="H4" s="4" t="inlineStr">
        <is>
          <t xml:space="preserve"> </t>
        </is>
      </c>
      <c r="I4" s="4" t="inlineStr">
        <is>
          <t xml:space="preserve"> </t>
        </is>
      </c>
    </row>
    <row r="5">
      <c r="A5" s="3"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47941</v>
      </c>
      <c r="C6" s="4" t="inlineStr">
        <is>
          <t xml:space="preserve"> </t>
        </is>
      </c>
      <c r="D6" s="4" t="inlineStr">
        <is>
          <t xml:space="preserve"> </t>
        </is>
      </c>
      <c r="E6" s="4" t="inlineStr">
        <is>
          <t xml:space="preserve"> </t>
        </is>
      </c>
      <c r="F6" s="4" t="inlineStr">
        <is>
          <t xml:space="preserve"> </t>
        </is>
      </c>
      <c r="G6" s="4" t="inlineStr">
        <is>
          <t xml:space="preserve"> </t>
        </is>
      </c>
      <c r="H6" s="5" t="n">
        <v>47941</v>
      </c>
      <c r="I6" s="4" t="inlineStr">
        <is>
          <t xml:space="preserve"> </t>
        </is>
      </c>
    </row>
    <row r="7">
      <c r="A7" s="4" t="inlineStr">
        <is>
          <t>Other comprehensive income (loss), net of tax</t>
        </is>
      </c>
      <c r="B7" s="5" t="n">
        <v>-220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059</v>
      </c>
    </row>
    <row r="8">
      <c r="A8" s="4" t="inlineStr">
        <is>
          <t>Cash dividends on preferred stock</t>
        </is>
      </c>
      <c r="B8" s="5" t="n">
        <v>-469</v>
      </c>
      <c r="C8" s="4" t="inlineStr">
        <is>
          <t xml:space="preserve"> </t>
        </is>
      </c>
      <c r="D8" s="4" t="inlineStr">
        <is>
          <t xml:space="preserve"> </t>
        </is>
      </c>
      <c r="E8" s="4" t="inlineStr">
        <is>
          <t xml:space="preserve"> </t>
        </is>
      </c>
      <c r="F8" s="4" t="inlineStr">
        <is>
          <t xml:space="preserve"> </t>
        </is>
      </c>
      <c r="G8" s="4" t="inlineStr">
        <is>
          <t xml:space="preserve"> </t>
        </is>
      </c>
      <c r="H8" s="5" t="n">
        <v>-469</v>
      </c>
      <c r="I8" s="4" t="inlineStr">
        <is>
          <t xml:space="preserve"> </t>
        </is>
      </c>
    </row>
    <row r="9">
      <c r="A9" s="4" t="inlineStr">
        <is>
          <t>Cash dividends on common stock</t>
        </is>
      </c>
      <c r="B9" s="5" t="n">
        <v>-20157</v>
      </c>
      <c r="C9" s="4" t="inlineStr">
        <is>
          <t xml:space="preserve"> </t>
        </is>
      </c>
      <c r="D9" s="4" t="inlineStr">
        <is>
          <t xml:space="preserve"> </t>
        </is>
      </c>
      <c r="E9" s="4" t="inlineStr">
        <is>
          <t xml:space="preserve"> </t>
        </is>
      </c>
      <c r="F9" s="4" t="inlineStr">
        <is>
          <t xml:space="preserve"> </t>
        </is>
      </c>
      <c r="G9" s="4" t="inlineStr">
        <is>
          <t xml:space="preserve"> </t>
        </is>
      </c>
      <c r="H9" s="5" t="n">
        <v>-20157</v>
      </c>
      <c r="I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5" t="n">
        <v>-888442</v>
      </c>
      <c r="G10" s="4" t="inlineStr">
        <is>
          <t xml:space="preserve"> </t>
        </is>
      </c>
      <c r="H10" s="4" t="inlineStr">
        <is>
          <t xml:space="preserve"> </t>
        </is>
      </c>
      <c r="I10" s="4" t="inlineStr">
        <is>
          <t xml:space="preserve"> </t>
        </is>
      </c>
    </row>
    <row r="11">
      <c r="A11" s="4" t="inlineStr">
        <is>
          <t>Repurchases of common stock</t>
        </is>
      </c>
      <c r="B11" s="5" t="n">
        <v>-29974</v>
      </c>
      <c r="C11" s="4" t="inlineStr">
        <is>
          <t xml:space="preserve"> </t>
        </is>
      </c>
      <c r="D11" s="4" t="inlineStr">
        <is>
          <t xml:space="preserve"> </t>
        </is>
      </c>
      <c r="E11" s="4" t="inlineStr">
        <is>
          <t xml:space="preserve"> </t>
        </is>
      </c>
      <c r="F11" s="6" t="n">
        <v>-111</v>
      </c>
      <c r="G11" s="5" t="n">
        <v>-29863</v>
      </c>
      <c r="H11" s="4" t="inlineStr">
        <is>
          <t xml:space="preserve"> </t>
        </is>
      </c>
      <c r="I11" s="4" t="inlineStr">
        <is>
          <t xml:space="preserve"> </t>
        </is>
      </c>
    </row>
    <row r="12">
      <c r="A12" s="4" t="inlineStr">
        <is>
          <t>Excise tax on common stock repurchases</t>
        </is>
      </c>
      <c r="B12" s="5" t="n">
        <v>-297</v>
      </c>
      <c r="C12" s="4" t="inlineStr">
        <is>
          <t xml:space="preserve"> </t>
        </is>
      </c>
      <c r="D12" s="4" t="inlineStr">
        <is>
          <t xml:space="preserve"> </t>
        </is>
      </c>
      <c r="E12" s="4" t="inlineStr">
        <is>
          <t xml:space="preserve"> </t>
        </is>
      </c>
      <c r="F12" s="4" t="inlineStr">
        <is>
          <t xml:space="preserve"> </t>
        </is>
      </c>
      <c r="G12" s="5" t="n">
        <v>-297</v>
      </c>
      <c r="H12" s="4" t="inlineStr">
        <is>
          <t xml:space="preserve"> </t>
        </is>
      </c>
      <c r="I12" s="4" t="inlineStr">
        <is>
          <t xml:space="preserve"> </t>
        </is>
      </c>
    </row>
    <row r="13">
      <c r="A13" s="4" t="inlineStr">
        <is>
          <t>Share-based compensation (in shares)</t>
        </is>
      </c>
      <c r="B13" s="4" t="inlineStr">
        <is>
          <t xml:space="preserve"> </t>
        </is>
      </c>
      <c r="C13" s="4" t="inlineStr">
        <is>
          <t xml:space="preserve"> </t>
        </is>
      </c>
      <c r="D13" s="4" t="inlineStr">
        <is>
          <t xml:space="preserve"> </t>
        </is>
      </c>
      <c r="E13" s="4" t="inlineStr">
        <is>
          <t xml:space="preserve"> </t>
        </is>
      </c>
      <c r="F13" s="5" t="n">
        <v>7413</v>
      </c>
      <c r="G13" s="4" t="inlineStr">
        <is>
          <t xml:space="preserve"> </t>
        </is>
      </c>
      <c r="H13" s="4" t="inlineStr">
        <is>
          <t xml:space="preserve"> </t>
        </is>
      </c>
      <c r="I13" s="4" t="inlineStr">
        <is>
          <t xml:space="preserve"> </t>
        </is>
      </c>
    </row>
    <row r="14">
      <c r="A14" s="4" t="inlineStr">
        <is>
          <t>Share-based compensation</t>
        </is>
      </c>
      <c r="B14" s="5" t="n">
        <v>1402</v>
      </c>
      <c r="C14" s="4" t="inlineStr">
        <is>
          <t xml:space="preserve"> </t>
        </is>
      </c>
      <c r="D14" s="4" t="inlineStr">
        <is>
          <t xml:space="preserve"> </t>
        </is>
      </c>
      <c r="E14" s="4" t="inlineStr">
        <is>
          <t xml:space="preserve"> </t>
        </is>
      </c>
      <c r="F14" s="6" t="n">
        <v>1</v>
      </c>
      <c r="G14" s="5" t="n">
        <v>1401</v>
      </c>
      <c r="H14" s="4" t="inlineStr">
        <is>
          <t xml:space="preserve"> </t>
        </is>
      </c>
      <c r="I14" s="4" t="inlineStr">
        <is>
          <t xml:space="preserve"> </t>
        </is>
      </c>
    </row>
    <row r="15">
      <c r="A15" s="4" t="inlineStr">
        <is>
          <t>Stock issued under employee benefit plans (in shares)</t>
        </is>
      </c>
      <c r="B15" s="4" t="inlineStr">
        <is>
          <t xml:space="preserve"> </t>
        </is>
      </c>
      <c r="C15" s="4" t="inlineStr">
        <is>
          <t xml:space="preserve"> </t>
        </is>
      </c>
      <c r="D15" s="4" t="inlineStr">
        <is>
          <t xml:space="preserve"> </t>
        </is>
      </c>
      <c r="E15" s="4" t="inlineStr">
        <is>
          <t xml:space="preserve"> </t>
        </is>
      </c>
      <c r="F15" s="5" t="n">
        <v>6259</v>
      </c>
      <c r="G15" s="4" t="inlineStr">
        <is>
          <t xml:space="preserve"> </t>
        </is>
      </c>
      <c r="H15" s="4" t="inlineStr">
        <is>
          <t xml:space="preserve"> </t>
        </is>
      </c>
      <c r="I15" s="4" t="inlineStr">
        <is>
          <t xml:space="preserve"> </t>
        </is>
      </c>
    </row>
    <row r="16">
      <c r="A16" s="4" t="inlineStr">
        <is>
          <t>Stock issued under employee benefit plans</t>
        </is>
      </c>
      <c r="B16" s="5" t="n">
        <v>186</v>
      </c>
      <c r="C16" s="4" t="inlineStr">
        <is>
          <t xml:space="preserve"> </t>
        </is>
      </c>
      <c r="D16" s="4" t="inlineStr">
        <is>
          <t xml:space="preserve"> </t>
        </is>
      </c>
      <c r="E16" s="4" t="inlineStr">
        <is>
          <t xml:space="preserve"> </t>
        </is>
      </c>
      <c r="F16" s="6" t="n">
        <v>1</v>
      </c>
      <c r="G16" s="5" t="n">
        <v>185</v>
      </c>
      <c r="H16" s="4" t="inlineStr">
        <is>
          <t xml:space="preserve"> </t>
        </is>
      </c>
      <c r="I16" s="4" t="inlineStr">
        <is>
          <t xml:space="preserve"> </t>
        </is>
      </c>
    </row>
    <row r="17">
      <c r="A17" s="4" t="inlineStr">
        <is>
          <t>Stock issued under dividend reinvestment and stock purchase plan (in shares)</t>
        </is>
      </c>
      <c r="B17" s="4" t="inlineStr">
        <is>
          <t xml:space="preserve"> </t>
        </is>
      </c>
      <c r="C17" s="4" t="inlineStr">
        <is>
          <t xml:space="preserve"> </t>
        </is>
      </c>
      <c r="D17" s="4" t="inlineStr">
        <is>
          <t xml:space="preserve"> </t>
        </is>
      </c>
      <c r="E17" s="4" t="inlineStr">
        <is>
          <t xml:space="preserve"> </t>
        </is>
      </c>
      <c r="F17" s="5" t="n">
        <v>16215</v>
      </c>
      <c r="G17" s="4" t="inlineStr">
        <is>
          <t xml:space="preserve"> </t>
        </is>
      </c>
      <c r="H17" s="4" t="inlineStr">
        <is>
          <t xml:space="preserve"> </t>
        </is>
      </c>
      <c r="I17" s="4" t="inlineStr">
        <is>
          <t xml:space="preserve"> </t>
        </is>
      </c>
    </row>
    <row r="18">
      <c r="A18" s="4" t="inlineStr">
        <is>
          <t>Stock issued under dividend reinvestment and stock purchase plan</t>
        </is>
      </c>
      <c r="B18" s="5" t="n">
        <v>542</v>
      </c>
      <c r="C18" s="4" t="inlineStr">
        <is>
          <t xml:space="preserve"> </t>
        </is>
      </c>
      <c r="D18" s="4" t="inlineStr">
        <is>
          <t xml:space="preserve"> </t>
        </is>
      </c>
      <c r="E18" s="4" t="inlineStr">
        <is>
          <t xml:space="preserve"> </t>
        </is>
      </c>
      <c r="F18" s="6" t="n">
        <v>2</v>
      </c>
      <c r="G18" s="5" t="n">
        <v>540</v>
      </c>
      <c r="H18" s="4" t="inlineStr">
        <is>
          <t xml:space="preserve"> </t>
        </is>
      </c>
      <c r="I18" s="4" t="inlineStr">
        <is>
          <t xml:space="preserve"> </t>
        </is>
      </c>
    </row>
    <row r="19">
      <c r="A19" s="4" t="inlineStr">
        <is>
          <t>Restricted shares withheld for taxes (in shares)</t>
        </is>
      </c>
      <c r="B19" s="4" t="inlineStr">
        <is>
          <t xml:space="preserve"> </t>
        </is>
      </c>
      <c r="C19" s="4" t="inlineStr">
        <is>
          <t xml:space="preserve"> </t>
        </is>
      </c>
      <c r="D19" s="4" t="inlineStr">
        <is>
          <t xml:space="preserve"> </t>
        </is>
      </c>
      <c r="E19" s="4" t="inlineStr">
        <is>
          <t xml:space="preserve"> </t>
        </is>
      </c>
      <c r="F19" s="5" t="n">
        <v>-748</v>
      </c>
      <c r="G19" s="4" t="inlineStr">
        <is>
          <t xml:space="preserve"> </t>
        </is>
      </c>
      <c r="H19" s="4" t="inlineStr">
        <is>
          <t xml:space="preserve"> </t>
        </is>
      </c>
      <c r="I19" s="4" t="inlineStr">
        <is>
          <t xml:space="preserve"> </t>
        </is>
      </c>
    </row>
    <row r="20">
      <c r="A20" s="4" t="inlineStr">
        <is>
          <t>Restricted shares withheld for taxes</t>
        </is>
      </c>
      <c r="B20" s="5" t="n">
        <v>-25</v>
      </c>
      <c r="C20" s="4" t="inlineStr">
        <is>
          <t xml:space="preserve"> </t>
        </is>
      </c>
      <c r="D20" s="4" t="inlineStr">
        <is>
          <t xml:space="preserve"> </t>
        </is>
      </c>
      <c r="E20" s="4" t="inlineStr">
        <is>
          <t xml:space="preserve"> </t>
        </is>
      </c>
      <c r="F20" s="4" t="inlineStr">
        <is>
          <t xml:space="preserve"> </t>
        </is>
      </c>
      <c r="G20" s="5" t="n">
        <v>-25</v>
      </c>
      <c r="H20" s="4" t="inlineStr">
        <is>
          <t xml:space="preserve"> </t>
        </is>
      </c>
      <c r="I20" s="4" t="inlineStr">
        <is>
          <t xml:space="preserve"> </t>
        </is>
      </c>
    </row>
    <row r="21">
      <c r="A21" s="4" t="inlineStr">
        <is>
          <t>Ending balance (in shares) at Mar. 31, 2024</t>
        </is>
      </c>
      <c r="B21" s="4" t="inlineStr">
        <is>
          <t xml:space="preserve"> </t>
        </is>
      </c>
      <c r="C21" s="4" t="inlineStr">
        <is>
          <t xml:space="preserve"> </t>
        </is>
      </c>
      <c r="D21" s="5" t="n">
        <v>125</v>
      </c>
      <c r="E21" s="5" t="n">
        <v>10000</v>
      </c>
      <c r="F21" s="4" t="inlineStr">
        <is>
          <t xml:space="preserve"> </t>
        </is>
      </c>
      <c r="G21" s="4" t="inlineStr">
        <is>
          <t xml:space="preserve"> </t>
        </is>
      </c>
      <c r="H21" s="4" t="inlineStr">
        <is>
          <t xml:space="preserve"> </t>
        </is>
      </c>
      <c r="I21" s="4" t="inlineStr">
        <is>
          <t xml:space="preserve"> </t>
        </is>
      </c>
    </row>
    <row r="22">
      <c r="A22" s="4" t="inlineStr">
        <is>
          <t>Ending balance at Mar. 31, 2024</t>
        </is>
      </c>
      <c r="B22" s="5" t="n">
        <v>2224803</v>
      </c>
      <c r="C22" s="4" t="inlineStr">
        <is>
          <t xml:space="preserve"> </t>
        </is>
      </c>
      <c r="D22" s="6" t="n">
        <v>125</v>
      </c>
      <c r="E22" s="6" t="n">
        <v>25000</v>
      </c>
      <c r="F22" s="6" t="n">
        <v>7321</v>
      </c>
      <c r="G22" s="5" t="n">
        <v>1208447</v>
      </c>
      <c r="H22" s="5" t="n">
        <v>1181939</v>
      </c>
      <c r="I22" s="5" t="n">
        <v>-198029</v>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5" t="n">
        <v>58564819</v>
      </c>
      <c r="G23" s="4" t="inlineStr">
        <is>
          <t xml:space="preserve"> </t>
        </is>
      </c>
      <c r="H23" s="4" t="inlineStr">
        <is>
          <t xml:space="preserve"> </t>
        </is>
      </c>
      <c r="I23" s="4" t="inlineStr">
        <is>
          <t xml:space="preserve"> </t>
        </is>
      </c>
    </row>
    <row r="24">
      <c r="A24" s="4" t="inlineStr">
        <is>
          <t>Beginning balance (in shares) at Dec. 31, 2024</t>
        </is>
      </c>
      <c r="B24" s="4" t="inlineStr">
        <is>
          <t xml:space="preserve"> </t>
        </is>
      </c>
      <c r="C24" s="5" t="n">
        <v>125</v>
      </c>
      <c r="D24" s="5" t="n">
        <v>125</v>
      </c>
      <c r="E24" s="5" t="n">
        <v>10000</v>
      </c>
      <c r="F24" s="4" t="inlineStr">
        <is>
          <t xml:space="preserve"> </t>
        </is>
      </c>
      <c r="G24" s="4" t="inlineStr">
        <is>
          <t xml:space="preserve"> </t>
        </is>
      </c>
      <c r="H24" s="4" t="inlineStr">
        <is>
          <t xml:space="preserve"> </t>
        </is>
      </c>
      <c r="I24" s="4" t="inlineStr">
        <is>
          <t xml:space="preserve"> </t>
        </is>
      </c>
    </row>
    <row r="25">
      <c r="A25" s="4" t="inlineStr">
        <is>
          <t>Beginning balance at Dec. 31, 2024</t>
        </is>
      </c>
      <c r="B25" s="6" t="n">
        <v>2304983</v>
      </c>
      <c r="C25" s="4" t="inlineStr">
        <is>
          <t xml:space="preserve"> </t>
        </is>
      </c>
      <c r="D25" s="6" t="n">
        <v>125</v>
      </c>
      <c r="E25" s="6" t="n">
        <v>25000</v>
      </c>
      <c r="F25" s="6" t="n">
        <v>7247</v>
      </c>
      <c r="G25" s="5" t="n">
        <v>1188768</v>
      </c>
      <c r="H25" s="5" t="n">
        <v>1272528</v>
      </c>
      <c r="I25" s="5" t="n">
        <v>-188685</v>
      </c>
    </row>
    <row r="26">
      <c r="A26" s="4" t="inlineStr">
        <is>
          <t>Beginning balance (in shares) at Dec. 31, 2024</t>
        </is>
      </c>
      <c r="B26" s="5" t="n">
        <v>57974535</v>
      </c>
      <c r="C26" s="4" t="inlineStr">
        <is>
          <t xml:space="preserve"> </t>
        </is>
      </c>
      <c r="D26" s="4" t="inlineStr">
        <is>
          <t xml:space="preserve"> </t>
        </is>
      </c>
      <c r="E26" s="4" t="inlineStr">
        <is>
          <t xml:space="preserve"> </t>
        </is>
      </c>
      <c r="F26" s="5" t="n">
        <v>57974535</v>
      </c>
      <c r="G26" s="4" t="inlineStr">
        <is>
          <t xml:space="preserve"> </t>
        </is>
      </c>
      <c r="H26" s="4" t="inlineStr">
        <is>
          <t xml:space="preserve"> </t>
        </is>
      </c>
      <c r="I26" s="4" t="inlineStr">
        <is>
          <t xml:space="preserve"> </t>
        </is>
      </c>
    </row>
    <row r="27">
      <c r="A27" s="3" t="inlineStr">
        <is>
          <t>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6" t="n">
        <v>55339</v>
      </c>
      <c r="C28" s="4" t="inlineStr">
        <is>
          <t xml:space="preserve"> </t>
        </is>
      </c>
      <c r="D28" s="4" t="inlineStr">
        <is>
          <t xml:space="preserve"> </t>
        </is>
      </c>
      <c r="E28" s="4" t="inlineStr">
        <is>
          <t xml:space="preserve"> </t>
        </is>
      </c>
      <c r="F28" s="4" t="inlineStr">
        <is>
          <t xml:space="preserve"> </t>
        </is>
      </c>
      <c r="G28" s="4" t="inlineStr">
        <is>
          <t xml:space="preserve"> </t>
        </is>
      </c>
      <c r="H28" s="5" t="n">
        <v>55339</v>
      </c>
      <c r="I28" s="4" t="inlineStr">
        <is>
          <t xml:space="preserve"> </t>
        </is>
      </c>
    </row>
    <row r="29">
      <c r="A29" s="4" t="inlineStr">
        <is>
          <t>Other comprehensive income (loss), net of tax</t>
        </is>
      </c>
      <c r="B29" s="5" t="n">
        <v>-16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26</v>
      </c>
    </row>
    <row r="30">
      <c r="A30" s="4" t="inlineStr">
        <is>
          <t>Cash dividends on preferred stock</t>
        </is>
      </c>
      <c r="B30" s="5" t="n">
        <v>-469</v>
      </c>
      <c r="C30" s="4" t="inlineStr">
        <is>
          <t xml:space="preserve"> </t>
        </is>
      </c>
      <c r="D30" s="4" t="inlineStr">
        <is>
          <t xml:space="preserve"> </t>
        </is>
      </c>
      <c r="E30" s="4" t="inlineStr">
        <is>
          <t xml:space="preserve"> </t>
        </is>
      </c>
      <c r="F30" s="4" t="inlineStr">
        <is>
          <t xml:space="preserve"> </t>
        </is>
      </c>
      <c r="G30" s="4" t="inlineStr">
        <is>
          <t xml:space="preserve"> </t>
        </is>
      </c>
      <c r="H30" s="5" t="n">
        <v>-469</v>
      </c>
      <c r="I30" s="4" t="inlineStr">
        <is>
          <t xml:space="preserve"> </t>
        </is>
      </c>
    </row>
    <row r="31">
      <c r="A31" s="4" t="inlineStr">
        <is>
          <t>Cash dividends on common stock</t>
        </is>
      </c>
      <c r="B31" s="5" t="n">
        <v>-20487</v>
      </c>
      <c r="C31" s="4" t="inlineStr">
        <is>
          <t xml:space="preserve"> </t>
        </is>
      </c>
      <c r="D31" s="4" t="inlineStr">
        <is>
          <t xml:space="preserve"> </t>
        </is>
      </c>
      <c r="E31" s="4" t="inlineStr">
        <is>
          <t xml:space="preserve"> </t>
        </is>
      </c>
      <c r="F31" s="4" t="inlineStr">
        <is>
          <t xml:space="preserve"> </t>
        </is>
      </c>
      <c r="G31" s="4" t="inlineStr">
        <is>
          <t xml:space="preserve"> </t>
        </is>
      </c>
      <c r="H31" s="5" t="n">
        <v>-20487</v>
      </c>
      <c r="I31" s="4" t="inlineStr">
        <is>
          <t xml:space="preserve"> </t>
        </is>
      </c>
    </row>
    <row r="32">
      <c r="A32" s="4" t="inlineStr">
        <is>
          <t>Repurchases of common stock (in shares)</t>
        </is>
      </c>
      <c r="B32" s="4" t="inlineStr">
        <is>
          <t xml:space="preserve"> </t>
        </is>
      </c>
      <c r="C32" s="4" t="inlineStr">
        <is>
          <t xml:space="preserve"> </t>
        </is>
      </c>
      <c r="D32" s="4" t="inlineStr">
        <is>
          <t xml:space="preserve"> </t>
        </is>
      </c>
      <c r="E32" s="4" t="inlineStr">
        <is>
          <t xml:space="preserve"> </t>
        </is>
      </c>
      <c r="F32" s="5" t="n">
        <v>-194311</v>
      </c>
      <c r="G32" s="4" t="inlineStr">
        <is>
          <t xml:space="preserve"> </t>
        </is>
      </c>
      <c r="H32" s="4" t="inlineStr">
        <is>
          <t xml:space="preserve"> </t>
        </is>
      </c>
      <c r="I32" s="4" t="inlineStr">
        <is>
          <t xml:space="preserve"> </t>
        </is>
      </c>
    </row>
    <row r="33">
      <c r="A33" s="4" t="inlineStr">
        <is>
          <t>Repurchases of common stock</t>
        </is>
      </c>
      <c r="B33" s="5" t="n">
        <v>-7905</v>
      </c>
      <c r="C33" s="4" t="inlineStr">
        <is>
          <t xml:space="preserve"> </t>
        </is>
      </c>
      <c r="D33" s="4" t="inlineStr">
        <is>
          <t xml:space="preserve"> </t>
        </is>
      </c>
      <c r="E33" s="4" t="inlineStr">
        <is>
          <t xml:space="preserve"> </t>
        </is>
      </c>
      <c r="F33" s="6" t="n">
        <v>-24</v>
      </c>
      <c r="G33" s="5" t="n">
        <v>-7881</v>
      </c>
      <c r="H33" s="4" t="inlineStr">
        <is>
          <t xml:space="preserve"> </t>
        </is>
      </c>
      <c r="I33" s="4" t="inlineStr">
        <is>
          <t xml:space="preserve"> </t>
        </is>
      </c>
    </row>
    <row r="34">
      <c r="A34" s="4" t="inlineStr">
        <is>
          <t>Excise tax on common stock repurchases</t>
        </is>
      </c>
      <c r="B34" s="5" t="n">
        <v>-74</v>
      </c>
      <c r="C34" s="4" t="inlineStr">
        <is>
          <t xml:space="preserve"> </t>
        </is>
      </c>
      <c r="D34" s="4" t="inlineStr">
        <is>
          <t xml:space="preserve"> </t>
        </is>
      </c>
      <c r="E34" s="4" t="inlineStr">
        <is>
          <t xml:space="preserve"> </t>
        </is>
      </c>
      <c r="F34" s="4" t="inlineStr">
        <is>
          <t xml:space="preserve"> </t>
        </is>
      </c>
      <c r="G34" s="5" t="n">
        <v>-74</v>
      </c>
      <c r="H34" s="4" t="inlineStr">
        <is>
          <t xml:space="preserve"> </t>
        </is>
      </c>
      <c r="I34" s="4" t="inlineStr">
        <is>
          <t xml:space="preserve"> </t>
        </is>
      </c>
    </row>
    <row r="35">
      <c r="A35" s="4" t="inlineStr">
        <is>
          <t>Share-based compensation (in shares)</t>
        </is>
      </c>
      <c r="B35" s="4" t="inlineStr">
        <is>
          <t xml:space="preserve"> </t>
        </is>
      </c>
      <c r="C35" s="4" t="inlineStr">
        <is>
          <t xml:space="preserve"> </t>
        </is>
      </c>
      <c r="D35" s="4" t="inlineStr">
        <is>
          <t xml:space="preserve"> </t>
        </is>
      </c>
      <c r="E35" s="4" t="inlineStr">
        <is>
          <t xml:space="preserve"> </t>
        </is>
      </c>
      <c r="F35" s="5" t="n">
        <v>5666</v>
      </c>
      <c r="G35" s="4" t="inlineStr">
        <is>
          <t xml:space="preserve"> </t>
        </is>
      </c>
      <c r="H35" s="4" t="inlineStr">
        <is>
          <t xml:space="preserve"> </t>
        </is>
      </c>
      <c r="I35" s="4" t="inlineStr">
        <is>
          <t xml:space="preserve"> </t>
        </is>
      </c>
    </row>
    <row r="36">
      <c r="A36" s="4" t="inlineStr">
        <is>
          <t>Share-based compensation</t>
        </is>
      </c>
      <c r="B36" s="5" t="n">
        <v>1595</v>
      </c>
      <c r="C36" s="4" t="inlineStr">
        <is>
          <t xml:space="preserve"> </t>
        </is>
      </c>
      <c r="D36" s="4" t="inlineStr">
        <is>
          <t xml:space="preserve"> </t>
        </is>
      </c>
      <c r="E36" s="4" t="inlineStr">
        <is>
          <t xml:space="preserve"> </t>
        </is>
      </c>
      <c r="F36" s="6" t="n">
        <v>1</v>
      </c>
      <c r="G36" s="5" t="n">
        <v>1594</v>
      </c>
      <c r="H36" s="4" t="inlineStr">
        <is>
          <t xml:space="preserve"> </t>
        </is>
      </c>
      <c r="I36" s="4" t="inlineStr">
        <is>
          <t xml:space="preserve"> </t>
        </is>
      </c>
    </row>
    <row r="37">
      <c r="A37" s="4" t="inlineStr">
        <is>
          <t>Stock issued under employee benefit plans (in shares)</t>
        </is>
      </c>
      <c r="B37" s="4" t="inlineStr">
        <is>
          <t xml:space="preserve"> </t>
        </is>
      </c>
      <c r="C37" s="4" t="inlineStr">
        <is>
          <t xml:space="preserve"> </t>
        </is>
      </c>
      <c r="D37" s="4" t="inlineStr">
        <is>
          <t xml:space="preserve"> </t>
        </is>
      </c>
      <c r="E37" s="4" t="inlineStr">
        <is>
          <t xml:space="preserve"> </t>
        </is>
      </c>
      <c r="F37" s="5" t="n">
        <v>4892</v>
      </c>
      <c r="G37" s="4" t="inlineStr">
        <is>
          <t xml:space="preserve"> </t>
        </is>
      </c>
      <c r="H37" s="4" t="inlineStr">
        <is>
          <t xml:space="preserve"> </t>
        </is>
      </c>
      <c r="I37" s="4" t="inlineStr">
        <is>
          <t xml:space="preserve"> </t>
        </is>
      </c>
    </row>
    <row r="38">
      <c r="A38" s="4" t="inlineStr">
        <is>
          <t>Stock issued under employee benefit plans</t>
        </is>
      </c>
      <c r="B38" s="5" t="n">
        <v>173</v>
      </c>
      <c r="C38" s="4" t="inlineStr">
        <is>
          <t xml:space="preserve"> </t>
        </is>
      </c>
      <c r="D38" s="4" t="inlineStr">
        <is>
          <t xml:space="preserve"> </t>
        </is>
      </c>
      <c r="E38" s="4" t="inlineStr">
        <is>
          <t xml:space="preserve"> </t>
        </is>
      </c>
      <c r="F38" s="4" t="inlineStr">
        <is>
          <t xml:space="preserve"> </t>
        </is>
      </c>
      <c r="G38" s="5" t="n">
        <v>173</v>
      </c>
      <c r="H38" s="4" t="inlineStr">
        <is>
          <t xml:space="preserve"> </t>
        </is>
      </c>
      <c r="I38" s="4" t="inlineStr">
        <is>
          <t xml:space="preserve"> </t>
        </is>
      </c>
    </row>
    <row r="39">
      <c r="A39" s="4" t="inlineStr">
        <is>
          <t>Stock issued under dividend reinvestment and stock purchase plan (in shares)</t>
        </is>
      </c>
      <c r="B39" s="4" t="inlineStr">
        <is>
          <t xml:space="preserve"> </t>
        </is>
      </c>
      <c r="C39" s="4" t="inlineStr">
        <is>
          <t xml:space="preserve"> </t>
        </is>
      </c>
      <c r="D39" s="4" t="inlineStr">
        <is>
          <t xml:space="preserve"> </t>
        </is>
      </c>
      <c r="E39" s="4" t="inlineStr">
        <is>
          <t xml:space="preserve"> </t>
        </is>
      </c>
      <c r="F39" s="5" t="n">
        <v>13880</v>
      </c>
      <c r="G39" s="4" t="inlineStr">
        <is>
          <t xml:space="preserve"> </t>
        </is>
      </c>
      <c r="H39" s="4" t="inlineStr">
        <is>
          <t xml:space="preserve"> </t>
        </is>
      </c>
      <c r="I39" s="4" t="inlineStr">
        <is>
          <t xml:space="preserve"> </t>
        </is>
      </c>
    </row>
    <row r="40">
      <c r="A40" s="4" t="inlineStr">
        <is>
          <t>Stock issued under dividend reinvestment and stock purchase plan</t>
        </is>
      </c>
      <c r="B40" s="6" t="n">
        <v>566</v>
      </c>
      <c r="C40" s="4" t="inlineStr">
        <is>
          <t xml:space="preserve"> </t>
        </is>
      </c>
      <c r="D40" s="4" t="inlineStr">
        <is>
          <t xml:space="preserve"> </t>
        </is>
      </c>
      <c r="E40" s="4" t="inlineStr">
        <is>
          <t xml:space="preserve"> </t>
        </is>
      </c>
      <c r="F40" s="6" t="n">
        <v>1</v>
      </c>
      <c r="G40" s="5" t="n">
        <v>565</v>
      </c>
      <c r="H40" s="4" t="inlineStr">
        <is>
          <t xml:space="preserve"> </t>
        </is>
      </c>
      <c r="I40" s="4" t="inlineStr">
        <is>
          <t xml:space="preserve"> </t>
        </is>
      </c>
    </row>
    <row r="41">
      <c r="A41" s="4" t="inlineStr">
        <is>
          <t>Stock options exercised (in shares)</t>
        </is>
      </c>
      <c r="B41" s="5" t="n">
        <v>5752</v>
      </c>
      <c r="C41" s="4" t="inlineStr">
        <is>
          <t xml:space="preserve"> </t>
        </is>
      </c>
      <c r="D41" s="4" t="inlineStr">
        <is>
          <t xml:space="preserve"> </t>
        </is>
      </c>
      <c r="E41" s="4" t="inlineStr">
        <is>
          <t xml:space="preserve"> </t>
        </is>
      </c>
      <c r="F41" s="5" t="n">
        <v>5752</v>
      </c>
      <c r="G41" s="4" t="inlineStr">
        <is>
          <t xml:space="preserve"> </t>
        </is>
      </c>
      <c r="H41" s="4" t="inlineStr">
        <is>
          <t xml:space="preserve"> </t>
        </is>
      </c>
      <c r="I41" s="4" t="inlineStr">
        <is>
          <t xml:space="preserve"> </t>
        </is>
      </c>
    </row>
    <row r="42">
      <c r="A42" s="4" t="inlineStr">
        <is>
          <t>Stock options exercised</t>
        </is>
      </c>
      <c r="B42" s="6" t="n">
        <v>126</v>
      </c>
      <c r="C42" s="4" t="inlineStr">
        <is>
          <t xml:space="preserve"> </t>
        </is>
      </c>
      <c r="D42" s="4" t="inlineStr">
        <is>
          <t xml:space="preserve"> </t>
        </is>
      </c>
      <c r="E42" s="4" t="inlineStr">
        <is>
          <t xml:space="preserve"> </t>
        </is>
      </c>
      <c r="F42" s="6" t="n">
        <v>1</v>
      </c>
      <c r="G42" s="5" t="n">
        <v>125</v>
      </c>
      <c r="H42" s="4" t="inlineStr">
        <is>
          <t xml:space="preserve"> </t>
        </is>
      </c>
      <c r="I42" s="4" t="inlineStr">
        <is>
          <t xml:space="preserve"> </t>
        </is>
      </c>
    </row>
    <row r="43">
      <c r="A43" s="4" t="inlineStr">
        <is>
          <t>Restricted shares withheld for taxes (in shares)</t>
        </is>
      </c>
      <c r="B43" s="4" t="inlineStr">
        <is>
          <t xml:space="preserve"> </t>
        </is>
      </c>
      <c r="C43" s="4" t="inlineStr">
        <is>
          <t xml:space="preserve"> </t>
        </is>
      </c>
      <c r="D43" s="4" t="inlineStr">
        <is>
          <t xml:space="preserve"> </t>
        </is>
      </c>
      <c r="E43" s="4" t="inlineStr">
        <is>
          <t xml:space="preserve"> </t>
        </is>
      </c>
      <c r="F43" s="5" t="n">
        <v>-182</v>
      </c>
      <c r="G43" s="4" t="inlineStr">
        <is>
          <t xml:space="preserve"> </t>
        </is>
      </c>
      <c r="H43" s="4" t="inlineStr">
        <is>
          <t xml:space="preserve"> </t>
        </is>
      </c>
      <c r="I43" s="4" t="inlineStr">
        <is>
          <t xml:space="preserve"> </t>
        </is>
      </c>
    </row>
    <row r="44">
      <c r="A44" s="4" t="inlineStr">
        <is>
          <t>Restricted shares withheld for taxes</t>
        </is>
      </c>
      <c r="B44" s="5" t="n">
        <v>-7</v>
      </c>
      <c r="C44" s="4" t="inlineStr">
        <is>
          <t xml:space="preserve"> </t>
        </is>
      </c>
      <c r="D44" s="4" t="inlineStr">
        <is>
          <t xml:space="preserve"> </t>
        </is>
      </c>
      <c r="E44" s="4" t="inlineStr">
        <is>
          <t xml:space="preserve"> </t>
        </is>
      </c>
      <c r="F44" s="4" t="inlineStr">
        <is>
          <t xml:space="preserve"> </t>
        </is>
      </c>
      <c r="G44" s="5" t="n">
        <v>-7</v>
      </c>
      <c r="H44" s="4" t="inlineStr">
        <is>
          <t xml:space="preserve"> </t>
        </is>
      </c>
      <c r="I44" s="4" t="inlineStr">
        <is>
          <t xml:space="preserve"> </t>
        </is>
      </c>
    </row>
    <row r="45">
      <c r="A45" s="4" t="inlineStr">
        <is>
          <t>Ending balance (in shares) at Mar. 31, 2025</t>
        </is>
      </c>
      <c r="B45" s="4" t="inlineStr">
        <is>
          <t xml:space="preserve"> </t>
        </is>
      </c>
      <c r="C45" s="5" t="n">
        <v>125</v>
      </c>
      <c r="D45" s="5" t="n">
        <v>125</v>
      </c>
      <c r="E45" s="5" t="n">
        <v>10000</v>
      </c>
      <c r="F45" s="4" t="inlineStr">
        <is>
          <t xml:space="preserve"> </t>
        </is>
      </c>
      <c r="G45" s="4" t="inlineStr">
        <is>
          <t xml:space="preserve"> </t>
        </is>
      </c>
      <c r="H45" s="4" t="inlineStr">
        <is>
          <t xml:space="preserve"> </t>
        </is>
      </c>
      <c r="I45" s="4" t="inlineStr">
        <is>
          <t xml:space="preserve"> </t>
        </is>
      </c>
    </row>
    <row r="46">
      <c r="A46" s="4" t="inlineStr">
        <is>
          <t>Ending balance at Mar. 31, 2025</t>
        </is>
      </c>
      <c r="B46" s="6" t="n">
        <v>2332214</v>
      </c>
      <c r="C46" s="4" t="inlineStr">
        <is>
          <t xml:space="preserve"> </t>
        </is>
      </c>
      <c r="D46" s="6" t="n">
        <v>125</v>
      </c>
      <c r="E46" s="6" t="n">
        <v>25000</v>
      </c>
      <c r="F46" s="6" t="n">
        <v>7226</v>
      </c>
      <c r="G46" s="6" t="n">
        <v>1183263</v>
      </c>
      <c r="H46" s="6" t="n">
        <v>1306911</v>
      </c>
      <c r="I46" s="6" t="n">
        <v>-190311</v>
      </c>
    </row>
    <row r="47">
      <c r="A47" s="4" t="inlineStr">
        <is>
          <t>Ending balance (in shares) at Mar. 31, 2025</t>
        </is>
      </c>
      <c r="B47" s="5" t="n">
        <v>57810232</v>
      </c>
      <c r="C47" s="4" t="inlineStr">
        <is>
          <t xml:space="preserve"> </t>
        </is>
      </c>
      <c r="D47" s="4" t="inlineStr">
        <is>
          <t xml:space="preserve"> </t>
        </is>
      </c>
      <c r="E47" s="4" t="inlineStr">
        <is>
          <t xml:space="preserve"> </t>
        </is>
      </c>
      <c r="F47" s="5" t="n">
        <v>57810232</v>
      </c>
      <c r="G47" s="4" t="inlineStr">
        <is>
          <t xml:space="preserve"> </t>
        </is>
      </c>
      <c r="H47" s="4" t="inlineStr">
        <is>
          <t xml:space="preserve"> </t>
        </is>
      </c>
      <c r="I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Measurements of Assets and Liabilities Measured at Fair Value on Recurring Basis (Details) - Recurring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63734</v>
      </c>
      <c r="C3" s="6" t="n">
        <v>77133</v>
      </c>
    </row>
    <row r="4">
      <c r="A4" s="4" t="inlineStr">
        <is>
          <t>Derivative liabilities</t>
        </is>
      </c>
      <c r="B4" s="5" t="n">
        <v>62944</v>
      </c>
      <c r="C4" s="5" t="n">
        <v>76568</v>
      </c>
    </row>
    <row r="5">
      <c r="A5" s="4" t="inlineStr">
        <is>
          <t>U.S. Government-sponsored agency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 securities available for sale</t>
        </is>
      </c>
      <c r="B7" s="5" t="n">
        <v>79926</v>
      </c>
      <c r="C7" s="5" t="n">
        <v>79381</v>
      </c>
    </row>
    <row r="8">
      <c r="A8" s="4" t="inlineStr">
        <is>
          <t>State and municipal</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 securities available for sale</t>
        </is>
      </c>
      <c r="B10" s="5" t="n">
        <v>845183</v>
      </c>
      <c r="C10" s="5" t="n">
        <v>863174</v>
      </c>
    </row>
    <row r="11">
      <c r="A11" s="4" t="inlineStr">
        <is>
          <t>U.S. Government-sponsored mortgage-backed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 securities available for sale</t>
        </is>
      </c>
      <c r="B13" s="5" t="n">
        <v>440946</v>
      </c>
      <c r="C13" s="5" t="n">
        <v>431622</v>
      </c>
    </row>
    <row r="14">
      <c r="A14" s="4" t="inlineStr">
        <is>
          <t>Corporate obligation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 securities available for sale</t>
        </is>
      </c>
      <c r="B16" s="5" t="n">
        <v>12434</v>
      </c>
      <c r="C16" s="5" t="n">
        <v>12298</v>
      </c>
    </row>
    <row r="17">
      <c r="A17" s="4" t="inlineStr">
        <is>
          <t>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5" t="n">
        <v>0</v>
      </c>
      <c r="C19" s="5" t="n">
        <v>0</v>
      </c>
    </row>
    <row r="20">
      <c r="A20" s="4" t="inlineStr">
        <is>
          <t>Derivative liabilities</t>
        </is>
      </c>
      <c r="B20" s="5" t="n">
        <v>0</v>
      </c>
      <c r="C20" s="5" t="n">
        <v>0</v>
      </c>
    </row>
    <row r="21">
      <c r="A21" s="4" t="inlineStr">
        <is>
          <t>Quoted Prices in Active Markets for Identical Assets (Level 1) | U.S. Government-sponsored agency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 securities available for sale</t>
        </is>
      </c>
      <c r="B23" s="5" t="n">
        <v>0</v>
      </c>
      <c r="C23" s="5" t="n">
        <v>0</v>
      </c>
    </row>
    <row r="24">
      <c r="A24" s="4" t="inlineStr">
        <is>
          <t>Quoted Prices in Active Markets for Identical Assets (Level 1) | State and municipal</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vestment securities available for sale</t>
        </is>
      </c>
      <c r="B26" s="5" t="n">
        <v>0</v>
      </c>
      <c r="C26" s="5" t="n">
        <v>0</v>
      </c>
    </row>
    <row r="27">
      <c r="A27" s="4" t="inlineStr">
        <is>
          <t>Quoted Prices in Active Markets for Identical Assets (Level 1) | U.S. Government-sponsored mortgage-backed secur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 securities available for sale</t>
        </is>
      </c>
      <c r="B29" s="5" t="n">
        <v>0</v>
      </c>
      <c r="C29" s="5" t="n">
        <v>0</v>
      </c>
    </row>
    <row r="30">
      <c r="A30" s="4" t="inlineStr">
        <is>
          <t>Quoted Prices in Active Markets for Identical Assets (Level 1) | Corporate obligation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 securities available for sale</t>
        </is>
      </c>
      <c r="B32" s="5" t="n">
        <v>0</v>
      </c>
      <c r="C32" s="5" t="n">
        <v>0</v>
      </c>
    </row>
    <row r="33">
      <c r="A33" s="4" t="inlineStr">
        <is>
          <t>Significant Other Observable Inputs (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5" t="n">
        <v>63734</v>
      </c>
      <c r="C35" s="5" t="n">
        <v>77133</v>
      </c>
    </row>
    <row r="36">
      <c r="A36" s="4" t="inlineStr">
        <is>
          <t>Derivative liabilities</t>
        </is>
      </c>
      <c r="B36" s="5" t="n">
        <v>62944</v>
      </c>
      <c r="C36" s="5" t="n">
        <v>76568</v>
      </c>
    </row>
    <row r="37">
      <c r="A37" s="4" t="inlineStr">
        <is>
          <t>Significant Other Observable Inputs (Level 2) | U.S. Government-sponsored agency secur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 securities available for sale</t>
        </is>
      </c>
      <c r="B39" s="5" t="n">
        <v>79926</v>
      </c>
      <c r="C39" s="5" t="n">
        <v>79381</v>
      </c>
    </row>
    <row r="40">
      <c r="A40" s="4" t="inlineStr">
        <is>
          <t>Significant Other Observable Inputs (Level 2) | State and municipal</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securities available for sale</t>
        </is>
      </c>
      <c r="B42" s="5" t="n">
        <v>843031</v>
      </c>
      <c r="C42" s="5" t="n">
        <v>860793</v>
      </c>
    </row>
    <row r="43">
      <c r="A43" s="4" t="inlineStr">
        <is>
          <t>Significant Other Observable Inputs (Level 2) | U.S. Government-sponsored mortgage-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 securities available for sale</t>
        </is>
      </c>
      <c r="B45" s="5" t="n">
        <v>440946</v>
      </c>
      <c r="C45" s="5" t="n">
        <v>431618</v>
      </c>
    </row>
    <row r="46">
      <c r="A46" s="4" t="inlineStr">
        <is>
          <t>Significant Other Observable Inputs (Level 2) | Corporate obligation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 securities available for sale</t>
        </is>
      </c>
      <c r="B48" s="5" t="n">
        <v>12403</v>
      </c>
      <c r="C48" s="5" t="n">
        <v>12267</v>
      </c>
    </row>
    <row r="49">
      <c r="A49" s="4" t="inlineStr">
        <is>
          <t>Significant Unobservable Inputs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s</t>
        </is>
      </c>
      <c r="B51" s="5" t="n">
        <v>0</v>
      </c>
      <c r="C51" s="5" t="n">
        <v>0</v>
      </c>
    </row>
    <row r="52">
      <c r="A52" s="4" t="inlineStr">
        <is>
          <t>Derivative liabilities</t>
        </is>
      </c>
      <c r="B52" s="5" t="n">
        <v>0</v>
      </c>
      <c r="C52" s="5" t="n">
        <v>0</v>
      </c>
    </row>
    <row r="53">
      <c r="A53" s="4" t="inlineStr">
        <is>
          <t>Significant Unobservable Inputs (Level 3) | U.S. Government-sponsored agency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vestment securities available for sale</t>
        </is>
      </c>
      <c r="B55" s="5" t="n">
        <v>0</v>
      </c>
      <c r="C55" s="5" t="n">
        <v>0</v>
      </c>
    </row>
    <row r="56">
      <c r="A56" s="4" t="inlineStr">
        <is>
          <t>Significant Unobservable Inputs (Level 3) | State and municipal</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vestment securities available for sale</t>
        </is>
      </c>
      <c r="B58" s="5" t="n">
        <v>2152</v>
      </c>
      <c r="C58" s="5" t="n">
        <v>2381</v>
      </c>
    </row>
    <row r="59">
      <c r="A59" s="4" t="inlineStr">
        <is>
          <t>Significant Unobservable Inputs (Level 3) | U.S. Government-sponsored mortgage-backed secur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vestment securities available for sale</t>
        </is>
      </c>
      <c r="B61" s="5" t="n">
        <v>0</v>
      </c>
      <c r="C61" s="5" t="n">
        <v>4</v>
      </c>
    </row>
    <row r="62">
      <c r="A62" s="4" t="inlineStr">
        <is>
          <t>Significant Unobservable Inputs (Level 3) | Corporate obligatio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Investment securities available for sale</t>
        </is>
      </c>
      <c r="B64" s="6" t="n">
        <v>31</v>
      </c>
      <c r="C64" s="6" t="n">
        <v>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 Reconciliation of Beginning and Ending Balances of Recurring Fair Value Measurements using Significant Unobservable Level 3 Inputs (Details) - Recurring - USD ($) $ in Thousands</t>
        </is>
      </c>
      <c r="B1" s="2" t="inlineStr">
        <is>
          <t>3 Months Ended</t>
        </is>
      </c>
    </row>
    <row r="2">
      <c r="B2" s="2" t="inlineStr">
        <is>
          <t>Mar. 31, 2025</t>
        </is>
      </c>
      <c r="C2" s="2" t="inlineStr">
        <is>
          <t>Mar. 31, 2024</t>
        </is>
      </c>
    </row>
    <row r="3">
      <c r="A3" s="3" t="inlineStr">
        <is>
          <t>Available for Sale Securities</t>
        </is>
      </c>
      <c r="B3" s="4" t="inlineStr">
        <is>
          <t xml:space="preserve"> </t>
        </is>
      </c>
      <c r="C3" s="4" t="inlineStr">
        <is>
          <t xml:space="preserve"> </t>
        </is>
      </c>
    </row>
    <row r="4">
      <c r="A4" s="4" t="inlineStr">
        <is>
          <t>Balance at beginning of the period</t>
        </is>
      </c>
      <c r="B4" s="6" t="n">
        <v>2416</v>
      </c>
      <c r="C4" s="6" t="n">
        <v>3310</v>
      </c>
    </row>
    <row r="5">
      <c r="A5" s="4" t="inlineStr">
        <is>
          <t>Included in other comprehensive income</t>
        </is>
      </c>
      <c r="B5" s="5" t="n">
        <v>-6</v>
      </c>
      <c r="C5" s="5" t="n">
        <v>-95</v>
      </c>
    </row>
    <row r="6">
      <c r="A6" s="4" t="inlineStr">
        <is>
          <t>Principal payments</t>
        </is>
      </c>
      <c r="B6" s="5" t="n">
        <v>-227</v>
      </c>
      <c r="C6" s="5" t="n">
        <v>32</v>
      </c>
    </row>
    <row r="7">
      <c r="A7" s="4" t="inlineStr">
        <is>
          <t>Ending balance</t>
        </is>
      </c>
      <c r="B7" s="6" t="n">
        <v>2183</v>
      </c>
      <c r="C7" s="6" t="n">
        <v>324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Valuation Methodologies Used for Instruments Measured at Fair Value on Non-Recurring Basis (Details) - Nonrecurring - Collateral dependent loan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49700</v>
      </c>
      <c r="C3" s="6" t="n">
        <v>4681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loan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 dependent loan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6" t="n">
        <v>49700</v>
      </c>
      <c r="C12" s="6" t="n">
        <v>468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Unobservable Inputs Used in Recurring and Nonrecurring Level 3 Fair Value Measurements Other Than Goodwill (Details) - Significant Unobservable Inputs (Level 3) $ in Thousands</t>
        </is>
      </c>
      <c r="B1" s="2" t="inlineStr">
        <is>
          <t>3 Months Ended</t>
        </is>
      </c>
      <c r="C1" s="2" t="inlineStr">
        <is>
          <t>12 Months Ended</t>
        </is>
      </c>
    </row>
    <row r="2">
      <c r="B2" s="2" t="inlineStr">
        <is>
          <t>Mar. 31, 2025 USD ($)</t>
        </is>
      </c>
      <c r="C2" s="2" t="inlineStr">
        <is>
          <t>Dec. 31, 2024 USD ($)</t>
        </is>
      </c>
    </row>
    <row r="3">
      <c r="A3" s="4" t="inlineStr">
        <is>
          <t>State and municipal securities | Discounted cash flow</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2152</v>
      </c>
      <c r="C5" s="6" t="n">
        <v>2381</v>
      </c>
    </row>
    <row r="6">
      <c r="A6" s="4" t="inlineStr">
        <is>
          <t>State and municipal securities | Discounted cash flow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aturity/Call date</t>
        </is>
      </c>
      <c r="B8" s="4" t="inlineStr">
        <is>
          <t>1 month</t>
        </is>
      </c>
      <c r="C8" s="4" t="inlineStr">
        <is>
          <t>1 month</t>
        </is>
      </c>
    </row>
    <row r="9">
      <c r="A9" s="4" t="inlineStr">
        <is>
          <t>State and municipal securities | Discounted cash flow | 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aturity/Call date</t>
        </is>
      </c>
      <c r="B11" s="4" t="inlineStr">
        <is>
          <t>6 years</t>
        </is>
      </c>
      <c r="C11" s="4" t="inlineStr">
        <is>
          <t>6 years</t>
        </is>
      </c>
    </row>
    <row r="12">
      <c r="A12" s="4" t="inlineStr">
        <is>
          <t>US Muni BQ curve</t>
        </is>
      </c>
      <c r="B12" s="4" t="inlineStr">
        <is>
          <t>BBB</t>
        </is>
      </c>
      <c r="C12" s="4" t="inlineStr">
        <is>
          <t>BBB</t>
        </is>
      </c>
    </row>
    <row r="13">
      <c r="A13" s="4" t="inlineStr">
        <is>
          <t>State and municipal securities | Discounted cash flow | Discount rate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036</v>
      </c>
      <c r="C15" s="12" t="n">
        <v>0.036</v>
      </c>
    </row>
    <row r="16">
      <c r="A16" s="4" t="inlineStr">
        <is>
          <t>State and municipal securities | Discounted cash flow | Discount rate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2" t="n">
        <v>0.051</v>
      </c>
      <c r="C18" s="12" t="n">
        <v>0.047</v>
      </c>
    </row>
    <row r="19">
      <c r="A19" s="4" t="inlineStr">
        <is>
          <t>State and municipal securities | Discounted cash flow | Weighted-average coupon | Weighted-averag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2" t="n">
        <v>0.036</v>
      </c>
      <c r="C21" s="12" t="n">
        <v>0.036</v>
      </c>
    </row>
    <row r="22">
      <c r="A22" s="4" t="inlineStr">
        <is>
          <t>Corporate obligations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31</v>
      </c>
      <c r="C24" s="4" t="inlineStr">
        <is>
          <t xml:space="preserve"> </t>
        </is>
      </c>
    </row>
    <row r="25">
      <c r="A25" s="4" t="inlineStr">
        <is>
          <t>Corporate obligations | Discounted cash flow | Weighted-average coupon | Weighted-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5" t="n">
        <v>0</v>
      </c>
      <c r="C27" s="4" t="inlineStr">
        <is>
          <t xml:space="preserve"> </t>
        </is>
      </c>
    </row>
    <row r="28">
      <c r="A28" s="4" t="inlineStr">
        <is>
          <t>Corporate obligations | Discounted cash flow | Risk free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3" t="n">
        <v>0.0026</v>
      </c>
      <c r="C30" s="4" t="inlineStr">
        <is>
          <t xml:space="preserve"> </t>
        </is>
      </c>
    </row>
    <row r="31">
      <c r="A31" s="4" t="inlineStr">
        <is>
          <t>Corporate obligations | Discounted cash flow | plus premium for illiquidity (basis point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3" t="n">
        <v>0.02</v>
      </c>
      <c r="C33" s="4" t="inlineStr">
        <is>
          <t xml:space="preserve"> </t>
        </is>
      </c>
    </row>
    <row r="34">
      <c r="A34" s="4" t="inlineStr">
        <is>
          <t>Corporate obligations |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4" t="inlineStr">
        <is>
          <t xml:space="preserve"> </t>
        </is>
      </c>
      <c r="C36" s="6" t="n">
        <v>35</v>
      </c>
    </row>
    <row r="37">
      <c r="A37" s="4" t="inlineStr">
        <is>
          <t>Corporate obligations | Discounted cash flow | Weighted-average coupon | Weighted-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4" t="inlineStr">
        <is>
          <t xml:space="preserve"> </t>
        </is>
      </c>
      <c r="C39" s="5" t="n">
        <v>0</v>
      </c>
    </row>
    <row r="40">
      <c r="A40" s="4" t="inlineStr">
        <is>
          <t>Corporate obligations | Discounted cash flow | Risk free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4" t="inlineStr">
        <is>
          <t xml:space="preserve"> </t>
        </is>
      </c>
      <c r="C42" s="13" t="n">
        <v>0.0026</v>
      </c>
    </row>
    <row r="43">
      <c r="A43" s="4" t="inlineStr">
        <is>
          <t>Corporate obligations | Discounted cash flow | plus premium for illiquidity (basis poin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4" t="inlineStr">
        <is>
          <t xml:space="preserve"> </t>
        </is>
      </c>
      <c r="C45" s="13" t="n">
        <v>0.02</v>
      </c>
    </row>
    <row r="46">
      <c r="A46" s="4" t="inlineStr">
        <is>
          <t>Collateral dependent loans | Collateral based measurem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49700</v>
      </c>
      <c r="C48" s="6" t="n">
        <v>46810</v>
      </c>
    </row>
    <row r="49">
      <c r="A49" s="4" t="inlineStr">
        <is>
          <t>Collateral dependent loans | Collateral based measurements | Discount to reflect current market conditions and ultimate collectability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5" t="n">
        <v>0</v>
      </c>
      <c r="C51" s="5" t="n">
        <v>0</v>
      </c>
    </row>
    <row r="52">
      <c r="A52" s="4" t="inlineStr">
        <is>
          <t>Collateral dependent loans | Collateral based measurements | Discount to reflect current market conditions and ultimate collectability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9" t="n">
        <v>0.21</v>
      </c>
      <c r="C54" s="9" t="n">
        <v>0.16</v>
      </c>
    </row>
    <row r="55">
      <c r="A55" s="4" t="inlineStr">
        <is>
          <t>Collateral dependent loans | Collateral based measurements | Measurement Input, Discount By Loan Balance | Weighted-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2" t="n">
        <v>0.019</v>
      </c>
      <c r="C57" s="12" t="n">
        <v>0.1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6113</v>
      </c>
      <c r="C3" s="6" t="n">
        <v>87616</v>
      </c>
    </row>
    <row r="4">
      <c r="A4" s="4" t="inlineStr">
        <is>
          <t>Interest-bearing deposits</t>
        </is>
      </c>
      <c r="B4" s="5" t="n">
        <v>331534</v>
      </c>
      <c r="C4" s="5" t="n">
        <v>298891</v>
      </c>
    </row>
    <row r="5">
      <c r="A5" s="4" t="inlineStr">
        <is>
          <t>Investment securities held to maturity, net</t>
        </is>
      </c>
      <c r="B5" s="5" t="n">
        <v>1705006</v>
      </c>
      <c r="C5" s="5" t="n">
        <v>1723520</v>
      </c>
    </row>
    <row r="6">
      <c r="A6" s="4" t="inlineStr">
        <is>
          <t>Loans held for sale</t>
        </is>
      </c>
      <c r="B6" s="5" t="n">
        <v>23004</v>
      </c>
      <c r="C6" s="5" t="n">
        <v>18663</v>
      </c>
    </row>
    <row r="7">
      <c r="A7" s="4" t="inlineStr">
        <is>
          <t>Net loans</t>
        </is>
      </c>
      <c r="B7" s="5" t="n">
        <v>12641050</v>
      </c>
      <c r="C7" s="5" t="n">
        <v>12437523</v>
      </c>
    </row>
    <row r="8">
      <c r="A8" s="4" t="inlineStr">
        <is>
          <t>Federal Home Loan Bank stock</t>
        </is>
      </c>
      <c r="B8" s="5" t="n">
        <v>45006</v>
      </c>
      <c r="C8" s="5" t="n">
        <v>41690</v>
      </c>
    </row>
    <row r="9">
      <c r="A9" s="4" t="inlineStr">
        <is>
          <t>Interest receivable</t>
        </is>
      </c>
      <c r="B9" s="5" t="n">
        <v>88352</v>
      </c>
      <c r="C9" s="5" t="n">
        <v>91829</v>
      </c>
    </row>
    <row r="10">
      <c r="A10" s="3" t="inlineStr">
        <is>
          <t>Liabilities:</t>
        </is>
      </c>
      <c r="B10" s="4" t="inlineStr">
        <is>
          <t xml:space="preserve"> </t>
        </is>
      </c>
      <c r="C10" s="4" t="inlineStr">
        <is>
          <t xml:space="preserve"> </t>
        </is>
      </c>
    </row>
    <row r="11">
      <c r="A11" s="4" t="inlineStr">
        <is>
          <t>Deposits</t>
        </is>
      </c>
      <c r="B11" s="5" t="n">
        <v>14455946</v>
      </c>
      <c r="C11" s="5" t="n">
        <v>14513167</v>
      </c>
    </row>
    <row r="12">
      <c r="A12" s="3" t="inlineStr">
        <is>
          <t>Borrowings:</t>
        </is>
      </c>
      <c r="B12" s="4" t="inlineStr">
        <is>
          <t xml:space="preserve"> </t>
        </is>
      </c>
      <c r="C12" s="4" t="inlineStr">
        <is>
          <t xml:space="preserve"> </t>
        </is>
      </c>
    </row>
    <row r="13">
      <c r="A13" s="4" t="inlineStr">
        <is>
          <t>Securities sold under repurchase agreements</t>
        </is>
      </c>
      <c r="B13" s="5" t="n">
        <v>122938</v>
      </c>
      <c r="C13" s="5" t="n">
        <v>142865</v>
      </c>
    </row>
    <row r="14">
      <c r="A14" s="4" t="inlineStr">
        <is>
          <t>Federal Home Loan Bank advances</t>
        </is>
      </c>
      <c r="B14" s="5" t="n">
        <v>973038</v>
      </c>
      <c r="C14" s="5" t="n">
        <v>816786</v>
      </c>
    </row>
    <row r="15">
      <c r="A15" s="4" t="inlineStr">
        <is>
          <t>Subordinated debentures and other borrowings</t>
        </is>
      </c>
      <c r="B15" s="5" t="n">
        <v>58041</v>
      </c>
      <c r="C15" s="5" t="n">
        <v>84108</v>
      </c>
    </row>
    <row r="16">
      <c r="A16" s="4" t="inlineStr">
        <is>
          <t>Interest payable</t>
        </is>
      </c>
      <c r="B16" s="5" t="n">
        <v>13304</v>
      </c>
      <c r="C16" s="5" t="n">
        <v>16102</v>
      </c>
    </row>
    <row r="17">
      <c r="A17" s="4" t="inlineStr">
        <is>
          <t>Quoted Prices in Active Markets for Identical Ass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due from banks</t>
        </is>
      </c>
      <c r="B19" s="5" t="n">
        <v>86113</v>
      </c>
      <c r="C19" s="5" t="n">
        <v>87616</v>
      </c>
    </row>
    <row r="20">
      <c r="A20" s="4" t="inlineStr">
        <is>
          <t>Interest-bearing deposits</t>
        </is>
      </c>
      <c r="B20" s="5" t="n">
        <v>331534</v>
      </c>
      <c r="C20" s="5" t="n">
        <v>298891</v>
      </c>
    </row>
    <row r="21">
      <c r="A21" s="4" t="inlineStr">
        <is>
          <t>Investment securities held to maturity, net</t>
        </is>
      </c>
      <c r="B21" s="5" t="n">
        <v>0</v>
      </c>
      <c r="C21" s="5" t="n">
        <v>0</v>
      </c>
    </row>
    <row r="22">
      <c r="A22" s="4" t="inlineStr">
        <is>
          <t>Loans held for sale</t>
        </is>
      </c>
      <c r="B22" s="5" t="n">
        <v>0</v>
      </c>
      <c r="C22" s="5" t="n">
        <v>0</v>
      </c>
    </row>
    <row r="23">
      <c r="A23" s="4" t="inlineStr">
        <is>
          <t>Net loans</t>
        </is>
      </c>
      <c r="B23" s="5" t="n">
        <v>0</v>
      </c>
      <c r="C23" s="5" t="n">
        <v>0</v>
      </c>
    </row>
    <row r="24">
      <c r="A24" s="4" t="inlineStr">
        <is>
          <t>Federal Home Loan Bank stock</t>
        </is>
      </c>
      <c r="B24" s="5" t="n">
        <v>0</v>
      </c>
      <c r="C24" s="5" t="n">
        <v>0</v>
      </c>
    </row>
    <row r="25">
      <c r="A25" s="4" t="inlineStr">
        <is>
          <t>Interest receivable</t>
        </is>
      </c>
      <c r="B25" s="5" t="n">
        <v>0</v>
      </c>
      <c r="C25" s="5" t="n">
        <v>0</v>
      </c>
    </row>
    <row r="26">
      <c r="A26" s="3" t="inlineStr">
        <is>
          <t>Liabilities:</t>
        </is>
      </c>
      <c r="B26" s="4" t="inlineStr">
        <is>
          <t xml:space="preserve"> </t>
        </is>
      </c>
      <c r="C26" s="4" t="inlineStr">
        <is>
          <t xml:space="preserve"> </t>
        </is>
      </c>
    </row>
    <row r="27">
      <c r="A27" s="4" t="inlineStr">
        <is>
          <t>Deposits</t>
        </is>
      </c>
      <c r="B27" s="5" t="n">
        <v>12578429</v>
      </c>
      <c r="C27" s="5" t="n">
        <v>12502819</v>
      </c>
    </row>
    <row r="28">
      <c r="A28" s="3" t="inlineStr">
        <is>
          <t>Borrowings:</t>
        </is>
      </c>
      <c r="B28" s="4" t="inlineStr">
        <is>
          <t xml:space="preserve"> </t>
        </is>
      </c>
      <c r="C28" s="4" t="inlineStr">
        <is>
          <t xml:space="preserve"> </t>
        </is>
      </c>
    </row>
    <row r="29">
      <c r="A29" s="4" t="inlineStr">
        <is>
          <t>Securities sold under repurchase agreements</t>
        </is>
      </c>
      <c r="B29" s="5" t="n">
        <v>0</v>
      </c>
      <c r="C29" s="5" t="n">
        <v>0</v>
      </c>
    </row>
    <row r="30">
      <c r="A30" s="4" t="inlineStr">
        <is>
          <t>Federal Home Loan Bank advances</t>
        </is>
      </c>
      <c r="B30" s="5" t="n">
        <v>0</v>
      </c>
      <c r="C30" s="5" t="n">
        <v>0</v>
      </c>
    </row>
    <row r="31">
      <c r="A31" s="4" t="inlineStr">
        <is>
          <t>Subordinated debentures and other borrowings</t>
        </is>
      </c>
      <c r="B31" s="5" t="n">
        <v>0</v>
      </c>
      <c r="C31" s="5" t="n">
        <v>0</v>
      </c>
    </row>
    <row r="32">
      <c r="A32" s="4" t="inlineStr">
        <is>
          <t>Interest payable</t>
        </is>
      </c>
      <c r="B32" s="5" t="n">
        <v>0</v>
      </c>
      <c r="C32" s="5" t="n">
        <v>0</v>
      </c>
    </row>
    <row r="33">
      <c r="A33" s="4" t="inlineStr">
        <is>
          <t>Significant Other Observable Inputs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due from banks</t>
        </is>
      </c>
      <c r="B35" s="5" t="n">
        <v>0</v>
      </c>
      <c r="C35" s="5" t="n">
        <v>0</v>
      </c>
    </row>
    <row r="36">
      <c r="A36" s="4" t="inlineStr">
        <is>
          <t>Interest-bearing deposits</t>
        </is>
      </c>
      <c r="B36" s="5" t="n">
        <v>0</v>
      </c>
      <c r="C36" s="5" t="n">
        <v>0</v>
      </c>
    </row>
    <row r="37">
      <c r="A37" s="4" t="inlineStr">
        <is>
          <t>Investment securities held to maturity, net</t>
        </is>
      </c>
      <c r="B37" s="5" t="n">
        <v>1698685</v>
      </c>
      <c r="C37" s="5" t="n">
        <v>1716647</v>
      </c>
    </row>
    <row r="38">
      <c r="A38" s="4" t="inlineStr">
        <is>
          <t>Loans held for sale</t>
        </is>
      </c>
      <c r="B38" s="5" t="n">
        <v>23004</v>
      </c>
      <c r="C38" s="5" t="n">
        <v>18663</v>
      </c>
    </row>
    <row r="39">
      <c r="A39" s="4" t="inlineStr">
        <is>
          <t>Net loans</t>
        </is>
      </c>
      <c r="B39" s="5" t="n">
        <v>0</v>
      </c>
      <c r="C39" s="5" t="n">
        <v>0</v>
      </c>
    </row>
    <row r="40">
      <c r="A40" s="4" t="inlineStr">
        <is>
          <t>Federal Home Loan Bank stock</t>
        </is>
      </c>
      <c r="B40" s="5" t="n">
        <v>45006</v>
      </c>
      <c r="C40" s="5" t="n">
        <v>41690</v>
      </c>
    </row>
    <row r="41">
      <c r="A41" s="4" t="inlineStr">
        <is>
          <t>Interest receivable</t>
        </is>
      </c>
      <c r="B41" s="5" t="n">
        <v>88352</v>
      </c>
      <c r="C41" s="5" t="n">
        <v>91829</v>
      </c>
    </row>
    <row r="42">
      <c r="A42" s="3" t="inlineStr">
        <is>
          <t>Liabilities:</t>
        </is>
      </c>
      <c r="B42" s="4" t="inlineStr">
        <is>
          <t xml:space="preserve"> </t>
        </is>
      </c>
      <c r="C42" s="4" t="inlineStr">
        <is>
          <t xml:space="preserve"> </t>
        </is>
      </c>
    </row>
    <row r="43">
      <c r="A43" s="4" t="inlineStr">
        <is>
          <t>Deposits</t>
        </is>
      </c>
      <c r="B43" s="5" t="n">
        <v>1877517</v>
      </c>
      <c r="C43" s="5" t="n">
        <v>2010348</v>
      </c>
    </row>
    <row r="44">
      <c r="A44" s="3" t="inlineStr">
        <is>
          <t>Borrowings:</t>
        </is>
      </c>
      <c r="B44" s="4" t="inlineStr">
        <is>
          <t xml:space="preserve"> </t>
        </is>
      </c>
      <c r="C44" s="4" t="inlineStr">
        <is>
          <t xml:space="preserve"> </t>
        </is>
      </c>
    </row>
    <row r="45">
      <c r="A45" s="4" t="inlineStr">
        <is>
          <t>Securities sold under repurchase agreements</t>
        </is>
      </c>
      <c r="B45" s="5" t="n">
        <v>122938</v>
      </c>
      <c r="C45" s="5" t="n">
        <v>142865</v>
      </c>
    </row>
    <row r="46">
      <c r="A46" s="4" t="inlineStr">
        <is>
          <t>Federal Home Loan Bank advances</t>
        </is>
      </c>
      <c r="B46" s="5" t="n">
        <v>973038</v>
      </c>
      <c r="C46" s="5" t="n">
        <v>816786</v>
      </c>
    </row>
    <row r="47">
      <c r="A47" s="4" t="inlineStr">
        <is>
          <t>Subordinated debentures and other borrowings</t>
        </is>
      </c>
      <c r="B47" s="5" t="n">
        <v>58041</v>
      </c>
      <c r="C47" s="5" t="n">
        <v>84108</v>
      </c>
    </row>
    <row r="48">
      <c r="A48" s="4" t="inlineStr">
        <is>
          <t>Interest payable</t>
        </is>
      </c>
      <c r="B48" s="5" t="n">
        <v>13304</v>
      </c>
      <c r="C48" s="5" t="n">
        <v>16102</v>
      </c>
    </row>
    <row r="49">
      <c r="A49" s="4" t="inlineStr">
        <is>
          <t>Significant Unobservable Inputs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due from banks</t>
        </is>
      </c>
      <c r="B51" s="5" t="n">
        <v>0</v>
      </c>
      <c r="C51" s="5" t="n">
        <v>0</v>
      </c>
    </row>
    <row r="52">
      <c r="A52" s="4" t="inlineStr">
        <is>
          <t>Interest-bearing deposits</t>
        </is>
      </c>
      <c r="B52" s="5" t="n">
        <v>0</v>
      </c>
      <c r="C52" s="5" t="n">
        <v>0</v>
      </c>
    </row>
    <row r="53">
      <c r="A53" s="4" t="inlineStr">
        <is>
          <t>Investment securities held to maturity, net</t>
        </is>
      </c>
      <c r="B53" s="5" t="n">
        <v>6321</v>
      </c>
      <c r="C53" s="5" t="n">
        <v>6873</v>
      </c>
    </row>
    <row r="54">
      <c r="A54" s="4" t="inlineStr">
        <is>
          <t>Loans held for sale</t>
        </is>
      </c>
      <c r="B54" s="5" t="n">
        <v>0</v>
      </c>
      <c r="C54" s="5" t="n">
        <v>0</v>
      </c>
    </row>
    <row r="55">
      <c r="A55" s="4" t="inlineStr">
        <is>
          <t>Net loans</t>
        </is>
      </c>
      <c r="B55" s="5" t="n">
        <v>12641050</v>
      </c>
      <c r="C55" s="5" t="n">
        <v>12437523</v>
      </c>
    </row>
    <row r="56">
      <c r="A56" s="4" t="inlineStr">
        <is>
          <t>Federal Home Loan Bank stock</t>
        </is>
      </c>
      <c r="B56" s="5" t="n">
        <v>0</v>
      </c>
      <c r="C56" s="5" t="n">
        <v>0</v>
      </c>
    </row>
    <row r="57">
      <c r="A57" s="4" t="inlineStr">
        <is>
          <t>Interest receivable</t>
        </is>
      </c>
      <c r="B57" s="5" t="n">
        <v>0</v>
      </c>
      <c r="C57" s="5" t="n">
        <v>0</v>
      </c>
    </row>
    <row r="58">
      <c r="A58" s="3" t="inlineStr">
        <is>
          <t>Liabilities:</t>
        </is>
      </c>
      <c r="B58" s="4" t="inlineStr">
        <is>
          <t xml:space="preserve"> </t>
        </is>
      </c>
      <c r="C58" s="4" t="inlineStr">
        <is>
          <t xml:space="preserve"> </t>
        </is>
      </c>
    </row>
    <row r="59">
      <c r="A59" s="4" t="inlineStr">
        <is>
          <t>Deposits</t>
        </is>
      </c>
      <c r="B59" s="5" t="n">
        <v>0</v>
      </c>
      <c r="C59" s="5" t="n">
        <v>0</v>
      </c>
    </row>
    <row r="60">
      <c r="A60" s="3" t="inlineStr">
        <is>
          <t>Borrowings:</t>
        </is>
      </c>
      <c r="B60" s="4" t="inlineStr">
        <is>
          <t xml:space="preserve"> </t>
        </is>
      </c>
      <c r="C60" s="4" t="inlineStr">
        <is>
          <t xml:space="preserve"> </t>
        </is>
      </c>
    </row>
    <row r="61">
      <c r="A61" s="4" t="inlineStr">
        <is>
          <t>Securities sold under repurchase agreements</t>
        </is>
      </c>
      <c r="B61" s="5" t="n">
        <v>0</v>
      </c>
      <c r="C61" s="5" t="n">
        <v>0</v>
      </c>
    </row>
    <row r="62">
      <c r="A62" s="4" t="inlineStr">
        <is>
          <t>Federal Home Loan Bank advances</t>
        </is>
      </c>
      <c r="B62" s="5" t="n">
        <v>0</v>
      </c>
      <c r="C62" s="5" t="n">
        <v>0</v>
      </c>
    </row>
    <row r="63">
      <c r="A63" s="4" t="inlineStr">
        <is>
          <t>Subordinated debentures and other borrowings</t>
        </is>
      </c>
      <c r="B63" s="5" t="n">
        <v>0</v>
      </c>
      <c r="C63" s="5" t="n">
        <v>0</v>
      </c>
    </row>
    <row r="64">
      <c r="A64" s="4" t="inlineStr">
        <is>
          <t>Interest payable</t>
        </is>
      </c>
      <c r="B64" s="5" t="n">
        <v>0</v>
      </c>
      <c r="C64" s="5" t="n">
        <v>0</v>
      </c>
    </row>
    <row r="65">
      <c r="A65" s="4" t="inlineStr">
        <is>
          <t>Carrying Amoun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due from banks</t>
        </is>
      </c>
      <c r="B67" s="5" t="n">
        <v>86113</v>
      </c>
      <c r="C67" s="5" t="n">
        <v>87616</v>
      </c>
    </row>
    <row r="68">
      <c r="A68" s="4" t="inlineStr">
        <is>
          <t>Interest-bearing deposits</t>
        </is>
      </c>
      <c r="B68" s="5" t="n">
        <v>331534</v>
      </c>
      <c r="C68" s="5" t="n">
        <v>298891</v>
      </c>
    </row>
    <row r="69">
      <c r="A69" s="4" t="inlineStr">
        <is>
          <t>Investment securities held to maturity, net</t>
        </is>
      </c>
      <c r="B69" s="5" t="n">
        <v>2048632</v>
      </c>
      <c r="C69" s="5" t="n">
        <v>2074220</v>
      </c>
    </row>
    <row r="70">
      <c r="A70" s="4" t="inlineStr">
        <is>
          <t>Loans held for sale</t>
        </is>
      </c>
      <c r="B70" s="5" t="n">
        <v>23004</v>
      </c>
      <c r="C70" s="5" t="n">
        <v>18663</v>
      </c>
    </row>
    <row r="71">
      <c r="A71" s="4" t="inlineStr">
        <is>
          <t>Net loans</t>
        </is>
      </c>
      <c r="B71" s="5" t="n">
        <v>12812874</v>
      </c>
      <c r="C71" s="5" t="n">
        <v>12661602</v>
      </c>
    </row>
    <row r="72">
      <c r="A72" s="4" t="inlineStr">
        <is>
          <t>Federal Home Loan Bank stock</t>
        </is>
      </c>
      <c r="B72" s="5" t="n">
        <v>45006</v>
      </c>
      <c r="C72" s="5" t="n">
        <v>41690</v>
      </c>
    </row>
    <row r="73">
      <c r="A73" s="4" t="inlineStr">
        <is>
          <t>Interest receivable</t>
        </is>
      </c>
      <c r="B73" s="5" t="n">
        <v>88352</v>
      </c>
      <c r="C73" s="5" t="n">
        <v>91829</v>
      </c>
    </row>
    <row r="74">
      <c r="A74" s="3" t="inlineStr">
        <is>
          <t>Liabilities:</t>
        </is>
      </c>
      <c r="B74" s="4" t="inlineStr">
        <is>
          <t xml:space="preserve"> </t>
        </is>
      </c>
      <c r="C74" s="4" t="inlineStr">
        <is>
          <t xml:space="preserve"> </t>
        </is>
      </c>
    </row>
    <row r="75">
      <c r="A75" s="4" t="inlineStr">
        <is>
          <t>Deposits</t>
        </is>
      </c>
      <c r="B75" s="5" t="n">
        <v>14461978</v>
      </c>
      <c r="C75" s="5" t="n">
        <v>14521626</v>
      </c>
    </row>
    <row r="76">
      <c r="A76" s="3" t="inlineStr">
        <is>
          <t>Borrowings:</t>
        </is>
      </c>
      <c r="B76" s="4" t="inlineStr">
        <is>
          <t xml:space="preserve"> </t>
        </is>
      </c>
      <c r="C76" s="4" t="inlineStr">
        <is>
          <t xml:space="preserve"> </t>
        </is>
      </c>
    </row>
    <row r="77">
      <c r="A77" s="4" t="inlineStr">
        <is>
          <t>Securities sold under repurchase agreements</t>
        </is>
      </c>
      <c r="B77" s="5" t="n">
        <v>122947</v>
      </c>
      <c r="C77" s="5" t="n">
        <v>142876</v>
      </c>
    </row>
    <row r="78">
      <c r="A78" s="4" t="inlineStr">
        <is>
          <t>Federal Home Loan Bank advances</t>
        </is>
      </c>
      <c r="B78" s="5" t="n">
        <v>972478</v>
      </c>
      <c r="C78" s="5" t="n">
        <v>822554</v>
      </c>
    </row>
    <row r="79">
      <c r="A79" s="4" t="inlineStr">
        <is>
          <t>Subordinated debentures and other borrowings</t>
        </is>
      </c>
      <c r="B79" s="5" t="n">
        <v>62619</v>
      </c>
      <c r="C79" s="5" t="n">
        <v>93529</v>
      </c>
    </row>
    <row r="80">
      <c r="A80" s="4" t="inlineStr">
        <is>
          <t>Interest payable</t>
        </is>
      </c>
      <c r="B80" s="6" t="n">
        <v>13304</v>
      </c>
      <c r="C80" s="6" t="n">
        <v>16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QUALIFIED AFFORDABLE HOUSING INVESTMENTS (Details) - USD ($) $ in Thousands</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t>
        </is>
      </c>
      <c r="B4" s="6" t="n">
        <v>163663</v>
      </c>
      <c r="C4" s="4" t="inlineStr">
        <is>
          <t xml:space="preserve"> </t>
        </is>
      </c>
      <c r="D4" s="6" t="n">
        <v>167685</v>
      </c>
    </row>
    <row r="5">
      <c r="A5" s="4" t="inlineStr">
        <is>
          <t>Unfunded Commitment</t>
        </is>
      </c>
      <c r="B5" s="5" t="n">
        <v>120013</v>
      </c>
      <c r="C5" s="4" t="inlineStr">
        <is>
          <t xml:space="preserve"> </t>
        </is>
      </c>
      <c r="D5" s="6" t="n">
        <v>132226</v>
      </c>
    </row>
    <row r="6">
      <c r="A6" s="4" t="inlineStr">
        <is>
          <t>Amortization expense</t>
        </is>
      </c>
      <c r="B6" s="5" t="n">
        <v>4021</v>
      </c>
      <c r="C6" s="6" t="n">
        <v>1696</v>
      </c>
      <c r="D6" s="4" t="inlineStr">
        <is>
          <t xml:space="preserve"> </t>
        </is>
      </c>
    </row>
    <row r="7">
      <c r="A7" s="4" t="inlineStr">
        <is>
          <t>Tax credits recognized</t>
        </is>
      </c>
      <c r="B7" s="6" t="n">
        <v>4922</v>
      </c>
      <c r="C7" s="6" t="n">
        <v>1644</v>
      </c>
      <c r="D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ummary of Borrowing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ederal funds purchased</t>
        </is>
      </c>
      <c r="B3" s="6" t="n">
        <v>185000</v>
      </c>
      <c r="C3" s="6" t="n">
        <v>99226</v>
      </c>
    </row>
    <row r="4">
      <c r="A4" s="4" t="inlineStr">
        <is>
          <t>Securities sold under repurchase agreements</t>
        </is>
      </c>
      <c r="B4" s="5" t="n">
        <v>122947</v>
      </c>
      <c r="C4" s="5" t="n">
        <v>142876</v>
      </c>
    </row>
    <row r="5">
      <c r="A5" s="4" t="inlineStr">
        <is>
          <t>Federal Home Loan Bank advances</t>
        </is>
      </c>
      <c r="B5" s="5" t="n">
        <v>972478</v>
      </c>
      <c r="C5" s="5" t="n">
        <v>822554</v>
      </c>
    </row>
    <row r="6">
      <c r="A6" s="4" t="inlineStr">
        <is>
          <t>Subordinated debentures and other borrowings</t>
        </is>
      </c>
      <c r="B6" s="5" t="n">
        <v>62619</v>
      </c>
      <c r="C6" s="5" t="n">
        <v>93529</v>
      </c>
    </row>
    <row r="7">
      <c r="A7" s="4" t="inlineStr">
        <is>
          <t>Total Borrowings</t>
        </is>
      </c>
      <c r="B7" s="6" t="n">
        <v>1343044</v>
      </c>
      <c r="C7" s="6" t="n">
        <v>1158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Narrative (Details)</t>
        </is>
      </c>
      <c r="D1" s="2" t="inlineStr">
        <is>
          <t>3 Months Ended</t>
        </is>
      </c>
      <c r="F1" s="2" t="inlineStr">
        <is>
          <t>9 Months Ended</t>
        </is>
      </c>
      <c r="G1" s="2" t="inlineStr">
        <is>
          <t>12 Months Ended</t>
        </is>
      </c>
    </row>
    <row r="2">
      <c r="B2" s="2" t="inlineStr">
        <is>
          <t>Dec. 18, 2024</t>
        </is>
      </c>
      <c r="C2" s="2" t="inlineStr">
        <is>
          <t>Nov. 01, 2013 USD ($) investor</t>
        </is>
      </c>
      <c r="D2" s="2" t="inlineStr">
        <is>
          <t>Mar. 31, 2025 USD ($)</t>
        </is>
      </c>
      <c r="E2" s="2" t="inlineStr">
        <is>
          <t>Mar. 31, 2024 USD ($)</t>
        </is>
      </c>
      <c r="F2" s="2" t="inlineStr">
        <is>
          <t>Sep. 30, 2024 USD ($)</t>
        </is>
      </c>
      <c r="G2" s="2" t="inlineStr">
        <is>
          <t>Dec. 31, 2024 USD ($)</t>
        </is>
      </c>
      <c r="H2" s="2" t="inlineStr">
        <is>
          <t>Jun. 30, 2024 USD ($)</t>
        </is>
      </c>
      <c r="I2" s="2" t="inlineStr">
        <is>
          <t>Dec. 18,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vailable remaining borrowing capacity from FHLB</t>
        </is>
      </c>
      <c r="B4" s="4" t="inlineStr">
        <is>
          <t xml:space="preserve"> </t>
        </is>
      </c>
      <c r="C4" s="4" t="inlineStr">
        <is>
          <t xml:space="preserve"> </t>
        </is>
      </c>
      <c r="D4" s="6" t="n">
        <v>625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table advances with the FHLB</t>
        </is>
      </c>
      <c r="B5" s="4" t="inlineStr">
        <is>
          <t xml:space="preserve"> </t>
        </is>
      </c>
      <c r="C5" s="4" t="inlineStr">
        <is>
          <t xml:space="preserve"> </t>
        </is>
      </c>
      <c r="D5" s="5" t="n">
        <v>972478000</v>
      </c>
      <c r="E5" s="4" t="inlineStr">
        <is>
          <t xml:space="preserve"> </t>
        </is>
      </c>
      <c r="F5" s="4" t="inlineStr">
        <is>
          <t xml:space="preserve"> </t>
        </is>
      </c>
      <c r="G5" s="6" t="n">
        <v>822554000</v>
      </c>
      <c r="H5" s="4" t="inlineStr">
        <is>
          <t xml:space="preserve"> </t>
        </is>
      </c>
      <c r="I5" s="4" t="inlineStr">
        <is>
          <t xml:space="preserve"> </t>
        </is>
      </c>
    </row>
    <row r="6">
      <c r="A6" s="4" t="inlineStr">
        <is>
          <t>Debt face amount</t>
        </is>
      </c>
      <c r="B6" s="4" t="inlineStr">
        <is>
          <t xml:space="preserve"> </t>
        </is>
      </c>
      <c r="C6" s="6" t="n">
        <v>7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vate debt issuance, number of institutional investors | investor</t>
        </is>
      </c>
      <c r="B7" s="4" t="inlineStr">
        <is>
          <t xml:space="preserve"> </t>
        </is>
      </c>
      <c r="C7" s="5"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5.00% Senior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price (percent)</t>
        </is>
      </c>
      <c r="B10" s="4" t="inlineStr">
        <is>
          <t xml:space="preserve"> </t>
        </is>
      </c>
      <c r="C10" s="11"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interest rate term</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S. Bank, N.A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 (as a percent)</t>
        </is>
      </c>
      <c r="B16" s="4" t="inlineStr">
        <is>
          <t xml:space="preserve"> </t>
        </is>
      </c>
      <c r="C16" s="4" t="inlineStr">
        <is>
          <t xml:space="preserve"> </t>
        </is>
      </c>
      <c r="D16" s="4" t="inlineStr">
        <is>
          <t xml:space="preserve"> </t>
        </is>
      </c>
      <c r="E16" s="4" t="inlineStr">
        <is>
          <t xml:space="preserve"> </t>
        </is>
      </c>
      <c r="F16" s="10" t="n">
        <v>0.0225</v>
      </c>
      <c r="G16" s="4" t="inlineStr">
        <is>
          <t xml:space="preserve"> </t>
        </is>
      </c>
      <c r="H16" s="4" t="inlineStr">
        <is>
          <t xml:space="preserve"> </t>
        </is>
      </c>
      <c r="I16" s="4" t="inlineStr">
        <is>
          <t xml:space="preserve"> </t>
        </is>
      </c>
    </row>
    <row r="17">
      <c r="A17" s="4" t="inlineStr">
        <is>
          <t>Outstanding balance on the line of credit</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6" t="n">
        <v>75000000</v>
      </c>
      <c r="G18" s="4" t="inlineStr">
        <is>
          <t xml:space="preserve"> </t>
        </is>
      </c>
      <c r="H18" s="4" t="inlineStr">
        <is>
          <t xml:space="preserve"> </t>
        </is>
      </c>
      <c r="I18" s="4" t="inlineStr">
        <is>
          <t xml:space="preserve"> </t>
        </is>
      </c>
    </row>
    <row r="19">
      <c r="A19" s="4" t="inlineStr">
        <is>
          <t>Non-refundable facility fee</t>
        </is>
      </c>
      <c r="B19" s="4" t="inlineStr">
        <is>
          <t xml:space="preserve"> </t>
        </is>
      </c>
      <c r="C19" s="4" t="inlineStr">
        <is>
          <t xml:space="preserve"> </t>
        </is>
      </c>
      <c r="D19" s="4" t="inlineStr">
        <is>
          <t xml:space="preserve"> </t>
        </is>
      </c>
      <c r="E19" s="4" t="inlineStr">
        <is>
          <t xml:space="preserve"> </t>
        </is>
      </c>
      <c r="F19" s="10" t="n">
        <v>0.004</v>
      </c>
      <c r="G19" s="4" t="inlineStr">
        <is>
          <t xml:space="preserve"> </t>
        </is>
      </c>
      <c r="H19" s="4" t="inlineStr">
        <is>
          <t xml:space="preserve"> </t>
        </is>
      </c>
      <c r="I19" s="4" t="inlineStr">
        <is>
          <t xml:space="preserve"> </t>
        </is>
      </c>
    </row>
    <row r="20">
      <c r="A20" s="4" t="inlineStr">
        <is>
          <t>Putable Adv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table advances with the FHLB</t>
        </is>
      </c>
      <c r="B22" s="4" t="inlineStr">
        <is>
          <t xml:space="preserve"> </t>
        </is>
      </c>
      <c r="C22" s="4" t="inlineStr">
        <is>
          <t xml:space="preserve"> </t>
        </is>
      </c>
      <c r="D22" s="6" t="n">
        <v>35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minimum (as a percent)</t>
        </is>
      </c>
      <c r="B25" s="4" t="inlineStr">
        <is>
          <t xml:space="preserve"> </t>
        </is>
      </c>
      <c r="C25" s="4" t="inlineStr">
        <is>
          <t xml:space="preserve"> </t>
        </is>
      </c>
      <c r="D25" s="10" t="n">
        <v>0.0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minimum (as a percent)</t>
        </is>
      </c>
      <c r="B28" s="4" t="inlineStr">
        <is>
          <t xml:space="preserve"> </t>
        </is>
      </c>
      <c r="C28" s="4" t="inlineStr">
        <is>
          <t xml:space="preserve"> </t>
        </is>
      </c>
      <c r="D28" s="10" t="n">
        <v>0.048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 Sold Under Repurcha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amount of outstanding agreements</t>
        </is>
      </c>
      <c r="B31" s="4" t="inlineStr">
        <is>
          <t xml:space="preserve"> </t>
        </is>
      </c>
      <c r="C31" s="4" t="inlineStr">
        <is>
          <t xml:space="preserve"> </t>
        </is>
      </c>
      <c r="D31" s="6" t="n">
        <v>169100000</v>
      </c>
      <c r="E31" s="6" t="n">
        <v>194200000</v>
      </c>
      <c r="F31" s="4" t="inlineStr">
        <is>
          <t xml:space="preserve"> </t>
        </is>
      </c>
      <c r="G31" s="4" t="inlineStr">
        <is>
          <t xml:space="preserve"> </t>
        </is>
      </c>
      <c r="H31" s="4" t="inlineStr">
        <is>
          <t xml:space="preserve"> </t>
        </is>
      </c>
      <c r="I31" s="4" t="inlineStr">
        <is>
          <t xml:space="preserve"> </t>
        </is>
      </c>
    </row>
    <row r="32">
      <c r="A32" s="4" t="inlineStr">
        <is>
          <t>Total of average agreements</t>
        </is>
      </c>
      <c r="B32" s="4" t="inlineStr">
        <is>
          <t xml:space="preserve"> </t>
        </is>
      </c>
      <c r="C32" s="4" t="inlineStr">
        <is>
          <t xml:space="preserve"> </t>
        </is>
      </c>
      <c r="D32" s="5" t="n">
        <v>159300000</v>
      </c>
      <c r="E32" s="5" t="n">
        <v>172700000</v>
      </c>
      <c r="F32" s="4" t="inlineStr">
        <is>
          <t xml:space="preserve"> </t>
        </is>
      </c>
      <c r="G32" s="4" t="inlineStr">
        <is>
          <t xml:space="preserve"> </t>
        </is>
      </c>
      <c r="H32" s="4" t="inlineStr">
        <is>
          <t xml:space="preserve"> </t>
        </is>
      </c>
      <c r="I32" s="4" t="inlineStr">
        <is>
          <t xml:space="preserve"> </t>
        </is>
      </c>
    </row>
    <row r="33">
      <c r="A33" s="4" t="inlineStr">
        <is>
          <t>Debt outstanding</t>
        </is>
      </c>
      <c r="B33" s="4" t="inlineStr">
        <is>
          <t xml:space="preserve"> </t>
        </is>
      </c>
      <c r="C33" s="4" t="inlineStr">
        <is>
          <t xml:space="preserve"> </t>
        </is>
      </c>
      <c r="D33" s="5" t="n">
        <v>122947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ordinated Debentures and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outstanding</t>
        </is>
      </c>
      <c r="B36" s="4" t="inlineStr">
        <is>
          <t xml:space="preserve"> </t>
        </is>
      </c>
      <c r="C36" s="4" t="inlineStr">
        <is>
          <t xml:space="preserve"> </t>
        </is>
      </c>
      <c r="D36" s="5" t="n">
        <v>62619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ordinated Debenture | 6.75% Subordinated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face amount</t>
        </is>
      </c>
      <c r="B39" s="4" t="inlineStr">
        <is>
          <t xml:space="preserve"> </t>
        </is>
      </c>
      <c r="C39" s="6" t="n">
        <v>6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on notes (as a percent)</t>
        </is>
      </c>
      <c r="B40" s="4" t="inlineStr">
        <is>
          <t xml:space="preserve"> </t>
        </is>
      </c>
      <c r="C40" s="10" t="n">
        <v>0.06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price (percent)</t>
        </is>
      </c>
      <c r="B41" s="4" t="inlineStr">
        <is>
          <t xml:space="preserve"> </t>
        </is>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emed</t>
        </is>
      </c>
      <c r="B42" s="4" t="inlineStr">
        <is>
          <t xml:space="preserve"> </t>
        </is>
      </c>
      <c r="C42" s="4" t="inlineStr">
        <is>
          <t xml:space="preserve"> </t>
        </is>
      </c>
      <c r="D42" s="4" t="inlineStr">
        <is>
          <t xml:space="preserve"> </t>
        </is>
      </c>
      <c r="E42" s="6" t="n">
        <v>40000000</v>
      </c>
      <c r="F42" s="4" t="inlineStr">
        <is>
          <t xml:space="preserve"> </t>
        </is>
      </c>
      <c r="G42" s="4" t="inlineStr">
        <is>
          <t xml:space="preserve"> </t>
        </is>
      </c>
      <c r="H42" s="6" t="n">
        <v>25000000</v>
      </c>
      <c r="I42" s="4" t="inlineStr">
        <is>
          <t xml:space="preserve"> </t>
        </is>
      </c>
    </row>
    <row r="43">
      <c r="A43" s="4" t="inlineStr">
        <is>
          <t>Subordinated Debenture | Level One Subordinat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0000000</v>
      </c>
    </row>
    <row r="46">
      <c r="A46" s="4" t="inlineStr">
        <is>
          <t>Basis spread on variable rate (as a percent)</t>
        </is>
      </c>
      <c r="B46" s="10" t="n">
        <v>0.03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on note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475</v>
      </c>
    </row>
    <row r="48">
      <c r="A48" s="4" t="inlineStr">
        <is>
          <t>Redeemed</t>
        </is>
      </c>
      <c r="B48" s="4" t="inlineStr">
        <is>
          <t xml:space="preserve"> </t>
        </is>
      </c>
      <c r="C48" s="4" t="inlineStr">
        <is>
          <t xml:space="preserve"> </t>
        </is>
      </c>
      <c r="D48" s="5" t="n">
        <v>3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 outstanding</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ordinated Debenture | First Merchant Capital Trust 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face amount</t>
        </is>
      </c>
      <c r="B52" s="4" t="inlineStr">
        <is>
          <t xml:space="preserve"> </t>
        </is>
      </c>
      <c r="C52" s="4" t="inlineStr">
        <is>
          <t xml:space="preserve"> </t>
        </is>
      </c>
      <c r="D52" s="6" t="n">
        <v>41700000</v>
      </c>
      <c r="E52" s="4" t="inlineStr">
        <is>
          <t xml:space="preserve"> </t>
        </is>
      </c>
      <c r="F52" s="4" t="inlineStr">
        <is>
          <t xml:space="preserve"> </t>
        </is>
      </c>
      <c r="G52" s="6" t="n">
        <v>41700000</v>
      </c>
      <c r="H52" s="4" t="inlineStr">
        <is>
          <t xml:space="preserve"> </t>
        </is>
      </c>
      <c r="I52" s="4" t="inlineStr">
        <is>
          <t xml:space="preserve"> </t>
        </is>
      </c>
    </row>
    <row r="53">
      <c r="A53" s="4" t="inlineStr">
        <is>
          <t>Basis spread on variable rate (as a percent)</t>
        </is>
      </c>
      <c r="B53" s="4" t="inlineStr">
        <is>
          <t xml:space="preserve"> </t>
        </is>
      </c>
      <c r="C53" s="4" t="inlineStr">
        <is>
          <t xml:space="preserve"> </t>
        </is>
      </c>
      <c r="D53" s="14" t="n">
        <v>0.0026161</v>
      </c>
      <c r="E53" s="4" t="inlineStr">
        <is>
          <t xml:space="preserve"> </t>
        </is>
      </c>
      <c r="F53" s="4" t="inlineStr">
        <is>
          <t xml:space="preserve"> </t>
        </is>
      </c>
      <c r="G53" s="14" t="n">
        <v>0.0026161</v>
      </c>
      <c r="H53" s="4" t="inlineStr">
        <is>
          <t xml:space="preserve"> </t>
        </is>
      </c>
      <c r="I53" s="4" t="inlineStr">
        <is>
          <t xml:space="preserve"> </t>
        </is>
      </c>
    </row>
    <row r="54">
      <c r="A54" s="4" t="inlineStr">
        <is>
          <t>Interest rate during the period</t>
        </is>
      </c>
      <c r="B54" s="4" t="inlineStr">
        <is>
          <t xml:space="preserve"> </t>
        </is>
      </c>
      <c r="C54" s="4" t="inlineStr">
        <is>
          <t xml:space="preserve"> </t>
        </is>
      </c>
      <c r="D54" s="10" t="n">
        <v>0.0612</v>
      </c>
      <c r="E54" s="4" t="inlineStr">
        <is>
          <t xml:space="preserve"> </t>
        </is>
      </c>
      <c r="F54" s="4" t="inlineStr">
        <is>
          <t xml:space="preserve"> </t>
        </is>
      </c>
      <c r="G54" s="10" t="n">
        <v>0.0618</v>
      </c>
      <c r="H54" s="4" t="inlineStr">
        <is>
          <t xml:space="preserve"> </t>
        </is>
      </c>
      <c r="I54" s="4" t="inlineStr">
        <is>
          <t xml:space="preserve"> </t>
        </is>
      </c>
    </row>
    <row r="55">
      <c r="A55" s="4" t="inlineStr">
        <is>
          <t>Subordinated Debenture | Ameriana Capital Trust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face amount</t>
        </is>
      </c>
      <c r="B57" s="4" t="inlineStr">
        <is>
          <t xml:space="preserve"> </t>
        </is>
      </c>
      <c r="C57" s="4" t="inlineStr">
        <is>
          <t xml:space="preserve"> </t>
        </is>
      </c>
      <c r="D57" s="6" t="n">
        <v>10300000</v>
      </c>
      <c r="E57" s="4" t="inlineStr">
        <is>
          <t xml:space="preserve"> </t>
        </is>
      </c>
      <c r="F57" s="4" t="inlineStr">
        <is>
          <t xml:space="preserve"> </t>
        </is>
      </c>
      <c r="G57" s="6" t="n">
        <v>10300000</v>
      </c>
      <c r="H57" s="4" t="inlineStr">
        <is>
          <t xml:space="preserve"> </t>
        </is>
      </c>
      <c r="I57" s="4" t="inlineStr">
        <is>
          <t xml:space="preserve"> </t>
        </is>
      </c>
    </row>
    <row r="58">
      <c r="A58" s="4" t="inlineStr">
        <is>
          <t>Basis spread on variable rate (as a percent)</t>
        </is>
      </c>
      <c r="B58" s="4" t="inlineStr">
        <is>
          <t xml:space="preserve"> </t>
        </is>
      </c>
      <c r="C58" s="4" t="inlineStr">
        <is>
          <t xml:space="preserve"> </t>
        </is>
      </c>
      <c r="D58" s="14" t="n">
        <v>0.0026161</v>
      </c>
      <c r="E58" s="4" t="inlineStr">
        <is>
          <t xml:space="preserve"> </t>
        </is>
      </c>
      <c r="F58" s="4" t="inlineStr">
        <is>
          <t xml:space="preserve"> </t>
        </is>
      </c>
      <c r="G58" s="14" t="n">
        <v>0.0026161</v>
      </c>
      <c r="H58" s="4" t="inlineStr">
        <is>
          <t xml:space="preserve"> </t>
        </is>
      </c>
      <c r="I58" s="4" t="inlineStr">
        <is>
          <t xml:space="preserve"> </t>
        </is>
      </c>
    </row>
    <row r="59">
      <c r="A59" s="4" t="inlineStr">
        <is>
          <t>Interest rate during the period</t>
        </is>
      </c>
      <c r="B59" s="4" t="inlineStr">
        <is>
          <t xml:space="preserve"> </t>
        </is>
      </c>
      <c r="C59" s="4" t="inlineStr">
        <is>
          <t xml:space="preserve"> </t>
        </is>
      </c>
      <c r="D59" s="10" t="n">
        <v>0.0606</v>
      </c>
      <c r="E59" s="4" t="inlineStr">
        <is>
          <t xml:space="preserve"> </t>
        </is>
      </c>
      <c r="F59" s="4" t="inlineStr">
        <is>
          <t xml:space="preserve"> </t>
        </is>
      </c>
      <c r="G59" s="10" t="n">
        <v>0.0612</v>
      </c>
      <c r="H59" s="4" t="inlineStr">
        <is>
          <t xml:space="preserve"> </t>
        </is>
      </c>
      <c r="I59" s="4" t="inlineStr">
        <is>
          <t xml:space="preserve"> </t>
        </is>
      </c>
    </row>
    <row r="60">
      <c r="A60" s="4" t="inlineStr">
        <is>
          <t>Senior Notes | 5.00% Senior Notes Due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face amount</t>
        </is>
      </c>
      <c r="B62" s="4" t="inlineStr">
        <is>
          <t xml:space="preserve"> </t>
        </is>
      </c>
      <c r="C62" s="6" t="n">
        <v>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on notes (as a percent)</t>
        </is>
      </c>
      <c r="B63" s="4" t="inlineStr">
        <is>
          <t xml:space="preserve"> </t>
        </is>
      </c>
      <c r="C63" s="11" t="n">
        <v>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nior Notes | First Merchants Senior Notes and Subordinated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weighted average interest rate</t>
        </is>
      </c>
      <c r="B66" s="4" t="inlineStr">
        <is>
          <t xml:space="preserve"> </t>
        </is>
      </c>
      <c r="C66" s="4" t="inlineStr">
        <is>
          <t xml:space="preserve"> </t>
        </is>
      </c>
      <c r="D66" s="10" t="n">
        <v>0.06900000000000001</v>
      </c>
      <c r="E66" s="4" t="inlineStr">
        <is>
          <t xml:space="preserve"> </t>
        </is>
      </c>
      <c r="F66" s="4" t="inlineStr">
        <is>
          <t xml:space="preserve"> </t>
        </is>
      </c>
      <c r="G66" s="10" t="n">
        <v>0.0718</v>
      </c>
      <c r="H66" s="4" t="inlineStr">
        <is>
          <t xml:space="preserve"> </t>
        </is>
      </c>
      <c r="I66" s="4" t="inlineStr">
        <is>
          <t xml:space="preserve"> </t>
        </is>
      </c>
    </row>
    <row r="67">
      <c r="A67" s="4" t="inlineStr">
        <is>
          <t>Senior Notes | First Merchants Senior Notes and Subordinated Notes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 (as a percent)</t>
        </is>
      </c>
      <c r="B69" s="4" t="inlineStr">
        <is>
          <t xml:space="preserve"> </t>
        </is>
      </c>
      <c r="C69" s="4" t="inlineStr">
        <is>
          <t xml:space="preserve"> </t>
        </is>
      </c>
      <c r="D69" s="14" t="n">
        <v>0.0026161</v>
      </c>
      <c r="E69" s="4" t="inlineStr">
        <is>
          <t xml:space="preserve"> </t>
        </is>
      </c>
      <c r="F69" s="4" t="inlineStr">
        <is>
          <t xml:space="preserve"> </t>
        </is>
      </c>
      <c r="G69" s="14" t="n">
        <v>0.0026161</v>
      </c>
      <c r="H69" s="4" t="inlineStr">
        <is>
          <t xml:space="preserve"> </t>
        </is>
      </c>
      <c r="I69" s="4" t="inlineStr">
        <is>
          <t xml:space="preserve"> </t>
        </is>
      </c>
    </row>
    <row r="70">
      <c r="A70" s="4" t="inlineStr">
        <is>
          <t>Senior Notes | First Merchants Senior Notes and Subordinated Notes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rate (as a percent)</t>
        </is>
      </c>
      <c r="B72" s="4" t="inlineStr">
        <is>
          <t xml:space="preserve"> </t>
        </is>
      </c>
      <c r="C72" s="4" t="inlineStr">
        <is>
          <t xml:space="preserve"> </t>
        </is>
      </c>
      <c r="D72" s="15" t="n">
        <v>0.02345</v>
      </c>
      <c r="E72" s="4" t="inlineStr">
        <is>
          <t xml:space="preserve"> </t>
        </is>
      </c>
      <c r="F72" s="4" t="inlineStr">
        <is>
          <t xml:space="preserve"> </t>
        </is>
      </c>
      <c r="G72" s="15" t="n">
        <v>0.02345</v>
      </c>
      <c r="H72" s="4" t="inlineStr">
        <is>
          <t xml:space="preserve"> </t>
        </is>
      </c>
      <c r="I72" s="4" t="inlineStr">
        <is>
          <t xml:space="preserve"> </t>
        </is>
      </c>
    </row>
    <row r="73">
      <c r="A73" s="4" t="inlineStr">
        <is>
          <t>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outstanding</t>
        </is>
      </c>
      <c r="B75" s="4" t="inlineStr">
        <is>
          <t xml:space="preserve"> </t>
        </is>
      </c>
      <c r="C75" s="4" t="inlineStr">
        <is>
          <t xml:space="preserve"> </t>
        </is>
      </c>
      <c r="D75" s="4" t="inlineStr">
        <is>
          <t xml:space="preserve"> </t>
        </is>
      </c>
      <c r="E75" s="4" t="inlineStr">
        <is>
          <t xml:space="preserve"> </t>
        </is>
      </c>
      <c r="F75" s="4" t="inlineStr">
        <is>
          <t xml:space="preserve"> </t>
        </is>
      </c>
      <c r="G75" s="6" t="n">
        <v>7100000</v>
      </c>
      <c r="H75" s="4" t="inlineStr">
        <is>
          <t xml:space="preserve"> </t>
        </is>
      </c>
      <c r="I75" s="4" t="inlineStr">
        <is>
          <t xml:space="preserve"> </t>
        </is>
      </c>
    </row>
    <row r="76">
      <c r="A76" s="4" t="inlineStr">
        <is>
          <t>Interest rate on notes (as a percent)</t>
        </is>
      </c>
      <c r="B76" s="4" t="inlineStr">
        <is>
          <t xml:space="preserve"> </t>
        </is>
      </c>
      <c r="C76" s="4" t="inlineStr">
        <is>
          <t xml:space="preserve"> </t>
        </is>
      </c>
      <c r="D76" s="10" t="n">
        <v>0.0341</v>
      </c>
      <c r="E76" s="4" t="inlineStr">
        <is>
          <t xml:space="preserve"> </t>
        </is>
      </c>
      <c r="F76" s="4" t="inlineStr">
        <is>
          <t xml:space="preserve"> </t>
        </is>
      </c>
      <c r="G76" s="10" t="n">
        <v>0.0341</v>
      </c>
      <c r="H76" s="4" t="inlineStr">
        <is>
          <t xml:space="preserve"> </t>
        </is>
      </c>
      <c r="I76" s="4" t="inlineStr">
        <is>
          <t xml:space="preserve"> </t>
        </is>
      </c>
    </row>
    <row r="77">
      <c r="A77" s="4" t="inlineStr">
        <is>
          <t>Secured Debt | Level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outstanding</t>
        </is>
      </c>
      <c r="B79" s="4" t="inlineStr">
        <is>
          <t xml:space="preserve"> </t>
        </is>
      </c>
      <c r="C79" s="4" t="inlineStr">
        <is>
          <t xml:space="preserve"> </t>
        </is>
      </c>
      <c r="D79" s="6" t="n">
        <v>1100000</v>
      </c>
      <c r="E79" s="4" t="inlineStr">
        <is>
          <t xml:space="preserve"> </t>
        </is>
      </c>
      <c r="F79" s="4" t="inlineStr">
        <is>
          <t xml:space="preserve"> </t>
        </is>
      </c>
      <c r="G79" s="6" t="n">
        <v>1100000</v>
      </c>
      <c r="H79" s="4" t="inlineStr">
        <is>
          <t xml:space="preserve"> </t>
        </is>
      </c>
      <c r="I79" s="4" t="inlineStr">
        <is>
          <t xml:space="preserve"> </t>
        </is>
      </c>
    </row>
    <row r="80">
      <c r="A80" s="4" t="inlineStr">
        <is>
          <t>Interest rate on notes (as a percent)</t>
        </is>
      </c>
      <c r="B80" s="4" t="inlineStr">
        <is>
          <t xml:space="preserve"> </t>
        </is>
      </c>
      <c r="C80" s="4" t="inlineStr">
        <is>
          <t xml:space="preserve"> </t>
        </is>
      </c>
      <c r="D80" s="11" t="n">
        <v>0.01</v>
      </c>
      <c r="E80" s="4" t="inlineStr">
        <is>
          <t xml:space="preserve"> </t>
        </is>
      </c>
      <c r="F80" s="4" t="inlineStr">
        <is>
          <t xml:space="preserve"> </t>
        </is>
      </c>
      <c r="G80" s="11" t="n">
        <v>0.01</v>
      </c>
      <c r="H80" s="4" t="inlineStr">
        <is>
          <t xml:space="preserve"> </t>
        </is>
      </c>
      <c r="I80"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llateral Pledged for Repurchase Agreements (Details) - U.S. Government-sponsored mortgage-backed securitie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Remaining Contractual Maturity of the Agreements</t>
        </is>
      </c>
      <c r="B3" s="6" t="n">
        <v>122947</v>
      </c>
      <c r="C3" s="6" t="n">
        <v>142876</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maining Contractual Maturity of the Agreements</t>
        </is>
      </c>
      <c r="B6" s="5" t="n">
        <v>122947</v>
      </c>
      <c r="C6" s="5" t="n">
        <v>142876</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maining Contractual Maturity of the Agreements</t>
        </is>
      </c>
      <c r="B9" s="5" t="n">
        <v>0</v>
      </c>
      <c r="C9" s="5"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maining Contractual Maturity of the Agreements</t>
        </is>
      </c>
      <c r="B12" s="5" t="n">
        <v>0</v>
      </c>
      <c r="C12" s="5"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maining Contractual Maturity of the Agreements</t>
        </is>
      </c>
      <c r="B15" s="6" t="n">
        <v>0</v>
      </c>
      <c r="C1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Contractual Maturities of Borrowings (Details) $ in Thousands</t>
        </is>
      </c>
      <c r="B1" s="2" t="inlineStr">
        <is>
          <t>Mar. 31, 2025 USD ($)</t>
        </is>
      </c>
    </row>
    <row r="2">
      <c r="A2" s="4" t="inlineStr">
        <is>
          <t>Federal Funds Purchased</t>
        </is>
      </c>
      <c r="B2" s="4" t="inlineStr">
        <is>
          <t xml:space="preserve"> </t>
        </is>
      </c>
    </row>
    <row r="3">
      <c r="A3" s="3" t="inlineStr">
        <is>
          <t>Maturities in Years Ending December 31:</t>
        </is>
      </c>
      <c r="B3" s="4" t="inlineStr">
        <is>
          <t xml:space="preserve"> </t>
        </is>
      </c>
    </row>
    <row r="4">
      <c r="A4" s="4" t="inlineStr">
        <is>
          <t>2025</t>
        </is>
      </c>
      <c r="B4" s="6" t="n">
        <v>185000</v>
      </c>
    </row>
    <row r="5">
      <c r="A5" s="4" t="inlineStr">
        <is>
          <t>2026</t>
        </is>
      </c>
      <c r="B5" s="5" t="n">
        <v>0</v>
      </c>
    </row>
    <row r="6">
      <c r="A6" s="4" t="inlineStr">
        <is>
          <t>2027</t>
        </is>
      </c>
      <c r="B6" s="5" t="n">
        <v>0</v>
      </c>
    </row>
    <row r="7">
      <c r="A7" s="4" t="inlineStr">
        <is>
          <t>2028</t>
        </is>
      </c>
      <c r="B7" s="5" t="n">
        <v>0</v>
      </c>
    </row>
    <row r="8">
      <c r="A8" s="4" t="inlineStr">
        <is>
          <t>2029</t>
        </is>
      </c>
      <c r="B8" s="5" t="n">
        <v>0</v>
      </c>
    </row>
    <row r="9">
      <c r="A9" s="4" t="inlineStr">
        <is>
          <t>2030 and after</t>
        </is>
      </c>
      <c r="B9" s="5" t="n">
        <v>0</v>
      </c>
    </row>
    <row r="10">
      <c r="A10" s="4" t="inlineStr">
        <is>
          <t>ASC 805 fair value adjustments at acquisition</t>
        </is>
      </c>
      <c r="B10" s="5" t="n">
        <v>0</v>
      </c>
    </row>
    <row r="11">
      <c r="A11" s="4" t="inlineStr">
        <is>
          <t>Debt outstanding</t>
        </is>
      </c>
      <c r="B11" s="5" t="n">
        <v>185000</v>
      </c>
    </row>
    <row r="12">
      <c r="A12" s="4" t="inlineStr">
        <is>
          <t>Securities Sold Under Repurchase Agreements</t>
        </is>
      </c>
      <c r="B12" s="4" t="inlineStr">
        <is>
          <t xml:space="preserve"> </t>
        </is>
      </c>
    </row>
    <row r="13">
      <c r="A13" s="3" t="inlineStr">
        <is>
          <t>Maturities in Years Ending December 31:</t>
        </is>
      </c>
      <c r="B13" s="4" t="inlineStr">
        <is>
          <t xml:space="preserve"> </t>
        </is>
      </c>
    </row>
    <row r="14">
      <c r="A14" s="4" t="inlineStr">
        <is>
          <t>2025</t>
        </is>
      </c>
      <c r="B14" s="5" t="n">
        <v>122947</v>
      </c>
    </row>
    <row r="15">
      <c r="A15" s="4" t="inlineStr">
        <is>
          <t>2026</t>
        </is>
      </c>
      <c r="B15" s="5" t="n">
        <v>0</v>
      </c>
    </row>
    <row r="16">
      <c r="A16" s="4" t="inlineStr">
        <is>
          <t>2027</t>
        </is>
      </c>
      <c r="B16" s="5" t="n">
        <v>0</v>
      </c>
    </row>
    <row r="17">
      <c r="A17" s="4" t="inlineStr">
        <is>
          <t>2028</t>
        </is>
      </c>
      <c r="B17" s="5" t="n">
        <v>0</v>
      </c>
    </row>
    <row r="18">
      <c r="A18" s="4" t="inlineStr">
        <is>
          <t>2029</t>
        </is>
      </c>
      <c r="B18" s="5" t="n">
        <v>0</v>
      </c>
    </row>
    <row r="19">
      <c r="A19" s="4" t="inlineStr">
        <is>
          <t>2030 and after</t>
        </is>
      </c>
      <c r="B19" s="5" t="n">
        <v>0</v>
      </c>
    </row>
    <row r="20">
      <c r="A20" s="4" t="inlineStr">
        <is>
          <t>ASC 805 fair value adjustments at acquisition</t>
        </is>
      </c>
      <c r="B20" s="5" t="n">
        <v>0</v>
      </c>
    </row>
    <row r="21">
      <c r="A21" s="4" t="inlineStr">
        <is>
          <t>Debt outstanding</t>
        </is>
      </c>
      <c r="B21" s="5" t="n">
        <v>122947</v>
      </c>
    </row>
    <row r="22">
      <c r="A22" s="4" t="inlineStr">
        <is>
          <t>Federal Home Loan Bank Advances</t>
        </is>
      </c>
      <c r="B22" s="4" t="inlineStr">
        <is>
          <t xml:space="preserve"> </t>
        </is>
      </c>
    </row>
    <row r="23">
      <c r="A23" s="3" t="inlineStr">
        <is>
          <t>Maturities in Years Ending December 31:</t>
        </is>
      </c>
      <c r="B23" s="4" t="inlineStr">
        <is>
          <t xml:space="preserve"> </t>
        </is>
      </c>
    </row>
    <row r="24">
      <c r="A24" s="4" t="inlineStr">
        <is>
          <t>2025</t>
        </is>
      </c>
      <c r="B24" s="5" t="n">
        <v>175000</v>
      </c>
    </row>
    <row r="25">
      <c r="A25" s="4" t="inlineStr">
        <is>
          <t>2026</t>
        </is>
      </c>
      <c r="B25" s="5" t="n">
        <v>75000</v>
      </c>
    </row>
    <row r="26">
      <c r="A26" s="4" t="inlineStr">
        <is>
          <t>2027</t>
        </is>
      </c>
      <c r="B26" s="5" t="n">
        <v>270000</v>
      </c>
    </row>
    <row r="27">
      <c r="A27" s="4" t="inlineStr">
        <is>
          <t>2028</t>
        </is>
      </c>
      <c r="B27" s="5" t="n">
        <v>240000</v>
      </c>
    </row>
    <row r="28">
      <c r="A28" s="4" t="inlineStr">
        <is>
          <t>2029</t>
        </is>
      </c>
      <c r="B28" s="5" t="n">
        <v>150000</v>
      </c>
    </row>
    <row r="29">
      <c r="A29" s="4" t="inlineStr">
        <is>
          <t>2030 and after</t>
        </is>
      </c>
      <c r="B29" s="5" t="n">
        <v>62478</v>
      </c>
    </row>
    <row r="30">
      <c r="A30" s="4" t="inlineStr">
        <is>
          <t>ASC 805 fair value adjustments at acquisition</t>
        </is>
      </c>
      <c r="B30" s="5" t="n">
        <v>0</v>
      </c>
    </row>
    <row r="31">
      <c r="A31" s="4" t="inlineStr">
        <is>
          <t>Debt outstanding</t>
        </is>
      </c>
      <c r="B31" s="5" t="n">
        <v>972478</v>
      </c>
    </row>
    <row r="32">
      <c r="A32" s="4" t="inlineStr">
        <is>
          <t>Subordinated Debentures and Term Loans</t>
        </is>
      </c>
      <c r="B32" s="4" t="inlineStr">
        <is>
          <t xml:space="preserve"> </t>
        </is>
      </c>
    </row>
    <row r="33">
      <c r="A33" s="3" t="inlineStr">
        <is>
          <t>Maturities in Years Ending December 31:</t>
        </is>
      </c>
      <c r="B33" s="4" t="inlineStr">
        <is>
          <t xml:space="preserve"> </t>
        </is>
      </c>
    </row>
    <row r="34">
      <c r="A34" s="4" t="inlineStr">
        <is>
          <t>2025</t>
        </is>
      </c>
      <c r="B34" s="5" t="n">
        <v>1129</v>
      </c>
    </row>
    <row r="35">
      <c r="A35" s="4" t="inlineStr">
        <is>
          <t>2026</t>
        </is>
      </c>
      <c r="B35" s="5" t="n">
        <v>0</v>
      </c>
    </row>
    <row r="36">
      <c r="A36" s="4" t="inlineStr">
        <is>
          <t>2027</t>
        </is>
      </c>
      <c r="B36" s="5" t="n">
        <v>0</v>
      </c>
    </row>
    <row r="37">
      <c r="A37" s="4" t="inlineStr">
        <is>
          <t>2028</t>
        </is>
      </c>
      <c r="B37" s="5" t="n">
        <v>5000</v>
      </c>
    </row>
    <row r="38">
      <c r="A38" s="4" t="inlineStr">
        <is>
          <t>2029</t>
        </is>
      </c>
      <c r="B38" s="5" t="n">
        <v>0</v>
      </c>
    </row>
    <row r="39">
      <c r="A39" s="4" t="inlineStr">
        <is>
          <t>2030 and after</t>
        </is>
      </c>
      <c r="B39" s="5" t="n">
        <v>60660</v>
      </c>
    </row>
    <row r="40">
      <c r="A40" s="4" t="inlineStr">
        <is>
          <t>ASC 805 fair value adjustments at acquisition</t>
        </is>
      </c>
      <c r="B40" s="5" t="n">
        <v>-4170</v>
      </c>
    </row>
    <row r="41">
      <c r="A41" s="4" t="inlineStr">
        <is>
          <t>Debt outstanding</t>
        </is>
      </c>
      <c r="B41" s="6" t="n">
        <v>62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on preferred stock (in dollars per share)</t>
        </is>
      </c>
      <c r="B4" s="8" t="n">
        <v>46.88</v>
      </c>
      <c r="C4" s="8" t="n">
        <v>46.88</v>
      </c>
    </row>
    <row r="5">
      <c r="A5" s="4" t="inlineStr">
        <is>
          <t>Cash dividends on common stock (in dollars per share)</t>
        </is>
      </c>
      <c r="B5" s="8" t="n">
        <v>0.35</v>
      </c>
      <c r="C5" s="8" t="n">
        <v>0.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Loss</t>
        </is>
      </c>
      <c r="B3" s="4" t="inlineStr">
        <is>
          <t xml:space="preserve"> </t>
        </is>
      </c>
      <c r="C3" s="4" t="inlineStr">
        <is>
          <t xml:space="preserve"> </t>
        </is>
      </c>
    </row>
    <row r="4">
      <c r="A4" s="4" t="inlineStr">
        <is>
          <t>Beginning balance</t>
        </is>
      </c>
      <c r="B4" s="6" t="n">
        <v>2304983</v>
      </c>
      <c r="C4" s="6" t="n">
        <v>2247713</v>
      </c>
    </row>
    <row r="5">
      <c r="A5" s="4" t="inlineStr">
        <is>
          <t>Other comprehensive loss before reclassifications</t>
        </is>
      </c>
      <c r="B5" s="5" t="n">
        <v>-1632</v>
      </c>
      <c r="C5" s="5" t="n">
        <v>-22061</v>
      </c>
    </row>
    <row r="6">
      <c r="A6" s="4" t="inlineStr">
        <is>
          <t>Amounts reclassified from accumulated other comprehensive loss</t>
        </is>
      </c>
      <c r="B6" s="5" t="n">
        <v>6</v>
      </c>
      <c r="C6" s="5" t="n">
        <v>2</v>
      </c>
    </row>
    <row r="7">
      <c r="A7" s="4" t="inlineStr">
        <is>
          <t>Period change</t>
        </is>
      </c>
      <c r="B7" s="5" t="n">
        <v>-1626</v>
      </c>
      <c r="C7" s="5" t="n">
        <v>-22059</v>
      </c>
    </row>
    <row r="8">
      <c r="A8" s="4" t="inlineStr">
        <is>
          <t>Ending balance</t>
        </is>
      </c>
      <c r="B8" s="5" t="n">
        <v>2332214</v>
      </c>
      <c r="C8" s="5" t="n">
        <v>2224803</v>
      </c>
    </row>
    <row r="9">
      <c r="A9" s="4" t="inlineStr">
        <is>
          <t>Total</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Beginning balance</t>
        </is>
      </c>
      <c r="B11" s="5" t="n">
        <v>-188685</v>
      </c>
      <c r="C11" s="5" t="n">
        <v>-175970</v>
      </c>
    </row>
    <row r="12">
      <c r="A12" s="4" t="inlineStr">
        <is>
          <t>Period change</t>
        </is>
      </c>
      <c r="B12" s="5" t="n">
        <v>-1626</v>
      </c>
      <c r="C12" s="5" t="n">
        <v>-22059</v>
      </c>
    </row>
    <row r="13">
      <c r="A13" s="4" t="inlineStr">
        <is>
          <t>Ending balance</t>
        </is>
      </c>
      <c r="B13" s="5" t="n">
        <v>-190311</v>
      </c>
      <c r="C13" s="5" t="n">
        <v>-198029</v>
      </c>
    </row>
    <row r="14">
      <c r="A14" s="4" t="inlineStr">
        <is>
          <t>Unrealized Gains (Losses) on Securities Available for Sale</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Beginning balance</t>
        </is>
      </c>
      <c r="B16" s="5" t="n">
        <v>-188412</v>
      </c>
      <c r="C16" s="5" t="n">
        <v>-173654</v>
      </c>
    </row>
    <row r="17">
      <c r="A17" s="4" t="inlineStr">
        <is>
          <t>Other comprehensive loss before reclassifications</t>
        </is>
      </c>
      <c r="B17" s="5" t="n">
        <v>-1632</v>
      </c>
      <c r="C17" s="5" t="n">
        <v>-22061</v>
      </c>
    </row>
    <row r="18">
      <c r="A18" s="4" t="inlineStr">
        <is>
          <t>Amounts reclassified from accumulated other comprehensive loss</t>
        </is>
      </c>
      <c r="B18" s="5" t="n">
        <v>6</v>
      </c>
      <c r="C18" s="5" t="n">
        <v>2</v>
      </c>
    </row>
    <row r="19">
      <c r="A19" s="4" t="inlineStr">
        <is>
          <t>Period change</t>
        </is>
      </c>
      <c r="B19" s="5" t="n">
        <v>-1626</v>
      </c>
      <c r="C19" s="5" t="n">
        <v>-22059</v>
      </c>
    </row>
    <row r="20">
      <c r="A20" s="4" t="inlineStr">
        <is>
          <t>Ending balance</t>
        </is>
      </c>
      <c r="B20" s="5" t="n">
        <v>-190038</v>
      </c>
      <c r="C20" s="5" t="n">
        <v>-195713</v>
      </c>
    </row>
    <row r="21">
      <c r="A21" s="4" t="inlineStr">
        <is>
          <t>Unrealized Gains (Losses) on Defined Benefit Plans</t>
        </is>
      </c>
      <c r="B21" s="4" t="inlineStr">
        <is>
          <t xml:space="preserve"> </t>
        </is>
      </c>
      <c r="C21" s="4" t="inlineStr">
        <is>
          <t xml:space="preserve"> </t>
        </is>
      </c>
    </row>
    <row r="22">
      <c r="A22" s="3" t="inlineStr">
        <is>
          <t>Accumulated Other Comprehensive Loss</t>
        </is>
      </c>
      <c r="B22" s="4" t="inlineStr">
        <is>
          <t xml:space="preserve"> </t>
        </is>
      </c>
      <c r="C22" s="4" t="inlineStr">
        <is>
          <t xml:space="preserve"> </t>
        </is>
      </c>
    </row>
    <row r="23">
      <c r="A23" s="4" t="inlineStr">
        <is>
          <t>Beginning balance</t>
        </is>
      </c>
      <c r="B23" s="5" t="n">
        <v>-273</v>
      </c>
      <c r="C23" s="5" t="n">
        <v>-2316</v>
      </c>
    </row>
    <row r="24">
      <c r="A24" s="4" t="inlineStr">
        <is>
          <t>Other comprehensive loss before reclassifications</t>
        </is>
      </c>
      <c r="B24" s="5" t="n">
        <v>0</v>
      </c>
      <c r="C24" s="5" t="n">
        <v>0</v>
      </c>
    </row>
    <row r="25">
      <c r="A25" s="4" t="inlineStr">
        <is>
          <t>Amounts reclassified from accumulated other comprehensive loss</t>
        </is>
      </c>
      <c r="B25" s="5" t="n">
        <v>0</v>
      </c>
      <c r="C25" s="5" t="n">
        <v>0</v>
      </c>
    </row>
    <row r="26">
      <c r="A26" s="4" t="inlineStr">
        <is>
          <t>Period change</t>
        </is>
      </c>
      <c r="B26" s="5" t="n">
        <v>0</v>
      </c>
      <c r="C26" s="5" t="n">
        <v>0</v>
      </c>
    </row>
    <row r="27">
      <c r="A27" s="4" t="inlineStr">
        <is>
          <t>Ending balance</t>
        </is>
      </c>
      <c r="B27" s="6" t="n">
        <v>-273</v>
      </c>
      <c r="C27" s="6" t="n">
        <v>-231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Income (Loss) (Details) - USD ($) $ in Thousands</t>
        </is>
      </c>
      <c r="B1" s="2" t="inlineStr">
        <is>
          <t>3 Months Ended</t>
        </is>
      </c>
    </row>
    <row r="2">
      <c r="B2" s="2" t="inlineStr">
        <is>
          <t>Mar. 31, 2025</t>
        </is>
      </c>
      <c r="C2" s="2" t="inlineStr">
        <is>
          <t>Mar. 31, 2024</t>
        </is>
      </c>
    </row>
    <row r="3">
      <c r="A3" s="3" t="inlineStr">
        <is>
          <t>Reclassification Adjustments out of Accumulated Other Comprehensive Income [Line Items]</t>
        </is>
      </c>
      <c r="B3" s="4" t="inlineStr">
        <is>
          <t xml:space="preserve"> </t>
        </is>
      </c>
      <c r="C3" s="4" t="inlineStr">
        <is>
          <t xml:space="preserve"> </t>
        </is>
      </c>
    </row>
    <row r="4">
      <c r="A4" s="4" t="inlineStr">
        <is>
          <t>Other income - net realized gains (losses) on sales of available for sale securities</t>
        </is>
      </c>
      <c r="B4" s="6" t="n">
        <v>-7</v>
      </c>
      <c r="C4" s="6" t="n">
        <v>-2</v>
      </c>
    </row>
    <row r="5">
      <c r="A5" s="4" t="inlineStr">
        <is>
          <t>Income tax expense</t>
        </is>
      </c>
      <c r="B5" s="5" t="n">
        <v>-7877</v>
      </c>
      <c r="C5" s="5" t="n">
        <v>-6825</v>
      </c>
    </row>
    <row r="6">
      <c r="A6" s="4" t="inlineStr">
        <is>
          <t>Total reclassifications for the period, net of tax</t>
        </is>
      </c>
      <c r="B6" s="5" t="n">
        <v>55339</v>
      </c>
      <c r="C6" s="5" t="n">
        <v>47941</v>
      </c>
    </row>
    <row r="7">
      <c r="A7" s="4" t="inlineStr">
        <is>
          <t>Amount Reclassified from Accumulated Other Comprehensive Loss</t>
        </is>
      </c>
      <c r="B7" s="4" t="inlineStr">
        <is>
          <t xml:space="preserve"> </t>
        </is>
      </c>
      <c r="C7" s="4" t="inlineStr">
        <is>
          <t xml:space="preserve"> </t>
        </is>
      </c>
    </row>
    <row r="8">
      <c r="A8" s="3" t="inlineStr">
        <is>
          <t>Reclassification Adjustments out of Accumulated Other Comprehensive Income [Line Items]</t>
        </is>
      </c>
      <c r="B8" s="4" t="inlineStr">
        <is>
          <t xml:space="preserve"> </t>
        </is>
      </c>
      <c r="C8" s="4" t="inlineStr">
        <is>
          <t xml:space="preserve"> </t>
        </is>
      </c>
    </row>
    <row r="9">
      <c r="A9" s="4" t="inlineStr">
        <is>
          <t>Total reclassifications for the period, net of tax</t>
        </is>
      </c>
      <c r="B9" s="5" t="n">
        <v>-6</v>
      </c>
      <c r="C9" s="5" t="n">
        <v>-2</v>
      </c>
    </row>
    <row r="10">
      <c r="A10" s="4" t="inlineStr">
        <is>
          <t>Amount Reclassified from Accumulated Other Comprehensive Loss | Unrealized gains (losses) on available for sale securities</t>
        </is>
      </c>
      <c r="B10" s="4" t="inlineStr">
        <is>
          <t xml:space="preserve"> </t>
        </is>
      </c>
      <c r="C10" s="4" t="inlineStr">
        <is>
          <t xml:space="preserve"> </t>
        </is>
      </c>
    </row>
    <row r="11">
      <c r="A11" s="3" t="inlineStr">
        <is>
          <t>Reclassification Adjustments out of Accumulated Other Comprehensive Income [Line Items]</t>
        </is>
      </c>
      <c r="B11" s="4" t="inlineStr">
        <is>
          <t xml:space="preserve"> </t>
        </is>
      </c>
      <c r="C11" s="4" t="inlineStr">
        <is>
          <t xml:space="preserve"> </t>
        </is>
      </c>
    </row>
    <row r="12">
      <c r="A12" s="4" t="inlineStr">
        <is>
          <t>Other income - net realized gains (losses) on sales of available for sale securities</t>
        </is>
      </c>
      <c r="B12" s="5" t="n">
        <v>-7</v>
      </c>
      <c r="C12" s="5" t="n">
        <v>-2</v>
      </c>
    </row>
    <row r="13">
      <c r="A13" s="4" t="inlineStr">
        <is>
          <t>Income tax expense</t>
        </is>
      </c>
      <c r="B13" s="6" t="n">
        <v>1</v>
      </c>
      <c r="C13"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HARE-BASED COMPENSATION - Narrative (Details) - USD ($)</t>
        </is>
      </c>
      <c r="C1" s="2" t="inlineStr">
        <is>
          <t>3 Months Ended</t>
        </is>
      </c>
    </row>
    <row r="2">
      <c r="B2" s="2" t="inlineStr">
        <is>
          <t>Jan. 0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stock options exercised</t>
        </is>
      </c>
      <c r="B4" s="4" t="inlineStr">
        <is>
          <t xml:space="preserve"> </t>
        </is>
      </c>
      <c r="C4" s="6" t="n">
        <v>107000</v>
      </c>
      <c r="D4" s="4" t="inlineStr">
        <is>
          <t xml:space="preserve"> </t>
        </is>
      </c>
    </row>
    <row r="5">
      <c r="A5" s="4" t="inlineStr">
        <is>
          <t>Cash receipts of stock options exercised</t>
        </is>
      </c>
      <c r="B5" s="4" t="inlineStr">
        <is>
          <t xml:space="preserve"> </t>
        </is>
      </c>
      <c r="C5" s="6" t="n">
        <v>126000</v>
      </c>
      <c r="D5" s="6" t="n">
        <v>0</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 term</t>
        </is>
      </c>
      <c r="B8" s="4" t="inlineStr">
        <is>
          <t xml:space="preserve"> </t>
        </is>
      </c>
      <c r="C8" s="4" t="inlineStr">
        <is>
          <t>10 years</t>
        </is>
      </c>
      <c r="D8" s="4" t="inlineStr">
        <is>
          <t xml:space="preserve"> </t>
        </is>
      </c>
    </row>
    <row r="9">
      <c r="A9" s="4" t="inlineStr">
        <is>
          <t>Stock options vesting percentage</t>
        </is>
      </c>
      <c r="B9" s="4" t="inlineStr">
        <is>
          <t xml:space="preserve"> </t>
        </is>
      </c>
      <c r="C9" s="11" t="n">
        <v>1</v>
      </c>
      <c r="D9" s="4" t="inlineStr">
        <is>
          <t xml:space="preserve"> </t>
        </is>
      </c>
    </row>
    <row r="10">
      <c r="A10" s="4" t="inlineStr">
        <is>
          <t>Unrecognized compensation expense related to stock options</t>
        </is>
      </c>
      <c r="B10" s="4" t="inlineStr">
        <is>
          <t xml:space="preserve"> </t>
        </is>
      </c>
      <c r="C10" s="6" t="n">
        <v>0</v>
      </c>
      <c r="D10" s="4" t="inlineStr">
        <is>
          <t xml:space="preserve"> </t>
        </is>
      </c>
    </row>
    <row r="11">
      <c r="A11" s="4" t="inlineStr">
        <is>
          <t>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ed period</t>
        </is>
      </c>
      <c r="B13" s="4" t="inlineStr">
        <is>
          <t xml:space="preserve"> </t>
        </is>
      </c>
      <c r="C13" s="4" t="inlineStr">
        <is>
          <t>1 year</t>
        </is>
      </c>
      <c r="D13" s="4" t="inlineStr">
        <is>
          <t xml:space="preserve"> </t>
        </is>
      </c>
    </row>
    <row r="14">
      <c r="A14" s="4" t="inlineStr">
        <is>
          <t>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ed period</t>
        </is>
      </c>
      <c r="B16" s="4" t="inlineStr">
        <is>
          <t xml:space="preserve"> </t>
        </is>
      </c>
      <c r="C16" s="4" t="inlineStr">
        <is>
          <t>2 years</t>
        </is>
      </c>
      <c r="D16" s="4" t="inlineStr">
        <is>
          <t xml:space="preserve"> </t>
        </is>
      </c>
    </row>
    <row r="17">
      <c r="A17" s="4" t="inlineStr">
        <is>
          <t>RSA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ed period</t>
        </is>
      </c>
      <c r="B19" s="4" t="inlineStr">
        <is>
          <t xml:space="preserve"> </t>
        </is>
      </c>
      <c r="C19" s="4" t="inlineStr">
        <is>
          <t>3 years</t>
        </is>
      </c>
      <c r="D19" s="4" t="inlineStr">
        <is>
          <t xml:space="preserve"> </t>
        </is>
      </c>
    </row>
    <row r="20">
      <c r="A20" s="4" t="inlineStr">
        <is>
          <t>Unrecognized compensation expense related to RSAs</t>
        </is>
      </c>
      <c r="B20" s="4" t="inlineStr">
        <is>
          <t xml:space="preserve"> </t>
        </is>
      </c>
      <c r="C20" s="6" t="n">
        <v>9200000</v>
      </c>
      <c r="D20" s="4" t="inlineStr">
        <is>
          <t xml:space="preserve"> </t>
        </is>
      </c>
    </row>
    <row r="21">
      <c r="A21" s="4" t="inlineStr">
        <is>
          <t>Unrecognized compensation expense expected recognition period</t>
        </is>
      </c>
      <c r="B21" s="4" t="inlineStr">
        <is>
          <t xml:space="preserve"> </t>
        </is>
      </c>
      <c r="C21" s="4" t="inlineStr">
        <is>
          <t>1 year 4 months 24 days</t>
        </is>
      </c>
      <c r="D21" s="4" t="inlineStr">
        <is>
          <t xml:space="preserve"> </t>
        </is>
      </c>
    </row>
    <row r="22">
      <c r="A22" s="4" t="inlineStr">
        <is>
          <t>ESP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average closing price to be paid by employees</t>
        </is>
      </c>
      <c r="B24" s="4" t="inlineStr">
        <is>
          <t xml:space="preserve"> </t>
        </is>
      </c>
      <c r="C24" s="11" t="n">
        <v>0.85</v>
      </c>
      <c r="D24" s="4" t="inlineStr">
        <is>
          <t xml:space="preserve"> </t>
        </is>
      </c>
    </row>
    <row r="25">
      <c r="A25" s="4" t="inlineStr">
        <is>
          <t>Maximum common stock purchases through advance payroll deductions in a calendar year</t>
        </is>
      </c>
      <c r="B25" s="4" t="inlineStr">
        <is>
          <t xml:space="preserve"> </t>
        </is>
      </c>
      <c r="C25" s="6" t="n">
        <v>25000</v>
      </c>
      <c r="D25" s="4" t="inlineStr">
        <is>
          <t xml:space="preserve"> </t>
        </is>
      </c>
    </row>
    <row r="26">
      <c r="A26" s="4" t="inlineStr">
        <is>
          <t>Grant date fair value</t>
        </is>
      </c>
      <c r="B26" s="6" t="n">
        <v>27000</v>
      </c>
      <c r="C26" s="4" t="inlineStr">
        <is>
          <t xml:space="preserve"> </t>
        </is>
      </c>
      <c r="D26" s="4" t="inlineStr">
        <is>
          <t xml:space="preserve"> </t>
        </is>
      </c>
    </row>
    <row r="27">
      <c r="A27" s="4" t="inlineStr">
        <is>
          <t>Unrecognized compensation expense related to stock options</t>
        </is>
      </c>
      <c r="B27" s="4" t="inlineStr">
        <is>
          <t xml:space="preserve"> </t>
        </is>
      </c>
      <c r="C27" s="6" t="n">
        <v>0</v>
      </c>
      <c r="D27"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Award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Pre-tax compensation expense</t>
        </is>
      </c>
      <c r="B4" s="6" t="n">
        <v>1595</v>
      </c>
      <c r="C4" s="6" t="n">
        <v>1402</v>
      </c>
    </row>
    <row r="5">
      <c r="A5" s="4" t="inlineStr">
        <is>
          <t>Income tax expense (benefit)</t>
        </is>
      </c>
      <c r="B5" s="5" t="n">
        <v>-328</v>
      </c>
      <c r="C5" s="5" t="n">
        <v>-264</v>
      </c>
    </row>
    <row r="6">
      <c r="A6" s="4" t="inlineStr">
        <is>
          <t>Total share-based compensation expense, net of income taxes</t>
        </is>
      </c>
      <c r="B6" s="5" t="n">
        <v>1267</v>
      </c>
      <c r="C6" s="5" t="n">
        <v>1138</v>
      </c>
    </row>
    <row r="7">
      <c r="A7" s="4" t="inlineStr">
        <is>
          <t>Stock and ESPP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e-tax compensation expense</t>
        </is>
      </c>
      <c r="B9" s="5" t="n">
        <v>27</v>
      </c>
      <c r="C9" s="5" t="n">
        <v>67</v>
      </c>
    </row>
    <row r="10">
      <c r="A10" s="4" t="inlineStr">
        <is>
          <t>Income tax expense (benefit)</t>
        </is>
      </c>
      <c r="B10" s="5" t="n">
        <v>0</v>
      </c>
      <c r="C10" s="5" t="n">
        <v>0</v>
      </c>
    </row>
    <row r="11">
      <c r="A11" s="4" t="inlineStr">
        <is>
          <t>Total share-based compensation expense, net of income taxes</t>
        </is>
      </c>
      <c r="B11" s="5" t="n">
        <v>27</v>
      </c>
      <c r="C11" s="5" t="n">
        <v>67</v>
      </c>
    </row>
    <row r="12">
      <c r="A12" s="4" t="inlineStr">
        <is>
          <t>Restricted Stock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re-tax compensation expense</t>
        </is>
      </c>
      <c r="B14" s="5" t="n">
        <v>1568</v>
      </c>
      <c r="C14" s="5" t="n">
        <v>1335</v>
      </c>
    </row>
    <row r="15">
      <c r="A15" s="4" t="inlineStr">
        <is>
          <t>Income tax expense (benefit)</t>
        </is>
      </c>
      <c r="B15" s="5" t="n">
        <v>-328</v>
      </c>
      <c r="C15" s="5" t="n">
        <v>-264</v>
      </c>
    </row>
    <row r="16">
      <c r="A16" s="4" t="inlineStr">
        <is>
          <t>Total share-based compensation expense, net of income taxes</t>
        </is>
      </c>
      <c r="B16" s="6" t="n">
        <v>1240</v>
      </c>
      <c r="C16" s="6" t="n">
        <v>107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 $ / shares in Unit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Beginning balance (in shares) | shares</t>
        </is>
      </c>
      <c r="B4" s="5" t="n">
        <v>40991</v>
      </c>
    </row>
    <row r="5">
      <c r="A5" s="4" t="inlineStr">
        <is>
          <t>Exercised (in shares) | shares</t>
        </is>
      </c>
      <c r="B5" s="5" t="n">
        <v>-5752</v>
      </c>
    </row>
    <row r="6">
      <c r="A6" s="4" t="inlineStr">
        <is>
          <t>Ending balance (in shares) | shares</t>
        </is>
      </c>
      <c r="B6" s="5" t="n">
        <v>35239</v>
      </c>
    </row>
    <row r="7">
      <c r="A7" s="4" t="inlineStr">
        <is>
          <t>Vested and expected to vest, number of shares (in shares) | shares</t>
        </is>
      </c>
      <c r="B7" s="5" t="n">
        <v>35239</v>
      </c>
    </row>
    <row r="8">
      <c r="A8" s="4" t="inlineStr">
        <is>
          <t>Exercisable, number of shares (in shares) | shares</t>
        </is>
      </c>
      <c r="B8" s="5" t="n">
        <v>35239</v>
      </c>
    </row>
    <row r="9">
      <c r="A9" s="3" t="inlineStr">
        <is>
          <t>Weighted-Average Exercise Price</t>
        </is>
      </c>
      <c r="B9" s="4" t="inlineStr">
        <is>
          <t xml:space="preserve"> </t>
        </is>
      </c>
    </row>
    <row r="10">
      <c r="A10" s="4" t="inlineStr">
        <is>
          <t>Beginning balance (in dollars per share) | $ / shares</t>
        </is>
      </c>
      <c r="B10" s="8" t="n">
        <v>22.44</v>
      </c>
    </row>
    <row r="11">
      <c r="A11" s="4" t="inlineStr">
        <is>
          <t>Exercised (in dollars per share) | $ / shares</t>
        </is>
      </c>
      <c r="B11" s="9" t="n">
        <v>21.79</v>
      </c>
    </row>
    <row r="12">
      <c r="A12" s="4" t="inlineStr">
        <is>
          <t>Ending balance (in dollars per share) | $ / shares</t>
        </is>
      </c>
      <c r="B12" s="9" t="n">
        <v>22.55</v>
      </c>
    </row>
    <row r="13">
      <c r="A13" s="4" t="inlineStr">
        <is>
          <t>Vested and expected to vest, weighted-average exercise price (in dollars per share) | $ / shares</t>
        </is>
      </c>
      <c r="B13" s="9" t="n">
        <v>22.55</v>
      </c>
    </row>
    <row r="14">
      <c r="A14" s="4" t="inlineStr">
        <is>
          <t>Exercisable, weighted-average exercise price (in dollars per share) | $ / shares</t>
        </is>
      </c>
      <c r="B14" s="8" t="n">
        <v>22.55</v>
      </c>
    </row>
    <row r="15">
      <c r="A15" s="3" t="inlineStr">
        <is>
          <t>Weighted Average Remaining Contractual Term (in Years)</t>
        </is>
      </c>
      <c r="B15" s="4" t="inlineStr">
        <is>
          <t xml:space="preserve"> </t>
        </is>
      </c>
    </row>
    <row r="16">
      <c r="A16" s="4" t="inlineStr">
        <is>
          <t>Outstanding</t>
        </is>
      </c>
      <c r="B16" s="4" t="inlineStr">
        <is>
          <t>1 year 6 months 10 days</t>
        </is>
      </c>
    </row>
    <row r="17">
      <c r="A17" s="4" t="inlineStr">
        <is>
          <t>Vested and expected to vest</t>
        </is>
      </c>
      <c r="B17" s="4" t="inlineStr">
        <is>
          <t>1 year 6 months 10 days</t>
        </is>
      </c>
    </row>
    <row r="18">
      <c r="A18" s="4" t="inlineStr">
        <is>
          <t>Exercisable</t>
        </is>
      </c>
      <c r="B18" s="4" t="inlineStr">
        <is>
          <t>1 year 6 months 10 days</t>
        </is>
      </c>
    </row>
    <row r="19">
      <c r="A19" s="3" t="inlineStr">
        <is>
          <t>Aggregate Intrinsic Value</t>
        </is>
      </c>
      <c r="B19" s="4" t="inlineStr">
        <is>
          <t xml:space="preserve"> </t>
        </is>
      </c>
    </row>
    <row r="20">
      <c r="A20" s="4" t="inlineStr">
        <is>
          <t>Outstanding | $</t>
        </is>
      </c>
      <c r="B20" s="6" t="n">
        <v>630</v>
      </c>
    </row>
    <row r="21">
      <c r="A21" s="4" t="inlineStr">
        <is>
          <t>Vested and expected to vest | $</t>
        </is>
      </c>
      <c r="B21" s="5" t="n">
        <v>630</v>
      </c>
    </row>
    <row r="22">
      <c r="A22" s="4" t="inlineStr">
        <is>
          <t>Exercisable | $</t>
        </is>
      </c>
      <c r="B22" s="6" t="n">
        <v>6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Unvested RSAs Outstanding (Details) - RSAs</t>
        </is>
      </c>
      <c r="B1" s="2" t="inlineStr">
        <is>
          <t>3 Months Ended</t>
        </is>
      </c>
    </row>
    <row r="2">
      <c r="B2" s="2" t="inlineStr">
        <is>
          <t>Mar. 31, 2025 $ / shares shares</t>
        </is>
      </c>
    </row>
    <row r="3">
      <c r="A3" s="3" t="inlineStr">
        <is>
          <t>Number of Shares</t>
        </is>
      </c>
      <c r="B3" s="4" t="inlineStr">
        <is>
          <t xml:space="preserve"> </t>
        </is>
      </c>
    </row>
    <row r="4">
      <c r="A4" s="4" t="inlineStr">
        <is>
          <t>Unvested RSAs, Beginning balance (in shares) | shares</t>
        </is>
      </c>
      <c r="B4" s="5" t="n">
        <v>554436</v>
      </c>
    </row>
    <row r="5">
      <c r="A5" s="4" t="inlineStr">
        <is>
          <t>Granted (in shares) | shares</t>
        </is>
      </c>
      <c r="B5" s="5" t="n">
        <v>7486</v>
      </c>
    </row>
    <row r="6">
      <c r="A6" s="4" t="inlineStr">
        <is>
          <t>Vested (in shares) | shares</t>
        </is>
      </c>
      <c r="B6" s="5" t="n">
        <v>-5666</v>
      </c>
    </row>
    <row r="7">
      <c r="A7" s="4" t="inlineStr">
        <is>
          <t>Forfeited (in shares) | shares</t>
        </is>
      </c>
      <c r="B7" s="5" t="n">
        <v>-950</v>
      </c>
    </row>
    <row r="8">
      <c r="A8" s="4" t="inlineStr">
        <is>
          <t>Unvested RSAs, Ending balance (in shares) | shares</t>
        </is>
      </c>
      <c r="B8" s="5" t="n">
        <v>555306</v>
      </c>
    </row>
    <row r="9">
      <c r="A9" s="3" t="inlineStr">
        <is>
          <t>Weighted-Average Grant Date Fair Value</t>
        </is>
      </c>
      <c r="B9" s="4" t="inlineStr">
        <is>
          <t xml:space="preserve"> </t>
        </is>
      </c>
    </row>
    <row r="10">
      <c r="A10" s="4" t="inlineStr">
        <is>
          <t>Unvested RSAs, Beginning balance (in dollars per share) | $ / shares</t>
        </is>
      </c>
      <c r="B10" s="8" t="n">
        <v>36.47</v>
      </c>
    </row>
    <row r="11">
      <c r="A11" s="4" t="inlineStr">
        <is>
          <t>Granted (in dollars per share) | $ / shares</t>
        </is>
      </c>
      <c r="B11" s="9" t="n">
        <v>40.49</v>
      </c>
    </row>
    <row r="12">
      <c r="A12" s="4" t="inlineStr">
        <is>
          <t>Vested (in dollars per share) | $ / shares</t>
        </is>
      </c>
      <c r="B12" s="9" t="n">
        <v>41.77</v>
      </c>
    </row>
    <row r="13">
      <c r="A13" s="4" t="inlineStr">
        <is>
          <t>Forfeited (in dollars per share) | $ / shares</t>
        </is>
      </c>
      <c r="B13" s="9" t="n">
        <v>36.73</v>
      </c>
    </row>
    <row r="14">
      <c r="A14" s="4" t="inlineStr">
        <is>
          <t>Unvested RSAs, Ending balance (in dollars per share) | $ / shares</t>
        </is>
      </c>
      <c r="B14" s="8" t="n">
        <v>36.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Reconciliation of Federal Statutory to Actual Tax Expense:</t>
        </is>
      </c>
      <c r="B3" s="4" t="inlineStr">
        <is>
          <t xml:space="preserve"> </t>
        </is>
      </c>
      <c r="C3" s="4" t="inlineStr">
        <is>
          <t xml:space="preserve"> </t>
        </is>
      </c>
    </row>
    <row r="4">
      <c r="A4" s="4" t="inlineStr">
        <is>
          <t>Federal statutory income tax at 21%</t>
        </is>
      </c>
      <c r="B4" s="6" t="n">
        <v>13275</v>
      </c>
      <c r="C4" s="6" t="n">
        <v>11501</v>
      </c>
    </row>
    <row r="5">
      <c r="A5" s="4" t="inlineStr">
        <is>
          <t>Tax-exempt interest income</t>
        </is>
      </c>
      <c r="B5" s="5" t="n">
        <v>-4598</v>
      </c>
      <c r="C5" s="5" t="n">
        <v>-4352</v>
      </c>
    </row>
    <row r="6">
      <c r="A6" s="4" t="inlineStr">
        <is>
          <t>Non-deductible FDIC premiums</t>
        </is>
      </c>
      <c r="B6" s="5" t="n">
        <v>129</v>
      </c>
      <c r="C6" s="5" t="n">
        <v>139</v>
      </c>
    </row>
    <row r="7">
      <c r="A7" s="4" t="inlineStr">
        <is>
          <t>Tax-exempt earnings and gains on life insurance</t>
        </is>
      </c>
      <c r="B7" s="5" t="n">
        <v>-458</v>
      </c>
      <c r="C7" s="5" t="n">
        <v>-334</v>
      </c>
    </row>
    <row r="8">
      <c r="A8" s="4" t="inlineStr">
        <is>
          <t>Tax credits</t>
        </is>
      </c>
      <c r="B8" s="5" t="n">
        <v>-903</v>
      </c>
      <c r="C8" s="5" t="n">
        <v>-304</v>
      </c>
    </row>
    <row r="9">
      <c r="A9" s="4" t="inlineStr">
        <is>
          <t>State Income Tax</t>
        </is>
      </c>
      <c r="B9" s="5" t="n">
        <v>307</v>
      </c>
      <c r="C9" s="5" t="n">
        <v>34</v>
      </c>
    </row>
    <row r="10">
      <c r="A10" s="4" t="inlineStr">
        <is>
          <t>Other</t>
        </is>
      </c>
      <c r="B10" s="5" t="n">
        <v>125</v>
      </c>
      <c r="C10" s="5" t="n">
        <v>141</v>
      </c>
    </row>
    <row r="11">
      <c r="A11" s="4" t="inlineStr">
        <is>
          <t>Actual Tax Expense</t>
        </is>
      </c>
      <c r="B11" s="6" t="n">
        <v>7877</v>
      </c>
      <c r="C11" s="6" t="n">
        <v>6825</v>
      </c>
    </row>
    <row r="12">
      <c r="A12" s="4" t="inlineStr">
        <is>
          <t>Effective Tax Rate</t>
        </is>
      </c>
      <c r="B12" s="10" t="n">
        <v>0.125</v>
      </c>
      <c r="C12" s="10" t="n">
        <v>0.12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Mar. 31, 2025</t>
        </is>
      </c>
      <c r="C2" s="2" t="inlineStr">
        <is>
          <t>Mar. 31, 2024</t>
        </is>
      </c>
    </row>
    <row r="3">
      <c r="A3" s="3" t="inlineStr">
        <is>
          <t>Net Income Available to Common Stockholders</t>
        </is>
      </c>
      <c r="B3" s="4" t="inlineStr">
        <is>
          <t xml:space="preserve"> </t>
        </is>
      </c>
      <c r="C3" s="4" t="inlineStr">
        <is>
          <t xml:space="preserve"> </t>
        </is>
      </c>
    </row>
    <row r="4">
      <c r="A4" s="4" t="inlineStr">
        <is>
          <t>Net income available to common stockholders</t>
        </is>
      </c>
      <c r="B4" s="6" t="n">
        <v>54870</v>
      </c>
      <c r="C4" s="6" t="n">
        <v>47472</v>
      </c>
    </row>
    <row r="5">
      <c r="A5" s="4" t="inlineStr">
        <is>
          <t>Diluted net income per common share</t>
        </is>
      </c>
      <c r="B5" s="6" t="n">
        <v>54870</v>
      </c>
      <c r="C5" s="6" t="n">
        <v>47472</v>
      </c>
    </row>
    <row r="6">
      <c r="A6" s="3" t="inlineStr">
        <is>
          <t>Weighted-Average Common Shares</t>
        </is>
      </c>
      <c r="B6" s="4" t="inlineStr">
        <is>
          <t xml:space="preserve"> </t>
        </is>
      </c>
      <c r="C6" s="4" t="inlineStr">
        <is>
          <t xml:space="preserve"> </t>
        </is>
      </c>
    </row>
    <row r="7">
      <c r="A7" s="4" t="inlineStr">
        <is>
          <t>Net income available to common stockholders (in shares)</t>
        </is>
      </c>
      <c r="B7" s="5" t="n">
        <v>57969053</v>
      </c>
      <c r="C7" s="5" t="n">
        <v>59066789</v>
      </c>
    </row>
    <row r="8">
      <c r="A8" s="4" t="inlineStr">
        <is>
          <t>Effect of potentially dilutive stock options and restricted stock awards (in shares)</t>
        </is>
      </c>
      <c r="B8" s="5" t="n">
        <v>273179</v>
      </c>
      <c r="C8" s="5" t="n">
        <v>206225</v>
      </c>
    </row>
    <row r="9">
      <c r="A9" s="4" t="inlineStr">
        <is>
          <t>Diluted net income per common share (in shares)</t>
        </is>
      </c>
      <c r="B9" s="5" t="n">
        <v>58242232</v>
      </c>
      <c r="C9" s="5" t="n">
        <v>59273014</v>
      </c>
    </row>
    <row r="10">
      <c r="A10" s="4" t="inlineStr">
        <is>
          <t>RSAs excluded from the diluted average common share calculation (in shares)</t>
        </is>
      </c>
      <c r="B10" s="5" t="n">
        <v>47494</v>
      </c>
      <c r="C10" s="5" t="n">
        <v>87287</v>
      </c>
    </row>
    <row r="11">
      <c r="A11" s="3" t="inlineStr">
        <is>
          <t>Per Share Amount</t>
        </is>
      </c>
      <c r="B11" s="4" t="inlineStr">
        <is>
          <t xml:space="preserve"> </t>
        </is>
      </c>
      <c r="C11" s="4" t="inlineStr">
        <is>
          <t xml:space="preserve"> </t>
        </is>
      </c>
    </row>
    <row r="12">
      <c r="A12" s="4" t="inlineStr">
        <is>
          <t>Net income available to common stockholders (in dollars per share)</t>
        </is>
      </c>
      <c r="B12" s="8" t="n">
        <v>0.95</v>
      </c>
      <c r="C12" s="8" t="n">
        <v>0.8</v>
      </c>
    </row>
    <row r="13">
      <c r="A13" s="4" t="inlineStr">
        <is>
          <t>Diluted net income per common share (in dollars per share)</t>
        </is>
      </c>
      <c r="B13" s="8" t="n">
        <v>0.9399999999999999</v>
      </c>
      <c r="C13" s="8" t="n">
        <v>0.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EGMENT INFORMATION (Details)</t>
        </is>
      </c>
      <c r="B1" s="2" t="inlineStr">
        <is>
          <t>3 Months Ended</t>
        </is>
      </c>
    </row>
    <row r="2">
      <c r="B2" s="2" t="inlineStr">
        <is>
          <t>Mar. 31, 2025 instrument</t>
        </is>
      </c>
    </row>
    <row r="3">
      <c r="A3" s="3" t="inlineStr">
        <is>
          <t>Segment Reporting [Abstract]</t>
        </is>
      </c>
      <c r="B3" s="4" t="inlineStr">
        <is>
          <t xml:space="preserve"> </t>
        </is>
      </c>
    </row>
    <row r="4">
      <c r="A4" s="4" t="inlineStr">
        <is>
          <t>Reportable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UBSEQUENT EVENT (Details) $ in Millions</t>
        </is>
      </c>
      <c r="B1" s="2" t="inlineStr">
        <is>
          <t>1 Months Ended</t>
        </is>
      </c>
    </row>
    <row r="2">
      <c r="B2" s="2" t="inlineStr">
        <is>
          <t>Apr. 30, 2025 USD ($)</t>
        </is>
      </c>
    </row>
    <row r="3">
      <c r="A3" s="4" t="inlineStr">
        <is>
          <t>Subsequent Event | Construction</t>
        </is>
      </c>
      <c r="B3" s="4" t="inlineStr">
        <is>
          <t xml:space="preserve"> </t>
        </is>
      </c>
    </row>
    <row r="4">
      <c r="A4" s="3" t="inlineStr">
        <is>
          <t>Subsequent Event [Line Items]</t>
        </is>
      </c>
      <c r="B4" s="4" t="inlineStr">
        <is>
          <t xml:space="preserve"> </t>
        </is>
      </c>
    </row>
    <row r="5">
      <c r="A5" s="4" t="inlineStr">
        <is>
          <t>Nonaccrual status principal payment received</t>
        </is>
      </c>
      <c r="B5" s="6" t="n">
        <v>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55339</v>
      </c>
      <c r="C4" s="6" t="n">
        <v>4794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200</v>
      </c>
      <c r="C6" s="5" t="n">
        <v>2000</v>
      </c>
    </row>
    <row r="7">
      <c r="A7" s="4" t="inlineStr">
        <is>
          <t>Depreciation and amortization</t>
        </is>
      </c>
      <c r="B7" s="5" t="n">
        <v>7840</v>
      </c>
      <c r="C7" s="5" t="n">
        <v>3194</v>
      </c>
    </row>
    <row r="8">
      <c r="A8" s="4" t="inlineStr">
        <is>
          <t>Change in deferred taxes</t>
        </is>
      </c>
      <c r="B8" s="5" t="n">
        <v>-652</v>
      </c>
      <c r="C8" s="5" t="n">
        <v>-2260</v>
      </c>
    </row>
    <row r="9">
      <c r="A9" s="4" t="inlineStr">
        <is>
          <t>Share-based compensation</t>
        </is>
      </c>
      <c r="B9" s="5" t="n">
        <v>1595</v>
      </c>
      <c r="C9" s="5" t="n">
        <v>1402</v>
      </c>
    </row>
    <row r="10">
      <c r="A10" s="4" t="inlineStr">
        <is>
          <t>Loans originated for sale</t>
        </is>
      </c>
      <c r="B10" s="5" t="n">
        <v>-95744</v>
      </c>
      <c r="C10" s="5" t="n">
        <v>-182793</v>
      </c>
    </row>
    <row r="11">
      <c r="A11" s="4" t="inlineStr">
        <is>
          <t>Proceeds from sales of loans held for sale</t>
        </is>
      </c>
      <c r="B11" s="5" t="n">
        <v>95159</v>
      </c>
      <c r="C11" s="5" t="n">
        <v>188347</v>
      </c>
    </row>
    <row r="12">
      <c r="A12" s="4" t="inlineStr">
        <is>
          <t>Gains on sales of loans held for sale</t>
        </is>
      </c>
      <c r="B12" s="5" t="n">
        <v>-3756</v>
      </c>
      <c r="C12" s="5" t="n">
        <v>-1738</v>
      </c>
    </row>
    <row r="13">
      <c r="A13" s="4" t="inlineStr">
        <is>
          <t>Net losses on sales and redemptions of securities available for sale</t>
        </is>
      </c>
      <c r="B13" s="5" t="n">
        <v>7</v>
      </c>
      <c r="C13" s="5" t="n">
        <v>2</v>
      </c>
    </row>
    <row r="14">
      <c r="A14" s="4" t="inlineStr">
        <is>
          <t>Increase in cash surrender value of life insurance</t>
        </is>
      </c>
      <c r="B14" s="5" t="n">
        <v>-1540</v>
      </c>
      <c r="C14" s="5" t="n">
        <v>-1449</v>
      </c>
    </row>
    <row r="15">
      <c r="A15" s="4" t="inlineStr">
        <is>
          <t>Gains on life insurance benefits</t>
        </is>
      </c>
      <c r="B15" s="5" t="n">
        <v>-639</v>
      </c>
      <c r="C15" s="5" t="n">
        <v>-143</v>
      </c>
    </row>
    <row r="16">
      <c r="A16" s="4" t="inlineStr">
        <is>
          <t>Change in interest receivable</t>
        </is>
      </c>
      <c r="B16" s="5" t="n">
        <v>3477</v>
      </c>
      <c r="C16" s="5" t="n">
        <v>5114</v>
      </c>
    </row>
    <row r="17">
      <c r="A17" s="4" t="inlineStr">
        <is>
          <t>Change in interest payable</t>
        </is>
      </c>
      <c r="B17" s="5" t="n">
        <v>-2798</v>
      </c>
      <c r="C17" s="5" t="n">
        <v>350</v>
      </c>
    </row>
    <row r="18">
      <c r="A18" s="4" t="inlineStr">
        <is>
          <t>Other adjustments</t>
        </is>
      </c>
      <c r="B18" s="5" t="n">
        <v>-788</v>
      </c>
      <c r="C18" s="5" t="n">
        <v>-1119</v>
      </c>
    </row>
    <row r="19">
      <c r="A19" s="4" t="inlineStr">
        <is>
          <t>Net cash provided by operating activities</t>
        </is>
      </c>
      <c r="B19" s="5" t="n">
        <v>61700</v>
      </c>
      <c r="C19" s="5" t="n">
        <v>58848</v>
      </c>
    </row>
    <row r="20">
      <c r="A20" s="3" t="inlineStr">
        <is>
          <t>Cash Flows from Investing Activities:</t>
        </is>
      </c>
      <c r="B20" s="4" t="inlineStr">
        <is>
          <t xml:space="preserve"> </t>
        </is>
      </c>
      <c r="C20" s="4" t="inlineStr">
        <is>
          <t xml:space="preserve"> </t>
        </is>
      </c>
    </row>
    <row r="21">
      <c r="A21" s="4" t="inlineStr">
        <is>
          <t>Net change in interest-bearing deposits</t>
        </is>
      </c>
      <c r="B21" s="5" t="n">
        <v>-32643</v>
      </c>
      <c r="C21" s="5" t="n">
        <v>25583</v>
      </c>
    </row>
    <row r="22">
      <c r="A22" s="3" t="inlineStr">
        <is>
          <t>Purchases of:</t>
        </is>
      </c>
      <c r="B22" s="4" t="inlineStr">
        <is>
          <t xml:space="preserve"> </t>
        </is>
      </c>
      <c r="C22" s="4" t="inlineStr">
        <is>
          <t xml:space="preserve"> </t>
        </is>
      </c>
    </row>
    <row r="23">
      <c r="A23" s="4" t="inlineStr">
        <is>
          <t>Securities available for sale</t>
        </is>
      </c>
      <c r="B23" s="5" t="n">
        <v>-5906</v>
      </c>
      <c r="C23" s="5" t="n">
        <v>-32231</v>
      </c>
    </row>
    <row r="24">
      <c r="A24" s="3" t="inlineStr">
        <is>
          <t>Proceeds from maturities and redemptions of:</t>
        </is>
      </c>
      <c r="B24" s="4" t="inlineStr">
        <is>
          <t xml:space="preserve"> </t>
        </is>
      </c>
      <c r="C24" s="4" t="inlineStr">
        <is>
          <t xml:space="preserve"> </t>
        </is>
      </c>
    </row>
    <row r="25">
      <c r="A25" s="4" t="inlineStr">
        <is>
          <t>Securities available for sale</t>
        </is>
      </c>
      <c r="B25" s="5" t="n">
        <v>10535</v>
      </c>
      <c r="C25" s="5" t="n">
        <v>9415</v>
      </c>
    </row>
    <row r="26">
      <c r="A26" s="4" t="inlineStr">
        <is>
          <t>Securities held to maturity</t>
        </is>
      </c>
      <c r="B26" s="5" t="n">
        <v>24729</v>
      </c>
      <c r="C26" s="5" t="n">
        <v>20006</v>
      </c>
    </row>
    <row r="27">
      <c r="A27" s="4" t="inlineStr">
        <is>
          <t>Change in Federal Home Loan Bank stock</t>
        </is>
      </c>
      <c r="B27" s="5" t="n">
        <v>-3316</v>
      </c>
      <c r="C27" s="5" t="n">
        <v>11</v>
      </c>
    </row>
    <row r="28">
      <c r="A28" s="4" t="inlineStr">
        <is>
          <t>Payment of capital calls to qualified affordable housing investments</t>
        </is>
      </c>
      <c r="B28" s="5" t="n">
        <v>-12213</v>
      </c>
      <c r="C28" s="5" t="n">
        <v>-7975</v>
      </c>
    </row>
    <row r="29">
      <c r="A29" s="4" t="inlineStr">
        <is>
          <t>Net change in loans</t>
        </is>
      </c>
      <c r="B29" s="5" t="n">
        <v>-139975</v>
      </c>
      <c r="C29" s="5" t="n">
        <v>56511</v>
      </c>
    </row>
    <row r="30">
      <c r="A30" s="4" t="inlineStr">
        <is>
          <t>Proceeds from the sale of other real estate owned</t>
        </is>
      </c>
      <c r="B30" s="5" t="n">
        <v>228</v>
      </c>
      <c r="C30" s="5" t="n">
        <v>78</v>
      </c>
    </row>
    <row r="31">
      <c r="A31" s="4" t="inlineStr">
        <is>
          <t>Proceeds from life insurance benefits</t>
        </is>
      </c>
      <c r="B31" s="5" t="n">
        <v>2167</v>
      </c>
      <c r="C31" s="5" t="n">
        <v>1865</v>
      </c>
    </row>
    <row r="32">
      <c r="A32" s="4" t="inlineStr">
        <is>
          <t>Proceeds from commercial portfolio loan sale</t>
        </is>
      </c>
      <c r="B32" s="5" t="n">
        <v>0</v>
      </c>
      <c r="C32" s="5" t="n">
        <v>3273</v>
      </c>
    </row>
    <row r="33">
      <c r="A33" s="4" t="inlineStr">
        <is>
          <t>Other adjustments</t>
        </is>
      </c>
      <c r="B33" s="5" t="n">
        <v>-4024</v>
      </c>
      <c r="C33" s="5" t="n">
        <v>6344</v>
      </c>
    </row>
    <row r="34">
      <c r="A34" s="4" t="inlineStr">
        <is>
          <t>Net cash provided (used) by investing activities</t>
        </is>
      </c>
      <c r="B34" s="5" t="n">
        <v>-160418</v>
      </c>
      <c r="C34" s="5" t="n">
        <v>82880</v>
      </c>
    </row>
    <row r="35">
      <c r="A35" s="3" t="inlineStr">
        <is>
          <t>Net change in:</t>
        </is>
      </c>
      <c r="B35" s="4" t="inlineStr">
        <is>
          <t xml:space="preserve"> </t>
        </is>
      </c>
      <c r="C35" s="4" t="inlineStr">
        <is>
          <t xml:space="preserve"> </t>
        </is>
      </c>
    </row>
    <row r="36">
      <c r="A36" s="4" t="inlineStr">
        <is>
          <t>Demand and savings deposits</t>
        </is>
      </c>
      <c r="B36" s="5" t="n">
        <v>75609</v>
      </c>
      <c r="C36" s="5" t="n">
        <v>-30726</v>
      </c>
    </row>
    <row r="37">
      <c r="A37" s="4" t="inlineStr">
        <is>
          <t>Certificates of deposit and other time deposits</t>
        </is>
      </c>
      <c r="B37" s="5" t="n">
        <v>-135257</v>
      </c>
      <c r="C37" s="5" t="n">
        <v>93857</v>
      </c>
    </row>
    <row r="38">
      <c r="A38" s="4" t="inlineStr">
        <is>
          <t>Borrowings</t>
        </is>
      </c>
      <c r="B38" s="5" t="n">
        <v>455834</v>
      </c>
      <c r="C38" s="5" t="n">
        <v>60</v>
      </c>
    </row>
    <row r="39">
      <c r="A39" s="4" t="inlineStr">
        <is>
          <t>Repayment of borrowings</t>
        </is>
      </c>
      <c r="B39" s="5" t="n">
        <v>-270975</v>
      </c>
      <c r="C39" s="5" t="n">
        <v>-167182</v>
      </c>
    </row>
    <row r="40">
      <c r="A40" s="4" t="inlineStr">
        <is>
          <t>Cash dividends on preferred stock</t>
        </is>
      </c>
      <c r="B40" s="5" t="n">
        <v>-469</v>
      </c>
      <c r="C40" s="5" t="n">
        <v>-469</v>
      </c>
    </row>
    <row r="41">
      <c r="A41" s="4" t="inlineStr">
        <is>
          <t>Cash dividends on common stock</t>
        </is>
      </c>
      <c r="B41" s="5" t="n">
        <v>-20487</v>
      </c>
      <c r="C41" s="5" t="n">
        <v>-20157</v>
      </c>
    </row>
    <row r="42">
      <c r="A42" s="4" t="inlineStr">
        <is>
          <t>Stock issued under employee benefit plans</t>
        </is>
      </c>
      <c r="B42" s="5" t="n">
        <v>173</v>
      </c>
      <c r="C42" s="5" t="n">
        <v>186</v>
      </c>
    </row>
    <row r="43">
      <c r="A43" s="4" t="inlineStr">
        <is>
          <t>Stock issued under dividend reinvestment and stock purchase plans</t>
        </is>
      </c>
      <c r="B43" s="5" t="n">
        <v>566</v>
      </c>
      <c r="C43" s="5" t="n">
        <v>542</v>
      </c>
    </row>
    <row r="44">
      <c r="A44" s="4" t="inlineStr">
        <is>
          <t>Stock options exercised</t>
        </is>
      </c>
      <c r="B44" s="5" t="n">
        <v>126</v>
      </c>
      <c r="C44" s="5" t="n">
        <v>0</v>
      </c>
    </row>
    <row r="45">
      <c r="A45" s="4" t="inlineStr">
        <is>
          <t>Repurchase of common stock</t>
        </is>
      </c>
      <c r="B45" s="5" t="n">
        <v>-7905</v>
      </c>
      <c r="C45" s="5" t="n">
        <v>-29974</v>
      </c>
    </row>
    <row r="46">
      <c r="A46" s="4" t="inlineStr">
        <is>
          <t>Net cash provided (used) by financing activities</t>
        </is>
      </c>
      <c r="B46" s="5" t="n">
        <v>97215</v>
      </c>
      <c r="C46" s="5" t="n">
        <v>-153863</v>
      </c>
    </row>
    <row r="47">
      <c r="A47" s="4" t="inlineStr">
        <is>
          <t>Net Change in Cash and Cash Equivalents</t>
        </is>
      </c>
      <c r="B47" s="5" t="n">
        <v>-1503</v>
      </c>
      <c r="C47" s="5" t="n">
        <v>-12135</v>
      </c>
    </row>
    <row r="48">
      <c r="A48" s="4" t="inlineStr">
        <is>
          <t>Cash and Cash Equivalents, January 1</t>
        </is>
      </c>
      <c r="B48" s="5" t="n">
        <v>87616</v>
      </c>
      <c r="C48" s="5" t="n">
        <v>112649</v>
      </c>
    </row>
    <row r="49">
      <c r="A49" s="4" t="inlineStr">
        <is>
          <t>Cash and Cash Equivalents, March 31</t>
        </is>
      </c>
      <c r="B49" s="5" t="n">
        <v>86113</v>
      </c>
      <c r="C49" s="5" t="n">
        <v>100514</v>
      </c>
    </row>
    <row r="50">
      <c r="A50" s="3" t="inlineStr">
        <is>
          <t>Additional cash flow information:</t>
        </is>
      </c>
      <c r="B50" s="4" t="inlineStr">
        <is>
          <t xml:space="preserve"> </t>
        </is>
      </c>
      <c r="C50" s="4" t="inlineStr">
        <is>
          <t xml:space="preserve"> </t>
        </is>
      </c>
    </row>
    <row r="51">
      <c r="A51" s="4" t="inlineStr">
        <is>
          <t>Interest paid</t>
        </is>
      </c>
      <c r="B51" s="5" t="n">
        <v>95046</v>
      </c>
      <c r="C51" s="5" t="n">
        <v>108487</v>
      </c>
    </row>
    <row r="52">
      <c r="A52" s="4" t="inlineStr">
        <is>
          <t>Income tax paid (refunded)</t>
        </is>
      </c>
      <c r="B52" s="5" t="n">
        <v>-1296</v>
      </c>
      <c r="C52" s="5" t="n">
        <v>-1</v>
      </c>
    </row>
    <row r="53">
      <c r="A53" s="4" t="inlineStr">
        <is>
          <t>Loans transferred to other real estate owned</t>
        </is>
      </c>
      <c r="B53" s="5" t="n">
        <v>246</v>
      </c>
      <c r="C53" s="5" t="n">
        <v>127</v>
      </c>
    </row>
    <row r="54">
      <c r="A54" s="4" t="inlineStr">
        <is>
          <t>Non-cash investing activities using trade date accounting</t>
        </is>
      </c>
      <c r="B54" s="5" t="n">
        <v>15743</v>
      </c>
      <c r="C54" s="5" t="n">
        <v>41719</v>
      </c>
    </row>
    <row r="55">
      <c r="A55" s="4" t="inlineStr">
        <is>
          <t>ROU assets obtained in exchange for new operating lease liabilities</t>
        </is>
      </c>
      <c r="B55" s="6" t="n">
        <v>161</v>
      </c>
      <c r="C55" s="6" t="n">
        <v>334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Financial Statement Preparation The Consolidated Condensed Balance Sheet of the Corporation as of December 31, 2024,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24 filed with the Securities and Exchange Commission. The results of operations for the three months ended March 31, 2025, are not necessarily indicative of the results to be expected for the year. Material estimates that are particularly susceptible to significant change relate to the determination of the allowance for credit losses. Significant Accounting Policies The significant accounting policies followed by the Corporation and its wholly-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Recent Accounting Changes Adopted in 2025 The Corporation did not adopt any new accounting standards during the three months ended March 31, 2025. New Accounting Pronouncements Not Yet Adopted The Corporation continually monitors potential accounting pronouncements and the following pronouncements have been deemed to have the most applicability to the Corporation's financial statements: FASB Accounting Standards Update - No. 2023-09 - Income Taxes (Topic 740): Improvements to Income Tax Disclosures Summary - The FASB issued ASU No. 2023-09, Income Taxes (Topic 740): Improvements to Income Tax Disclosures in the fourth quarter of 2023. This ASU is intended to enhance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s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amount of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received). For public business entities, the amendments are effective for annual periods beginning after December 15, 2024. Early adoption is permitted for annual financial statements that have not yet been issued or made available for issue. The amendments should be applied on a prospective basis. The Corporation is assessing the terms of this guidance, but adoption of the standard is not expected to have a significant impact on the Corporation’s financial statements or disclosures. FASB Accounting Standards Update - No. 2024-03 - Income Statement - Reporting Comprehensive Income-Expense Disaggregation Disclosures Summary - The FASB issued ASU No. 2024-03, Income Statement-Reporting Comprehensive Income-Expense Disaggregation Disclosures in the fourth quarter of 2024. This ASU requires public business entities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mendments in this Update are effective for annual reporting periods beginning after December 15, 2026, and interim reporting periods beginning after December 15, 2027. Early adoption is permitted. The Corporation is assessing the terms of this guidance, but adoption of the standard is not expected to have a significant impact on the Corporation’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1:15Z</dcterms:created>
  <dcterms:modified xmlns:dcterms="http://purl.org/dc/terms/" xmlns:xsi="http://www.w3.org/2001/XMLSchema-instance" xsi:type="dcterms:W3CDTF">2025-05-01T20:01:19Z</dcterms:modified>
</cp:coreProperties>
</file>